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MATERIAL ACCOUNTING POLICY INFO"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SEGMENT REPORTING" sheetId="11" state="visible" r:id="rId11"/>
    <sheet xmlns:r="http://schemas.openxmlformats.org/officeDocument/2006/relationships" name="BUSINESS COMBINATIONS" sheetId="12" state="visible" r:id="rId12"/>
    <sheet xmlns:r="http://schemas.openxmlformats.org/officeDocument/2006/relationships" name="CASH AND CASH EQUIVALENTS_" sheetId="13" state="visible" r:id="rId13"/>
    <sheet xmlns:r="http://schemas.openxmlformats.org/officeDocument/2006/relationships" name="RESTRICTED CASH TRANSFARABLE TO" sheetId="14" state="visible" r:id="rId14"/>
    <sheet xmlns:r="http://schemas.openxmlformats.org/officeDocument/2006/relationships" name="TRADE RECEIVABL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CREDIT AND LOANS FROM BANKS" sheetId="19" state="visible" r:id="rId19"/>
    <sheet xmlns:r="http://schemas.openxmlformats.org/officeDocument/2006/relationships" name="OTHER LONG-TERM LIABILTIES" sheetId="20" state="visible" r:id="rId20"/>
    <sheet xmlns:r="http://schemas.openxmlformats.org/officeDocument/2006/relationships" name="INCOME TAXES" sheetId="21" state="visible" r:id="rId21"/>
    <sheet xmlns:r="http://schemas.openxmlformats.org/officeDocument/2006/relationships" name="CAPITAL AND RESERVES" sheetId="22" state="visible" r:id="rId22"/>
    <sheet xmlns:r="http://schemas.openxmlformats.org/officeDocument/2006/relationships" name="REVENUES" sheetId="23" state="visible" r:id="rId23"/>
    <sheet xmlns:r="http://schemas.openxmlformats.org/officeDocument/2006/relationships" name="COST OF REVENUES"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FINANCIAL EXPENSES OR INCOME" sheetId="27" state="visible" r:id="rId27"/>
    <sheet xmlns:r="http://schemas.openxmlformats.org/officeDocument/2006/relationships" name="LOSS PER SHARE" sheetId="28" state="visible" r:id="rId28"/>
    <sheet xmlns:r="http://schemas.openxmlformats.org/officeDocument/2006/relationships" name="RELATED PARTIES" sheetId="29" state="visible" r:id="rId29"/>
    <sheet xmlns:r="http://schemas.openxmlformats.org/officeDocument/2006/relationships" name="LIENS, GUARANTEES AND COMMITMEN" sheetId="30" state="visible" r:id="rId30"/>
    <sheet xmlns:r="http://schemas.openxmlformats.org/officeDocument/2006/relationships" name="SUBSEQUENT EVENTS_"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MATERIAL ACCOUNTING POLICY IN_2" sheetId="34" state="visible" r:id="rId34"/>
    <sheet xmlns:r="http://schemas.openxmlformats.org/officeDocument/2006/relationships" name="MATERIAL ACCOUNTING POLICY IN_3" sheetId="35" state="visible" r:id="rId35"/>
    <sheet xmlns:r="http://schemas.openxmlformats.org/officeDocument/2006/relationships" name="FINANCIAL INSTRUMENTS AND FIN_2" sheetId="36" state="visible" r:id="rId36"/>
    <sheet xmlns:r="http://schemas.openxmlformats.org/officeDocument/2006/relationships" name="SEGMENT REPORTING (Tables)" sheetId="37" state="visible" r:id="rId37"/>
    <sheet xmlns:r="http://schemas.openxmlformats.org/officeDocument/2006/relationships" name="BUSINESS COMBINATIONS (Tables)"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LEAS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CREDIT AND LOANS FROM BANKS (Ta" sheetId="44" state="visible" r:id="rId44"/>
    <sheet xmlns:r="http://schemas.openxmlformats.org/officeDocument/2006/relationships" name="OTHER LONG-TERM LIABILTIES (Tab" sheetId="45" state="visible" r:id="rId45"/>
    <sheet xmlns:r="http://schemas.openxmlformats.org/officeDocument/2006/relationships" name="INCOME TAXES (Tables)" sheetId="46" state="visible" r:id="rId46"/>
    <sheet xmlns:r="http://schemas.openxmlformats.org/officeDocument/2006/relationships" name="CAPITAL AND RESERVES (Tables)" sheetId="47" state="visible" r:id="rId47"/>
    <sheet xmlns:r="http://schemas.openxmlformats.org/officeDocument/2006/relationships" name="REVENUES (Tables)" sheetId="48" state="visible" r:id="rId48"/>
    <sheet xmlns:r="http://schemas.openxmlformats.org/officeDocument/2006/relationships" name="COST OF REVENUES (Tables)" sheetId="49" state="visible" r:id="rId49"/>
    <sheet xmlns:r="http://schemas.openxmlformats.org/officeDocument/2006/relationships" name="RESEARCH AND DEVELOPMENT EXPE_2" sheetId="50" state="visible" r:id="rId50"/>
    <sheet xmlns:r="http://schemas.openxmlformats.org/officeDocument/2006/relationships" name="SELLING, GENERAL AND ADMINIST_2" sheetId="51" state="visible" r:id="rId51"/>
    <sheet xmlns:r="http://schemas.openxmlformats.org/officeDocument/2006/relationships" name="FINANCIAL EXPENSES OR INCOME (T" sheetId="52" state="visible" r:id="rId52"/>
    <sheet xmlns:r="http://schemas.openxmlformats.org/officeDocument/2006/relationships" name="LOSS PER SHARE (Tables)" sheetId="53" state="visible" r:id="rId53"/>
    <sheet xmlns:r="http://schemas.openxmlformats.org/officeDocument/2006/relationships" name="RELATED PARTIES (Tables)" sheetId="54" state="visible" r:id="rId54"/>
    <sheet xmlns:r="http://schemas.openxmlformats.org/officeDocument/2006/relationships" name="GENERAL (Narrative) (Details)" sheetId="55" state="visible" r:id="rId55"/>
    <sheet xmlns:r="http://schemas.openxmlformats.org/officeDocument/2006/relationships" name="MATERIAL ACCOUNTING POLICY IN_4" sheetId="56" state="visible" r:id="rId56"/>
    <sheet xmlns:r="http://schemas.openxmlformats.org/officeDocument/2006/relationships" name="MATERIAL ACCOUNTING POLICY IN_5"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FINANCIAL INSTRUMENTS AND FIN_5" sheetId="60" state="visible" r:id="rId60"/>
    <sheet xmlns:r="http://schemas.openxmlformats.org/officeDocument/2006/relationships" name="FINANCIAL INSTRUMENTS AND FIN_6" sheetId="61" state="visible" r:id="rId61"/>
    <sheet xmlns:r="http://schemas.openxmlformats.org/officeDocument/2006/relationships" name="FINANCIAL INSTRUMENTS AND FIN_7" sheetId="62" state="visible" r:id="rId62"/>
    <sheet xmlns:r="http://schemas.openxmlformats.org/officeDocument/2006/relationships" name="SEGMENT REPORTING (Narrative) (" sheetId="63" state="visible" r:id="rId63"/>
    <sheet xmlns:r="http://schemas.openxmlformats.org/officeDocument/2006/relationships" name="SEGMENT REPORTING - Disclosure " sheetId="64" state="visible" r:id="rId64"/>
    <sheet xmlns:r="http://schemas.openxmlformats.org/officeDocument/2006/relationships" name="SEGMENT REPORTING - Disclosur_2" sheetId="65" state="visible" r:id="rId65"/>
    <sheet xmlns:r="http://schemas.openxmlformats.org/officeDocument/2006/relationships" name="BUSINESS COMBINATIONS AND EQUIT" sheetId="66" state="visible" r:id="rId66"/>
    <sheet xmlns:r="http://schemas.openxmlformats.org/officeDocument/2006/relationships" name="BUSINESS COMBINATIONS AND EQU_2" sheetId="67" state="visible" r:id="rId67"/>
    <sheet xmlns:r="http://schemas.openxmlformats.org/officeDocument/2006/relationships" name="BUSINESS COMBINATIONS AND EQU_3" sheetId="68" state="visible" r:id="rId68"/>
    <sheet xmlns:r="http://schemas.openxmlformats.org/officeDocument/2006/relationships" name="BUSINESS COMBINATIONS AND EQU_4" sheetId="69" state="visible" r:id="rId69"/>
    <sheet xmlns:r="http://schemas.openxmlformats.org/officeDocument/2006/relationships" name="CASH AND CASH EQUIVALENTS - Dis" sheetId="70" state="visible" r:id="rId70"/>
    <sheet xmlns:r="http://schemas.openxmlformats.org/officeDocument/2006/relationships" name="RESTRICTED CASH TRANSFARABLE _2" sheetId="71" state="visible" r:id="rId71"/>
    <sheet xmlns:r="http://schemas.openxmlformats.org/officeDocument/2006/relationships" name="TRADE RECEIVABLES - Disclosure " sheetId="72" state="visible" r:id="rId72"/>
    <sheet xmlns:r="http://schemas.openxmlformats.org/officeDocument/2006/relationships" name="TRADE RECEIVABLES - Disclosur_2" sheetId="73" state="visible" r:id="rId73"/>
    <sheet xmlns:r="http://schemas.openxmlformats.org/officeDocument/2006/relationships" name="LEASES (Narrative) (Details)" sheetId="74" state="visible" r:id="rId74"/>
    <sheet xmlns:r="http://schemas.openxmlformats.org/officeDocument/2006/relationships" name="LEASE - Disclosure of right-of-" sheetId="75" state="visible" r:id="rId75"/>
    <sheet xmlns:r="http://schemas.openxmlformats.org/officeDocument/2006/relationships" name="LEASES - Disclosure of composit" sheetId="76" state="visible" r:id="rId76"/>
    <sheet xmlns:r="http://schemas.openxmlformats.org/officeDocument/2006/relationships" name="LEASES - Disclosure of compos_2" sheetId="77" state="visible" r:id="rId77"/>
    <sheet xmlns:r="http://schemas.openxmlformats.org/officeDocument/2006/relationships" name="PROPERTY, PLANT AND EQUIPMENT -"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CREDIT AND LOANS FROM BANKS (Na" sheetId="82" state="visible" r:id="rId82"/>
    <sheet xmlns:r="http://schemas.openxmlformats.org/officeDocument/2006/relationships" name="CREDIT AND LOANS FROM BANKS - D" sheetId="83" state="visible" r:id="rId83"/>
    <sheet xmlns:r="http://schemas.openxmlformats.org/officeDocument/2006/relationships" name="OTHER LONG-TERM LIABILTIES (Nar" sheetId="84" state="visible" r:id="rId84"/>
    <sheet xmlns:r="http://schemas.openxmlformats.org/officeDocument/2006/relationships" name="OTHER LONG-TERM LIABILTIES - Di" sheetId="85" state="visible" r:id="rId85"/>
    <sheet xmlns:r="http://schemas.openxmlformats.org/officeDocument/2006/relationships" name="INCOME TAXES (Narrative) (Detai" sheetId="86" state="visible" r:id="rId86"/>
    <sheet xmlns:r="http://schemas.openxmlformats.org/officeDocument/2006/relationships" name="INCOME TAXES - Disclosure of ef" sheetId="87" state="visible" r:id="rId87"/>
    <sheet xmlns:r="http://schemas.openxmlformats.org/officeDocument/2006/relationships" name="INCOME TAXES - Disclosure of co" sheetId="88" state="visible" r:id="rId88"/>
    <sheet xmlns:r="http://schemas.openxmlformats.org/officeDocument/2006/relationships" name="INCOME TAXES - Disclosure of de" sheetId="89" state="visible" r:id="rId89"/>
    <sheet xmlns:r="http://schemas.openxmlformats.org/officeDocument/2006/relationships" name="INCOME TAXES - Disclosure of ta" sheetId="90" state="visible" r:id="rId90"/>
    <sheet xmlns:r="http://schemas.openxmlformats.org/officeDocument/2006/relationships" name="CAPITAL AND RESERVES (Narrative" sheetId="91" state="visible" r:id="rId91"/>
    <sheet xmlns:r="http://schemas.openxmlformats.org/officeDocument/2006/relationships" name="CAPITAL AND RESERVES - Disclosu" sheetId="92" state="visible" r:id="rId92"/>
    <sheet xmlns:r="http://schemas.openxmlformats.org/officeDocument/2006/relationships" name="CAPITAL AND RESERVES - Disclo_2" sheetId="93" state="visible" r:id="rId93"/>
    <sheet xmlns:r="http://schemas.openxmlformats.org/officeDocument/2006/relationships" name="CAPITAL AND RESERVES - Disclo_3" sheetId="94" state="visible" r:id="rId94"/>
    <sheet xmlns:r="http://schemas.openxmlformats.org/officeDocument/2006/relationships" name="REVENUES - Disclosure of revenu" sheetId="95" state="visible" r:id="rId95"/>
    <sheet xmlns:r="http://schemas.openxmlformats.org/officeDocument/2006/relationships" name="COST OF REVENUES (Narrative) (D" sheetId="96" state="visible" r:id="rId96"/>
    <sheet xmlns:r="http://schemas.openxmlformats.org/officeDocument/2006/relationships" name="COST OF REVENUES - Disclosure o" sheetId="97" state="visible" r:id="rId97"/>
    <sheet xmlns:r="http://schemas.openxmlformats.org/officeDocument/2006/relationships" name="RESEARCH AND DEVELOPMENT EXPE_3" sheetId="98" state="visible" r:id="rId98"/>
    <sheet xmlns:r="http://schemas.openxmlformats.org/officeDocument/2006/relationships" name="SELLING, GENERAL AND ADMINIST_3" sheetId="99" state="visible" r:id="rId99"/>
    <sheet xmlns:r="http://schemas.openxmlformats.org/officeDocument/2006/relationships" name="FINANCIAL EXPENSES OR INCOME (D" sheetId="100" state="visible" r:id="rId100"/>
    <sheet xmlns:r="http://schemas.openxmlformats.org/officeDocument/2006/relationships" name="FINANCIAL EXPENSES OR INCOME - " sheetId="101" state="visible" r:id="rId101"/>
    <sheet xmlns:r="http://schemas.openxmlformats.org/officeDocument/2006/relationships" name="LOSS PER SHARE - Disclosure of " sheetId="102" state="visible" r:id="rId102"/>
    <sheet xmlns:r="http://schemas.openxmlformats.org/officeDocument/2006/relationships" name="LOSS PER SHARE - Disclosure o_2" sheetId="103" state="visible" r:id="rId103"/>
    <sheet xmlns:r="http://schemas.openxmlformats.org/officeDocument/2006/relationships" name="RELATED PARTIES (Narrative) (De" sheetId="104" state="visible" r:id="rId104"/>
    <sheet xmlns:r="http://schemas.openxmlformats.org/officeDocument/2006/relationships" name="RELATED PARTIES - Disclosure of" sheetId="105" state="visible" r:id="rId105"/>
    <sheet xmlns:r="http://schemas.openxmlformats.org/officeDocument/2006/relationships" name="RELATED PARTIES - Discloser of " sheetId="106" state="visible" r:id="rId106"/>
    <sheet xmlns:r="http://schemas.openxmlformats.org/officeDocument/2006/relationships" name="LIENS, GUARANTEES AND COMMITM_2" sheetId="107" state="visible" r:id="rId107"/>
    <sheet xmlns:r="http://schemas.openxmlformats.org/officeDocument/2006/relationships" name="SUBSEQUENT EVENTS (Narrative) ("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_(&quot;₪ &quot;#,##0_);_(&quot;₪ &quot;(#,##0)"/>
    <numFmt numFmtId="168" formatCode="#,##0.00%_);(#,##0.00%)"/>
    <numFmt numFmtId="169" formatCode="_(&quot;₪ &quot;#,##0.0_);_(&quot;₪ &quot;(#,##0.0)"/>
    <numFmt numFmtId="170" formatCode="_(&quot;₪ &quot;#,##0.000_);_(&quot;₪ &quot;(#,##0.000)"/>
    <numFmt numFmtId="171" formatCode="_(&quot;$ &quot;#,##0.00_);_(&quot;$ &quot;(#,##0.00)"/>
    <numFmt numFmtId="172" formatCode="#,##0.0_);(#,##0.0)"/>
    <numFmt numFmtId="173" formatCode="_(&quot;$ &quot;#,##0.0_);_(&quot;$ &quot;(#,##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NAYAX LTD</t>
        </is>
      </c>
    </row>
    <row r="5">
      <c r="A5" s="4" t="inlineStr">
        <is>
          <t>Entity Central Index Key</t>
        </is>
      </c>
      <c r="B5" s="4" t="inlineStr">
        <is>
          <t>0001901279</t>
        </is>
      </c>
    </row>
    <row r="6">
      <c r="A6" s="4" t="inlineStr">
        <is>
          <t>Document Type</t>
        </is>
      </c>
      <c r="B6" s="4" t="inlineStr">
        <is>
          <t>20-F</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No</t>
        </is>
      </c>
    </row>
    <row r="13">
      <c r="A13" s="4" t="inlineStr">
        <is>
          <t>Entity Filer Category</t>
        </is>
      </c>
      <c r="B13" s="4" t="inlineStr">
        <is>
          <t>Accelerated Filer</t>
        </is>
      </c>
    </row>
    <row r="14">
      <c r="A14" s="4" t="inlineStr">
        <is>
          <t>Auditor Attestation Flag</t>
        </is>
      </c>
      <c r="B14" s="4" t="inlineStr">
        <is>
          <t>false</t>
        </is>
      </c>
    </row>
    <row r="15">
      <c r="A15" s="4" t="inlineStr">
        <is>
          <t>Entity Emerging Growth Company</t>
        </is>
      </c>
      <c r="B15" s="4" t="inlineStr">
        <is>
          <t>true</t>
        </is>
      </c>
    </row>
    <row r="16">
      <c r="A16" s="4" t="inlineStr">
        <is>
          <t>Entity Shell Company</t>
        </is>
      </c>
      <c r="B16" s="4" t="inlineStr">
        <is>
          <t>false</t>
        </is>
      </c>
    </row>
    <row r="17">
      <c r="A17" s="4" t="inlineStr">
        <is>
          <t>Entity Common Stock, Shares Outstanding</t>
        </is>
      </c>
      <c r="B17" s="5" t="n">
        <v>36607407</v>
      </c>
    </row>
    <row r="18">
      <c r="A18" s="4" t="inlineStr">
        <is>
          <t>Document Fiscal Period Focus</t>
        </is>
      </c>
      <c r="B18" s="4" t="inlineStr">
        <is>
          <t>FY</t>
        </is>
      </c>
    </row>
    <row r="19">
      <c r="A19" s="4" t="inlineStr">
        <is>
          <t>Document Fiscal Year Focus</t>
        </is>
      </c>
      <c r="B19" s="4" t="inlineStr">
        <is>
          <t>2024</t>
        </is>
      </c>
    </row>
    <row r="20">
      <c r="A20" s="4" t="inlineStr">
        <is>
          <t>Entity Incorporation State Country Code</t>
        </is>
      </c>
      <c r="B20" s="4" t="inlineStr">
        <is>
          <t>L3</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File Number</t>
        </is>
      </c>
      <c r="B26" s="4" t="inlineStr">
        <is>
          <t>001-41491</t>
        </is>
      </c>
    </row>
    <row r="27">
      <c r="A27" s="4" t="inlineStr">
        <is>
          <t>Entity Address, Address Line One</t>
        </is>
      </c>
      <c r="B27" s="4" t="inlineStr">
        <is>
          <t>3 Arik Einstein Street</t>
        </is>
      </c>
    </row>
    <row r="28">
      <c r="A28" s="4" t="inlineStr">
        <is>
          <t>Entity Address, Address Line Two</t>
        </is>
      </c>
      <c r="B28" s="4" t="inlineStr">
        <is>
          <t>Bldg. B, 1st Floor</t>
        </is>
      </c>
    </row>
    <row r="29">
      <c r="A29" s="4" t="inlineStr">
        <is>
          <t>Entity Address, City or Town</t>
        </is>
      </c>
      <c r="B29" s="4" t="inlineStr">
        <is>
          <t>Herzliya</t>
        </is>
      </c>
    </row>
    <row r="30">
      <c r="A30" s="4" t="inlineStr">
        <is>
          <t>Entity Address, Country</t>
        </is>
      </c>
      <c r="B30" s="4" t="inlineStr">
        <is>
          <t>IL</t>
        </is>
      </c>
    </row>
    <row r="31">
      <c r="A31" s="4" t="inlineStr">
        <is>
          <t>Entity Address, Postal Zip Code</t>
        </is>
      </c>
      <c r="B31" s="4" t="inlineStr">
        <is>
          <t>4659071</t>
        </is>
      </c>
    </row>
    <row r="32">
      <c r="A32" s="4" t="inlineStr">
        <is>
          <t>Title of 12(b) Security</t>
        </is>
      </c>
      <c r="B32" s="4" t="inlineStr">
        <is>
          <t>Ordinary shares</t>
        </is>
      </c>
    </row>
    <row r="33">
      <c r="A33" s="4" t="inlineStr">
        <is>
          <t>Trading Symbol</t>
        </is>
      </c>
      <c r="B33" s="4" t="inlineStr">
        <is>
          <t>NYAX</t>
        </is>
      </c>
    </row>
    <row r="34">
      <c r="A34" s="4" t="inlineStr">
        <is>
          <t>Security Exchange Name</t>
        </is>
      </c>
      <c r="B34" s="4" t="inlineStr">
        <is>
          <t>NASDAQ</t>
        </is>
      </c>
    </row>
    <row r="35">
      <c r="A35" s="4" t="inlineStr">
        <is>
          <t>Document Accounting Standard</t>
        </is>
      </c>
      <c r="B35" s="4" t="inlineStr">
        <is>
          <t>International Financial Reporting Standards</t>
        </is>
      </c>
    </row>
    <row r="36">
      <c r="A36" s="4" t="inlineStr">
        <is>
          <t>Auditor Name</t>
        </is>
      </c>
      <c r="B36" s="4" t="inlineStr">
        <is>
          <t>Kesselman &amp; Kesselman</t>
        </is>
      </c>
    </row>
    <row r="37">
      <c r="A37" s="4" t="inlineStr">
        <is>
          <t>Auditor Location</t>
        </is>
      </c>
      <c r="B37" s="4" t="inlineStr">
        <is>
          <t>Tel Aviv, Israel</t>
        </is>
      </c>
    </row>
    <row r="38">
      <c r="A38" s="4" t="inlineStr">
        <is>
          <t>Auditor Firm ID</t>
        </is>
      </c>
      <c r="B38" s="4" t="inlineStr">
        <is>
          <t>1309</t>
        </is>
      </c>
    </row>
    <row r="39">
      <c r="A39" s="4" t="inlineStr">
        <is>
          <t>Entity Ex Transition Period</t>
        </is>
      </c>
      <c r="B39" s="4" t="inlineStr">
        <is>
          <t>false</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Entity Addresses [Line Items]</t>
        </is>
      </c>
      <c r="B42" s="4" t="inlineStr">
        <is>
          <t xml:space="preserve"> </t>
        </is>
      </c>
    </row>
    <row r="43">
      <c r="A43" s="4" t="inlineStr">
        <is>
          <t>Contact Personnel Name</t>
        </is>
      </c>
      <c r="B43" s="4" t="inlineStr">
        <is>
          <t>Yair Nechmad</t>
        </is>
      </c>
    </row>
    <row r="44">
      <c r="A44" s="4" t="inlineStr">
        <is>
          <t>Entity Address, Address Line One</t>
        </is>
      </c>
      <c r="B44" s="4" t="inlineStr">
        <is>
          <t>3 Arik Einstein Street</t>
        </is>
      </c>
    </row>
    <row r="45">
      <c r="A45" s="4" t="inlineStr">
        <is>
          <t>Entity Address, Address Line Two</t>
        </is>
      </c>
      <c r="B45" s="4" t="inlineStr">
        <is>
          <t>Bldg. B, 1st Floor</t>
        </is>
      </c>
    </row>
    <row r="46">
      <c r="A46" s="4" t="inlineStr">
        <is>
          <t>Entity Address, City or Town</t>
        </is>
      </c>
      <c r="B46" s="4" t="inlineStr">
        <is>
          <t>Herzliya</t>
        </is>
      </c>
    </row>
    <row r="47">
      <c r="A47" s="4" t="inlineStr">
        <is>
          <t>Entity Address, Country</t>
        </is>
      </c>
      <c r="B47" s="4" t="inlineStr">
        <is>
          <t>IL</t>
        </is>
      </c>
    </row>
    <row r="48">
      <c r="A48" s="4" t="inlineStr">
        <is>
          <t>Entity Address, Postal Zip Code</t>
        </is>
      </c>
      <c r="B48" s="4" t="inlineStr">
        <is>
          <t>4659071</t>
        </is>
      </c>
    </row>
    <row r="49">
      <c r="A49" s="4" t="inlineStr">
        <is>
          <t>City Area Code</t>
        </is>
      </c>
      <c r="B49" s="4" t="inlineStr">
        <is>
          <t>972</t>
        </is>
      </c>
    </row>
    <row r="50">
      <c r="A50" s="4" t="inlineStr">
        <is>
          <t>Local Phone Number</t>
        </is>
      </c>
      <c r="B50" s="4" t="inlineStr">
        <is>
          <t>3 769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NOTE 4 - FINANCIAL INSTRUMENTS AND FINANCIAL RISK MANAGEMENT Financial risk factors The Group’s activities expose it to a variety of financial risks: market risk (including currency risk and cash flow interest rate risk), credit risk and liquidity risk. The Group's risk management plan focuses on the uncertainty of the financial markets seeking to minimize potential negative impacts on the Group’s financial performances. Group’s risk management is carried out under policies approved by senior management. This policy relates to management of market risks, credit risks, liquidity risks and capital risks (cash management risks).
1)
Market risks:
a)
Foreign exchange risks The Group operates internationally and is exposed to fluctuations in exchange rates of various currencies, primarily with respect to the exchange rates of the NIS, Euro, GPB and AUD against the US Dollar. Foreign exchange risks arise from commercial transactions, assets or liabilities, or net investments in foreign operations which are denominated in a currency which is not the entity’s functional currency. The following table presents a sensitivity test as of December 31, 2024, 2023 and 2022 to reasonably possible changes in the exchange rates, when all other variables remain unchanged. The impact on pre-tax income of the Group is due to changes in financial assets and liabilities.
Sensitivity test for changes in exchange rate
Foreign currency
Years
Income (loss) from change
10% increase in exchange rate
10% decrease in exchange rate
US Dollars in thousands
NIS
2024
(3,524
)
3,524
2023
(1,762
)
1,762
2022
(2,168
)
2,168
EUR
2024
(1,644
)
1,644
2023
(1,698
)
1,698
2022
1,288
(1,288
)
GPB
2024
316
(316
)
2023
123
(123
)
2022
713
(713
)
AUD
2024
233
(233
)
2023
40
(40
)
2022
201
(201
)
b)
Risk in respect of interest rate change Risks related to interest rates stem from changes in interest rates, which may have an adverse effect on the Group’s net income or cash flows. Changes in interest rates trigger changes in the Group’s interest income and expenses in respect of interest-bearing assets and liabilities. The Company has loans from an Israeli bank which have the, variable interest rate, Secured Overnight Financing Rate (SOFR) and prime rate.
2)
Credit risks Credit risk is managed on a Group level. Credit risks arise mainly from cash and cash equivalents, bank deposits, and credit exposures to receivables. The Group carries out a risk assessment by assessing the credit quality of each customer, taking into account the customer's financial position, past experience, and other factors. The Group settles the processing fee before remitting funds to the customers. The loss allowance for trade receivables as of December 31, 2024 and 2023 was determined as follows:
December 31, 2024
Not overdue
Over 30 days overdue
Over 60 days overdue
Over 120 days overdue
Total
US Dollar in thousands
Gross carrying amount – trade receivables
45,592
2,629
465
10,787
59,473
Less – provision of allowance for credit loss
-
-
-
(3,779
)
(3,779
)
Trade receivable
45,592
2,629
465
7,008
55,694
December 31, 2023
Not overdue
Over 30 days overdue
Over 60 days overdue
Over 120 days overdue
Total
US Dollar in thousands
Gross carrying amount – trade receivables
25,023
1,818
3,851
12,474
43,166
Less – provision of allowance for credit loss
-
-
-
(1,866
)
(1,866
)
Trade receivable
25,023
1,818
3,851
10,608
41,300 Most of the Group’s cash and cash equivalents as of December 31, 2024 and 2023 were deposited with Israeli, European and American banks. In the opinion of the Group, the credit risk arising from those balances with banks is low. In respect of the processing activity, the Group has a restricted cash balance for transfer to customers and is also entitled to receive proceeds from international processing companies.
3)
Liquidity risk Prudent liquidity risk management implies maintaining sufficient cash and credit facilities to fund operations. In view of the dynamic nature of its business activity, the Group maintains financing flexibility through maintaining the availability of credit facilities from banks and investments in share capital. The table below analyzes the Group’s financial liabilities into relevant maturity groupings based on their contractual maturities. The amounts presented in the table represent undiscounted cash flows.
Less than one year
Between 1 and 2 years
Between 3 and 5 years
More than 5 years
Total
US Dollars in thousands
December 31, 2024:
Short-term loans
25,276
-
-
-
25,276
Long-term bank loans
6,009
11,213
9,566
1,812
28,600
Lease liabilities
3,072
3,724
627
26
7,449
Payables in respect of processing activity
132,612
-
-
-
132,612
Trade payables
21,059
-
-
-
21,059
Other payables
33,887
-
-
-
33,887
Total
221,915
14,937
10,193
1,838
248,883
Less than one year
Between 1 and 2 years
Between 3 and 5 years
More than 5 years
Total
US Dollars in thousands
December 31, 2023:
Short-term loans
47,477
-
-
-
47,477
Long-term bank loans
1,110
370
-
-
1,480
Long-term loans from others
3,835
-
-
-
3,835
Liability in respect of purchase of servers
99
74
-
-
173
Lease liabilities
2,325
1,897
2,022
495
6,739
Payables in respect of processing activity
104,523
-
-
-
104,523
Trade payables
17,464
-
-
-
17,464
Other payables
25,650
-
-
-
25,650
Total
202,483
2,341
2,022
495
207,341 Group Management periodically reviews the ratio between future cash flows that will arise from maturities of its liabilities and the future cash flows that will arise from maturities of its financial assets; where necessary, the Group changes its liability mix and the timing of their maturity.
4)
Capital risk: The Group’s objectives when managing capital are to safeguard the Group’s ability to continue as a going concern in order to provide returns for shareholders and benefits for other stockholders and to maintain an optimal capital structure to reduce the cost of capital. From time to time the Group assesses, as applicable, the need to raise funds from external investors.
Changes in financial liabilities, the cash flows in respect of which are classified as cash flows from financing activities:
Short-term credit
Long-term bank loans
Loans from others
Lease liabilities
Other liabilities
Total
US Dollars in thousands
Balance at January 1, 2024
47,477
1,428
3,920
6,294
170
59,289
Changes in 2024:
Liabilities added in respect of new leases
-
-
-
1,875
-
1,875
Liabilities added in respect of loans from banks and others
-
22,835
-
-
-
22,835
Liabilities added in respect of acquisitions
561
-
-
1,519
-
2,080
Cash flows paid
(23,315
)
(3,177
)
(3,837
)
(2,655
)
(47
)
(33,031
)
Amounts recognized in profit or loss and other changes
553
1,497
(83
)
12
(123
)
1,856
Balance at December 31, 2024:
25,276
22,583
-
7,045
-
54,904
Balance at January 1, 2023
7,684
2,496
7,367
8,150
362
26,059
Changes in 2023:
Liabilities added in respect of new leases
-
-
-
595
-
595
Liabilities added in respect of loans from banks and others
39,135
-
-
-
-
39,135
Cash flows paid
-
(998
)
(3,626
)
(2,182
)
(182
)
(6,988
)
Amounts recognized in profit or loss and other changes
658
(70
)
179
(269
)
(10
)
488
Balance at December 31, 2023:
47,477
1,428
3,920
6,294
170
59,289
Balance at January 1 2022
-
5,166
3,220
6,895
721
16,002
Changes in 2022:
Liabilities added in respect of new leases
-
-
-
2,014
-
2,014
Liabilities added in respect of loans from banks and others
5,874
-
6,908
-
-
12,782
Liabilities added in respect of acquisitions
2,000
-
-
1,696
-
3,696
Cash flows paid
-
(2,282
)
(2,577
)
(2,146
)
(288
)
(7,293
)
Amounts recognized in profit or loss and other changes
(190
)
(388
)
(184
)
(309
)
(71
)
(1,142
)
Balance at December 31 2022:
7,684
2,496
7,367
8,150
362
26,059
5)
Fair Value Measurement: The Company measures certain financial instruments and non-financial assets at fair value on a recurring or non-recurring basis in accordance with IFRS 13. The fair value hierarchy categorizes the inputs used in valuation techniques into three levels, as defined below:
•
Level 1: Quoted prices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The following table shows the fair value hierarchy of financial instruments measured at fair value as of December 31, 2024 and 2023:
Assets
Level 2
Level 3
Total
January 1, 2024
42
1,831
1,873
Initialy recognized
3,139
-
3,139
Changes in fair value
428
(1,436
)
(1,008
)
December 31, 2024
3,609
395
4,004
January 1, 2023
-
-
-
Initialy recognized
42
1,918
1,960
changes in fair value
-
(87
)
(87
)
December 31, 2023
42
1,831
1,873
Liabilities
Level 2
Level 3
Total
January 1, 2024
(1,484
)
(12,141
)
(13,625
)
Initialy recognized
-
(2,132
)
(2,132
)
Changes in fair value
559
(1,137
)
(578
)
December 31, 2024
(925
)
(15,410
)
(16,335
)
January 1, 2023
(1,448
)
-
(1,448
)
Initialy recognized
-
(12,141
)
(12,141
)
changes in fair value
(36
)
-
(36
)
December 31, 2023
(1,484
)
(12,141
)
(13,625
) For each level, the following key assumptions were applied:
•
Level 2: The fair value of Level 2 instruments is derived using observable inputs, including interest rates, yield curves, credit spreads, and foreign exchange rates. Valuation techniques such as discounted cash flow models, Black and Scholes and comparable market transactions are utilized, with inputs obtained from reputable market data sources.
•
Level 3: Instruments classified under Level 3 are valued using models that incorporate significant unobservable inputs. These may include company's assumptions regarding future cash flows, discount rates, market liquidity, and counterparty credit risk. The valuation process involves management judgment, and sensitivity analyses are conducted to assess the impact of changes in key assum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OR INCOME (Disclousre of financial income) (Details) - USD ($) $ in Thousands</t>
        </is>
      </c>
      <c r="B1" s="2" t="inlineStr">
        <is>
          <t>12 Months Ended</t>
        </is>
      </c>
    </row>
    <row r="2">
      <c r="B2" s="2" t="inlineStr">
        <is>
          <t>Dec. 31, 2024</t>
        </is>
      </c>
      <c r="C2" s="2" t="inlineStr">
        <is>
          <t>Dec. 31, 2023</t>
        </is>
      </c>
      <c r="D2" s="2" t="inlineStr">
        <is>
          <t>Dec. 31, 2022</t>
        </is>
      </c>
    </row>
    <row r="3">
      <c r="A3" s="3" t="inlineStr">
        <is>
          <t>Disclosure Of Finance Expenses Or Income [Abstract]</t>
        </is>
      </c>
      <c r="B3" s="4" t="inlineStr">
        <is>
          <t xml:space="preserve"> </t>
        </is>
      </c>
      <c r="C3" s="4" t="inlineStr">
        <is>
          <t xml:space="preserve"> </t>
        </is>
      </c>
      <c r="D3" s="4" t="inlineStr">
        <is>
          <t xml:space="preserve"> </t>
        </is>
      </c>
    </row>
    <row r="4">
      <c r="A4" s="4" t="inlineStr">
        <is>
          <t>Interest income on cash and bank deosits</t>
        </is>
      </c>
      <c r="B4" s="6" t="n">
        <v>3110</v>
      </c>
      <c r="C4" s="6" t="n">
        <v>1685</v>
      </c>
      <c r="D4" s="6" t="n">
        <v>0</v>
      </c>
    </row>
    <row r="5">
      <c r="A5" s="4" t="inlineStr">
        <is>
          <t>Financial income in respect of change in fair value options</t>
        </is>
      </c>
      <c r="B5" s="5" t="n">
        <v>148</v>
      </c>
      <c r="C5" s="5" t="n">
        <v>0</v>
      </c>
      <c r="D5" s="5" t="n">
        <v>423</v>
      </c>
    </row>
    <row r="6">
      <c r="A6" s="4" t="inlineStr">
        <is>
          <t>Financial income in respect of shareholders and related companies</t>
        </is>
      </c>
      <c r="B6" s="5" t="n">
        <v>150</v>
      </c>
      <c r="C6" s="5" t="n">
        <v>24</v>
      </c>
      <c r="D6" s="5" t="n">
        <v>15</v>
      </c>
    </row>
    <row r="7">
      <c r="A7" s="4" t="inlineStr">
        <is>
          <t>Financial income in respect of finance sub-lease</t>
        </is>
      </c>
      <c r="B7" s="5" t="n">
        <v>0</v>
      </c>
      <c r="C7" s="5" t="n">
        <v>17</v>
      </c>
      <c r="D7" s="5" t="n">
        <v>0</v>
      </c>
    </row>
    <row r="8">
      <c r="A8" s="4" t="inlineStr">
        <is>
          <t>Financial income in respect of exchange rate differences</t>
        </is>
      </c>
      <c r="B8" s="5" t="n">
        <v>0</v>
      </c>
      <c r="C8" s="5" t="n">
        <v>767</v>
      </c>
      <c r="D8" s="5" t="n">
        <v>0</v>
      </c>
    </row>
    <row r="9">
      <c r="A9" s="4" t="inlineStr">
        <is>
          <t>Financial Income</t>
        </is>
      </c>
      <c r="B9" s="6" t="n">
        <v>3408</v>
      </c>
      <c r="C9" s="6" t="n">
        <v>2493</v>
      </c>
      <c r="D9" s="6" t="n">
        <v>4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OR INCOME - Disclosure of finance expenses (Details) - USD ($) $ in Thousands</t>
        </is>
      </c>
      <c r="B1" s="2" t="inlineStr">
        <is>
          <t>12 Months Ended</t>
        </is>
      </c>
    </row>
    <row r="2">
      <c r="B2" s="2" t="inlineStr">
        <is>
          <t>Dec. 31, 2024</t>
        </is>
      </c>
      <c r="C2" s="2" t="inlineStr">
        <is>
          <t>Dec. 31, 2023</t>
        </is>
      </c>
      <c r="D2" s="2" t="inlineStr">
        <is>
          <t>Dec. 31, 2022</t>
        </is>
      </c>
    </row>
    <row r="3">
      <c r="A3" s="3" t="inlineStr">
        <is>
          <t>Disclosure Of Finance Expenses Or Income [Abstract]</t>
        </is>
      </c>
      <c r="B3" s="4" t="inlineStr">
        <is>
          <t xml:space="preserve"> </t>
        </is>
      </c>
      <c r="C3" s="4" t="inlineStr">
        <is>
          <t xml:space="preserve"> </t>
        </is>
      </c>
      <c r="D3" s="4" t="inlineStr">
        <is>
          <t xml:space="preserve"> </t>
        </is>
      </c>
    </row>
    <row r="4">
      <c r="A4" s="4" t="inlineStr">
        <is>
          <t>Interest expense on bank loans and bank fees</t>
        </is>
      </c>
      <c r="B4" s="6" t="n">
        <v>-6181</v>
      </c>
      <c r="C4" s="6" t="n">
        <v>-3389</v>
      </c>
      <c r="D4" s="6" t="n">
        <v>-993</v>
      </c>
    </row>
    <row r="5">
      <c r="A5" s="4" t="inlineStr">
        <is>
          <t>Financial expenses in respect of change in fair value options</t>
        </is>
      </c>
      <c r="B5" s="5" t="n">
        <v>0</v>
      </c>
      <c r="C5" s="5" t="n">
        <v>-310</v>
      </c>
      <c r="D5" s="5" t="n">
        <v>0</v>
      </c>
    </row>
    <row r="6">
      <c r="A6" s="4" t="inlineStr">
        <is>
          <t>Financial expenses in respect of loans from others</t>
        </is>
      </c>
      <c r="B6" s="5" t="n">
        <v>-197</v>
      </c>
      <c r="C6" s="5" t="n">
        <v>-591</v>
      </c>
      <c r="D6" s="5" t="n">
        <v>-70</v>
      </c>
    </row>
    <row r="7">
      <c r="A7" s="4" t="inlineStr">
        <is>
          <t>Financial expenses in respect of other liabilities</t>
        </is>
      </c>
      <c r="B7" s="5" t="n">
        <v>-1552</v>
      </c>
      <c r="C7" s="5" t="n">
        <v>-161</v>
      </c>
      <c r="D7" s="5" t="n">
        <v>-167</v>
      </c>
    </row>
    <row r="8">
      <c r="A8" s="4" t="inlineStr">
        <is>
          <t>Financial expenses in respect of leases liabilities</t>
        </is>
      </c>
      <c r="B8" s="5" t="n">
        <v>-333</v>
      </c>
      <c r="C8" s="5" t="n">
        <v>-330</v>
      </c>
      <c r="D8" s="5" t="n">
        <v>-260</v>
      </c>
    </row>
    <row r="9">
      <c r="A9" s="4" t="inlineStr">
        <is>
          <t>Financial Expenses in respect of exchange rate differences</t>
        </is>
      </c>
      <c r="B9" s="5" t="n">
        <v>-2634</v>
      </c>
      <c r="C9" s="5" t="n">
        <v>0</v>
      </c>
      <c r="D9" s="5" t="n">
        <v>-1968</v>
      </c>
    </row>
    <row r="10">
      <c r="A10" s="4" t="inlineStr">
        <is>
          <t>Total Finance Expenses, Net</t>
        </is>
      </c>
      <c r="B10" s="6" t="n">
        <v>-10897</v>
      </c>
      <c r="C10" s="6" t="n">
        <v>-4781</v>
      </c>
      <c r="D10" s="6" t="n">
        <v>-34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basic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Loss for the year attributed to holders of ordinary shares</t>
        </is>
      </c>
      <c r="B4" s="6" t="n">
        <v>-5631</v>
      </c>
      <c r="C4" s="6" t="n">
        <v>-15887</v>
      </c>
      <c r="D4" s="6" t="n">
        <v>-37509</v>
      </c>
    </row>
    <row r="5">
      <c r="A5" s="4" t="inlineStr">
        <is>
          <t>Weighted average of number of ordinary shares in issue</t>
        </is>
      </c>
      <c r="B5" s="5" t="n">
        <v>35762</v>
      </c>
      <c r="C5" s="5" t="n">
        <v>33149</v>
      </c>
      <c r="D5" s="5" t="n">
        <v>32817</v>
      </c>
    </row>
    <row r="6">
      <c r="A6" s="4" t="inlineStr">
        <is>
          <t>Basic loss per ordinary share</t>
        </is>
      </c>
      <c r="B6" s="7" t="n">
        <v>-0.157</v>
      </c>
      <c r="C6" s="7" t="n">
        <v>-0.479</v>
      </c>
      <c r="D6" s="7" t="n">
        <v>-1.1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Options and RSU issued as part of share-based payment</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Outstanding awards at end of the year issued as part of share-based compensation</t>
        </is>
      </c>
      <c r="B5" s="5" t="n">
        <v>2494</v>
      </c>
      <c r="C5" s="5" t="n">
        <v>3339</v>
      </c>
      <c r="D5" s="5" t="n">
        <v>38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9" customWidth="1" min="12" max="12"/>
    <col width="40" customWidth="1" min="13" max="13"/>
    <col width="33" customWidth="1" min="14" max="14"/>
    <col width="29" customWidth="1" min="15" max="15"/>
    <col width="22" customWidth="1" min="16" max="16"/>
    <col width="22" customWidth="1" min="17" max="17"/>
  </cols>
  <sheetData>
    <row r="1">
      <c r="A1" s="1" t="inlineStr">
        <is>
          <t>RELATED PARTIES (Narrative) (Details) ₪ / shares in Units, $ / shares in Units, ₪ in Thousands</t>
        </is>
      </c>
      <c r="E1" s="2" t="inlineStr">
        <is>
          <t>1 Months Ended</t>
        </is>
      </c>
      <c r="J1" s="2" t="inlineStr">
        <is>
          <t>2 Months Ended</t>
        </is>
      </c>
      <c r="L1" s="2" t="inlineStr">
        <is>
          <t>12 Months Ended</t>
        </is>
      </c>
    </row>
    <row r="2">
      <c r="B2" s="2" t="inlineStr">
        <is>
          <t>May 12, 2024 Share</t>
        </is>
      </c>
      <c r="C2" s="2" t="inlineStr">
        <is>
          <t>May 04, 2021 ILS (₪)</t>
        </is>
      </c>
      <c r="D2" s="2" t="inlineStr">
        <is>
          <t>May 04, 2021 USD ($)</t>
        </is>
      </c>
      <c r="E2" s="2" t="inlineStr">
        <is>
          <t>May 29, 2024 ILS (₪)</t>
        </is>
      </c>
      <c r="F2" s="2" t="inlineStr">
        <is>
          <t>May 29, 2024 USD ($)</t>
        </is>
      </c>
      <c r="G2" s="2" t="inlineStr">
        <is>
          <t>Mar. 28, 2022 Options</t>
        </is>
      </c>
      <c r="H2" s="2" t="inlineStr">
        <is>
          <t>Nov. 30, 2016 ILS (₪)</t>
        </is>
      </c>
      <c r="I2" s="2" t="inlineStr">
        <is>
          <t>Nov. 30, 2016 USD ($)</t>
        </is>
      </c>
      <c r="J2" s="2" t="inlineStr">
        <is>
          <t>Mar. 10, 2021 ILS (₪)</t>
        </is>
      </c>
      <c r="K2" s="2" t="inlineStr">
        <is>
          <t>Mar. 10, 2021 USD ($)</t>
        </is>
      </c>
      <c r="L2" s="2" t="inlineStr">
        <is>
          <t>Dec. 31, 2024 USD ($) shares</t>
        </is>
      </c>
      <c r="M2" s="2" t="inlineStr">
        <is>
          <t>Dec. 31, 2023 USD ($) $ / shares shares</t>
        </is>
      </c>
      <c r="N2" s="2" t="inlineStr">
        <is>
          <t>Dec. 31, 2022 USD ($) ₪ / shares</t>
        </is>
      </c>
      <c r="O2" s="2" t="inlineStr">
        <is>
          <t>Dec. 31, 2022 USD ($) shares</t>
        </is>
      </c>
      <c r="P2" s="2" t="inlineStr">
        <is>
          <t>Dec. 31, 2024 ILS (₪)</t>
        </is>
      </c>
      <c r="Q2" s="2" t="inlineStr">
        <is>
          <t>Dec. 31, 202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9228000</v>
      </c>
      <c r="M4" s="6" t="n">
        <v>36520000</v>
      </c>
      <c r="N4" s="4" t="inlineStr">
        <is>
          <t xml:space="preserve"> </t>
        </is>
      </c>
      <c r="O4" s="6" t="n">
        <v>32402000</v>
      </c>
      <c r="P4" s="4" t="inlineStr">
        <is>
          <t xml:space="preserve"> </t>
        </is>
      </c>
      <c r="Q4" s="4" t="inlineStr">
        <is>
          <t xml:space="preserve"> </t>
        </is>
      </c>
    </row>
    <row r="5">
      <c r="A5" s="4" t="inlineStr">
        <is>
          <t>Payment of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256000</v>
      </c>
      <c r="M5" s="5" t="n">
        <v>8443000</v>
      </c>
      <c r="N5" s="4" t="inlineStr">
        <is>
          <t xml:space="preserve"> </t>
        </is>
      </c>
      <c r="O5" s="5" t="n">
        <v>5903000</v>
      </c>
      <c r="P5" s="4" t="inlineStr">
        <is>
          <t xml:space="preserve"> </t>
        </is>
      </c>
      <c r="Q5" s="4" t="inlineStr">
        <is>
          <t xml:space="preserve"> </t>
        </is>
      </c>
    </row>
    <row r="6">
      <c r="A6" s="4" t="inlineStr">
        <is>
          <t>A. Omer &amp;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 of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000</v>
      </c>
      <c r="M8" s="5" t="n">
        <v>64000</v>
      </c>
      <c r="N8" s="4" t="inlineStr">
        <is>
          <t xml:space="preserve"> </t>
        </is>
      </c>
      <c r="O8" s="5" t="n">
        <v>148000</v>
      </c>
      <c r="P8" s="4" t="inlineStr">
        <is>
          <t xml:space="preserve"> </t>
        </is>
      </c>
      <c r="Q8" s="4" t="inlineStr">
        <is>
          <t xml:space="preserve"> </t>
        </is>
      </c>
    </row>
    <row r="9">
      <c r="A9" s="4" t="inlineStr">
        <is>
          <t>A. Omer &amp; Co. | New Servi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scount of fees for services hourly rates</t>
        </is>
      </c>
      <c r="B11" s="4" t="inlineStr">
        <is>
          <t xml:space="preserve"> </t>
        </is>
      </c>
      <c r="C11" s="4" t="inlineStr">
        <is>
          <t xml:space="preserve"> </t>
        </is>
      </c>
      <c r="D11" s="4" t="inlineStr">
        <is>
          <t xml:space="preserve"> </t>
        </is>
      </c>
      <c r="E11" s="8" t="n">
        <v>0.25</v>
      </c>
      <c r="F11" s="8"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 Omer &amp; Co. | New Servic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onthly cost</t>
        </is>
      </c>
      <c r="B14" s="4" t="inlineStr">
        <is>
          <t xml:space="preserve"> </t>
        </is>
      </c>
      <c r="C14" s="4" t="inlineStr">
        <is>
          <t xml:space="preserve"> </t>
        </is>
      </c>
      <c r="D14" s="4" t="inlineStr">
        <is>
          <t xml:space="preserve"> </t>
        </is>
      </c>
      <c r="E14" s="9" t="n">
        <v>20</v>
      </c>
      <c r="F14" s="6" t="n">
        <v>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ees for services hourly rates</t>
        </is>
      </c>
      <c r="B15" s="4" t="inlineStr">
        <is>
          <t xml:space="preserve"> </t>
        </is>
      </c>
      <c r="C15" s="4" t="inlineStr">
        <is>
          <t xml:space="preserve"> </t>
        </is>
      </c>
      <c r="D15" s="4" t="inlineStr">
        <is>
          <t xml:space="preserve"> </t>
        </is>
      </c>
      <c r="E15" s="5" t="n">
        <v>200</v>
      </c>
      <c r="F15" s="5" t="n">
        <v>54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 Omer &amp; Co. | New Servic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onthly cost</t>
        </is>
      </c>
      <c r="B18" s="4" t="inlineStr">
        <is>
          <t xml:space="preserve"> </t>
        </is>
      </c>
      <c r="C18" s="4" t="inlineStr">
        <is>
          <t xml:space="preserve"> </t>
        </is>
      </c>
      <c r="D18" s="4" t="inlineStr">
        <is>
          <t xml:space="preserve"> </t>
        </is>
      </c>
      <c r="E18" s="5" t="n">
        <v>30</v>
      </c>
      <c r="F18" s="5" t="n">
        <v>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ees for services hourly rates</t>
        </is>
      </c>
      <c r="B19" s="4" t="inlineStr">
        <is>
          <t xml:space="preserve"> </t>
        </is>
      </c>
      <c r="C19" s="4" t="inlineStr">
        <is>
          <t xml:space="preserve"> </t>
        </is>
      </c>
      <c r="D19" s="4" t="inlineStr">
        <is>
          <t xml:space="preserve"> </t>
        </is>
      </c>
      <c r="E19" s="9" t="n">
        <v>250</v>
      </c>
      <c r="F19" s="6" t="n">
        <v>6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uven Am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expenses of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2000</v>
      </c>
      <c r="M22" s="6" t="n">
        <v>177000</v>
      </c>
      <c r="N22" s="4" t="inlineStr">
        <is>
          <t xml:space="preserve"> </t>
        </is>
      </c>
      <c r="O22" s="6" t="n">
        <v>206000</v>
      </c>
      <c r="P22" s="4" t="inlineStr">
        <is>
          <t xml:space="preserve"> </t>
        </is>
      </c>
      <c r="Q22" s="4" t="inlineStr">
        <is>
          <t xml:space="preserve"> </t>
        </is>
      </c>
    </row>
    <row r="23">
      <c r="A23" s="4" t="inlineStr">
        <is>
          <t>Number of options to purchase ordinary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00</v>
      </c>
      <c r="N23" s="4" t="inlineStr">
        <is>
          <t xml:space="preserve"> </t>
        </is>
      </c>
      <c r="O23" s="5" t="n">
        <v>2500</v>
      </c>
      <c r="P23" s="4" t="inlineStr">
        <is>
          <t xml:space="preserve"> </t>
        </is>
      </c>
      <c r="Q23" s="4" t="inlineStr">
        <is>
          <t xml:space="preserve"> </t>
        </is>
      </c>
    </row>
    <row r="24">
      <c r="A24" s="4" t="inlineStr">
        <is>
          <t>Exercise price per share of ordinary shares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4" t="n">
        <v>18.83</v>
      </c>
      <c r="N24" s="12" t="n">
        <v>65.7</v>
      </c>
      <c r="O24" s="4" t="inlineStr">
        <is>
          <t xml:space="preserve"> </t>
        </is>
      </c>
      <c r="P24" s="4" t="inlineStr">
        <is>
          <t xml:space="preserve"> </t>
        </is>
      </c>
      <c r="Q24" s="4" t="inlineStr">
        <is>
          <t xml:space="preserve"> </t>
        </is>
      </c>
    </row>
    <row r="25">
      <c r="A25" s="4" t="inlineStr">
        <is>
          <t>Oded Frenk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expenses of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4000</v>
      </c>
      <c r="M27" s="6" t="n">
        <v>212000</v>
      </c>
      <c r="N27" s="4" t="inlineStr">
        <is>
          <t xml:space="preserve"> </t>
        </is>
      </c>
      <c r="O27" s="6" t="n">
        <v>236000</v>
      </c>
      <c r="P27" s="4" t="inlineStr">
        <is>
          <t xml:space="preserve"> </t>
        </is>
      </c>
      <c r="Q27" s="4" t="inlineStr">
        <is>
          <t xml:space="preserve"> </t>
        </is>
      </c>
    </row>
    <row r="28">
      <c r="A28" s="4" t="inlineStr">
        <is>
          <t>Number of options to purchase ordinary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500</v>
      </c>
      <c r="M28" s="5" t="n">
        <v>2500</v>
      </c>
      <c r="N28" s="4" t="inlineStr">
        <is>
          <t xml:space="preserve"> </t>
        </is>
      </c>
      <c r="O28" s="5" t="n">
        <v>2500</v>
      </c>
      <c r="P28" s="4" t="inlineStr">
        <is>
          <t xml:space="preserve"> </t>
        </is>
      </c>
      <c r="Q28" s="4" t="inlineStr">
        <is>
          <t xml:space="preserve"> </t>
        </is>
      </c>
    </row>
    <row r="29">
      <c r="A29" s="4" t="inlineStr">
        <is>
          <t>Exercise price per share of ordinary shares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18.83</v>
      </c>
      <c r="N29" s="12" t="n">
        <v>65.7</v>
      </c>
      <c r="O29" s="4" t="inlineStr">
        <is>
          <t xml:space="preserve"> </t>
        </is>
      </c>
      <c r="P29" s="4" t="inlineStr">
        <is>
          <t xml:space="preserve"> </t>
        </is>
      </c>
      <c r="Q29" s="4" t="inlineStr">
        <is>
          <t xml:space="preserve"> </t>
        </is>
      </c>
    </row>
    <row r="30">
      <c r="A30" s="4" t="inlineStr">
        <is>
          <t>Mr. Yair Nechm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 of management and consulting fee</t>
        </is>
      </c>
      <c r="B32" s="4" t="inlineStr">
        <is>
          <t xml:space="preserve"> </t>
        </is>
      </c>
      <c r="C32" s="9" t="n">
        <v>140</v>
      </c>
      <c r="D32" s="6" t="n">
        <v>43000</v>
      </c>
      <c r="E32" s="4" t="inlineStr">
        <is>
          <t xml:space="preserve"> </t>
        </is>
      </c>
      <c r="F32" s="4" t="inlineStr">
        <is>
          <t xml:space="preserve"> </t>
        </is>
      </c>
      <c r="G32" s="4" t="inlineStr">
        <is>
          <t xml:space="preserve"> </t>
        </is>
      </c>
      <c r="H32" s="9" t="n">
        <v>50</v>
      </c>
      <c r="I32" s="6" t="n">
        <v>14500</v>
      </c>
      <c r="J32" s="9" t="n">
        <v>50</v>
      </c>
      <c r="K32" s="6" t="n">
        <v>1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onthly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v>
      </c>
      <c r="K33" s="5" t="n">
        <v>46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ment for each of 12 months during the year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149</v>
      </c>
      <c r="Q34" s="6" t="n">
        <v>41000</v>
      </c>
    </row>
    <row r="35">
      <c r="A35" s="4" t="inlineStr">
        <is>
          <t>Mr. David Ben Av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 of management and consulting fee</t>
        </is>
      </c>
      <c r="B37" s="4" t="inlineStr">
        <is>
          <t xml:space="preserve"> </t>
        </is>
      </c>
      <c r="C37" s="9" t="n">
        <v>140</v>
      </c>
      <c r="D37" s="6" t="n">
        <v>43000</v>
      </c>
      <c r="E37" s="4" t="inlineStr">
        <is>
          <t xml:space="preserve"> </t>
        </is>
      </c>
      <c r="F37" s="4" t="inlineStr">
        <is>
          <t xml:space="preserve"> </t>
        </is>
      </c>
      <c r="G37" s="4" t="inlineStr">
        <is>
          <t xml:space="preserve"> </t>
        </is>
      </c>
      <c r="H37" s="9" t="n">
        <v>50</v>
      </c>
      <c r="I37" s="6" t="n">
        <v>14500</v>
      </c>
      <c r="J37" s="5" t="n">
        <v>50</v>
      </c>
      <c r="K37" s="5" t="n">
        <v>1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onthly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50</v>
      </c>
      <c r="K38" s="6" t="n">
        <v>46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 for each of 12 months during the year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49</v>
      </c>
      <c r="Q39" s="5" t="n">
        <v>41000</v>
      </c>
    </row>
    <row r="40">
      <c r="A40" s="4" t="inlineStr">
        <is>
          <t>Mr. Amir Nechm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 for each of 12 months during the year to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2000</v>
      </c>
      <c r="N42" s="9" t="n">
        <v>28000</v>
      </c>
      <c r="O42" s="6" t="n">
        <v>28000</v>
      </c>
      <c r="P42" s="4" t="inlineStr">
        <is>
          <t xml:space="preserve"> </t>
        </is>
      </c>
      <c r="Q42" s="5" t="n">
        <v>17000</v>
      </c>
    </row>
    <row r="43">
      <c r="A43" s="4" t="inlineStr">
        <is>
          <t>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surance policy covering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67000</v>
      </c>
      <c r="Q45" s="6" t="n">
        <v>20000000</v>
      </c>
    </row>
    <row r="46">
      <c r="A46" s="4" t="inlineStr">
        <is>
          <t>Insurance policy clai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r Arnon Nechm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expenses of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1000</v>
      </c>
      <c r="M49" s="5" t="n">
        <v>81000</v>
      </c>
      <c r="N49" s="4" t="inlineStr">
        <is>
          <t xml:space="preserve"> </t>
        </is>
      </c>
      <c r="O49" s="5" t="n">
        <v>83000</v>
      </c>
      <c r="P49" s="4" t="inlineStr">
        <is>
          <t xml:space="preserve"> </t>
        </is>
      </c>
      <c r="Q49" s="4" t="inlineStr">
        <is>
          <t xml:space="preserve"> </t>
        </is>
      </c>
    </row>
    <row r="50">
      <c r="A50" s="4" t="inlineStr">
        <is>
          <t>Mrs. Tal Tenenboi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0000</v>
      </c>
      <c r="M52" s="5" t="n">
        <v>55000</v>
      </c>
      <c r="N52" s="4" t="inlineStr">
        <is>
          <t xml:space="preserve"> </t>
        </is>
      </c>
      <c r="O52" s="5" t="n">
        <v>26000</v>
      </c>
      <c r="P52" s="4" t="inlineStr">
        <is>
          <t xml:space="preserve"> </t>
        </is>
      </c>
      <c r="Q52" s="4" t="inlineStr">
        <is>
          <t xml:space="preserve"> </t>
        </is>
      </c>
    </row>
    <row r="53">
      <c r="A53" s="4" t="inlineStr">
        <is>
          <t>Number of share options granted | Options</t>
        </is>
      </c>
      <c r="B53" s="4" t="inlineStr">
        <is>
          <t xml:space="preserve"> </t>
        </is>
      </c>
      <c r="C53" s="4" t="inlineStr">
        <is>
          <t xml:space="preserve"> </t>
        </is>
      </c>
      <c r="D53" s="4" t="inlineStr">
        <is>
          <t xml:space="preserve"> </t>
        </is>
      </c>
      <c r="E53" s="4" t="inlineStr">
        <is>
          <t xml:space="preserve"> </t>
        </is>
      </c>
      <c r="F53" s="4" t="inlineStr">
        <is>
          <t xml:space="preserve"> </t>
        </is>
      </c>
      <c r="G53" s="5" t="n">
        <v>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r. Eran Havshu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ment of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2000</v>
      </c>
      <c r="M56" s="6" t="n">
        <v>88000</v>
      </c>
      <c r="N56" s="4" t="inlineStr">
        <is>
          <t xml:space="preserve"> </t>
        </is>
      </c>
      <c r="O56" s="6" t="n">
        <v>122000</v>
      </c>
      <c r="P56" s="4" t="inlineStr">
        <is>
          <t xml:space="preserve"> </t>
        </is>
      </c>
      <c r="Q56" s="4" t="inlineStr">
        <is>
          <t xml:space="preserve"> </t>
        </is>
      </c>
    </row>
    <row r="57">
      <c r="A57" s="4" t="inlineStr">
        <is>
          <t>Mr. Eran Havshush |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 options granted | Share</t>
        </is>
      </c>
      <c r="B59" s="5" t="n">
        <v>10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6">
    <mergeCell ref="A1:A2"/>
    <mergeCell ref="C1:D1"/>
    <mergeCell ref="E1:I1"/>
    <mergeCell ref="J1:K1"/>
    <mergeCell ref="L1:O1"/>
    <mergeCell ref="P1:Q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Payroll, options and payments to related parties employed by the Company</t>
        </is>
      </c>
      <c r="B4" s="6" t="n">
        <v>3550</v>
      </c>
      <c r="C4" s="6" t="n">
        <v>2671</v>
      </c>
      <c r="D4" s="6" t="n">
        <v>5378</v>
      </c>
    </row>
    <row r="5">
      <c r="A5" s="4" t="inlineStr">
        <is>
          <t>Payroll to directors</t>
        </is>
      </c>
      <c r="B5" s="5" t="n">
        <v>228</v>
      </c>
      <c r="C5" s="5" t="n">
        <v>176</v>
      </c>
      <c r="D5" s="5" t="n">
        <v>207</v>
      </c>
    </row>
    <row r="6">
      <c r="A6" s="4" t="inlineStr">
        <is>
          <t>Transactions - associated companies</t>
        </is>
      </c>
      <c r="B6" s="6" t="n">
        <v>3474</v>
      </c>
      <c r="C6" s="6" t="n">
        <v>2202</v>
      </c>
      <c r="D6" s="6" t="n">
        <v>7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er of balances with related parties (Details) - USD ($) $ in Thousands</t>
        </is>
      </c>
      <c r="B1" s="2" t="inlineStr">
        <is>
          <t>Dec. 31, 2024</t>
        </is>
      </c>
      <c r="C1" s="2" t="inlineStr">
        <is>
          <t>Dec. 31, 2023</t>
        </is>
      </c>
    </row>
    <row r="2">
      <c r="A2" s="3" t="inlineStr">
        <is>
          <t>Disclosure of transactions between related parties [abstract]</t>
        </is>
      </c>
      <c r="B2" s="4" t="inlineStr">
        <is>
          <t xml:space="preserve"> </t>
        </is>
      </c>
      <c r="C2" s="4" t="inlineStr">
        <is>
          <t xml:space="preserve"> </t>
        </is>
      </c>
    </row>
    <row r="3">
      <c r="A3" s="4" t="inlineStr">
        <is>
          <t>Receivables – associated companies</t>
        </is>
      </c>
      <c r="B3" s="6" t="n">
        <v>3903</v>
      </c>
      <c r="C3" s="6" t="n">
        <v>3555</v>
      </c>
    </row>
    <row r="4">
      <c r="A4" s="4" t="inlineStr">
        <is>
          <t>Trade payables – related companies and parties</t>
        </is>
      </c>
      <c r="B4" s="5" t="n">
        <v>83</v>
      </c>
      <c r="C4" s="5" t="n">
        <v>97</v>
      </c>
    </row>
    <row r="5">
      <c r="A5" s="4" t="inlineStr">
        <is>
          <t>Other payables – related companies and parties</t>
        </is>
      </c>
      <c r="B5" s="6" t="n">
        <v>37</v>
      </c>
      <c r="C5" s="6" t="n">
        <v>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IENS, GUARANTEES AND COMMITMENTS (Narrative) (Details) $ in Millions</t>
        </is>
      </c>
      <c r="B1" s="2" t="inlineStr">
        <is>
          <t>Dec. 31, 2024 USD ($)</t>
        </is>
      </c>
    </row>
    <row r="2">
      <c r="A2" s="4" t="inlineStr">
        <is>
          <t>Another Israeli Bank</t>
        </is>
      </c>
      <c r="B2" s="4" t="inlineStr">
        <is>
          <t xml:space="preserve"> </t>
        </is>
      </c>
    </row>
    <row r="3">
      <c r="A3" s="3" t="inlineStr">
        <is>
          <t>Disclosure of contingent liabilities [line items]</t>
        </is>
      </c>
      <c r="B3" s="4" t="inlineStr">
        <is>
          <t xml:space="preserve"> </t>
        </is>
      </c>
    </row>
    <row r="4">
      <c r="A4" s="4" t="inlineStr">
        <is>
          <t>Lien amount for bank guarantee</t>
        </is>
      </c>
      <c r="B4" s="6" t="n">
        <v>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BSEQUENT EVENTS (Narrative) (Details) - Feb. 03, 2025 - Event after reporting period - Israel Competition Authority ₪ in Thousands</t>
        </is>
      </c>
      <c r="B1" s="2" t="inlineStr">
        <is>
          <t>ILS (₪) Points_Of_Sale_Kits</t>
        </is>
      </c>
      <c r="C1" s="2" t="inlineStr">
        <is>
          <t>USD ($) Points_Of_Sale_Kits</t>
        </is>
      </c>
    </row>
    <row r="2">
      <c r="A2" s="3" t="inlineStr">
        <is>
          <t>Disclosure of non-adjusting events after reporting period [line items]</t>
        </is>
      </c>
      <c r="B2" s="4" t="inlineStr">
        <is>
          <t xml:space="preserve"> </t>
        </is>
      </c>
      <c r="C2" s="4" t="inlineStr">
        <is>
          <t xml:space="preserve"> </t>
        </is>
      </c>
    </row>
    <row r="3">
      <c r="A3" s="4" t="inlineStr">
        <is>
          <t>Payment of State Treasury</t>
        </is>
      </c>
      <c r="B3" s="9" t="n">
        <v>2500</v>
      </c>
      <c r="C3" s="6" t="n">
        <v>701000</v>
      </c>
    </row>
    <row r="4">
      <c r="A4" s="4" t="inlineStr">
        <is>
          <t>Value for provisions contingent liabilities and contingent assets | $</t>
        </is>
      </c>
      <c r="B4" s="4" t="inlineStr">
        <is>
          <t xml:space="preserve"> </t>
        </is>
      </c>
      <c r="C4" s="6" t="n">
        <v>1100</v>
      </c>
    </row>
    <row r="5">
      <c r="A5" s="4" t="inlineStr">
        <is>
          <t>On Track Innovation Ltd.</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Number of Points of Sale (POS) selling | Points_Of_Sale_Kits</t>
        </is>
      </c>
      <c r="B7" s="5" t="n">
        <v>6500</v>
      </c>
      <c r="C7" s="5" t="n">
        <v>6500</v>
      </c>
    </row>
    <row r="8">
      <c r="A8" s="4" t="inlineStr">
        <is>
          <t>Number of years to sell product</t>
        </is>
      </c>
      <c r="B8" s="4" t="inlineStr">
        <is>
          <t>5 years</t>
        </is>
      </c>
      <c r="C8" s="4" t="inlineStr">
        <is>
          <t>5 years</t>
        </is>
      </c>
    </row>
    <row r="9">
      <c r="A9" s="4" t="inlineStr">
        <is>
          <t>Mr. Yair Nechmad</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Payment of State Treasury</t>
        </is>
      </c>
      <c r="B11" s="9" t="n">
        <v>240</v>
      </c>
      <c r="C11" s="6" t="n">
        <v>6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NOTE 5 - SEGMENT REPORTING The Group operates in a single reportable segment; the center of its activities is in Israel, and all of its sales are carried out in USA, Europe, UK, Australia, Israel and the rest of the world. Set forth below is a breakdown of revenues from external parties by geographic regions:
For the year ended December 31
2024
2023
2022
US Dollars in thousands
USA
123,033
83,528
60,270
Europe (excluding UK)
76,000
72,887
48,664
UK
38,688
26,391
21,931
Australia
27,521
22,484
17,235
Israel
16,967
13,095
14,129
Rest of the world
31,804
17,106
11,285
314,013
235,491
173,514
Set forth below is a breakdown of the non-current assets, excluding deferred tax assets and financial assets, by geographic regions:
As of December 31
2024
2023
US Dollars in thousands
Israel
106,215
97,209
USA
12,615
13,696
Rest of the world
16,247
1,027
135,077
111,932 In 2024, 2023 and 2022, the Group did not have any single customer representing 10% or more of its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BUSINESS COMBINATIONS</t>
        </is>
      </c>
      <c r="B4" s="4" t="inlineStr">
        <is>
          <t>NOTE 6 - BUSINESS COMBINATIONS
a.
Acquisition of VMtecnologia LTDA. On April 30, 2024, the company successfully completed the acquisition of the entire share capital of VM tecnologia LTDA. (hereinafter "VM"), a Brazilian entity incorporated under the laws of Brazil and operates in the unattended retail market with an easy-to-use, proprietary and secure technology. VM's solution simplifies and enables the operation of autonomous stores with hardware, point-of-sale software, and payment solutions. The purchase consideration and remuneration comprised of (1) approximately $12,762 thousands in cash on the closing date (BRL 66,000 thousands) reduced by the Estimated Indebtedness and increased by the Estimated Cash, amounted to $11,345 thousands (BRL 58,653) (2) Deferred and contingent consideration of approximately $8,508 thousands (BRL 44,000 thousands) where an amount of $3,414 (BRL 17,887 thousands) recognized as consideration of the acquisition at fair value and the remaining amount will be recognized as remuniration. The contingent consideration of approximately $1,209 thousand (BRL 6,252 thousands) measured at fair value through profit and loss and subject to VM’s revenue performance, and the deferred consideration of approximately $2,205 thousands (BRL 11,401 thousands) measured in amortized cost and subject to final Cash, Indebtedness and Working Capital adjustments (as defined in the purchase agreement).One individual seller will receive his portion by cash, the other sellers may receive, in company's sole discretion, up to 50% of the consideration in company's shares, all to be paid in installments up to April 30, 2027 and subject to certain revenue growth conditions (3) Contingent liability structured as an earnout of approximately $5,317 thousands (BRL 27,500 thousands) where $4,834 thousands (BRL 25,000 thousands) treated as share based compensation that is not part of the consideration of the acquisition and shall be paid by the Company's shares, at the share price of the Company determined at the closing date and the remaining amount of approximately $483 thousands (BRL 2,500 thousands) will be recognized as a liability, both are due on April 30, 2027.
The acquisition has been accounted for using the acquisition method. The identifiable assets acquired, and liabilities assumed have been measured at fair values as of the acquisition date. The following table summarizes the fair values of the identifiable assets and liabilities at the acquisition date:
US Dollars in thousands
Cash
11,345
Deferred consideration
2,205
Contingent consideration
1,209
Total consideration
14,759
Amounts recognized on the acquisition date:
Cash and cash equivalents
99
Trade receivables
669
Other receivables
651
Property and equipment
6,015
Right of use
46
Brand
1,292
Customer relations
3,773
Technology
2,926
Trade payables
(407
)
Other payables
(710
)
Other liabilities
(684
)
Lease liability
(53
)
Long term liabilities
(433
)
Deferred Tax Liability
(2,734
)
Total identifiable assets, net
10,450
Goodwill (*)
4,309
Total consideration
14,759
Cash paid upon the acquisition of a subsidiary
11,345
Cash and cash equivalents consolidated for the first time
(99
)
As reported in cash flows from investing activities for the acquisition
11,246 The excess of the purchase consideration over the fair value of the net identifiable assets has been recorded as Goodwill. Goodwill represents the expected synergies and intangible assets that do not qualify for separate recognition. The following is information about revenues and losses of the Group under the assumption that VM transaction was completed on January 1, 2024: (1) The Group’s revenues for the reported period ended December 31, 2024, would have been $317,421 thousand, compared to $314,013 thousand as reported, and; (2) The Group's losses for reported period ended December 31, 2024, would have been $4,740 thousand compared to $5,631 thousand as reported. The additional revenue included in the consolidated income statement since the acquisition date resulting from consolidating VM's results was $8,117 thousand during the reported period. Additionally, the consolidation of VM resulted in a decrease by $797 thousand in the loss for the reported period ended December 31, 2024. (*) The elements and factors that the Company paid above the fair value of the net identifiable assets recognized, represented as goodwill for VM's expressed by synergy of good reputation, an especially talented workforce. Thus, the Goodwill resulted from the acquisition of VM represents the excess of the acquisition consideration on the acquisition date in fair value over the net identifiable assets acquired and liabilities assumed.
b.
Acquisition of Roseman Engineering Ltd. On April 1, 2024, (hereinafter "the acquisition date") the Company completed the acquisition of the entire share capital of Roseman Engineering Ltd. and Roseman Holdings Ltd. (hereinafter, together, "Roseman"). Roseman, a private entity incorporated under the laws of Israel, manage smart systems in the fields of refueling, charging stations and management systems for forecourts and vehicle fleets. The purchase consideration comprises of cash in amount of approximately $4,089 thousands (NIS 15,200 thousands), deferred consideration in amount of approximately $555 thousands (NIS 2,100 thousands) and the issuance of 19,722 Ordinary Shares worth of approximately $505 thousands (NIS 1,900 thousands) which presents their fair value through Company's equity transferred at the closing date. The acquisition has been accounted for using the acquisition method. The identifiable assets acquired, and liabilities assumed have been measured at fair values as of the acquisition date. The following table summarizes the fair values of the identifiable assets and liabilities at the acquisition date:
US Dollars in thousands
Cash
4,089
Deferred consideration
555
Issuance of Ordinary Shares
505
Total consideration
5,149
Amounts recognized on the acquisition date:
Cash and cash equivalents
401
Trade receivables
2,643
Inventory
1,269
Other receivables
284
Right of use assets
1,466
Property and equipment
158
Customer relations
1,109
Technology
665
Deferred Income
(693
)
Trade payables
(635
)
Other liabilities
(754
)
Other payables
(1,744
)
Lease liabilities
(1,466
)
Deferred Tax Liability
(408
)
Total identifiable assets, net
2,295
Goodwill (*)
2,854
Total consideration
5,149
Cash paid upon the acquisition of a subsidiary
4,089
Cash and cash equivalents consolidated for the first time
(401
)
As reported in cash flows from investing activities for the acquisition
3,688 The excess of the purchase consideration over the fair value of the net identifiable assets has been recorded as Goodwill. Goodwill represents the expected synergies and intangible assets that do not qualify for separate recognition. The following is information about revenues and losses of the Group under the assumption that Roseman transaction was completed on January 1, 2024: (1) The Group’s revenues for the reported period ended December 31, 2024, would have been $315,847 thousand, compared to $314,013 thousand as reported, and; (2) The Group's losses for reported period ended December 31, 2024, would have been $5,827 thousand compared to $5,631 thousand as reported. The additional revenue included in the consolidated income statement since the acquisition date resulting from consolidating Roseman's results was $7,488 thousand during the reported period. Additionally, the consolidation of Roseman resulted in a decrease of $1,090 thousand in the loss for the reported period ended December 31, 2024. (*) The elements and factors that the Company paid above the fair value of net identifiable assets recognized, represented as goodwill for Roseman's expressed by synergy of good reputation, brand identity, an especially talented workforce. Thus, the Goodwill resulted from the acquisition of Roseman represents the excess of the acquisition consideration on the acquisition date in fair value over the net identifiable assets acquired and liabilities assumed.
c.
Acquisition of Retail Pro On November 30, 2023, (hereinafter “The Closing Date”) the company successfully concluded its acquisition of Retail Pro International, LLC (hereinafter “RPI”), a leading global entity in retail Point of Sale (POS) software. RPI owns an intellectual property catering to both mid-size and global retailers with a full-featured, flexible product designed to navigate the complexities of the global retail landscape. The purchase price for the transaction represents an implied enterprise value of $34.5 million on a cash-free debt-free basis, to be paid partially in cash and the remainder in cash or equity, subject to certain earnout targets being met (refer to note 14). The remaining amount of approximately $14.6 million will be paid over a three-year period, since the specific earnout targets were met as of the date of these fincnail statements, and may be settled in either cash or equity at the company's discretion (hereinafter "Contingent consideration"). It will be broken up into 5 payments, with the first payment of 33% of the contingent consideration (approximately $5.5 million) being due January 2025, and the rest being broken up into 4 semi-annual payments of 16.67% of the contingent consideration (approximately $2,768 thousand each) beginning July 2025. The first payment of the contingent consideration will include a reduction of $2 million due to a portion of deferred revenues. The following table presents the consideration for RPI's acquisition, and the amounts recognized for assets acquired and liabilities assumed at fair value:
US Dollars in thousands
Consideration paid in cash
18,759
Contingent Consideration
12,141
Total consideration
30,900
Amounts recognized on the acquistion date:
Cash and cash equivalents
430
Trade receivables
1,854
Other receivables
280
Property and equipment
140
Technology
20,148
Customer relations
7,092
Brand
3,031
Trade payables
(1,339
)
Other payables
(924
)
Deferred Tax Liability
(2,626
)
Total identifiable assets, net
28,086
Goodwill (*)
2,814
Total consideration
30,900
Cash paid upon the acquisition of a subsidiary
18,759
Cash and cash equivalents consolidated for the first time
(430
)
As reported in cash flows from investing activities for the acquisition
18,329 Other expenses for the year ended December 31, 2023 were approximately $444 thousand, primarily attributable to professional fees incurred in connection with RPI acquisition. The following is information about revenues and losses of the Group under the assumption that the RPI transaction was completed on January 1, 2023: (1) The Group’s revenues for the year ended December 31, 2023, would have been $251,391 thousand, compared to $235,491 thousand as reported, and; (2) The Group's losses for year ended December 31, 2023, would have been $8,910 thousand compared to $15,887 thousand as reported. The additional revenue included in the consolidated income statement since Acquisition Date resulting from consolidating RPI's results was $503 thousand during the year. Additionally, the consolidation of RPI resulted in an increase by $310 thousand in the loss for the year. (*) The elements and factors that the Company paid above the fair value of the net identifiable assets recognized, represented as goodwill for RPI's expressed by synergy of good reputation, and an especially talented workforce. Thus, the Goodwill resulted from the acquisition of RPI represents the excess of the acquisition consideration on the acquisition date in fair value over the net identifiable assets acquired and liabilities assu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7 - CASH AND CASH EQUIVALENTS: Cash and cash equivalents include cash on hand, deposits held at call with financial institutions, other short-term, highly liquid investments with original maturities of three months or less that are readily convertible toknown amounts of cash and which are subject to an insignificant risk of changes in value. Below is the composition of cash and cash equivalents by US Dollar and other currencies:
December 31,
2024
2023
US Dollars in thousands
US Dollar
56,141
14,673
New Israeli Shekel
4,939
9,777
Euro
4,758
3,044
British pound sterling
5,169
2,026
Australian Dollar
1,495
1,078
Other currencies
10,628
7,788
83,130
38,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RANSFARABLE TO CUTOMERS FOR PROCESSING ACTIVITY</t>
        </is>
      </c>
      <c r="B1" s="2" t="inlineStr">
        <is>
          <t>12 Months Ended</t>
        </is>
      </c>
    </row>
    <row r="2">
      <c r="B2" s="2" t="inlineStr">
        <is>
          <t>Dec. 31, 2024</t>
        </is>
      </c>
    </row>
    <row r="3">
      <c r="A3" s="3" t="inlineStr">
        <is>
          <t>Disclosure Of Restricted Cash [Abstract]</t>
        </is>
      </c>
      <c r="B3" s="4" t="inlineStr">
        <is>
          <t xml:space="preserve"> </t>
        </is>
      </c>
    </row>
    <row r="4">
      <c r="A4" s="4" t="inlineStr">
        <is>
          <t>RESTRICTED CASH TRANSFARABLE TO CUTOMERS FOR PROCESSING ACTIVITY</t>
        </is>
      </c>
      <c r="B4" s="4" t="inlineStr">
        <is>
          <t>NOTE 8 - RESTRICTED CASH TRANSFARABLE TO CUTOMERS FOR PROCESSING ACTIVITY Nayax Europe, a subsidiary of the Group, holds a Payment Institution License from the central bank of Lithuania and is licensed to hold and transfer funds to the Group’s customers across Europe for the purpose of the Group processing activity in Europe. In accordance with the requirements of the central bank of Lithuania, the funds of Nayax Europe’s customers are held in a segregated account before being transferred to customers. Nayax Financial Services, a subsidiary of the group, also holds a Payment Institution License. Nayax Financial Services specializes in providing payment and acquiring services for the group's customers, including payment management solutions and segregated accounts services in various regions. The license for Nayax Financial Services was granted by the Financial Conduct Authority (the "FCA"), a regulatory body in the UK. As of December 31, 2024 and 2023, $60,299 and $49,858 thousand, respectively, were held in segregated accounts for the Group's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t>
        </is>
      </c>
      <c r="B4" s="4" t="inlineStr">
        <is>
          <t xml:space="preserve">NOTE 9 - TRADE RECEIVABLES Trade receivables are recognized initially at the amount of consideration that is unconditional, unless they contain significant financing components then they are recognized at fair value. The balance subsequently measured at amortized cost less allowance for credit losses. Below is the composition of trade receivables in net values:
a.
Composed as follows:
December 31,
2024
2023
US Dollars in thousands
Open accounts
59,473
43,166
Less – provision of allowance for credit loss
(3,779
)
(1,866
)
Trade receivables - net
55,694
41,300
For information about receivable aging and calculating the impairment of accounts receivables in 2024 and 2023, see note 4(2).
b.
Changes in provision of allowance for credit loss:
US Dollars in thousands
Balance as of January 1, 2024
1,866
Amounts provided against profit or loss in respect of receivables for which the provision for loss is measured over the entire life of the receivable balance
1,913
Balance as of December 31, 2024
3,779
Balance as of January 1, 2023
2,432
Amounts provided against profit or loss in respect of receivables for which the provision for loss is measured over the entire life of the receivable balance
(566 )
Balance as of December 31, 2023
1,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NOTE 10 - LEASES
a.
General As of December 31, 2024, the Group had right of use assets related to leased buildings used as the Group’s used for operating activities. Set forth below are the right-of-use asset years of depreciation and the interest rates used to discount the lease payments:
Years of depreciation
Interest rate
Buildings
2-4
1.5%-5%
b.
Composition and movement of right-of-use assets:
The following is the composition of right-of-use asset balances as of December 31, 2024:
Buildings
US Dollars in thousands
Cost:
Balance as of January 1, 2024
11,087
Additions during the year
1,653
Additions in respect of acquisition
1,512
Other changes
249
Balance as of December 31, 2024
14,501
Depreciation and amortization:
Balance as of January 1, 2024
5,746
Depreciation during the year
2,463
Balance as of December 31, 2024
8,209
Right-of-use assets - net
6,292 The following is the composition of right-of-use asset balances as of December 31, 2023:
Buildings
Technological equipment
Total
US Dollars in thousands
Cost:
Balance as of January 1, 2023
10,947
331
11,278
Additions during the year
338
-
338
Disposals
(455
)
(331
)
(786
)
Other changes
257
-
257
Balance as of December 31, 2023
11,087
-
11,087
Depreciation and amortization:
Balance as of January 1, 2023
3,579
318
3,897
Depreciation during the year
2,167
11
2,178
Disposals
-
(329
)
(329
)
Balance as of December 31, 2023
5,746
-
5,746
Right-of-use assets - net
5,341
-
5,341
The following is the composition of right-of-use asset balances as of December 31, 2022:
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isposals
(338
)
-
(338
)
Balance as of December 31, 2022
3,579
318
3,897
Right-of-use assets - net 7,368 13 7,381
c.
Composition and changes in lease liabilities
The following table summarizes the composition of lease liability balances as of December 31, 2024:
Buildings
US Dollars in thousands
Balance as of January 1, 2024
6,294
Additions during the year
1,653
Additions in respect of acquisition
1,519
Interest expenses
342
Lease payments
(2,997
)
Other changes
234
Balance as of December 31, 2024
7,045
Current maturities of lease liabilities
2,967
Long-term lease liabilities
4,078
Balance as of December 31, 2024
7,045
The following table summarizes the composition of lease liability balances as of December 31, 2023:
Buildings
Technological equipment
Total
US Dollars in thousands
Balance as of January 1, 2023
8,141
9
8,150
Additions during the year
338
-
338
Interest expenses
330
-
330
Lease payments
(2,503
)
(9
)
(2,512
)
Other changes
(12
)
-
(12
)
Balance as of December 31, 2023
6,294
-
6,294
Current maturities of lease liabilities
2,145
-
2,145
Long-term lease liabilities
4,149
-
4,149
Balance as of December 31, 2023
6,294
-
6,294 The following table summarizes the composition of lease liability balances as of December 31, 2022:
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d.
The Group incurred expenses in the amounts of $402, $330 and $209 thousand in 2024, 2023 and 2022, respectively, related to short-term leases, which were included in research and development expenses and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11 - PROPERTY, PLANT AND EQUIPMENT Composition of property and equipment and accumulated depreciation thereon, grouped by major classifications, and changes therein in 2024, are as follows:
Leasehold improvements
Computers and peripheral equipment
Rented POS devices
Machines and equipment
Total
US Dollars in thousands
Cost:
Balance as of January 1, 2024
3,969
16,071
639
586
21,265
Additions
46
1,364
1,818
5
3,233
Acquired through business combinations
49
273
5,806
45
6,173
Disposals
-
(83
)
-
-
(83
)
Translation differences
(9
)
(41
)
(1,349
)
(3
)
(1,402
)
Balance as of December 31, 2024
4,055
17,584
6,914
633
29,186
Accumulated depreciation:
Balance as of January 1, 2024
1,194
13,720
552
312
15,778
Depreciation during the year
390
1,284
937
75
2,686
Disposals
-
(82
)
-
-
(82
)
Translation differences
(3
)
(19
)
(285
)
(1
)
(308
)
Balance as of December 31, 2024
1,581
14,903
1,204
386
18,074
Net book value:
As of December 31, 2024
2,474
2,681
5,710
247
11,112
Composition of property and equipment and accumulated depreciation thereon, grouped by major classifications, and changes therein in 2023, are as follows:
Leasehold improvements
Computers and peripheral equipment
Rented POS devices
Machines and equipment
Total
US Dollars in thousands
Cost:
Balance as of January 1, 2023
3,956
15,380
606
586
20,528
Additions
13
641
54
-
708
Acquired through business combinations
-
140
-
-
140
Disposals
-
(83
)
-
-
(83
)
Translation differences
-
(7
)
(21
)
-
(28
)
Balance as of December 31, 2023
3,969
16,071
639
586
21,265
Accumulated depreciation:
Balance as of January 1, 2023
883
12,391
316
270
13,860
Depreciation during the year
311
1,414
237
42
2,004
Disposals
-
(83
)
-
-
(83
)
Translation differences
-
(2
)
(1
)
-
(3
)
Balance as of December 31, 2023
1,194
13,720
552
312
15,778
Net book value:
As of December 31, 2023
2,775
2,351
87
274
5,487
Composition of property and equipment and accumulated depreciation thereon, grouped by major classifications, and changes therein in 2022, are as follows:
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 ASSETS</t>
        </is>
      </c>
      <c r="B4" s="4" t="inlineStr">
        <is>
          <t>NOTE 12 - GOODWILL AND INTANGIBLE ASSETS
Composition of intangible assets and accumulated amortization thereon, grouped by major classifications, and changes therein in 2024 are as follows:
Capitalized development costs **
Distribution rights and brand*
Customer relationships purchased *
Technology **
Goodwill (a)
Patents **
Total
US Dollars in thousands
Cost:
Balance as of January 1, 2024
66,415
8,323
15,916
24,574
12,866
806
128,900
Additions
20,930
-
-
1,681
-
-
22,611
Acquired through business combinations
-
1,292
4,882
3,591
7,163
-
16,928
Translation differences
(38
)
(211
)
(644
)
(615
)
(766
)
-
(2,274
)
Balance as of December 31, 2024
87,307
9,404
20,154
29,231
19,263
806
166,165
Accumulated amortization:
Balance as of January 1, 2024
23,451
2,576
3,260
3,031
-
171
32,489
Amortization
6,428
969
3,684
5,078
-
62
16,221
Translation differences
(3
)
(12
)
(68
)
(132
)
-
-
(215
)
Balance as of December 31, 2024
29,876
3,533
6,876
7,977
-
233
48,495
Net book value:
As of December 31, 2024
57,431
5,871
13,278
21,254
19,263
573
117,670 Composition of intangible assets and accumulated amortization thereon, grouped by major classifications, and changes therein in 2023 are as follows:
Capitalized development costs **
Distribution rights and brand *
Customer relationships purchased *
Technology **
Goodwill (a)
Patents **
Total
US Dollars in thousands
Cost:
Balance as of January 1, 2023
49,806
5,292
8,884
4,456
10,196
806
79,440
Additions
16,773
-
-
-
-
-
16,773
Acquired through business combinations
-
3,031
7,092
20,148
2,814
-
33,085
Disposals
(138
)
-
-
-
-
-
(138
)
Translation differences
(26
)
-
(60
)
(30
)
(144
)
-
(260
)
Balance as of December 31, 2023
66,415
8,323
15,916
24,574
12,866
806
128,900
Accumulated amortization:
Balance as of January 1, 2023
18,206
2,261
1,693
2,055
-
109
24,324
Amortization
5,386
315
1,574
984
-
62
8,321
Disposals
(138
)
-
-
-
-
-
(138
)
Translation differences
(3
)
-
(7
)
(8
)
-
-
(18
)
Balance as of December 31, 2023
23,451
2,576
3,260
3,031
-
171
32,489
Net book value:
As of December 31, 2023
42,964
5,747
12,656
21,543
12,866
635
96,411 Composition of intangible assets and accumulated amortization thereon, grouped by major classifications, and changes therein in 2022 are as follows:
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1,116
Translation differences
(6
)
-
(52
)
(55
)
-
-
(113
)
Balance as of December 31, 2022
18,206
2,261
1,693
2,055
-
109
24,324
Net book value:
As of December 31, 2022
31,600
3,031
7,191
2,401
10,196
697
55,116
*
Amortization of customer relationship and distribution rights are included under selling, general and administrative expenses.
**
Amortization of technology, patents and development costs are included in “Depreciation and amortization in respect of technology and capitalized development costs ”.
(a)
Goodwill The group tests whether goodwill has suffered any impairment on an annual basis. For the 2024 reporting period, the recoverable amount of the cash-generating units (CGUs) was determined based on value-in-use calculations which require the use of assumptions. The calculations use cash flow projections based on financial budgets approved by management. The discount rate was a pre-tax measure using a rate of return that reflects the relative risk of the investment, as well as the time value of money. Five years of cash flows were included in the discounted cash flow model. Cash flows beyond the five-year period are extrapolated using the estimated growth rates stated below. These growth rates are consistent with forecasts included in industry reports specific to the industry in which each CGU operates.
1.
VMtecnologia LTDA. - During the fiscal year 2024, the Company completed the acquisition of VM Technologia LTDA (hereinafter – "VM") resulting in the recognition of goodwill (see note 6a). Under IAS 36 Impairment of Assets, the company is required to perform an annual impairment test on goodwill. As part of the business combination for the purchase of VM, the Company recognized goodwill in the total amount of $4,309 thousand. The following key assumptions were used to determine the value in use of the CGU as at December 31, 2024:
VM
Growth rate
3.5
%
Discount rate
23
% The recoverable amount is greater than the carrying amount, and no impairment of goodwill was required.
2.
Roseman Holdings Ltd. and Roseman Engineering Ltd. (hereinafter – "Roseman") - During the fiscal year 2024, the Company completed the acquisition of Roseman resulting in the recognition of goodwill (see note 6b). Under IAS 36 Impairment of Assets, the company is required to perform an annual impairment test on goodwill. As part of the business combination for the purchase of Roseman, the Company recognized goodwill in the total amount of $2,854 thousand. The following key assumptions were used to determine the value in use of the CGU as at December 31, 2024:
Roseman
Growth rate
3
%
Discount rate
16
% The recoverable amount is greater than the carrying amount, and no impairment of goodwill was required.
3.
On Track Innovations Ltd. - As part of the business combination for the purchase of On Track Innovations Ltd. (hereinafter – "OTI") the Company recognized goodwill in the total amount of $2,724 thousand. The following key assumptions were used to determine the value in use of the CGU as at December 31, 2024:
OTI
Growth rate
3
%
Discount rate
20.1
% The recoverable amount is greater than the carrying amount, and no impairment of goodwill was required.
4.
Retail CGU - As part of the business combination for the purchase of Nayax Retail Ltd. (hereinafter "Nayax Retail") and Retail Pro LLC., the Company recognized goodwill in the total amount of $5,172 thousand. The following key assumptions were used to determine the value in use of the CGUs as at December 31, 2024:
Retail
Growth rate
3
%
Discount rate
20.9
% The recoverable amount is greater than the carrying amount, and no impairment of goodwill was required.
5.
Weezmo - As part of the business combination related to the acquisition of Weezmo, a goodwill in the amount of $4,078 thousand was recognized. The following key assumptions were used to determine the value in use of the CGUs as at December 31, 2024:
Weezmo
Growth rate
3
%
Discount rate
21.9
% The recoverable amount is greater than the carrying amount, and no impairment of goodwill was required.
6.
Vendsys - As part of the business combination related to the acquisition of Greenhithe Software Solutions Ltd (hereinafter – "VendSys") the Company recognized goodwill in the total amount of $891 thousand. The following key assumptions were used to determine the value in use of the CGU as at December 31, 2024:
Vendsys
Growth rate
4
%
Discount rate
12
% The recoverable amount is greater than the carrying amount, and no impairment of goodwill w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AND LOANS FROM BANKS</t>
        </is>
      </c>
      <c r="B1" s="2" t="inlineStr">
        <is>
          <t>12 Months Ended</t>
        </is>
      </c>
    </row>
    <row r="2">
      <c r="B2" s="2" t="inlineStr">
        <is>
          <t>Dec. 31, 2024</t>
        </is>
      </c>
    </row>
    <row r="3">
      <c r="A3" s="3" t="inlineStr">
        <is>
          <t>Credit And Loans From Banks [Abstract]</t>
        </is>
      </c>
      <c r="B3" s="4" t="inlineStr">
        <is>
          <t xml:space="preserve"> </t>
        </is>
      </c>
    </row>
    <row r="4">
      <c r="A4" s="4" t="inlineStr">
        <is>
          <t>CREDIT AND LOANS FROM BANKS</t>
        </is>
      </c>
      <c r="B4" s="4" t="inlineStr">
        <is>
          <t>NOTE 13 - CREDIT AND LOANS FROM BANKS
a.
Short-term bank credit(*)
1)
The company is a party to a short-term credit facility with an Israeli bank with commitments totaling $15 million (NIS 54 million). As of December 31, 2024, a total of $11 million (NIS 42 million) was outstanding under the short-term credit facility. The short-term credit facility bears a prime based variable interest rate. (*)
2)
In May 2023 the company received a short-term credit facility in the amount of NIS 17 million (approximately $4.8 million) from an Israeli bank that bears a prime based variable interest rate. (*)
3)
In July 2023, the Company entered into an additional short-term credit facility with an Israeli bank in the amount of $9.75 million, which was later increased to $30 million. The short-term credit facility bears a prime based variable interest rate. In November 2023, the same bank approved an additional loan amount of $17 million that was used as a bridge loan for the purchase of Retail Pro’s intellectual property and the purchase of all of Retail Pro’s equity rights by a fully owned subsidiary of the company. (*)
4)
As of December 31, 2024, a wholly owned subsidiary of the Company has a short-term loan of $2 million (NIS 7.2 million) from an Israeli bank. The short-term loan bears a foreign exchange market variable interest rate. The loan is renewed monthly, in the Company’s sole discretion. (*) Under the credit facilities above of the financing agreements, the Company is required to meet certain financial covenants. As of December 31, 2024, the Company met all the covenants.
b.
Long-term bank loans
December 31,
2024
2023
US Dollars in thousands
Total bank loans
22,583
1,428
Less - current maturities
(3,978
)
(1,101
)
Total long-term bank loans
18,605
327
1.
In May 2020, the Company received a long-term loan from an Israeli Bank, backed by a government guarantee, in the amount of NIS 15 million ($4.25 million). The loan bears interest of Prime + 1.5%, payable monthly beginning in May 2021. The loan's principal will be returned in 48 monthly installments beginning in May 2021.
2.
In November 2023, the Company acquired Retail Pro International LLC. The Company funded the cash portion of the consideration payable at the closing, with a short-term credit facility that the Company received (see note 6(b)). In February 25, 2024, the Company received from the same bank an approval for a long-term loan through bank financing. The long-term loan was fully executed and bears a SOFR based variable interest rates.
3.
On December 18, 2024, a loan principal of NIS 21 million (approximately USD 5,675 thousand) was received, to be repaid in equal quarterly installments over a period of six years from the loan receipt date. The interest bears a prime based variable interest rate. The carrying amount of the credit and loans from banks reasonably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130</v>
      </c>
      <c r="C3" s="6" t="n">
        <v>38386</v>
      </c>
    </row>
    <row r="4">
      <c r="A4" s="4" t="inlineStr">
        <is>
          <t>Restricted cash transferable to customers for processing activity</t>
        </is>
      </c>
      <c r="B4" s="5" t="n">
        <v>60299</v>
      </c>
      <c r="C4" s="5" t="n">
        <v>49858</v>
      </c>
    </row>
    <row r="5">
      <c r="A5" s="4" t="inlineStr">
        <is>
          <t>Short-term bank deposits</t>
        </is>
      </c>
      <c r="B5" s="5" t="n">
        <v>9327</v>
      </c>
      <c r="C5" s="5" t="n">
        <v>1269</v>
      </c>
    </row>
    <row r="6">
      <c r="A6" s="4" t="inlineStr">
        <is>
          <t>Receivables in respect of processing activity</t>
        </is>
      </c>
      <c r="B6" s="5" t="n">
        <v>45071</v>
      </c>
      <c r="C6" s="5" t="n">
        <v>43261</v>
      </c>
    </row>
    <row r="7">
      <c r="A7" s="4" t="inlineStr">
        <is>
          <t>Trade receivable, net</t>
        </is>
      </c>
      <c r="B7" s="5" t="n">
        <v>55694</v>
      </c>
      <c r="C7" s="5" t="n">
        <v>41300</v>
      </c>
    </row>
    <row r="8">
      <c r="A8" s="4" t="inlineStr">
        <is>
          <t>Inventory</t>
        </is>
      </c>
      <c r="B8" s="5" t="n">
        <v>19768</v>
      </c>
      <c r="C8" s="5" t="n">
        <v>20563</v>
      </c>
    </row>
    <row r="9">
      <c r="A9" s="4" t="inlineStr">
        <is>
          <t>Other current assets</t>
        </is>
      </c>
      <c r="B9" s="5" t="n">
        <v>14368</v>
      </c>
      <c r="C9" s="5" t="n">
        <v>8772</v>
      </c>
    </row>
    <row r="10">
      <c r="A10" s="4" t="inlineStr">
        <is>
          <t>Total current assets</t>
        </is>
      </c>
      <c r="B10" s="5" t="n">
        <v>287657</v>
      </c>
      <c r="C10" s="5" t="n">
        <v>203409</v>
      </c>
    </row>
    <row r="11">
      <c r="A11" s="3" t="inlineStr">
        <is>
          <t>NON-CURRENT ASSETS:</t>
        </is>
      </c>
      <c r="B11" s="4" t="inlineStr">
        <is>
          <t xml:space="preserve"> </t>
        </is>
      </c>
      <c r="C11" s="4" t="inlineStr">
        <is>
          <t xml:space="preserve"> </t>
        </is>
      </c>
    </row>
    <row r="12">
      <c r="A12" s="4" t="inlineStr">
        <is>
          <t>Long-term bank deposits</t>
        </is>
      </c>
      <c r="B12" s="5" t="n">
        <v>2155</v>
      </c>
      <c r="C12" s="5" t="n">
        <v>2304</v>
      </c>
    </row>
    <row r="13">
      <c r="A13" s="4" t="inlineStr">
        <is>
          <t>Other long-term assets</t>
        </is>
      </c>
      <c r="B13" s="5" t="n">
        <v>4253</v>
      </c>
      <c r="C13" s="5" t="n">
        <v>5883</v>
      </c>
    </row>
    <row r="14">
      <c r="A14" s="4" t="inlineStr">
        <is>
          <t>Investment in associates</t>
        </is>
      </c>
      <c r="B14" s="5" t="n">
        <v>3754</v>
      </c>
      <c r="C14" s="5" t="n">
        <v>5024</v>
      </c>
    </row>
    <row r="15">
      <c r="A15" s="4" t="inlineStr">
        <is>
          <t>Right-of-use assets, net</t>
        </is>
      </c>
      <c r="B15" s="5" t="n">
        <v>6292</v>
      </c>
      <c r="C15" s="5" t="n">
        <v>5341</v>
      </c>
    </row>
    <row r="16">
      <c r="A16" s="4" t="inlineStr">
        <is>
          <t>Property and equipment, net</t>
        </is>
      </c>
      <c r="B16" s="5" t="n">
        <v>11112</v>
      </c>
      <c r="C16" s="5" t="n">
        <v>5487</v>
      </c>
    </row>
    <row r="17">
      <c r="A17" s="4" t="inlineStr">
        <is>
          <t>Goodwill and intangible assets, net</t>
        </is>
      </c>
      <c r="B17" s="5" t="n">
        <v>117670</v>
      </c>
      <c r="C17" s="5" t="n">
        <v>96411</v>
      </c>
    </row>
    <row r="18">
      <c r="A18" s="4" t="inlineStr">
        <is>
          <t>Total non-current assets</t>
        </is>
      </c>
      <c r="B18" s="5" t="n">
        <v>145236</v>
      </c>
      <c r="C18" s="5" t="n">
        <v>120450</v>
      </c>
    </row>
    <row r="19">
      <c r="A19" s="4" t="inlineStr">
        <is>
          <t>TOTAL ASSETS</t>
        </is>
      </c>
      <c r="B19" s="5" t="n">
        <v>432893</v>
      </c>
      <c r="C19" s="5" t="n">
        <v>323859</v>
      </c>
    </row>
    <row r="20">
      <c r="A20" s="3" t="inlineStr">
        <is>
          <t>CURRENT LIABILITIES:</t>
        </is>
      </c>
      <c r="B20" s="4" t="inlineStr">
        <is>
          <t xml:space="preserve"> </t>
        </is>
      </c>
      <c r="C20" s="4" t="inlineStr">
        <is>
          <t xml:space="preserve"> </t>
        </is>
      </c>
    </row>
    <row r="21">
      <c r="A21" s="4" t="inlineStr">
        <is>
          <t>Short-term bank credit and short term loan</t>
        </is>
      </c>
      <c r="B21" s="5" t="n">
        <v>25276</v>
      </c>
      <c r="C21" s="5" t="n">
        <v>47477</v>
      </c>
    </row>
    <row r="22">
      <c r="A22" s="4" t="inlineStr">
        <is>
          <t>Current maturities of long-term bank loans</t>
        </is>
      </c>
      <c r="B22" s="5" t="n">
        <v>3978</v>
      </c>
      <c r="C22" s="5" t="n">
        <v>1101</v>
      </c>
    </row>
    <row r="23">
      <c r="A23" s="4" t="inlineStr">
        <is>
          <t>Current maturities of other long-term liabilities</t>
        </is>
      </c>
      <c r="B23" s="5" t="n">
        <v>1353</v>
      </c>
      <c r="C23" s="5" t="n">
        <v>5422</v>
      </c>
    </row>
    <row r="24">
      <c r="A24" s="4" t="inlineStr">
        <is>
          <t>Current maturities of leases liabilities</t>
        </is>
      </c>
      <c r="B24" s="5" t="n">
        <v>2967</v>
      </c>
      <c r="C24" s="5" t="n">
        <v>2145</v>
      </c>
    </row>
    <row r="25">
      <c r="A25" s="4" t="inlineStr">
        <is>
          <t>Payables in respect of processing activity</t>
        </is>
      </c>
      <c r="B25" s="5" t="n">
        <v>130958</v>
      </c>
      <c r="C25" s="5" t="n">
        <v>104523</v>
      </c>
    </row>
    <row r="26">
      <c r="A26" s="4" t="inlineStr">
        <is>
          <t>Trade payables</t>
        </is>
      </c>
      <c r="B26" s="5" t="n">
        <v>21059</v>
      </c>
      <c r="C26" s="5" t="n">
        <v>17464</v>
      </c>
    </row>
    <row r="27">
      <c r="A27" s="4" t="inlineStr">
        <is>
          <t>Other payables</t>
        </is>
      </c>
      <c r="B27" s="5" t="n">
        <v>33887</v>
      </c>
      <c r="C27" s="5" t="n">
        <v>25650</v>
      </c>
    </row>
    <row r="28">
      <c r="A28" s="4" t="inlineStr">
        <is>
          <t>Total current liabilities</t>
        </is>
      </c>
      <c r="B28" s="5" t="n">
        <v>219478</v>
      </c>
      <c r="C28" s="5" t="n">
        <v>203782</v>
      </c>
    </row>
    <row r="29">
      <c r="A29" s="3" t="inlineStr">
        <is>
          <t>NON-CURRENT LIABILITIES:</t>
        </is>
      </c>
      <c r="B29" s="4" t="inlineStr">
        <is>
          <t xml:space="preserve"> </t>
        </is>
      </c>
      <c r="C29" s="4" t="inlineStr">
        <is>
          <t xml:space="preserve"> </t>
        </is>
      </c>
    </row>
    <row r="30">
      <c r="A30" s="4" t="inlineStr">
        <is>
          <t>Long-term bank loans</t>
        </is>
      </c>
      <c r="B30" s="5" t="n">
        <v>18605</v>
      </c>
      <c r="C30" s="5" t="n">
        <v>327</v>
      </c>
    </row>
    <row r="31">
      <c r="A31" s="4" t="inlineStr">
        <is>
          <t>Other long-term liabilities</t>
        </is>
      </c>
      <c r="B31" s="5" t="n">
        <v>20716</v>
      </c>
      <c r="C31" s="5" t="n">
        <v>14476</v>
      </c>
    </row>
    <row r="32">
      <c r="A32" s="4" t="inlineStr">
        <is>
          <t>Post-employment benefit obligations, net</t>
        </is>
      </c>
      <c r="B32" s="5" t="n">
        <v>497</v>
      </c>
      <c r="C32" s="5" t="n">
        <v>427</v>
      </c>
    </row>
    <row r="33">
      <c r="A33" s="4" t="inlineStr">
        <is>
          <t>Lease liabilities</t>
        </is>
      </c>
      <c r="B33" s="5" t="n">
        <v>4078</v>
      </c>
      <c r="C33" s="5" t="n">
        <v>4149</v>
      </c>
    </row>
    <row r="34">
      <c r="A34" s="4" t="inlineStr">
        <is>
          <t>Deferred income taxes</t>
        </is>
      </c>
      <c r="B34" s="5" t="n">
        <v>4274</v>
      </c>
      <c r="C34" s="5" t="n">
        <v>3108</v>
      </c>
    </row>
    <row r="35">
      <c r="A35" s="4" t="inlineStr">
        <is>
          <t>Total non-current liabilities</t>
        </is>
      </c>
      <c r="B35" s="5" t="n">
        <v>48170</v>
      </c>
      <c r="C35" s="5" t="n">
        <v>22487</v>
      </c>
    </row>
    <row r="36">
      <c r="A36" s="4" t="inlineStr">
        <is>
          <t>TOTAL LIABILITIES</t>
        </is>
      </c>
      <c r="B36" s="5" t="n">
        <v>267648</v>
      </c>
      <c r="C36" s="5" t="n">
        <v>226269</v>
      </c>
    </row>
    <row r="37">
      <c r="A37" s="3" t="inlineStr">
        <is>
          <t>Shareholders Equity:</t>
        </is>
      </c>
      <c r="B37" s="4" t="inlineStr">
        <is>
          <t xml:space="preserve"> </t>
        </is>
      </c>
      <c r="C37" s="4" t="inlineStr">
        <is>
          <t xml:space="preserve"> </t>
        </is>
      </c>
    </row>
    <row r="38">
      <c r="A38" s="4" t="inlineStr">
        <is>
          <t>Share capital</t>
        </is>
      </c>
      <c r="B38" s="5" t="n">
        <v>9</v>
      </c>
      <c r="C38" s="5" t="n">
        <v>8</v>
      </c>
    </row>
    <row r="39">
      <c r="A39" s="4" t="inlineStr">
        <is>
          <t>Additional paid in capital</t>
        </is>
      </c>
      <c r="B39" s="5" t="n">
        <v>220715</v>
      </c>
      <c r="C39" s="5" t="n">
        <v>153524</v>
      </c>
    </row>
    <row r="40">
      <c r="A40" s="4" t="inlineStr">
        <is>
          <t>Capital reserves</t>
        </is>
      </c>
      <c r="B40" s="5" t="n">
        <v>7832</v>
      </c>
      <c r="C40" s="5" t="n">
        <v>9643</v>
      </c>
    </row>
    <row r="41">
      <c r="A41" s="4" t="inlineStr">
        <is>
          <t>Accumulated deficit</t>
        </is>
      </c>
      <c r="B41" s="5" t="n">
        <v>-63311</v>
      </c>
      <c r="C41" s="5" t="n">
        <v>-65585</v>
      </c>
    </row>
    <row r="42">
      <c r="A42" s="4" t="inlineStr">
        <is>
          <t>TOTAL EQUITY</t>
        </is>
      </c>
      <c r="B42" s="5" t="n">
        <v>165245</v>
      </c>
      <c r="C42" s="5" t="n">
        <v>97590</v>
      </c>
    </row>
    <row r="43">
      <c r="A43" s="4" t="inlineStr">
        <is>
          <t>TOTAL LIABILITIES AND EQUITY</t>
        </is>
      </c>
      <c r="B43" s="6" t="n">
        <v>432893</v>
      </c>
      <c r="C43" s="6" t="n">
        <v>323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TIES</t>
        </is>
      </c>
      <c r="B1" s="2" t="inlineStr">
        <is>
          <t>12 Months Ended</t>
        </is>
      </c>
    </row>
    <row r="2">
      <c r="B2" s="2" t="inlineStr">
        <is>
          <t>Dec. 31, 2024</t>
        </is>
      </c>
    </row>
    <row r="3">
      <c r="A3" s="3" t="inlineStr">
        <is>
          <t>Other Long Term Liabilties [Abstract]</t>
        </is>
      </c>
      <c r="B3" s="4" t="inlineStr">
        <is>
          <t xml:space="preserve"> </t>
        </is>
      </c>
    </row>
    <row r="4">
      <c r="A4" s="4" t="inlineStr">
        <is>
          <t>OTHER LONG-TERM LIABILTIES</t>
        </is>
      </c>
      <c r="B4" s="4" t="inlineStr">
        <is>
          <t>NOTE 14 - OTHER LONG-TERM LIABILTIES Composition of other long-term liabilities, net of current maturities
December 31,
2024
2023
US Dollars in thousands
Contingent consideration, see note 6 (*)
14,290
12,141
Deferred consideration, see note 6 (*)
1,844
-
Liability for forward contract for acquisitions (**)
-
1,485
Other
4,582
850
20,716
14,476
(*)
With regards to liability for deferred and contingent payments as of December 31, 2024, the company recognized a deferred and contingent liabilities as part of the acquisitions of Retail Pro International LLC and VMtecnologia LTDA, see note 6.
(**)
1.
Put Option: The Company has issued a put option allowing for an additional investment of up to $1 million. This put option is a liability financial instrument measured at fair value through profit or loss. See note 4
2.
Call and Put Options: one of compay's investee sellers has granted the company right to purchase all 0ption shares held by the respective seller as of the specified date through a call option. Additionally, the company has granted each seller a put option to sell all or a portion of their 0ption shares. The call and put options are financial instrument measured at fair value through profit or loss, presented on net basis.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es [Abstract]</t>
        </is>
      </c>
      <c r="B3" s="4" t="inlineStr">
        <is>
          <t xml:space="preserve"> </t>
        </is>
      </c>
    </row>
    <row r="4">
      <c r="A4" s="4" t="inlineStr">
        <is>
          <t>INCOME TAXES</t>
        </is>
      </c>
      <c r="B4" s="4" t="inlineStr">
        <is>
          <t>NOTE 15 - INCOME TAXES
a.
Taxation of the Company in Israel
1)
Tax rates The Company’s income in Israel (except for income qualifying for reduced tax rates under Israel encouragement law, see paragraph 2 below) is taxed at regular rates. The Israeli corporate tax rate in 2018 and thereafter is 23%. Capital gains of the Company in Israel are subject to tax at the regular corporate tax rate applicable during the tax year.
2)
In December 2020, the Company received an in-agreement tax ruling, indicating that the enterprise of the Company meets the definition of a Technological Preferred Enterprise, and that the income of the Company from selling POS devices, provision of processing SaaS are deemed "technology income" as defined by Section 51 to the Encouragement of Capital Investment Law, 1959 (hereinafter - "the Law"), which are subject to 12% tax, while income attributed to production are "preferred income", as this term is defined by Section 51 to the Law, which are subject to 16% or 7.5%. tax (depending on the production activity place). This tax ruling applies to the Company beginning in the 2020 tax year through 2024. As of the date of these condensed financial statements, the company is in the process of renewing this tax status for subsequent years.
b.
Taxation of subsidiaries outside of Israel Subsidiaries that are incorporated outside Israel are assessed for tax under the tax laws applicable in their countries of residence.The principal tax rates applicable in 2024 to subsidiaries outside Israel are as follows: Companies incorporated in the United States – tax rate of 34.7% (including federal, state and branch profits tax). The company incorporated in the UK – tax rate of between 19% to 25%. The company incorporated in Australia – tax rate of 30%. The company incorporated in Lithuania –corporate tax rate of 15%, In Mexico 30%, in Germany 15.5% (including solidarity surcharge) plus 14% trade tax. The companies incorporated in Brazil 34%. Generally, inter-company transactions between the Company and subsidiaries outside Israel are subject to the provisions and reporting requirements set out in the Income Tax Regulations (Determination of Market Terms), 2006.
c.
Carry forward losses Deferred tax assets on carryforward losses are recognized if the exercise of the relevant tax benefit is expected in the foreseeable future against a taxable income. As of December 31, 2024 and 2023, the carryforward tax losses stemming from the Company in Israel amounted to $28,433 and $32,531 thousand, respectively. The Group recognizes deferred taxes in respect of carryforward losses stemming from the Group only up to the amount of the liability for deferred tax, since the utilization of those losses is not expected in the foreseeable future. Carryforward tax losses accrued in Israel may be offset over an unlimited time.
d.
Tax assessments The limitation period in Israel of tax assessments filed by taxpayers in respect of tax year 2013 and thereafter is 4 years from the end of the tax year in which a tax return was filed. Accordingly, the Company’s tax assessments through tax year 2018 are considered to be final.
e.
Tax rate reconciliation:
The reconciliation of the theoretical tax benefit (expense) by the Israeli statutory tax rate to the Company's effective benefit (expense) taxes are as follows:
For the year ended December 31,
2024
2023
2022
US Dollars in thousands
Loss before taxes on income
(4,384
)
(14,672
)
(37,058
)
Tax rate
23
%
23
%
23
%
Theoretical tax benefit
1,008
3,375
8,523
Share-based payment expenses which are not deductible
(1,660
)
(1,388
)
(2,012
)
Carry forward losses without deferred taxes recognition
(521
)
(3,176
)
(6,872
)
Other
(74
)
(26
)
(90
)
Effective tax expenses
(1,247
)
(1,215
)
(451
)
f.
Deferred income tax: The composition of deferred taxes as of statement of financial position dates and the change thereof in those years is:
Intangible assets
Provisions for employee rights
Other
Losses for tax purposes
Total
US Dollars in thousands
Balance at January 1, 2024
(4,104
)
579
-
417
(3,108
)
Change in 2024:
Recognized in income statement
987
110
-
543
1,640
Deferred taxes created in acquisition of subsidiary
(3,142
)
-
-
-
(3,142
)
Recognized in translation currency difference reserve
336
-
-
-
336
Balance at December 31, 2024
(5,923
)
689
-
960
(4,274
)
Balance at January 1, 2023
(1,074
)
44
44
193
(793
)
Change in 2023:
Recognized in income statement
(421
)
535
(44
)
224
294
Deferred taxes created in acquisition of subsidiary
(2,626
)
-
-
-
(2,626
)
Recognized in translation currency difference reserve
17
-
-
-
17
Balance at December 31, 2023
(4,104
)
579
-
417
(3,108
)
Balance at January 1, 2022
(1,111
)
-
-
23
(1,088
)
Change in 2022:
Recognized in income statement
(77
)
44
44
170
181
Recognized in translation currency difference reserve
114
-
-
-
114
Balance at December 31, 2022
(1,074
)
44
44
193
(793
) Deferred taxes are presented in the statement of financial position as follows:
December 31,
2024
2023
US Dollars in thousands
Non-current assets
-
-
Non-current liabilities
(4,274
)
(3,108
)
(4,274
)
(3,108
)
g.
Taxes on income included in profit or loss:
For the year ended December 31,
2024
2023
2022
US Dollars in thousands
Current tax expenses
(2,887
)
(1,509
)
(632
)
Deferred tax income
1,640
294
181
(1,247
)
(1,215
)
(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CAPITAL AND RESERVES</t>
        </is>
      </c>
      <c r="B4" s="4" t="inlineStr">
        <is>
          <t>NOTE 16 - CAPITAL AND RESERVES
a.
Composition: The share capital as of December 31, 2024, is composed of Ordinary shares, all having ILS 0.001 par value, as follows:
Number of shares
In thousands
Authorized
Issued and paid
Authorized
Issued and paid
December 31, 2024
December 31, 2024
Ordinary shares
70,000,000
36,607,407
70,000
36,607 The share capital as of December 31, 2023, is composed of Ordinary shares, all having ILS 0.001 par value, as follows:
Number of shares
In thousands
Authorized
Issued and paid
Authorized
Issued and paid
December 31, 2023 December 31, 2023
Ordinary shares
70,000,000
33,326,736
70,000
33,327 The share capital as of December 31, 2022, is composed of Ordinary shares, all having ILS 0.001 par value, as follows:
Number of shares
In thousands
Authorized
Issued and paid
Authorized
Issued and paid
December 31, 2022
December 31, 2022
Ordinary shares
70,000,000
32,956,004
70,000
32,956
In April 2021, all ordinary A shares of NIS 0.001 par value and all ordinary B shares of NIS 0.001 par value – both issued shares and shares included in the Company’s authorized capital – were converted into ordinary shares of NIS 0.001 par value each based on a 1:1 ratio, such that subsequent to the conversion, the Company’s capital comprises only ordinary shares. In April 2021, the Company increased the registered share capital by 32,000,000 Ordinary shares par value NIS 0.001 each. On May 13, 2021, the Company completed an initial public offering (IPO) on the Tel Aviv stock exchange (TASE) in which it sold 4.4 million ordinary shares of NIS 0.001 par value for a gross amount, before issuance costs, of $141.6 million and $132.5 million, net of issuance costs. The IPO was a non-uniform offering, as this term is defined by Israeli Securities Regulations (Manner of Offering Securities to the Public), 2007, to institutional investors in Israel and outside of Israel.
On March 12, 2024, the Company completed an issuance of ordinary shares under an underwriting agreement. The Company issued and sold 2,600,000 ordinary shares, which included 469,565 shares sold upon the full exercise of the underwriters’ option to purchase additional shares and apart from that 1,000,000 ordinary shares were sold by existing shareholders. The net proceeds to the company from this sale amounted to approximately $62.7 million. The expenses incured in company's profit or loss report for the year ended December 31, 2024 from this sale are $506 thousands.
b.
Share-based payment:
1.
September 6, 2024 award: In October 2021, 50,000 options were granted to an employee, of which 7,625 were exercised, leaving 42,375 options as of May 26, 2024, with 25,000 vested. Following an agreement, 25,000 options were converted to 8,350 restricted shares units (RSUs) at a 3:1 ratio, with full vesting approved retroactively as of September 6, 2024. The remaining 17,375 options were replaced by 5,792 RSUs, with 1,667 vesting on September 6, 2024, and the remaining of 4,125 will be vested by August 22, 2025. September 3, 2024 award: the company allotted 1,415 RSUs to an employee of the Company. The vesting period of these RSUs is 4 years, with 25% of the RSUs vesting on the first anniversary of the grant date and after that, an additional 6.25% of the RSUs vesting on the last day of each subsequent calendar quarter.
2.
August 6, 2024 award: the company allotted 7,262 options and 5,694 RSUs to employees of the Company and subsidiaries. The vesting period of the options and RSUs is 4 years, with 25% of the options and RSUs vesting on the first anniversary of the grant date and after that, an additional 6.25% of the options and RSUs vesting on the last day of each subsequent calendar quarter. Options not exercised within 5 years of inception date will expire.
3.
June 25, 2024 award: the company allotted 179,875 RSUs to employees of the Company and subsidiaries. The vesting period of the RSUs is 4 years, with 25% of the RSUs vesting on the first anniversary of the grant date and after that, an additional 6.25% of the RSUs vesting on the last day of each subsequent calendar quarter.
4.
May 12, 2024 award: the company allotted 20,735 RSUs to employees of the Company and subsidiaries. An amount of 1,013 RSU's vesting over period of 4 years, with 25% vesting on the first anniversary of the grant date and after that, an additional 6.25% of the RSUs vesting on the last day of each subsequent calendar quarter. The remain 19,722 RSU's granted have the same rights in all respects as the existing ordinary shares in the company's capital as of that date.
5.
February 27, 2024 award: the company allotted 51,598 RSUs to employees of the Company and subsidiaries. The vesting period of the RSUs is 4 years, with 25% of the RSUs vesting on the first anniversary of the grant date and after that, an additional 6.25% of the RSUs vesting on the last day of each subsequent calendar quarter.
6.
February 1, 2024 award: the company allotted 11,000 RSUs to employees of the Company and subsidiaries. The vesting period of the RSUs is 4 years, with 25% of the RSUs vesting on the first anniversary of the grant date and after that, an additional 6.25% of the RSUs vesting on the last day of each subsequent calendar quarter.
7.
November 30, 2023 award: the Company allotted 96,731 RSUs to employees of the Company and subsidiaries. The vesting period of the RSUs is 4 years, with 25% of the RSU vesting on the first anniversary of grant date, and after that, additional 6.25% of the RSU's vesting on the last day of each subsequent calendar quarter.
7.
June 26, 2023 award: the Company allotted 27,500 options and 137,524 RSUs to employees of the Company and subsidiaries. The vesting period of the options and RSUs is 4 years, with 25% of the options vest on the first anniversary of grant date, and after that, additional 6.25% of the options vesting on the last day of each subsequent calendar quarter. Options not exercised within 5 years of inception date will expire.
8.
December 20, 2022 award: On December, 2022, the Company allotted 10,667 RSUs to employees of the Company and subsidiaries.
9.
September 29, 2022 award: On September, 2022, the Company allotted 54,500 options and 18,600 RSUs to employees of the Company and subsidiaries. Options not exercised within 5 years of inception date will expire.
10.
June 30, 2022 award: On June 30, 2022, the Company allotted 170,000 options and 6,000 RSUs to employees of the Company and subsidiaries. Options not exercised within 5 years of inception date will expire.
11.
March 28, 2022 award: On March 28, 2022, the Company allotted 215,500 options and 45,000 RSUs to employees of the Company and subsidiaries. Options not exercised within 5 years of inception date will expire.
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 The Company used the Black and Scholes option pricing model to measure the fair value of the share options on award dates. The key assumptions used by the Company in this model and the fair value of each option are as follows:
Allotment date
Share price
Exercise price
Expected option life
Risk-free interest rate
Average standard deviation (**)
Option fair value
The weighted average for 2024
$25.78
$25.78
The weighted average for 2023
$19.92
-
-
-
-
$19.92
The weighted average for 2022
$11.1
-
-
-
-
$11.1
September, 6, 2024 – RSUs
$ 23.72
-
-
-
-
$ 23.72
September, 6, 2024 – Options
$21.02
$22.59
5
0.0373
0.6374
$11.59
August 6, 2024 - RSU
$ 21.02
-
-
-
-
$ 21.02
June 25, 2024 - RSUs
$ 21.55
-
-
-
-
$ 21.55
May 12, 2024 - RSUs
$ 28.49
-
-
-
-
$ 28.49
February 27, 2024 - RSUs
$ 27.93
-
-
-
-
$ 27.93
February 1, 2024 - RSUs
$ 24.25
-
-
-
-
$ 24.25
November, 2023 – RSUs
$ 19.57
-
-
-
-
$ 19.57
June 26, 2023 – Options
$ 19.34
$ 18.83
5
0.0396
0.678
$11.03
June 26, 2023 – RSUs
$ 19.34
-
-
-
-
$19.34
December 20, 2022 - RSUs
$19.7
-
-
-
-
$19.7
September 29, 2022 – Options
$23.9
25.5
5
0.0398
0.5445
$11.8-$23.9
September 29, 2022 - RSUs
$23.9
-
-
-
-
$23.9
June 30, 2022 – Options
$18.5
$16.7
5
0.0301
0.54
$9.7-$10.8
June 30, 2022 – RSUs
$18.5
-
-
-
-
$18.5
March 28, 2022 – Options
$18.4
$20.4
5
0.025
0.56
$8.7
March 28, 2022 – RSUs
$18.4
-
-
-
-
$18.4
(**) The Average standard deviation was determined based on historical volatility of the company. All allotments to employees and offices in Israel carried out as part of the plan are subject to the terms set out in Section 102 of the Income Tax Ordinance. The allotments to Israelis who are not employees are subject to Section 3(i) to the Income Tax Ordinance. Foreign employees and service providers are subject to the tax law in the relevant countries. Below is a breakdown of the RSUs and options by their weighted average exercise price during the reported periods:
December 31, 2024
December 31, 2023
December 31, 2022
Number of awards
Weighted average exercise price
Number of awards
Weighted average exercise price
Number awards
Weighted average exercise price
Number of awards outstanding at beginning of year
3,339,120
17.8
3,823,052
19.3
3,633,778
19.1
New granted
283,371
22.5
264,256
18.8
520,767
16.5
Exercised awards
(680,671
)
8.0
(370,732
)
6.57
(203,748
)
5.0
Forfeited awards
(414,134
)
26.0
(366,633
)
26.1
(126,211
)
17.0
Expired awards
(33,676
)
19.2
(10,823
)
14.76
(1,534
)
6.7
Outstanding awards at end of year
2,494,010
18.7
3,339,120
17.84
3,823,052
19.3
Exercisable options at end of year
1,274,794
14.2
1,550,358
11.67
1,502,887
12.3
As of December 31, 2024, 2023 and 2022, the weighted-average remaining contractual life of exercisable options were 1.5, 3.5 and 2.7 years, respectively. As of December 31, 2024, 2023 and 2022, the range of exercise prices for share options outstanding at the end of the period is NIS 0.001-$25.52 for the three periods. The expenses related to share base compensation for each of the three years in the period ended December 31, 2024, 2023 and 2022 are $7,187, $6,027 and $8,747 thousand, respectively. The amounts of expense recognized as capitalized development costs and included as intangible assets for each of the three years in the period ended December 31, 2024, 2023 and 2022 are $718, $825 and $909, respectively. The balance of unrecognized benefit as of December 31, 2024, assuming that all conditions set were met, is $6,879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4</t>
        </is>
      </c>
    </row>
    <row r="3">
      <c r="A3" s="3" t="inlineStr">
        <is>
          <t>Revenue [abstract]</t>
        </is>
      </c>
      <c r="B3" s="4" t="inlineStr">
        <is>
          <t xml:space="preserve"> </t>
        </is>
      </c>
    </row>
    <row r="4">
      <c r="A4" s="4" t="inlineStr">
        <is>
          <t>REVENUES</t>
        </is>
      </c>
      <c r="B4" s="4" t="inlineStr">
        <is>
          <t xml:space="preserve">NOTE 17 - REVENUES
For the year ended December 31,
2024
2023
2022
US Dollars in thousands
Revenue from the sale of integrated POS devices
91,677
84,406
68,726
Recurring revenue:
SaaS revenue
88,494
58,920
45,274
Payment processing fee
133,842
92,165
59,514
222,336
151,085
104,788
314,013
235,491
173,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S</t>
        </is>
      </c>
      <c r="B1" s="2" t="inlineStr">
        <is>
          <t>12 Months Ended</t>
        </is>
      </c>
    </row>
    <row r="2">
      <c r="B2" s="2" t="inlineStr">
        <is>
          <t>Dec. 31, 2024</t>
        </is>
      </c>
    </row>
    <row r="3">
      <c r="A3" s="3" t="inlineStr">
        <is>
          <t>Disclosure Of Cost Of Revenues [Abstract]</t>
        </is>
      </c>
      <c r="B3" s="4" t="inlineStr">
        <is>
          <t xml:space="preserve"> </t>
        </is>
      </c>
    </row>
    <row r="4">
      <c r="A4" s="4" t="inlineStr">
        <is>
          <t>COST OF REVENUES</t>
        </is>
      </c>
      <c r="B4" s="4" t="inlineStr">
        <is>
          <t>NOTE 18 - COST OF REVENUES
For the year ended December 31,
2024
2023
2022
US Dollars in thousands
Cost of integrated POS devices sales
64,106
68,433
62,872
Cost of recurring revenue:
Cost of services
20,088
13,419
9,394
Cost of processing
88,285
65,346
41,210
172,479
147,198
113,476 As of the periods ended December 31, 2024, 2023 and 2022, cost of revenue includes employee related costs and share based compensation in the amount of $9,890, $7,385 and $6,352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9 - RESEARCH AND DEVELOPMENT EXPENSES
For the year ended December 31,
2024
2023
2022
US Dollars in thousands
Payroll and related expenses
18,341
15,309
14,820
Suppliers and subcontractors
3,780
3,416
4,193
Office and maintenance
586
684
602
Share-based payment
1,355
1,148
1,279
Depreciation and amortization
1,312
1,371
1,238
25,374
21,928
22,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NOTE 20 - SELLING, GENERAL AND ADMINISTRATIVE EXPENSES
For the year ended December 31,
2024
2023
2022
US Dollars in thousands
Payroll and related expenses
49,228
36,520
32,402
Share-based payment
5,475
4,627
7,097
Office and maintenance
3,745
2,749
2,365
Advertising and sales promotion
3,117
2,192
2,599
Depreciation and amortization
7,483
4,444
3,366
Computers and IT systems maintenance
8,260
5,196
4,452
Professional fees
12,256
8,443
5,903
Provision for credit losses and bad debts
675
-
630
Other expenses
7,957
6,149
5,278
98,196
70,3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EXPENSES OR INCOME</t>
        </is>
      </c>
      <c r="B1" s="2" t="inlineStr">
        <is>
          <t>12 Months Ended</t>
        </is>
      </c>
    </row>
    <row r="2">
      <c r="B2" s="2" t="inlineStr">
        <is>
          <t>Dec. 31, 2024</t>
        </is>
      </c>
    </row>
    <row r="3">
      <c r="A3" s="3" t="inlineStr">
        <is>
          <t>Disclosure Of Finance Expenses Or Income [Abstract]</t>
        </is>
      </c>
      <c r="B3" s="4" t="inlineStr">
        <is>
          <t xml:space="preserve"> </t>
        </is>
      </c>
    </row>
    <row r="4">
      <c r="A4" s="4" t="inlineStr">
        <is>
          <t>FINANCIAL EXPENSES OR INCOME</t>
        </is>
      </c>
      <c r="B4" s="4" t="inlineStr">
        <is>
          <t>NOTE 21 - FINANCIAL EXPENSES OR INCOME
a.
Financial Income
For the year ended December 31,
2024
2023
2022
US Dollars in thousands
Interest income on cash and bank deosits
3,110
1,685
-
Financial income in respect of change in fair value options
148
-
423
Financial income in respect of shareholders and related companies
150
24
15
Financial income in respect of finance sub-lease
-
17
-
Financial income in respect of exchange rate differences
-
767
-
3,408
2,493
438
b.
Financial Expenses
For the year ended December 31,
2024
2023
2022
US Dollars in thousands
Interest expense on bank loans and bank fees
(6,181
)
(3,389
)
(993
)
Financial expenses in respect of change in fair value options
-
(310
)
-
Financial expenses in respect of loans from others
(197
)
(591
)
(70
)
Financial expenses in respect of other liabilities
(1,552
)
(161
)
(167
)
Financial expenses in respect of leases liabilities
(333
)
(330
)
(260
)
Financial Expenses in respect of exchange rate differences
(2,634
)
-
(1,968
)
(10,897
)
(4,781
)
(3,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22 - LOSS PER SHARE
a.
Basic Basic loss per share is calculated by dividing the loss attributable to equity holders of the Company by the weighted average number of ordinary shares in issue.
For the year ended December 31,
2024
2023
2022
Loss for the year attributed to holders of ordinary shares (US Dollars in thousands)
(5,631
)
(15,887
)
(37,509
)
Weighted average of number of ordinary shares in issue (in thousands)
35,762
33,149
32,817
Basic loss per ordinary share (in dollars)
(0.157
)
(0.479
)
(1.143
)
b.
Diluted Instruments that can potentially dilute basic earnings per share in the future, but were not included in the calculation of diluted earnings per share, as their impact was anti-dilutive:
Thousands of shares
As of December 31,
2024
2023
2022
Outstanding awards at end of the year issued as part of share-based compensation
2,494
3,339
3,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 xml:space="preserve">NOTE 23 - RELATED PARTIES
a.
Transactions with related parties:
For the year ended December 31,
2024
2023
2022
US Dollars in thousands
Payroll, options and payments to related parties employed by the Company
3,550
2,671
5,378
Payroll to directors
228
176
207
Transactions - associated companies
3,474
2,202
766
b.
Balances with related parties:
December 31,
2024
2023
US Dollars in thousands
Receivables – associated companies
3,903
3,555
Trade payables – related companies and parties
83
97
Other payables – related companies and parties
37
41
c.
Related parties' employment terms:
1.
Employment terms of controlling shareholder and director – Mr. Yair Nechmad – for his service as the Company’s CEO: Payments of management and consulting fee to Mr. Yair Nechmad for serving as CEO are performed under a November 2016 agreement (in this paragraph (1), the "Agreement"). Under the Agreement, the services are provided by Mr. Nechmad through Yair Nechmad Ltd., which is fully controlled by Mr. Yair Nechmad, in consideration for a management fee at a monthly cost of NIS 50 thousand ($14.5 thousand), and reimbursement of various expenses. On March 10, 2021, the Board of Directors and the general meeting of the shareholders of the Company approved a revision to the terms of engagement between the Company and Mr. Yair Nechmad, effective January 1, 2021, as follows: The management fee of Mr. Yair Nechmad, CEO of the Company, through Yair Nechmad Ltd, was changed to a monthly cost of NIS 150 thousand ($46 thousand), instead of NIS 50 thousand ($15 thousand). On May 4, 2021, the Board of Directors and general meeting of the Company approved engagement in revised service agreements with Mr. Yair Nechmad, in which the monthly management fee of each of them was revised to NIS 140 thousand ($43 thousand), beginning on the date completing the IPO on the Tel Aviv Stock Exchange, i.e. May 13, 2021. This amount is to increase each calendar year by 2.5% so the payment for each of the 12 months during the year ended December 31, 2024 accounted to NIS 149 thousand ($41 thousand). Arnon Nechmad, the son of Yair Nechmad, was hired by a wholly-owned subsidiary of the Company, in November 2021, prior to that was an employee of another wholly-owned subsidiary of the Company and, in 2023 became an employee of the Company. Mr. Nechmad received compensation of approximately $91 thousands, $81 thousands and $83 thousands in 2024, 2023 and 2022, respectively. Tal Tannenbaum, who became the daughter-in-law of Yair Nechmad in August 2022, has been a part-time employee of the Company since December 2021. Ms. Tannenbaum received compensation of approximately $80 thousand, $55 thousand and $26 in 2024, 2023 and 2022 respectively. The company granted to Ms. Tannenbaum 500 options in the March 28, 2022 grant.
2.
The employment terms of controlling shareholder and director, Mr. David Ben Avi, for his service as the Company’s CTO: Payment of management and consulting fee to Mr. David Ben Avi for serving as the Company’s CTO is under a November 2016 agreement (in this paragraph (2), the "Agreement"). Under the Agreement, services are provided by Mr. Ben Avi through David Ben Avi Holdings Ltd., which is fully controlled by Mr. Ben Avi, in consideration for a monthly management fee at the cost of NIS 50 thousand ($14.5 thousand), and reimbursement of various expenses. On March 10, 2021, the Board of Directors and the general meeting of the shareholders of the Company approved a revision to the terms of engagement between the Company and Mr. David Ben-Avi, effective January 1, 2021, as follows: The management fee of Mr. David Ben Avi, CTO of the Company, through David Ben Avi Holdings Ltd, was changed to a monthly cost of NIS 150 thousand ($46 thousand), instead of NIS 50 thousand ($15 thousand).
On May 4, 2021, the Board of Directors and general meeting of the Company approved engagement in revised service agreements with Mr. David Ben Avi, in which the monthly management fee was revised to NIS 140 thousand ($43 thousand), beginning on the date completing the IPO on the Tel Aviv Stock Exchange, i.e. May 13, 2021. This amount is to increase each calendar year by 2.5% so the payment for each of the 12 months during the year ended December 31, 2024 accounted to NIS 149 thousand ($41 thousand). The total expenses related to Oded Frenkel, Mr. Ben Avi’s brother-in-law, who is employed by the Company as Chief Customer Officer in 2024, 2023 and 2022 was $204 thousand, $212 thousand and $236 thousand, respectively. During 2024 Mr. Frenkel received an amount of 2,500 RSUs and in 2023 options to purchase 2,500 ordinary shares at the exercise price of $18.83 per share, and options in 2022 to purchase 2,500 ordinary shares at the exercise price of NIS 65.7 per share. The total expenses related to Reuven Amar, Mr. Ben Avi’s brother-in-law, who is employed by the Company as Engineering Lab Manager in 2024, 2023 and 2022 was $172 thousand, $177 thousand and $206 thousand, respectively. Mr. Amar received options in 2023 to purchase 2,500 ordinary shares at the exercise price of $18.83 per share, and options in 2022 to purchase 2,500 ordinary shares at the exercise price of NIS 65.7 per share.
3.
Payments to Mr. Amir Nechmad – controlling shareholder and former director During 2024, 2023 and 2022, the amount paid by the Company to Mr. Amir Nechmad for services rendered to the Company including directors' fees amounted to $17 thousand, $22 thousand and $28 thousand, respectively. As of July, 2024 Mr. Nechmad is no longer serves as a member of the Board of Director.
4.
Payments to Mr. Eran Havshush – Director of the board On July 2024, Mr. Havshush was appointed as a member of the Board of the Company. Mr. Havshush, has been acting as a consultant to the Company since 2012, providing services related to taxation, capital investments, and other financial and accounting matters. Previously served as the Company’s auditor from 2006 to 2009. Furthermore, Mr. Havshush provides audit, tax, and consulting services on an ongoing basis to the Company’s controlling shareholders, Mr. Yair Nechmad, Mr. Amir Nechmad, and Mr. David Ben-Avi. During years in 2024, 2023, and 2022, the fees paid by the Company to Mr. Havshush were $82 thousands, $88 thousands, and $122 thousands, respectively. Additionally, on May 12, 2024, the Company granted Mr. Havshush 1,013 RSUs (for further details see Note 16(b)(4)). A. Omer &amp; Co., an Israeli accounting firm where Mr. Havshush serves as a partner, has provided payroll and bookkeeping services to the Company and its Israeli subsidiaries since 2018. During the years 2024, 2023 and 2022 the fees paid by the Company to A. Omer &amp; Co. were $32, $64, and $148, respectively. On May 29, 2024, the Company, Mr. Havshush, and A. Omer &amp; Co. entered into a new service agreement (the “New Service Agreement”), under which Mr. Havshush will continue to provide services related to accounting, tax reporting and compliance, mergers and acquisitions in Israel, employee stock option plans, and other tax-related matters. Under this agreement, he will receive a monthly fee ranging from approximate amounts of $5 thousands to $8 (NIS 20 thousands to NIS 30 thousands, respectively), depending on hours worked. Additionally, he will receive compensation for services rendered in connection with completed acquisitions, offerings, or other special projects, equal to up to three times his monthly fees. Under the New Service Agreement, A. Omer &amp; Co. will continue to provide payroll, bookkeeping, and tax-related services to the Company and affiliated entities. Fees for these services will be based on hourly rates of approximately $54 to $68 (between NIS 200 and NIS 250, respectively), subject to a 25% discount. The fees paid to Mr. Havshush and A. Omer &amp; Co. pursuant to the New Service Agreement are in addition to the director fees paid to Mr. Havshush for his service as a director of the Company.
5.
Directors insurance: The Company has a directors and office holders insurance policy with limit of liability of NIS 67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314013</v>
      </c>
      <c r="C4" s="6" t="n">
        <v>235491</v>
      </c>
      <c r="D4" s="6" t="n">
        <v>173514</v>
      </c>
    </row>
    <row r="5">
      <c r="A5" s="4" t="inlineStr">
        <is>
          <t>Cost of revenues</t>
        </is>
      </c>
      <c r="B5" s="5" t="n">
        <v>-172479</v>
      </c>
      <c r="C5" s="5" t="n">
        <v>-147198</v>
      </c>
      <c r="D5" s="5" t="n">
        <v>-113476</v>
      </c>
    </row>
    <row r="6">
      <c r="A6" s="4" t="inlineStr">
        <is>
          <t>Gross Profit</t>
        </is>
      </c>
      <c r="B6" s="5" t="n">
        <v>141534</v>
      </c>
      <c r="C6" s="5" t="n">
        <v>88293</v>
      </c>
      <c r="D6" s="5" t="n">
        <v>60038</v>
      </c>
    </row>
    <row r="7">
      <c r="A7" s="4" t="inlineStr">
        <is>
          <t>Research and development expenses</t>
        </is>
      </c>
      <c r="B7" s="5" t="n">
        <v>-25374</v>
      </c>
      <c r="C7" s="5" t="n">
        <v>-21928</v>
      </c>
      <c r="D7" s="5" t="n">
        <v>-22132</v>
      </c>
    </row>
    <row r="8">
      <c r="A8" s="4" t="inlineStr">
        <is>
          <t>Selling, general and administrative expenses</t>
        </is>
      </c>
      <c r="B8" s="5" t="n">
        <v>-98196</v>
      </c>
      <c r="C8" s="5" t="n">
        <v>-70320</v>
      </c>
      <c r="D8" s="5" t="n">
        <v>-64092</v>
      </c>
    </row>
    <row r="9">
      <c r="A9" s="4" t="inlineStr">
        <is>
          <t>Depreciation and amortization in respect of technology and capitalized development costs</t>
        </is>
      </c>
      <c r="B9" s="5" t="n">
        <v>-11566</v>
      </c>
      <c r="C9" s="5" t="n">
        <v>-6430</v>
      </c>
      <c r="D9" s="5" t="n">
        <v>-4268</v>
      </c>
    </row>
    <row r="10">
      <c r="A10" s="4" t="inlineStr">
        <is>
          <t>Other expenses</t>
        </is>
      </c>
      <c r="B10" s="5" t="n">
        <v>-2023</v>
      </c>
      <c r="C10" s="5" t="n">
        <v>-444</v>
      </c>
      <c r="D10" s="5" t="n">
        <v>-1790</v>
      </c>
    </row>
    <row r="11">
      <c r="A11" s="4" t="inlineStr">
        <is>
          <t>Share of losses of equity method investees</t>
        </is>
      </c>
      <c r="B11" s="5" t="n">
        <v>-1270</v>
      </c>
      <c r="C11" s="5" t="n">
        <v>-1555</v>
      </c>
      <c r="D11" s="5" t="n">
        <v>-1794</v>
      </c>
    </row>
    <row r="12">
      <c r="A12" s="4" t="inlineStr">
        <is>
          <t>Profit (Loss) from ordinary operations</t>
        </is>
      </c>
      <c r="B12" s="5" t="n">
        <v>3105</v>
      </c>
      <c r="C12" s="5" t="n">
        <v>-12384</v>
      </c>
      <c r="D12" s="5" t="n">
        <v>-34038</v>
      </c>
    </row>
    <row r="13">
      <c r="A13" s="4" t="inlineStr">
        <is>
          <t>Financial Income</t>
        </is>
      </c>
      <c r="B13" s="5" t="n">
        <v>3408</v>
      </c>
      <c r="C13" s="5" t="n">
        <v>2493</v>
      </c>
      <c r="D13" s="5" t="n">
        <v>438</v>
      </c>
    </row>
    <row r="14">
      <c r="A14" s="4" t="inlineStr">
        <is>
          <t>Financial Expense</t>
        </is>
      </c>
      <c r="B14" s="5" t="n">
        <v>-10897</v>
      </c>
      <c r="C14" s="5" t="n">
        <v>-4781</v>
      </c>
      <c r="D14" s="5" t="n">
        <v>-3458</v>
      </c>
    </row>
    <row r="15">
      <c r="A15" s="4" t="inlineStr">
        <is>
          <t>Loss before taxes on income</t>
        </is>
      </c>
      <c r="B15" s="5" t="n">
        <v>-4384</v>
      </c>
      <c r="C15" s="5" t="n">
        <v>-14672</v>
      </c>
      <c r="D15" s="5" t="n">
        <v>-37058</v>
      </c>
    </row>
    <row r="16">
      <c r="A16" s="4" t="inlineStr">
        <is>
          <t>Tax expenses</t>
        </is>
      </c>
      <c r="B16" s="5" t="n">
        <v>-1247</v>
      </c>
      <c r="C16" s="5" t="n">
        <v>-1215</v>
      </c>
      <c r="D16" s="5" t="n">
        <v>-451</v>
      </c>
    </row>
    <row r="17">
      <c r="A17" s="4" t="inlineStr">
        <is>
          <t>Loss for the year</t>
        </is>
      </c>
      <c r="B17" s="6" t="n">
        <v>-5631</v>
      </c>
      <c r="C17" s="6" t="n">
        <v>-15887</v>
      </c>
      <c r="D17" s="6" t="n">
        <v>-37509</v>
      </c>
    </row>
    <row r="18">
      <c r="A18" s="3" t="inlineStr">
        <is>
          <t>Loss per share attributed to shareholders of the Company:</t>
        </is>
      </c>
      <c r="B18" s="4" t="inlineStr">
        <is>
          <t xml:space="preserve"> </t>
        </is>
      </c>
      <c r="C18" s="4" t="inlineStr">
        <is>
          <t xml:space="preserve"> </t>
        </is>
      </c>
      <c r="D18" s="4" t="inlineStr">
        <is>
          <t xml:space="preserve"> </t>
        </is>
      </c>
    </row>
    <row r="19">
      <c r="A19" s="4" t="inlineStr">
        <is>
          <t>Basic loss per share</t>
        </is>
      </c>
      <c r="B19" s="7" t="n">
        <v>-0.157</v>
      </c>
      <c r="C19" s="7" t="n">
        <v>-0.479</v>
      </c>
      <c r="D19" s="7" t="n">
        <v>-1.143</v>
      </c>
    </row>
    <row r="20">
      <c r="A20" s="4" t="inlineStr">
        <is>
          <t>Diluted loss per share</t>
        </is>
      </c>
      <c r="B20" s="7" t="n">
        <v>-0.157</v>
      </c>
      <c r="C20" s="7" t="n">
        <v>-0.479</v>
      </c>
      <c r="D20" s="7" t="n">
        <v>-1.1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ENS, GUARANTEES AND COMMITMENTS</t>
        </is>
      </c>
      <c r="B1" s="2" t="inlineStr">
        <is>
          <t>12 Months Ended</t>
        </is>
      </c>
    </row>
    <row r="2">
      <c r="B2" s="2" t="inlineStr">
        <is>
          <t>Dec. 31, 2024</t>
        </is>
      </c>
    </row>
    <row r="3">
      <c r="A3" s="3" t="inlineStr">
        <is>
          <t>Liens Guarantees And Commitments [Abstract]</t>
        </is>
      </c>
      <c r="B3" s="4" t="inlineStr">
        <is>
          <t xml:space="preserve"> </t>
        </is>
      </c>
    </row>
    <row r="4">
      <c r="A4" s="4" t="inlineStr">
        <is>
          <t>LIENS, GUARANTEES AND COMMITMENTS</t>
        </is>
      </c>
      <c r="B4" s="4" t="inlineStr">
        <is>
          <t>NOTE 24 - LIENS, GUARANTEES AND COMMITMENTS
Liens As of the approval date of these financial statements, the company has floating charge obligations to a local Israeli banks in order to secure credit line facilities and the activity related in the Israeli banks. In respect of a guarantee provided by the Israeli banks, the Company also provided specific liens in the amount of approximately $1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5 - SUBSEQUENT EVENTS
a.
Israel Competition Authority On February 3, 2025 the company announced the settlement of the previously-disclosed investigation by the Israel Competition Authority (ICA) (together "the parties"), in connection with the company's acquisition of OTI in 2022 (See note 12). The company cooperated fully and transparently with the ICA throughout the investigative process, and the parties have reached a mutual understanding on the following terms of settlement in order to avoid further litigation while the company and OTI reserve their claims in relation to the circumstances of the acquisition. The settlement will be executed by way of a consent decree, which is subject to public commentary and pending approval by the Israeli Competition Court, and contains the following key terms:
1.
The company will pay a sum of approximately $701 thousands (NIS 2,500 thousands) to the State Treasury.
2.
Yair Nechmad, CEO and Chairman of the company, will pay a sum of approximately $67 thousands (NIS 240 thousands) to the State Treasury.
3.
The company will sale up to 6,500 OTI's Points of Sale (POS) kits over a period of five years to thirdparties who may sell, distribute, and market the OTI POS kits under their own brands in the Israeli market. In accordance with IAS 37, a provision of approximately $1.1 million has been recognized in company's financial statements as of December 31, 2024, as the obligation meets the recognition criteria.
b.
Issuance of Corporate Bond In February 9, 2025, at the Company’s request, the ISA extended the term of the Shelf Prospectus through August 23, 2025. On February 13, 2025, the company announced its intentions for issuance of warrants and notes in Israel. In preparation therefor, the company filed with the ISA a draft deed of trust and summaries of the terms of the notes. The timing, terms and the amount to be raised in such offering have not been determined as of the date of these financial statements and are subject to further approval by the Company’s board of directors, the ISA and the Tel Aviv Stock Exchange. There is no assurance that the offering will be completed and the warrants and notes, if offered, will not be registered under the Securities Act.
c.
Business Combinations
Subsequent to the reporting date and prior to the issuance of these consolidated financial statements, the Company acquired an entity, and gained control of an associate entity by completing the purchase of the majority of the shares. As a result of these two transactions, which are ongoing as of the date of issuance of these financial statements, the Company obtained control and will fully consolidate the entities' financial results in future reporting periods. UpPay Servicos De Tecnologia Da Infamramcao S.A. (“UpPay”), located in Brazil, was purchased for an Enterprise Value of 32.75 million Brazilian Real, which includes up to 2.75 million Brazilian Real as an earnout. The Company also completed the purchase of the majority of shares of Tigapo Ltd., an associated company, located in Israel. Both purchase price allocation and the impact of these transactions on the Company's consolidated financial statements are at a very early stage and the accounting implications on the Company's financial statements is still being assessed. As these acquisitions occurred after the reporting period, they do not impact the Company’s financial position as of December 31, 2024, and they may be reflected in the Company’s financial results in subsequent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se advanced security technologies in our efforts to comply with relevant laws, rules, regulations and standards, prevent data loss and protect the confidential, proprietary and sensitive information to which we have access. In order to mitigate against failures, cybersecurity incidents, attacks and other disruptions of our information technology systems, we strive to improve the security services of our own servers, as well as the security environment we provide to customers and third parties using our products. For example, we possess three on-premise environments for saving information, as well as dedicated cloud IT premises. In addition, we have offline backup for information, as well as a support team who is active seven days a week and both internal and external teams for identification of cyber-attacks, infiltration and exposure to other threat actors. Nayax is certified and compliant for various information security standards and regulations such as PCI SSC (DSS, PTS &amp; Pin), ISO 27001:2022, SOX and SOC2. Our information security domain is maintained by industry-standard best practice frameworks, including adoption of an information security management system, and is managed in accordance with applicable laws, rules regulations and standards addressing data privacy and cybersecurity. We also have an information security policy (“IS Policy”) in place that defines the procedures we follow when assessing, identifying and managing cybersecurity threats and incidents, and applies to all Company employees, including employees of our subsidiaries, as well as partners, service providers and contractors with access to Company information assets. Our IS Policy addresses control of records, data classification, managing information system change, addressing nonconformities, password requirements, data storage, backup and retention, encryption, access permission management, physical security, disaster recovery and communication of sensitive or personal data to external parties, among others. Information asset “owners” within the Company are assigned responsibility under our IS Policy to review access privileges, implement and maintain the asset, advise of any new system or change to existing systems and make data classification decisions. Additionally, we review or update our policies relating to cybersecurity annually, or more frequently on an as-needed basis, to account for changes in the evolving cybersecurity threat landscape as well as legal and regulatory developments. We also maintain an information security risk assessment document for internal use that lists the various risks that we have identified and ways to mitigate them. This document is updated on a regular basis at least annually to account for our business requirements, global events and cybersecurity threats and is aligned with our organizational risk management program. As part of our risk management procedures, we conduct regular risk assessments of our various information systems designed to identify, document and mitigate cybersecurity risk. For high-risk systems, risk surveys and penetration tests are conducted at least annually and following a major system change or data breach event. Other systems are tested at different time periods according to their sensitivity. These regular risk assessments are conducted either internally or by qualified third-party service providers. In addition, at least once a quarter, information systems that are open to public communication connections are subject to internal and external network vulnerability scans conducted by qualified third-party service providers. Results of these surveys and assessments are communicated to Company management and nonconformities are mapped, remediated and tracked. We aim to minimize exposure of Company data and systems to external parties by operating on a “need-to-know” basis for access to our data and systems. Any communication with an external party involving exposure to sensitive Company information is based on an appropriate preliminary risk assessment process. The preliminary risk assessment includes, among other measures, the examination of the external party’s experience in processing sensitive information, its reputation and background and the potential for conflict of interests. Although we have continued to invest in our due diligence, onboarding, and monitoring capabilities over critical external parties with whom we do business, including our third-party vendors and service providers, our control over the security posture of, and ability to monitor the cybersecurity practices of, such third parties remains limited, and there can be no assurance that we can prevent, mitigate or remediate the risk of any compromise or failure in the cybersecurity infrastructure owned or controlled by such third parties. When we do become aware that a third-party vendor or service provider has experienced such compromise or failure, we attempt to mitigate our risk, including by terminating such third party’s connection to our information systems and networks where appropriate. Employees receive information security training upon hiring and at least quarterly, with additional dedicated training regularly for employees with access to sensitive Company systems and information. Employees are required to confirm in writing that they have read and understand the Company’s information security policies. In addition, we require employees and third-party contractors to sign non-disclosure agreements as part of our practices seeking to protect the confidentiality of our information. Management reviews the IS Policy at least annually. A review may be performed more frequently if there are changes to our business or other factors that impact the IS Policy.</t>
        </is>
      </c>
    </row>
    <row r="5">
      <c r="A5" s="4" t="inlineStr">
        <is>
          <t>Cybersecurity Risk Management Processes Integrated [Text Block]</t>
        </is>
      </c>
      <c r="B5" s="4" t="inlineStr">
        <is>
          <t>We use advanced security technologies in our efforts to comply with relevant laws, rules, regulations and standards, prevent data loss and protect the confidential, proprietary and sensitive information to which we have access. In order to mitigate against failures, cybersecurity incidents, attacks and other disruptions of our information technology systems, we strive to improve the security services of our own servers, as well as the security environment we provide to customers and third parties using our products. For example, we possess three on-premise environments for saving information, as well as dedicated cloud IT premises. In addition, we have offline backup for information, as well as a support team who is active seven days a week and both internal and external teams for identification of cyber-attacks, infiltration and exposure to other threat actor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In 2024, we did not identify any cybersecurity threats or incidents that have materially affected or are reasonably likely to materially affect our business strategy, results of operations, or financial condition.</t>
        </is>
      </c>
    </row>
    <row r="10">
      <c r="A10" s="4" t="inlineStr">
        <is>
          <t>Cybersecurity Risk Board of Directors Oversight [Text Block]</t>
        </is>
      </c>
      <c r="B10" s="4" t="inlineStr">
        <is>
          <t>Mr. Alex Yeretsky has served as the Company’s Chief Information Security Officer (the “CISO”) since 2018. As CISO, Mr. Yeretsky has overall responsibility for information security controls and regulations and provides regular reports to our management.
Mr. Yeretsky has 14 years’ experience in managing mid to enterprise-size organizations’ information security departments. In the past, Mr. Yeretsky, has managed offensive security services, penetration testing projects, security architecture projects, consulting services for C-level, governance regulation compliance consultation, risk management projects and enterprise cybersecurity strategy planning services. Prior to his position in Nayax, Mr. Yeretsky worked for several years for companies such as PricewaterhouseCoopers (PwC) and Cisco Systems Inc., and was the founder and Chief Technology Officer of MagniSec, a software cybersecurity company. During army services, Mr. Yeretsky served as offensive security team-leader (Commander) for the Israeli Ministry of Defense.
In addition, the Company maintains a high-level management committee that meets monthly (Cyber Security Steering Committee) that is dedicated to cybersecurity. The Cyber Security Steering Committee is comprised of the CISO, CTO, CFO, CLO, head of R&amp;D and other relevant managers and employees. This steering committee plays an important role in ensuring the effective management and implementation of cybersecurity measures within the organization. The committee is responsible for overseeing and guiding cybersecurity initiatives designed to protect the organization’s sensitive information, systems and infrastructure.
The CLO and CISO provide quarterly reports to the CEO and biannually report to the board of directors directly. In addition to such regular updates, and as part of our incident response processes, our CISO also provides updates on certain cybersecurity threats and incidents to the Cyber Security Steering Committee and, as necessary, to the full board of directors, based on the steering committee’s assessment of risk. Before we engage any technology third-party vendor or service provider, we perform a thorough due diligence process to evaluate their cybersecurity risks and the compatibility of their cybersecurity systems with ours. The due diligence process involves the Information Security, Privacy, Legal and Information Systems departments.
Our board of directors oversees our cybersecurity and ensures that we take steps to adequately address and mitigate the risk from evolving cybersecurity threats we face. The board’s responsibilities include setting the overall cybersecurity strategy, assessing risks and providing oversight to ensure our resiliency against cybersecurity threats and incidents. The key aspect of the board’s role is to remain updated and make necessary determinations on the following topics:
•
IS Policy development and approval,
•
Risk management,
•
Budgetary approval,
•
Leadership and culture,
•
Compliance oversight,
•
Crisis management, and
•
Continuous improvement. In 2024, we did not identify any cybersecurity threats or incidents that have materially affected or are reasonably likely to materially affect our business strategy, results of operations, or financial condition.</t>
        </is>
      </c>
    </row>
    <row r="11">
      <c r="A11" s="4" t="inlineStr">
        <is>
          <t>Cybersecurity Risk Board Committee or Subcommittee Responsible for Oversight [Text Block]</t>
        </is>
      </c>
      <c r="B11" s="4" t="inlineStr">
        <is>
          <t>The committee is responsible for overseeing and guiding cybersecurity initiatives designed to protect the organization’s sensitive information, systems and infrastructure.
Our board of directors oversees our cybersecurity and ensures that we take steps to adequately address and mitigate the risk from evolving cybersecurity threats we face. The board’s responsibilities include setting the overall cybersecurity strategy, assessing risks and providing oversight to ensure our resiliency against cybersecurity threats and incidents. The key aspect of the board’s role is to remain updated and make necessary determinations on the following topics:
•
IS Policy development and approval,
•
Risk management,
•
Budgetary approval,
•
Leadership and culture,
•
Compliance oversight,
•
Crisis management, and
•
Continuous improvement.</t>
        </is>
      </c>
    </row>
    <row r="12">
      <c r="A12" s="4" t="inlineStr">
        <is>
          <t>Cybersecurity Risk Process for Informing Board Committee or Subcommittee Responsible for Oversight [Text Block]</t>
        </is>
      </c>
      <c r="B12" s="4" t="inlineStr">
        <is>
          <t>The CLO and CISO provide quarterly reports to the CEO and biannually report to the board of directors directly.</t>
        </is>
      </c>
    </row>
    <row r="13">
      <c r="A13" s="4" t="inlineStr">
        <is>
          <t>Cybersecurity Risk Role of Management [Text Block]</t>
        </is>
      </c>
      <c r="B13" s="4" t="inlineStr">
        <is>
          <t>In addition, the Company maintains a high-level management committee that meets monthly (Cyber Security Steering Committee) that is dedicated to cybersecurity. The Cyber Security Steering Committee is comprised of the CISO, CTO, CFO, CLO, head of R&amp;D and other relevant managers and employees. This steering committee plays an important role in ensuring the effective management and implementation of cybersecurity measures within the organization. The committee is responsible for overseeing and guiding cybersecurity initiatives designed to protect the organization’s sensitive information, systems and infrastructure.
The CLO and CISO provide quarterly reports to the CEO and biannually report to the board of directors directly. In addition to such regular updates, and as part of our incident response processes, our CISO also provides updates on certain cybersecurity threats and incidents to the Cyber Security Steering Committee and, as necessary, to the full board of directors, based on the steering committee’s assessment of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r. Yeretsky has overall responsibility for information security controls and regulations and provides regular reports to our management.</t>
        </is>
      </c>
    </row>
    <row r="16">
      <c r="A16" s="4" t="inlineStr">
        <is>
          <t>Cybersecurity Risk Management Expertise of Management Responsible [Text Block]</t>
        </is>
      </c>
      <c r="B16" s="4" t="inlineStr">
        <is>
          <t>Mr. Yeretsky has 14 years’ experience in managing mid to enterprise-size organizations’ information security departments. In the past, Mr. Yeretsky, has managed offensive security services, penetration testing projects, security architecture projects, consulting services for C-level, governance regulation compliance consultation, risk management projects and enterprise cybersecurity strategy planning services. Prior to his position in Nayax, Mr. Yeretsky worked for several years for companies such as PricewaterhouseCoopers (PwC) and Cisco Systems Inc., and was the founder and Chief Technology Officer of MagniSec, a software cybersecurity company. During army services, Mr. Yeretsky served as offensive security team-leader (Commander) for the Israeli Ministry of Defense.</t>
        </is>
      </c>
    </row>
    <row r="17">
      <c r="A17" s="4" t="inlineStr">
        <is>
          <t>Cybersecurity Risk Process for Informing Management or Committees Responsible [Text Block]</t>
        </is>
      </c>
      <c r="B17" s="4" t="inlineStr">
        <is>
          <t>In addition to such regular updates, and as part of our incident response processes, our CISO also provides updates on certain cybersecurity threats and incidents to the Cyber Security Steering Committee and, as necessary, to the full board of directors, based on the steering committee’s assessment of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sentation</t>
        </is>
      </c>
      <c r="B4" s="4" t="inlineStr">
        <is>
          <t>a.
Basis of presentation: The financial statements of the Group as of December 31, 2024 and 2023 and for each of the three years ended December 31, 2024, are in compliance with IFRS Accounting Standards as issued by the International Accounting Standards Board (“IASB”) (hereinafter "IFRS") were approved for issuance by the Board of Directors (the "Board") of the Company on March 2, 2025.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t>
        </is>
      </c>
    </row>
    <row r="5">
      <c r="A5" s="4" t="inlineStr">
        <is>
          <t>Consolidated financial statements</t>
        </is>
      </c>
      <c r="B5" s="4" t="inlineStr">
        <is>
          <t>b.
Consolidated financial statements
1)
Subsidiaries and business combinations Subsidiaries are all entities over which the Company has control. Subsidiaries are fully consolidated from the date on which control is obtained by the Company. They are deconsolidated from the date that control ceases. When assessing cont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Goodwill represents the excess of the acquisition consideration and the amount of non-controlling interests and acquisition-date fair value of any previous equity interest in the acquired entity over the net identifiable assets acquired and liabilities assumed. Intra-group transactions and balances, including revenues, expenses and dividends in respect of transactions between Group entities were eliminated. Gains and losses on intra-group transactions that are recognized as assets (such as inventory and property and equipment) are also eliminated.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consolidated statement of profit or loss.</t>
        </is>
      </c>
    </row>
    <row r="6">
      <c r="A6" s="4" t="inlineStr">
        <is>
          <t>Translation of foreign currency balances and transactions</t>
        </is>
      </c>
      <c r="B6" s="4" t="inlineStr">
        <is>
          <t>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Weezmo, Roseman Engineering and Roseman Holdings whose functional currency is the NIS and VM tecnologia and Nayax Brazil whose functional currency is the BRL.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t>
        </is>
      </c>
    </row>
    <row r="7">
      <c r="A7" s="4" t="inlineStr">
        <is>
          <t>Cash and cash equivalents</t>
        </is>
      </c>
      <c r="B7" s="4" t="inlineStr">
        <is>
          <t>d.
Cash and cash equivalents Cash and cash equivalents include cash on hand and short-term bank deposits, which are not restricted by liens, with original maturities of three months or less. For additional information about the restricted cash to be transferred to customers in respect of processing activity, see note 8 below.</t>
        </is>
      </c>
    </row>
    <row r="8">
      <c r="A8" s="4" t="inlineStr">
        <is>
          <t>Inventory</t>
        </is>
      </c>
      <c r="B8" s="4" t="inlineStr">
        <is>
          <t>e.
Inventory Finished goods inventories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makes impairment provisions if necessary.</t>
        </is>
      </c>
    </row>
    <row r="9">
      <c r="A9" s="4" t="inlineStr">
        <is>
          <t>Property and equipment</t>
        </is>
      </c>
      <c r="B9" s="4" t="inlineStr">
        <is>
          <t>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10-20
Machinery and equipment
10 Leasehold improvements are depreciated by the straight-line method over the earlier of the term of the lease or the estimated useful life of the improvements.</t>
        </is>
      </c>
    </row>
    <row r="10">
      <c r="A10" s="4" t="inlineStr">
        <is>
          <t>Intangible assets</t>
        </is>
      </c>
      <c r="B10" s="4" t="inlineStr">
        <is>
          <t>g.
Intangible assets:
1)
Capitalized development Costs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capitalized as an intangible asset as of December 31, 2024 and 2023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attributed apportionately to payroll and related suppliers expenses arises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and Brand Distribution rights purchased as part of a business combination are recognized at fair value on the acquisition date. Separately purchased distribution rights are recognized at cost, plus directly attributable acquisition costs. The distribution rights have a definite useful life (3-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4-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business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t>
        </is>
      </c>
    </row>
    <row r="11">
      <c r="A11" s="4" t="inlineStr">
        <is>
          <t>Impairment of non-financial assets</t>
        </is>
      </c>
      <c r="B11" s="4" t="inlineStr">
        <is>
          <t xml:space="preserve">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 </t>
        </is>
      </c>
    </row>
    <row r="12">
      <c r="A12" s="4" t="inlineStr">
        <is>
          <t>Leases</t>
        </is>
      </c>
      <c r="B12" s="4" t="inlineStr">
        <is>
          <t>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value is low;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finance leases are recognized as interest from receivables at the amount of the Group’s net investment in the leases. Finance lease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t>
        </is>
      </c>
    </row>
    <row r="13">
      <c r="A13" s="4" t="inlineStr">
        <is>
          <t>Financial instruments</t>
        </is>
      </c>
      <c r="B13" s="4" t="inlineStr">
        <is>
          <t>j.
Financial instruments: Hedge Accounting Cash flow hedges The objective of hedge accounting is to represent in the financial statements the effect of risk management activities that use financial instruments to manage the exposures arising from certain risks that could affect profit or loss or other comprehensive income. The Company reduces its exposure by entering into forward foreign exchange contracts with respect to operating expenses that are forecasted to be incurred in currencies other than the US Dollars. Certain operating expenditures are incurred in or exposed to other currencies, primarily the New Israeli Shekel.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Changes in the fair value of derivatives used to hedge cash flows, in accordance with the effective portion of the hedge, are recorded through other comprehensive income directly in a other capital reserve. With respect to the non‑effective part, changes in the fair value are recognized in the statement of income. The amount recognized in the capital reserve is reclassified in the statement of income in the same period as the hedged cash flows affected profit or loss under the same line item in the statement of income as the hedged item. If the hedging instrument no longer meets the criteria for hedge accounting, expires or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Other long-term assets”,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and lease receivables.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each reporting period. Transaction costs are recognized in profit or loss. Financial liabilities are classified as current liabilities unless, at the end of the reporting period, the Group has a right to defer settlement of the liability for at least 12 months after the reporting period.</t>
        </is>
      </c>
    </row>
    <row r="14">
      <c r="A14" s="4" t="inlineStr">
        <is>
          <t>Trade receivables</t>
        </is>
      </c>
      <c r="B14" s="4" t="inlineStr">
        <is>
          <t>k.
Trade receivables Trade receivables are amounts due from customers for sales of POS devices or services performed in the ordinary course of business.</t>
        </is>
      </c>
    </row>
    <row r="15">
      <c r="A15" s="4" t="inlineStr">
        <is>
          <t>Trade payables</t>
        </is>
      </c>
      <c r="B15" s="4" t="inlineStr">
        <is>
          <t>l.
Trade payables Trade payables are the Group’s obligations to pay for goods or services that have been rendered by suppliers in the ordinary course of business.</t>
        </is>
      </c>
    </row>
    <row r="16">
      <c r="A16" s="4" t="inlineStr">
        <is>
          <t>Income taxes</t>
        </is>
      </c>
      <c r="B16" s="4" t="inlineStr">
        <is>
          <t>m.
Income taxes Income tax expenses or benefit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The Group recognizes deferred income tax using the liability method, on temporary difference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robable that these temporary differences will not reverse in the foreseeable future. Deferred tax assets and liabilities are off set only if: (a) An enforceable legal right exists to set off current tax assets against current tax liabilities; and; (b) Deferred tax assets and liabilities relate to income tax imposed by the same tax authority on the same entity or on different entities that intend to settle the balances on a net basis.</t>
        </is>
      </c>
    </row>
    <row r="17">
      <c r="A17" s="4" t="inlineStr">
        <is>
          <t>Revenue recognition</t>
        </is>
      </c>
      <c r="B17" s="4" t="inlineStr">
        <is>
          <t>n.
Revenue recognition The Group has revenues from sales of Point of Sales (POS) devices, software as a service (SaaS) and payment processing fees.
1)
Revenue measurement The revenue of the Group is measured at the amount of the consideration to which the Group expects to be entitled in exchange for transferring promised terminals or services to a customer, excluding amounts collected on behalf of third parties, such as certain selling taxes. Revenue is presented net of VAT and after elimination of intra-group revenue.
2)
Timing of revenue recognition The Group recognizes revenue when the customer obtains control of the promised goods or service under the contract with the customer. For each performance obligation, the Group determines, when entering into a contract, if it satisfies the performance obligation over time or at a point in time. The group satisfies a performance obligation over time if one of the following criteria is met: (1) the customer is receiving and consuming the benefits of the Group’s performance as the Group performs; (2) the Group’s performance creates or enhances an asset that the customer controls as the asset is created or enhanced; or (3) the Group’s performance does not create an asset with an alternative use to the Group, and the Group has an enforceable right to payment for performance completed to that date.
3)
Types of revenues of the Group Revenue from sales of POS devices The Group sells POS devices to customers. Pursuant to IFRS 15, goods or services promised to a customer are distinct if the customer can benefit from the good or service supplied (either on its own or together with other resources that are readily available); and the Group’s promise to transfer the good or service to the customer is separately identifiable from other promises in the contract. The POS devices sold to the Group’s customers enable multiple functionalities. The sale of the POS device does not oblige the customer to purchase a full solution or to make a further purchase of the Group’s services. Accordingly, the POS devices constitute a performance obligation that is separate from the service component, and the Group recognizes revenues from sales of POS devices at a point in time, when control of the POS devices is transferred to its customers. SaaS revenue and payment processing fees (hereafter –"Recurring revenue") The Group provides management services and payment processing services. The consideration for the management services includes monthly fees in respect of each POS device. The consideration for the payment processing fees includes processing services, which are mostly calculated as a percentage of the transaction’s value and/or a defined fee for each processed transaction. Payment is made per the normal payment terms of the Company, which are generally 15 to 60 days from the date of the invoice. The revenue from those services is recognized in the period the services are rendered. The Group recognizes the payment processing fees collected from its customers on a gross basis, since the Group controls the specified services before it is transferred to the customers, in accordance with the provisions of IFRS 15. In particular, the Group is primarily responsible for fulfilling the promise to provide the payment processing services to the customer, and the Group has discretion in establishing the price for the specified services. As a payment service provider, the Group acts as a merchant of record for its merchants. The Group bears the risk of chargebacks if amounts cannot be recovered from the customer. The fees paid to the processing companies are recognized as expenses under cost of revenue. Allocation of the consideration in transactions that include the sale of POS devices and the above related services is based on the relative stand-alone selling price of each performance obligation based on the price at which a good or service is sold separately.</t>
        </is>
      </c>
    </row>
    <row r="18">
      <c r="A18" s="4" t="inlineStr">
        <is>
          <t>Share-based payments</t>
        </is>
      </c>
      <c r="B18" s="4" t="inlineStr">
        <is>
          <t>o.
Share-based payments From time to time, the Group’s Board of Directors approves plans for the award of options or RSUs to the Group’s employees and suppliers, whereby the Group receives services from its employees and/or suppliers in consideration for equity instruments (options) of the Group. The amount recognized for share-based payments to employees is determined in reference to the fair value of the options or RSUs granted on the grant date. Non-market vesting terms are included among the assumptions used to estimate the number of options expected to vest, such that the expense is recognized during the vesting period. As to other service providers, the cost of the transactions is measured in accordance with the fair value of the goods or services received in return for the equity instruments that were granted. Where it is not possible to measure reliably the fair value of the goods or services received in consideration for equity instruments, they are measured at the fair value of the granted equity instruments. At each statement of financial position date, the Group revises its estimates as to the number of options expected to vest, based on the non-market vesting conditions, and recognizes the impact of the change compared to the original estimates, if any, in the statement of profit or loss, with a corresponding adjustment to equity.</t>
        </is>
      </c>
    </row>
    <row r="19">
      <c r="A19" s="4" t="inlineStr">
        <is>
          <t>Earnings (Loss) per share</t>
        </is>
      </c>
      <c r="B19" s="4" t="inlineStr">
        <is>
          <t>p.
Earnings (Loss) per share The computation of basic earnings (loss) per share is based on the profit (loss) attributable to holders of ordinary shares, divided by the weighted average number of ordinary shares outstanding during the period. When calculating the diluted earnings (loss) per share, the Group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t>
        </is>
      </c>
    </row>
    <row r="20">
      <c r="A20" s="4" t="inlineStr">
        <is>
          <t>Provisions</t>
        </is>
      </c>
      <c r="B20" s="4" t="inlineStr">
        <is>
          <t>q.
Provisions Provisions are recorded when the Group has a present legal or constructive obligation as a result of past events, it is probable that an outflow of resources will be required to settle the obligation, and the amount can be reliably estimated.</t>
        </is>
      </c>
    </row>
    <row r="21">
      <c r="A21" s="4" t="inlineStr">
        <is>
          <t>New International Financial Reporting Standards</t>
        </is>
      </c>
      <c r="B21" s="4" t="inlineStr">
        <is>
          <t>r.
New International Financial Reporting Standards: On April 9, 2024, the International Accounting Standards Board (IASB) issued IFRS 18, Presentation and Disclosure in Financial Statements, which will replace IAS 1. The new standard introduces significant changes to the presentation of Financial Statements:
1.
New categories and subtotals in the statement of profit or loss: The standard requires entities to classify income and expenses into operating, investing, and financing categories, enhancing comparability across entities.
2.
Management-defined performance measures (MPMs): Entities must disclose MPMs in a single note to the financial statements, providing transparency about measures that management uses to assess financial performance.
3.
Enhanced aggregation and disaggregation principles: The standard provides guidance to ensure that financial information is presented in a way that is useful to users, preventing the obscuring of material information. In addition, certain amendments have been made to IAS 7, Statements of cash flows. The standard is effective for annual periods beginning on or after January 1, 2027, with earlier application permitted. The Company is currently evaluating the potential impact of IFRS 18 on its financial statements, including whether to adopt the standard earlier than its mandatory effective date. In May 2024, the IASB issued an amendment to IFRS 9, Financial Instruments Under the revised guidance, an entity may derecognize a financial liability when it has initiated an irrevocable payment instruction via an electronic payment system. The conditions for the exception are that the entity making the payment does not have: (a) the practical ability to withdraw, stop or cancel the payment instruction; (b) the practical ability to access the cash, and; (c) significant settlement risk. The amendment is effective for annual reporting periods beginning on or after January 2026, with earlier application permitted. The company is assessing the impact of this amendment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estimated useful lives of property plant and equipment</t>
        </is>
      </c>
      <c r="B4" s="4" t="inlineStr">
        <is>
          <t xml:space="preserve">%
Computers and peripheral equipment
33
Rental of POS devices
10-20
Machinery and equipment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change in foreign exchange risks of income (loss)</t>
        </is>
      </c>
      <c r="B4" s="4" t="inlineStr">
        <is>
          <t>Sensitivity test for changes in exchange rate
Foreign currency
Years
Income (loss) from change
10% increase in exchange rate
10% decrease in exchange rate
US Dollars in thousands
NIS
2024
(3,524
)
3,524
2023
(1,762
)
1,762
2022
(2,168
)
2,168
EUR
2024
(1,644
)
1,644
2023
(1,698
)
1,698
2022
1,288
(1,288
)
GPB
2024
316
(316
)
2023
123
(123
)
2022
713
(713
)
AUD
2024
233
(233
)
2023
40
(40
)
2022
201
(201
)</t>
        </is>
      </c>
    </row>
    <row r="5">
      <c r="A5" s="4" t="inlineStr">
        <is>
          <t>Disclosure of financial Instruments trade receivables</t>
        </is>
      </c>
      <c r="B5" s="4" t="inlineStr">
        <is>
          <t xml:space="preserve">December 31, 2024
Not overdue
Over 30 days overdue
Over 60 days overdue
Over 120 days overdue
Total
US Dollar in thousands
Gross carrying amount – trade receivables
45,592
2,629
465
10,787
59,473
Less – provision of allowance for credit loss
-
-
-
(3,779
)
(3,779
)
Trade receivable
45,592
2,629
465
7,008
55,694
December 31, 2023
Not overdue
Over 30 days overdue
Over 60 days overdue
Over 120 days overdue
Total
US Dollar in thousands
Gross carrying amount – trade receivables
25,023
1,818
3,851
12,474
43,166
Less – provision of allowance for credit loss
-
-
-
(1,866
)
(1,866
)
Trade receivable
25,023
1,818
3,851
10,608
41,300 </t>
        </is>
      </c>
    </row>
    <row r="6">
      <c r="A6" s="4" t="inlineStr">
        <is>
          <t>Disclosure of contractual maturities of financial liabilities</t>
        </is>
      </c>
      <c r="B6" s="4" t="inlineStr">
        <is>
          <t xml:space="preserve">Less than one year
Between 1 and 2 years
Between 3 and 5 years
More than 5 years
Total
US Dollars in thousands
December 31, 2024:
Short-term loans
25,276
-
-
-
25,276
Long-term bank loans
6,009
11,213
9,566
1,812
28,600
Lease liabilities
3,072
3,724
627
26
7,449
Payables in respect of processing activity
132,612
-
-
-
132,612
Trade payables
21,059
-
-
-
21,059
Other payables
33,887
-
-
-
33,887
Total
221,915
14,937
10,193
1,838
248,883
Less than one year
Between 1 and 2 years
Between 3 and 5 years
More than 5 years
Total
US Dollars in thousands
December 31, 2023:
Short-term loans
47,477
-
-
-
47,477
Long-term bank loans
1,110
370
-
-
1,480
Long-term loans from others
3,835
-
-
-
3,835
Liability in respect of purchase of servers
99
74
-
-
173
Lease liabilities
2,325
1,897
2,022
495
6,739
Payables in respect of processing activity
104,523
-
-
-
104,523
Trade payables
17,464
-
-
-
17,464
Other payables
25,650
-
-
-
25,650
Total
202,483
2,341
2,022
495
207,341 </t>
        </is>
      </c>
    </row>
    <row r="7">
      <c r="A7" s="4" t="inlineStr">
        <is>
          <t>Disclosure of changes in financial liabilities</t>
        </is>
      </c>
      <c r="B7" s="4" t="inlineStr">
        <is>
          <t xml:space="preserve">Short-term credit
Long-term bank loans
Loans from others
Lease liabilities
Other liabilities
Total
US Dollars in thousands
Balance at January 1, 2024
47,477
1,428
3,920
6,294
170
59,289
Changes in 2024:
Liabilities added in respect of new leases
-
-
-
1,875
-
1,875
Liabilities added in respect of loans from banks and others
-
22,835
-
-
-
22,835
Liabilities added in respect of acquisitions
561
-
-
1,519
-
2,080
Cash flows paid
(23,315
)
(3,177
)
(3,837
)
(2,655
)
(47
)
(33,031
)
Amounts recognized in profit or loss and other changes
553
1,497
(83
)
12
(123
)
1,856
Balance at December 31, 2024:
25,276
22,583
-
7,045
-
54,904
Balance at January 1, 2023
7,684
2,496
7,367
8,150
362
26,059
Changes in 2023:
Liabilities added in respect of new leases
-
-
-
595
-
595
Liabilities added in respect of loans from banks and others
39,135
-
-
-
-
39,135
Cash flows paid
-
(998
)
(3,626
)
(2,182
)
(182
)
(6,988
)
Amounts recognized in profit or loss and other changes
658
(70
)
179
(269
)
(10
)
488
Balance at December 31, 2023:
47,477
1,428
3,920
6,294
170
59,289
Balance at January 1 2022
-
5,166
3,220
6,895
721
16,002
Changes in 2022:
Liabilities added in respect of new leases
-
-
-
2,014
-
2,014
Liabilities added in respect of loans from banks and others
5,874
-
6,908
-
-
12,782
Liabilities added in respect of acquisitions
2,000
-
-
1,696
-
3,696
Cash flows paid
-
(2,282
)
(2,577
)
(2,146
)
(288
)
(7,293
)
Amounts recognized in profit or loss and other changes
(190
)
(388
)
(184
)
(309
)
(71
)
(1,142
)
Balance at December 31 2022:
7,684
2,496
7,367
8,150
362
26,059 </t>
        </is>
      </c>
    </row>
    <row r="8">
      <c r="A8" s="4" t="inlineStr">
        <is>
          <t>Disclosure of fair value of financial instruments</t>
        </is>
      </c>
      <c r="B8" s="4" t="inlineStr">
        <is>
          <t>Assets
Level 2
Level 3
Total
January 1, 2024
42
1,831
1,873
Initialy recognized
3,139
-
3,139
Changes in fair value
428
(1,436
)
(1,008
)
December 31, 2024
3,609
395
4,004
January 1, 2023
-
-
-
Initialy recognized
42
1,918
1,960
changes in fair value
-
(87
)
(87
)
December 31, 2023
42
1,831
1,873
Liabilities
Level 2
Level 3
Total
January 1, 2024
(1,484
)
(12,141
)
(13,625
)
Initialy recognized
-
(2,132
)
(2,132
)
Changes in fair value
559
(1,137
)
(578
)
December 31, 2024
(925
)
(15,410
)
(16,335
)
January 1, 2023
(1,448
)
-
(1,448
)
Initialy recognized
-
(12,141
)
(12,141
)
changes in fair value
(36
)
-
(36
)
December 31, 2023
(1,484
)
(12,141
)
(13,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segment reporting</t>
        </is>
      </c>
      <c r="B4" s="4" t="inlineStr">
        <is>
          <t xml:space="preserve">For the year ended December 31
2024
2023
2022
US Dollars in thousands
USA
123,033
83,528
60,270
Europe (excluding UK)
76,000
72,887
48,664
UK
38,688
26,391
21,931
Australia
27,521
22,484
17,235
Israel
16,967
13,095
14,129
Rest of the world
31,804
17,106
11,285
314,013
235,491
173,514 </t>
        </is>
      </c>
    </row>
    <row r="5">
      <c r="A5" s="4" t="inlineStr">
        <is>
          <t>Disclosure of detailed information about non-current assets, excluding deferred tax assets and financial assets</t>
        </is>
      </c>
      <c r="B5" s="4" t="inlineStr">
        <is>
          <t xml:space="preserve">As of December 31
2024
2023
US Dollars in thousands
Israel
106,215
97,209
USA
12,615
13,696
Rest of the world
16,247
1,027
135,077
111,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VMtecnologia LTDA</t>
        </is>
      </c>
      <c r="B3" s="4" t="inlineStr">
        <is>
          <t xml:space="preserve"> </t>
        </is>
      </c>
    </row>
    <row r="4">
      <c r="A4" s="3" t="inlineStr">
        <is>
          <t>Disclosure of detailed information about business combination [line items]</t>
        </is>
      </c>
      <c r="B4" s="4" t="inlineStr">
        <is>
          <t xml:space="preserve"> </t>
        </is>
      </c>
    </row>
    <row r="5">
      <c r="A5" s="4" t="inlineStr">
        <is>
          <t>Disclosure of consideration in respect of acquisition and amounts recognized in respect of assets purchased and liabilities assumed on purchase date, at fair value</t>
        </is>
      </c>
      <c r="B5" s="4" t="inlineStr">
        <is>
          <t xml:space="preserve">US Dollars in thousands
Cash
11,345
Deferred consideration
2,205
Contingent consideration
1,209
Total consideration
14,759
Amounts recognized on the acquisition date:
Cash and cash equivalents
99
Trade receivables
669
Other receivables
651
Property and equipment
6,015
Right of use
46
Brand
1,292
Customer relations
3,773
Technology
2,926
Trade payables
(407
)
Other payables
(710
)
Other liabilities
(684
)
Lease liability
(53
)
Long term liabilities
(433
)
Deferred Tax Liability
(2,734
)
Total identifiable assets, net
10,450
Goodwill (*)
4,309
Total consideration
14,759
Cash paid upon the acquisition of a subsidiary
11,345
Cash and cash equivalents consolidated for the first time
(99
)
As reported in cash flows from investing activities for the acquisition
11,246 </t>
        </is>
      </c>
    </row>
    <row r="6">
      <c r="A6" s="4" t="inlineStr">
        <is>
          <t>Roseman Engineering Ltd. and Roseman Holdings Ltd.</t>
        </is>
      </c>
      <c r="B6" s="4" t="inlineStr">
        <is>
          <t xml:space="preserve"> </t>
        </is>
      </c>
    </row>
    <row r="7">
      <c r="A7" s="3" t="inlineStr">
        <is>
          <t>Disclosure of detailed information about business combination [line items]</t>
        </is>
      </c>
      <c r="B7" s="4" t="inlineStr">
        <is>
          <t xml:space="preserve"> </t>
        </is>
      </c>
    </row>
    <row r="8">
      <c r="A8" s="4" t="inlineStr">
        <is>
          <t>Disclosure of consideration in respect of acquisition and amounts recognized in respect of assets purchased and liabilities assumed on purchase date, at fair value</t>
        </is>
      </c>
      <c r="B8" s="4" t="inlineStr">
        <is>
          <t xml:space="preserve">US Dollars in thousands
Cash
4,089
Deferred consideration
555
Issuance of Ordinary Shares
505
Total consideration
5,149
Amounts recognized on the acquisition date:
Cash and cash equivalents
401
Trade receivables
2,643
Inventory
1,269
Other receivables
284
Right of use assets
1,466
Property and equipment
158
Customer relations
1,109
Technology
665
Deferred Income
(693
)
Trade payables
(635
)
Other liabilities
(754
)
Other payables
(1,744
)
Lease liabilities
(1,466
)
Deferred Tax Liability
(408
)
Total identifiable assets, net
2,295
Goodwill (*)
2,854
Total consideration
5,149
Cash paid upon the acquisition of a subsidiary
4,089
Cash and cash equivalents consolidated for the first time
(401
)
As reported in cash flows from investing activities for the acquisition
3,688 </t>
        </is>
      </c>
    </row>
    <row r="9">
      <c r="A9" s="4" t="inlineStr">
        <is>
          <t>Retail Pro International, LLC</t>
        </is>
      </c>
      <c r="B9" s="4" t="inlineStr">
        <is>
          <t xml:space="preserve"> </t>
        </is>
      </c>
    </row>
    <row r="10">
      <c r="A10" s="3" t="inlineStr">
        <is>
          <t>Disclosure of detailed information about business combination [line items]</t>
        </is>
      </c>
      <c r="B10" s="4" t="inlineStr">
        <is>
          <t xml:space="preserve"> </t>
        </is>
      </c>
    </row>
    <row r="11">
      <c r="A11" s="4" t="inlineStr">
        <is>
          <t>Disclosure of consideration in respect of acquisition and amounts recognized in respect of assets purchased and liabilities assumed on purchase date, at fair value</t>
        </is>
      </c>
      <c r="B11" s="4" t="inlineStr">
        <is>
          <t xml:space="preserve">US Dollars in thousands
Consideration paid in cash
18,759
Contingent Consideration
12,141
Total consideration
30,900
Amounts recognized on the acquistion date:
Cash and cash equivalents
430
Trade receivables
1,854
Other receivables
280
Property and equipment
140
Technology
20,148
Customer relations
7,092
Brand
3,031
Trade payables
(1,339
)
Other payables
(924
)
Deferred Tax Liability
(2,626
)
Total identifiable assets, net
28,086
Goodwill (*)
2,814
Total consideration
30,900
Cash paid upon the acquisition of a subsidiary
18,759
Cash and cash equivalents consolidated for the first time
(430
)
As reported in cash flows from investing activities for the acquisition
18,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cash and cash equivalents</t>
        </is>
      </c>
      <c r="B4" s="4" t="inlineStr">
        <is>
          <t xml:space="preserve">December 31,
2024
2023
US Dollars in thousands
US Dollar
56,141
14,673
New Israeli Shekel
4,939
9,777
Euro
4,758
3,044
British pound sterling
5,169
2,026
Australian Dollar
1,495
1,078
Other currencies
10,628
7,788
83,130
38,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5631</v>
      </c>
      <c r="C4" s="6" t="n">
        <v>-15887</v>
      </c>
      <c r="D4" s="6" t="n">
        <v>-37509</v>
      </c>
    </row>
    <row r="5">
      <c r="A5" s="3" t="inlineStr">
        <is>
          <t>Items that will not be recycled to profit or loss:</t>
        </is>
      </c>
      <c r="B5" s="4" t="inlineStr">
        <is>
          <t xml:space="preserve"> </t>
        </is>
      </c>
      <c r="C5" s="4" t="inlineStr">
        <is>
          <t xml:space="preserve"> </t>
        </is>
      </c>
      <c r="D5" s="4" t="inlineStr">
        <is>
          <t xml:space="preserve"> </t>
        </is>
      </c>
    </row>
    <row r="6">
      <c r="A6" s="4" t="inlineStr">
        <is>
          <t>Gain (loss) from remeasurement of liabilities (net) in respect of post-employment benefit obligations</t>
        </is>
      </c>
      <c r="B6" s="5" t="n">
        <v>215</v>
      </c>
      <c r="C6" s="5" t="n">
        <v>0</v>
      </c>
      <c r="D6" s="5" t="n">
        <v>146</v>
      </c>
    </row>
    <row r="7">
      <c r="A7" s="3" t="inlineStr">
        <is>
          <t>Items that may be recycled to profit or loss:</t>
        </is>
      </c>
      <c r="B7" s="4" t="inlineStr">
        <is>
          <t xml:space="preserve"> </t>
        </is>
      </c>
      <c r="C7" s="4" t="inlineStr">
        <is>
          <t xml:space="preserve"> </t>
        </is>
      </c>
      <c r="D7" s="4" t="inlineStr">
        <is>
          <t xml:space="preserve"> </t>
        </is>
      </c>
    </row>
    <row r="8">
      <c r="A8" s="4" t="inlineStr">
        <is>
          <t>Gain (loss) from translation of financial statements of foreign activities</t>
        </is>
      </c>
      <c r="B8" s="5" t="n">
        <v>-2454</v>
      </c>
      <c r="C8" s="5" t="n">
        <v>-170</v>
      </c>
      <c r="D8" s="5" t="n">
        <v>-374</v>
      </c>
    </row>
    <row r="9">
      <c r="A9" s="4" t="inlineStr">
        <is>
          <t>Gains on cash flow hedges</t>
        </is>
      </c>
      <c r="B9" s="5" t="n">
        <v>428</v>
      </c>
      <c r="C9" s="5" t="n">
        <v>42</v>
      </c>
      <c r="D9" s="5" t="n">
        <v>0</v>
      </c>
    </row>
    <row r="10">
      <c r="A10" s="4" t="inlineStr">
        <is>
          <t>Total comprehensive loss for the year</t>
        </is>
      </c>
      <c r="B10" s="6" t="n">
        <v>-7442</v>
      </c>
      <c r="C10" s="6" t="n">
        <v>-16015</v>
      </c>
      <c r="D10" s="6" t="n">
        <v>-377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compose trade receivables</t>
        </is>
      </c>
      <c r="B4" s="4" t="inlineStr">
        <is>
          <t xml:space="preserve">December 31,
2024
2023
US Dollars in thousands
Open accounts
59,473
43,166
Less – provision of allowance for credit loss
(3,779
)
(1,866
)
Trade receivables - net
55,694
41,300 </t>
        </is>
      </c>
    </row>
    <row r="5">
      <c r="A5" s="4" t="inlineStr">
        <is>
          <t>Disclosure of changes in provision for credit losses</t>
        </is>
      </c>
      <c r="B5" s="4" t="inlineStr">
        <is>
          <t xml:space="preserve">US Dollars in thousands
Balance as of January 1, 2024
1,866
Amounts provided against profit or loss in respect of receivables for which the provision for loss is measured over the entire life of the receivable balance
1,913
Balance as of December 31, 2024
3,779
Balance as of January 1, 2023
2,432
Amounts provided against profit or loss in respect of receivables for which the provision for loss is measured over the entire life of the receivable balance
(566 )
Balance as of December 31, 2023
1,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right of use asset years of depreciation and interest rates used to discount lease payments</t>
        </is>
      </c>
      <c r="B4" s="4" t="inlineStr">
        <is>
          <t>Years of depreciation
Interest rate
Buildings
2-4
1.5%-5%</t>
        </is>
      </c>
    </row>
    <row r="5">
      <c r="A5" s="4" t="inlineStr">
        <is>
          <t>Disclosure of right-of-use assets</t>
        </is>
      </c>
      <c r="B5" s="4" t="inlineStr">
        <is>
          <t xml:space="preserve">The following is the composition of right-of-use asset balances as of December 31, 2024:
Buildings
US Dollars in thousands
Cost:
Balance as of January 1, 2024
11,087
Additions during the year
1,653
Additions in respect of acquisition
1,512
Other changes
249
Balance as of December 31, 2024
14,501
Depreciation and amortization:
Balance as of January 1, 2024
5,746
Depreciation during the year
2,463
Balance as of December 31, 2024
8,209
Right-of-use assets - net
6,292 The following is the composition of right-of-use asset balances as of December 31, 2023:
Buildings
Technological equipment
Total
US Dollars in thousands
Cost:
Balance as of January 1, 2023
10,947
331
11,278
Additions during the year
338
-
338
Disposals
(455
)
(331
)
(786
)
Other changes
257
-
257
Balance as of December 31, 2023
11,087
-
11,087
Depreciation and amortization:
Balance as of January 1, 2023
3,579
318
3,897
Depreciation during the year
2,167
11
2,178
Disposals
-
(329
)
(329
)
Balance as of December 31, 2023
5,746
-
5,746
Right-of-use assets - net
5,341
-
5,341
The following is the composition of right-of-use asset balances as of December 31, 2022:
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isposals
(338
)
-
(338
)
Balance as of December 31, 2022
3,579
318
3,897
Right-of-use assets - net 7,368 13 7,381 </t>
        </is>
      </c>
    </row>
    <row r="6">
      <c r="A6" s="4" t="inlineStr">
        <is>
          <t>Disclosure of composition and changes in lease liabilities</t>
        </is>
      </c>
      <c r="B6" s="4" t="inlineStr">
        <is>
          <t xml:space="preserve">The following table summarizes the composition of lease liability balances as of December 31, 2024:
Buildings
US Dollars in thousands
Balance as of January 1, 2024
6,294
Additions during the year
1,653
Additions in respect of acquisition
1,519
Interest expenses
342
Lease payments
(2,997
)
Other changes
234
Balance as of December 31, 2024
7,045
Current maturities of lease liabilities
2,967
Long-term lease liabilities
4,078
Balance as of December 31, 2024
7,045
The following table summarizes the composition of lease liability balances as of December 31, 2023:
Buildings
Technological equipment
Total
US Dollars in thousands
Balance as of January 1, 2023
8,141
9
8,150
Additions during the year
338
-
338
Interest expenses
330
-
330
Lease payments
(2,503
)
(9
)
(2,512
)
Other changes
(12
)
-
(12
)
Balance as of December 31, 2023
6,294
-
6,294
Current maturities of lease liabilities
2,145
-
2,145
Long-term lease liabilities
4,149
-
4,149
Balance as of December 31, 2023
6,294
-
6,294 The following table summarizes the composition of lease liability balances as of December 31, 2022:
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property, plant and equipment</t>
        </is>
      </c>
      <c r="B4" s="4" t="inlineStr">
        <is>
          <t xml:space="preserve">Leasehold improvements
Computers and peripheral equipment
Rented POS devices
Machines and equipment
Total
US Dollars in thousands
Cost:
Balance as of January 1, 2024
3,969
16,071
639
586
21,265
Additions
46
1,364
1,818
5
3,233
Acquired through business combinations
49
273
5,806
45
6,173
Disposals
-
(83
)
-
-
(83
)
Translation differences
(9
)
(41
)
(1,349
)
(3
)
(1,402
)
Balance as of December 31, 2024
4,055
17,584
6,914
633
29,186
Accumulated depreciation:
Balance as of January 1, 2024
1,194
13,720
552
312
15,778
Depreciation during the year
390
1,284
937
75
2,686
Disposals
-
(82
)
-
-
(82
)
Translation differences
(3
)
(19
)
(285
)
(1
)
(308
)
Balance as of December 31, 2024
1,581
14,903
1,204
386
18,074
Net book value:
As of December 31, 2024
2,474
2,681
5,710
247
11,112
Composition of property and equipment and accumulated depreciation thereon, grouped by major classifications, and changes therein in 2023, are as follows:
Leasehold improvements
Computers and peripheral equipment
Rented POS devices
Machines and equipment
Total
US Dollars in thousands
Cost:
Balance as of January 1, 2023
3,956
15,380
606
586
20,528
Additions
13
641
54
-
708
Acquired through business combinations
-
140
-
-
140
Disposals
-
(83
)
-
-
(83
)
Translation differences
-
(7
)
(21
)
-
(28
)
Balance as of December 31, 2023
3,969
16,071
639
586
21,265
Accumulated depreciation:
Balance as of January 1, 2023
883
12,391
316
270
13,860
Depreciation during the year
311
1,414
237
42
2,004
Disposals
-
(83
)
-
-
(83
)
Translation differences
-
(2
)
(1
)
-
(3
)
Balance as of December 31, 2023
1,194
13,720
552
312
15,778
Net book value:
As of December 31, 2023
2,775
2,351
87
274
5,487
Composition of property and equipment and accumulated depreciation thereon, grouped by major classifications, and changes therein in 2022, are as follows:
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Disclosure of detailed information about intangible assets [line items]</t>
        </is>
      </c>
      <c r="B3" s="4" t="inlineStr">
        <is>
          <t xml:space="preserve"> </t>
        </is>
      </c>
    </row>
    <row r="4">
      <c r="A4" s="4" t="inlineStr">
        <is>
          <t>Disclosure of composition of intangible assets and accumulated amortization</t>
        </is>
      </c>
      <c r="B4" s="4" t="inlineStr">
        <is>
          <t>Capitalized development costs **
Distribution rights and brand*
Customer relationships purchased *
Technology **
Goodwill (a)
Patents **
Total
US Dollars in thousands
Cost:
Balance as of January 1, 2024
66,415
8,323
15,916
24,574
12,866
806
128,900
Additions
20,930
-
-
1,681
-
-
22,611
Acquired through business combinations
-
1,292
4,882
3,591
7,163
-
16,928
Translation differences
(38
)
(211
)
(644
)
(615
)
(766
)
-
(2,274
)
Balance as of December 31, 2024
87,307
9,404
20,154
29,231
19,263
806
166,165
Accumulated amortization:
Balance as of January 1, 2024
23,451
2,576
3,260
3,031
-
171
32,489
Amortization
6,428
969
3,684
5,078
-
62
16,221
Translation differences
(3
)
(12
)
(68
)
(132
)
-
-
(215
)
Balance as of December 31, 2024
29,876
3,533
6,876
7,977
-
233
48,495
Net book value:
As of December 31, 2024
57,431
5,871
13,278
21,254
19,263
573
117,670 Composition of intangible assets and accumulated amortization thereon, grouped by major classifications, and changes therein in 2023 are as follows:
Capitalized development costs **
Distribution rights and brand *
Customer relationships purchased *
Technology **
Goodwill (a)
Patents **
Total
US Dollars in thousands
Cost:
Balance as of January 1, 2023
49,806
5,292
8,884
4,456
10,196
806
79,440
Additions
16,773
-
-
-
-
-
16,773
Acquired through business combinations
-
3,031
7,092
20,148
2,814
-
33,085
Disposals
(138
)
-
-
-
-
-
(138
)
Translation differences
(26
)
-
(60
)
(30
)
(144
)
-
(260
)
Balance as of December 31, 2023
66,415
8,323
15,916
24,574
12,866
806
128,900
Accumulated amortization:
Balance as of January 1, 2023
18,206
2,261
1,693
2,055
-
109
24,324
Amortization
5,386
315
1,574
984
-
62
8,321
Disposals
(138
)
-
-
-
-
-
(138
)
Translation differences
(3
)
-
(7
)
(8
)
-
-
(18
)
Balance as of December 31, 2023
23,451
2,576
3,260
3,031
-
171
32,489
Net book value:
As of December 31, 2023
42,964
5,747
12,656
21,543
12,866
635
96,411
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1,116
Translation differences
(6
)
-
(52
)
(55
)
-
-
(113
)
Balance as of December 31, 2022
18,206
2,261
1,693
2,055
-
109
24,324
Net book value:
As of December 31, 2022
31,600
3,031
7,191
2,401
10,196
697
55,116
*
Amortization of customer relationship and distribution rights are included under selling, general and administrative expenses.
**
Amortization of technology, patents and development costs are included in “Depreciation and amortization in respect of technology and capitalized development costs ”.</t>
        </is>
      </c>
    </row>
    <row r="5">
      <c r="A5" s="4" t="inlineStr">
        <is>
          <t>VMtecnologia LTDA</t>
        </is>
      </c>
      <c r="B5" s="4" t="inlineStr">
        <is>
          <t xml:space="preserve"> </t>
        </is>
      </c>
    </row>
    <row r="6">
      <c r="A6" s="3" t="inlineStr">
        <is>
          <t>Disclosure of detailed information about intangible assets [line items]</t>
        </is>
      </c>
      <c r="B6" s="4" t="inlineStr">
        <is>
          <t xml:space="preserve"> </t>
        </is>
      </c>
    </row>
    <row r="7">
      <c r="A7" s="4" t="inlineStr">
        <is>
          <t>Disclosure of assumption of schedule of cash generating units</t>
        </is>
      </c>
      <c r="B7" s="4" t="inlineStr">
        <is>
          <t>VM
Growth rate
3.5
%
Discount rate
23
%</t>
        </is>
      </c>
    </row>
    <row r="8">
      <c r="A8" s="4" t="inlineStr">
        <is>
          <t>Roseman Holdings Ltd.</t>
        </is>
      </c>
      <c r="B8" s="4" t="inlineStr">
        <is>
          <t xml:space="preserve"> </t>
        </is>
      </c>
    </row>
    <row r="9">
      <c r="A9" s="3" t="inlineStr">
        <is>
          <t>Disclosure of detailed information about intangible assets [line items]</t>
        </is>
      </c>
      <c r="B9" s="4" t="inlineStr">
        <is>
          <t xml:space="preserve"> </t>
        </is>
      </c>
    </row>
    <row r="10">
      <c r="A10" s="4" t="inlineStr">
        <is>
          <t>Disclosure of assumption of schedule of cash generating units</t>
        </is>
      </c>
      <c r="B10" s="4" t="inlineStr">
        <is>
          <t>Roseman
Growth rate
3
%
Discount rate
16
%</t>
        </is>
      </c>
    </row>
    <row r="11">
      <c r="A11" s="4" t="inlineStr">
        <is>
          <t>On Track Innovation Ltd.</t>
        </is>
      </c>
      <c r="B11" s="4" t="inlineStr">
        <is>
          <t xml:space="preserve"> </t>
        </is>
      </c>
    </row>
    <row r="12">
      <c r="A12" s="3" t="inlineStr">
        <is>
          <t>Disclosure of detailed information about intangible assets [line items]</t>
        </is>
      </c>
      <c r="B12" s="4" t="inlineStr">
        <is>
          <t xml:space="preserve"> </t>
        </is>
      </c>
    </row>
    <row r="13">
      <c r="A13" s="4" t="inlineStr">
        <is>
          <t>Disclosure of assumption of schedule of cash generating units</t>
        </is>
      </c>
      <c r="B13" s="4" t="inlineStr">
        <is>
          <t>OTI
Growth rate
3
%
Discount rate
20.1
%</t>
        </is>
      </c>
    </row>
    <row r="14">
      <c r="A14" s="4" t="inlineStr">
        <is>
          <t>Retail CGU</t>
        </is>
      </c>
      <c r="B14" s="4" t="inlineStr">
        <is>
          <t xml:space="preserve"> </t>
        </is>
      </c>
    </row>
    <row r="15">
      <c r="A15" s="3" t="inlineStr">
        <is>
          <t>Disclosure of detailed information about intangible assets [line items]</t>
        </is>
      </c>
      <c r="B15" s="4" t="inlineStr">
        <is>
          <t xml:space="preserve"> </t>
        </is>
      </c>
    </row>
    <row r="16">
      <c r="A16" s="4" t="inlineStr">
        <is>
          <t>Disclosure of assumption of schedule of cash generating units</t>
        </is>
      </c>
      <c r="B16" s="4" t="inlineStr">
        <is>
          <t>Retail
Growth rate
3
%
Discount rate
20.9
%</t>
        </is>
      </c>
    </row>
    <row r="17">
      <c r="A17" s="4" t="inlineStr">
        <is>
          <t>Weezmo</t>
        </is>
      </c>
      <c r="B17" s="4" t="inlineStr">
        <is>
          <t xml:space="preserve"> </t>
        </is>
      </c>
    </row>
    <row r="18">
      <c r="A18" s="3" t="inlineStr">
        <is>
          <t>Disclosure of detailed information about intangible assets [line items]</t>
        </is>
      </c>
      <c r="B18" s="4" t="inlineStr">
        <is>
          <t xml:space="preserve"> </t>
        </is>
      </c>
    </row>
    <row r="19">
      <c r="A19" s="4" t="inlineStr">
        <is>
          <t>Disclosure of assumption of schedule of cash generating units</t>
        </is>
      </c>
      <c r="B19" s="4" t="inlineStr">
        <is>
          <t>Weezmo
Growth rate
3
%
Discount rate
21.9
%</t>
        </is>
      </c>
    </row>
    <row r="20">
      <c r="A20" s="4" t="inlineStr">
        <is>
          <t>Vendsys</t>
        </is>
      </c>
      <c r="B20" s="4" t="inlineStr">
        <is>
          <t xml:space="preserve"> </t>
        </is>
      </c>
    </row>
    <row r="21">
      <c r="A21" s="3" t="inlineStr">
        <is>
          <t>Disclosure of detailed information about intangible assets [line items]</t>
        </is>
      </c>
      <c r="B21" s="4" t="inlineStr">
        <is>
          <t xml:space="preserve"> </t>
        </is>
      </c>
    </row>
    <row r="22">
      <c r="A22" s="4" t="inlineStr">
        <is>
          <t>Disclosure of assumption of schedule of cash generating units</t>
        </is>
      </c>
      <c r="B22" s="4" t="inlineStr">
        <is>
          <t>Vendsys
Growth rate
4
%
Discount rate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LOANS FROM BANKS (Tables)</t>
        </is>
      </c>
      <c r="B1" s="2" t="inlineStr">
        <is>
          <t>12 Months Ended</t>
        </is>
      </c>
    </row>
    <row r="2">
      <c r="B2" s="2" t="inlineStr">
        <is>
          <t>Dec. 31, 2024</t>
        </is>
      </c>
    </row>
    <row r="3">
      <c r="A3" s="3" t="inlineStr">
        <is>
          <t>Credit And Loans From Banks [Abstract]</t>
        </is>
      </c>
      <c r="B3" s="4" t="inlineStr">
        <is>
          <t xml:space="preserve"> </t>
        </is>
      </c>
    </row>
    <row r="4">
      <c r="A4" s="4" t="inlineStr">
        <is>
          <t>Disclosure of credit and loans from banks</t>
        </is>
      </c>
      <c r="B4" s="4" t="inlineStr">
        <is>
          <t xml:space="preserve">December 31,
2024
2023
US Dollars in thousands
Total bank loans
22,583
1,428
Less - current maturities
(3,978
)
(1,101
)
Total long-term bank loans
18,605
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LONG-TERM LIABILTIES (Tables)</t>
        </is>
      </c>
      <c r="B1" s="2" t="inlineStr">
        <is>
          <t>12 Months Ended</t>
        </is>
      </c>
    </row>
    <row r="2">
      <c r="B2" s="2" t="inlineStr">
        <is>
          <t>Dec. 31, 2024</t>
        </is>
      </c>
    </row>
    <row r="3">
      <c r="A3" s="3" t="inlineStr">
        <is>
          <t>Other Long Term Liabilties [Abstract]</t>
        </is>
      </c>
      <c r="B3" s="4" t="inlineStr">
        <is>
          <t xml:space="preserve"> </t>
        </is>
      </c>
    </row>
    <row r="4">
      <c r="A4" s="4" t="inlineStr">
        <is>
          <t>Disclosure of other long-term liabilities, net of current maturities</t>
        </is>
      </c>
      <c r="B4" s="4" t="inlineStr">
        <is>
          <t>December 31,
2024
2023
US Dollars in thousands
Contingent consideration, see note 6 (*)
14,290
12,141
Deferred consideration, see note 6 (*)
1,844
-
Liability for forward contract for acquisitions (**)
-
1,485
Other
4,582
850
20,716
14,476
(*)
With regards to liability for deferred and contingent payments as of December 31, 2024, the company recognized a deferred and contingent liabilities as part of the acquisitions of Retail Pro International LLC and VMtecnologia LTDA, see note 6.
(**)
1.
Put Option: The Company has issued a put option allowing for an additional investment of up to $1 million. This put option is a liability financial instrument measured at fair value through profit or loss. See note 4
2.
Call and Put Options: one of compay's investee sellers has granted the company right to purchase all 0ption shares held by the respective seller as of the specified date through a call option. Additionally, the company has granted each seller a put option to sell all or a portion of their 0ption shares. The call and put options are financial instrument measured at fair value through profit or loss, presented on net basis. See not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es [Abstract]</t>
        </is>
      </c>
      <c r="B3" s="4" t="inlineStr">
        <is>
          <t xml:space="preserve"> </t>
        </is>
      </c>
    </row>
    <row r="4">
      <c r="A4" s="4" t="inlineStr">
        <is>
          <t>Disclosure of reconciliation of tax rate</t>
        </is>
      </c>
      <c r="B4" s="4" t="inlineStr">
        <is>
          <t>For the year ended December 31,
2024
2023
2022
US Dollars in thousands
Loss before taxes on income
(4,384
)
(14,672
)
(37,058
)
Tax rate
23
%
23
%
23
%
Theoretical tax benefit
1,008
3,375
8,523
Share-based payment expenses which are not deductible
(1,660
)
(1,388
)
(2,012
)
Carry forward losses without deferred taxes recognition
(521
)
(3,176
)
(6,872
)
Other
(74
)
(26
)
(90
)
Effective tax expenses
(1,247
)
(1,215
)
(451
)</t>
        </is>
      </c>
    </row>
    <row r="5">
      <c r="A5" s="4" t="inlineStr">
        <is>
          <t>Disclosure of deferred taxes</t>
        </is>
      </c>
      <c r="B5" s="4" t="inlineStr">
        <is>
          <t>Intangible assets
Provisions for employee rights
Other
Losses for tax purposes
Total
US Dollars in thousands
Balance at January 1, 2024
(4,104
)
579
-
417
(3,108
)
Change in 2024:
Recognized in income statement
987
110
-
543
1,640
Deferred taxes created in acquisition of subsidiary
(3,142
)
-
-
-
(3,142
)
Recognized in translation currency difference reserve
336
-
-
-
336
Balance at December 31, 2024
(5,923
)
689
-
960
(4,274
)
Balance at January 1, 2023
(1,074
)
44
44
193
(793
)
Change in 2023:
Recognized in income statement
(421
)
535
(44
)
224
294
Deferred taxes created in acquisition of subsidiary
(2,626
)
-
-
-
(2,626
)
Recognized in translation currency difference reserve
17
-
-
-
17
Balance at December 31, 2023
(4,104
)
579
-
417
(3,108
)
Balance at January 1, 2022
(1,111
)
-
-
23
(1,088
)
Change in 2022:
Recognized in income statement
(77
)
44
44
170
181
Recognized in translation currency difference reserve
114
-
-
-
114
Balance at December 31, 2022
(1,074
)
44
44
193
(793
)</t>
        </is>
      </c>
    </row>
    <row r="6">
      <c r="A6" s="4" t="inlineStr">
        <is>
          <t>Disclosure of deferred taxes as of statement of financial position</t>
        </is>
      </c>
      <c r="B6" s="4" t="inlineStr">
        <is>
          <t>December 31,
2024
2023
US Dollars in thousands
Non-current assets
-
-
Non-current liabilities
(4,274
)
(3,108
)
(4,274
)
(3,108
)</t>
        </is>
      </c>
    </row>
    <row r="7">
      <c r="A7" s="4" t="inlineStr">
        <is>
          <t>Disclosure of taxes on profit or loss</t>
        </is>
      </c>
      <c r="B7" s="4" t="inlineStr">
        <is>
          <t>For the year ended December 31,
2024
2023
2022
US Dollars in thousands
Current tax expenses
(2,887
)
(1,509
)
(632
)
Deferred tax income
1,640
294
181
(1,247
)
(1,215
)
(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composition of share capital</t>
        </is>
      </c>
      <c r="B4" s="4" t="inlineStr">
        <is>
          <t xml:space="preserve">Number of shares
In thousands
Authorized
Issued and paid
Authorized
Issued and paid
December 31, 2024
December 31, 2024
Ordinary shares
70,000,000
36,607,407
70,000
36,607
Number of shares
In thousands
Authorized
Issued and paid
Authorized
Issued and paid
December 31, 2023 December 31, 2023
Ordinary shares
70,000,000
33,326,736
70,000
33,327
Number of shares
In thousands
Authorized
Issued and paid
Authorized
Issued and paid
December 31, 2022
December 31, 2022
Ordinary shares
70,000,000
32,956,004
70,000
32,956 </t>
        </is>
      </c>
    </row>
    <row r="5">
      <c r="A5" s="4" t="inlineStr">
        <is>
          <t>Disclosure of share-based payment</t>
        </is>
      </c>
      <c r="B5" s="4" t="inlineStr">
        <is>
          <t>Allotment date
Share price
Exercise price
Expected option life
Risk-free interest rate
Average standard deviation (**)
Option fair value
The weighted average for 2024
$25.78
$25.78
The weighted average for 2023
$19.92
-
-
-
-
$19.92
The weighted average for 2022
$11.1
-
-
-
-
$11.1
September, 6, 2024 – RSUs
$ 23.72
-
-
-
-
$ 23.72
September, 6, 2024 – Options
$21.02
$22.59
5
0.0373
0.6374
$11.59
August 6, 2024 - RSU
$ 21.02
-
-
-
-
$ 21.02
June 25, 2024 - RSUs
$ 21.55
-
-
-
-
$ 21.55
May 12, 2024 - RSUs
$ 28.49
-
-
-
-
$ 28.49
February 27, 2024 - RSUs
$ 27.93
-
-
-
-
$ 27.93
February 1, 2024 - RSUs
$ 24.25
-
-
-
-
$ 24.25
November, 2023 – RSUs
$ 19.57
-
-
-
-
$ 19.57
June 26, 2023 – Options
$ 19.34
$ 18.83
5
0.0396
0.678
$11.03
June 26, 2023 – RSUs
$ 19.34
-
-
-
-
$19.34
December 20, 2022 - RSUs
$19.7
-
-
-
-
$19.7
September 29, 2022 – Options
$23.9
25.5
5
0.0398
0.5445
$11.8-$23.9
September 29, 2022 - RSUs
$23.9
-
-
-
-
$23.9
June 30, 2022 – Options
$18.5
$16.7
5
0.0301
0.54
$9.7-$10.8
June 30, 2022 – RSUs
$18.5
-
-
-
-
$18.5
March 28, 2022 – Options
$18.4
$20.4
5
0.025
0.56
$8.7
March 28, 2022 – RSUs
$18.4
-
-
-
-
$18.4
(**) The Average standard deviation was determined based on historical volatility of the company.</t>
        </is>
      </c>
    </row>
    <row r="6">
      <c r="A6" s="4" t="inlineStr">
        <is>
          <t>Disclosure of breakdown of options and the weighted average exercise price</t>
        </is>
      </c>
      <c r="B6" s="4" t="inlineStr">
        <is>
          <t xml:space="preserve">December 31, 2024
December 31, 2023
December 31, 2022
Number of awards
Weighted average exercise price
Number of awards
Weighted average exercise price
Number awards
Weighted average exercise price
Number of awards outstanding at beginning of year
3,339,120
17.8
3,823,052
19.3
3,633,778
19.1
New granted
283,371
22.5
264,256
18.8
520,767
16.5
Exercised awards
(680,671
)
8.0
(370,732
)
6.57
(203,748
)
5.0
Forfeited awards
(414,134
)
26.0
(366,633
)
26.1
(126,211
)
17.0
Expired awards
(33,676
)
19.2
(10,823
)
14.76
(1,534
)
6.7
Outstanding awards at end of year
2,494,010
18.7
3,339,120
17.84
3,823,052
19.3
Exercisable options at end of year
1,274,794
14.2
1,550,358
11.67
1,502,887
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Dec. 31, 2024</t>
        </is>
      </c>
    </row>
    <row r="3">
      <c r="A3" s="3" t="inlineStr">
        <is>
          <t>Revenue [abstract]</t>
        </is>
      </c>
      <c r="B3" s="4" t="inlineStr">
        <is>
          <t xml:space="preserve"> </t>
        </is>
      </c>
    </row>
    <row r="4">
      <c r="A4" s="4" t="inlineStr">
        <is>
          <t>Disclosure of detailed information about revenues</t>
        </is>
      </c>
      <c r="B4" s="4" t="inlineStr">
        <is>
          <t xml:space="preserve">For the year ended December 31,
2024
2023
2022
US Dollars in thousands
Revenue from the sale of integrated POS devices
91,677
84,406
68,726
Recurring revenue:
SaaS revenue
88,494
58,920
45,274
Payment processing fee
133,842
92,165
59,514
222,336
151,085
104,788
314,013
235,491
173,5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OF REVENUES (Tables)</t>
        </is>
      </c>
      <c r="B1" s="2" t="inlineStr">
        <is>
          <t>12 Months Ended</t>
        </is>
      </c>
    </row>
    <row r="2">
      <c r="B2" s="2" t="inlineStr">
        <is>
          <t>Dec. 31, 2024</t>
        </is>
      </c>
    </row>
    <row r="3">
      <c r="A3" s="3" t="inlineStr">
        <is>
          <t>Disclosure Of Cost Of Revenues [Abstract]</t>
        </is>
      </c>
      <c r="B3" s="4" t="inlineStr">
        <is>
          <t xml:space="preserve"> </t>
        </is>
      </c>
    </row>
    <row r="4">
      <c r="A4" s="4" t="inlineStr">
        <is>
          <t>Disclosure of detailed information about cost of revenues</t>
        </is>
      </c>
      <c r="B4" s="4" t="inlineStr">
        <is>
          <t xml:space="preserve">For the year ended December 31,
2024
2023
2022
US Dollars in thousands
Cost of integrated POS devices sales
64,106
68,433
62,872
Cost of recurring revenue:
Cost of services
20,088
13,419
9,394
Cost of processing
88,285
65,346
41,210
172,479
147,198
113,4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53" customWidth="1" min="5" max="5"/>
    <col width="23" customWidth="1" min="6" max="6"/>
    <col width="37" customWidth="1" min="7" max="7"/>
    <col width="20" customWidth="1" min="8" max="8"/>
    <col width="13" customWidth="1" min="9" max="9"/>
  </cols>
  <sheetData>
    <row r="1">
      <c r="A1" s="1" t="inlineStr">
        <is>
          <t>CONSOLIDATED STATEMENTS OF CHANGES IN EQUITY - USD ($) $ in Thousands</t>
        </is>
      </c>
      <c r="C1" s="2" t="inlineStr">
        <is>
          <t>Share capital</t>
        </is>
      </c>
      <c r="D1" s="2" t="inlineStr">
        <is>
          <t>Additional paid in capital</t>
        </is>
      </c>
      <c r="E1" s="2" t="inlineStr">
        <is>
          <t>Remeasurement of post-employment benefit obligations</t>
        </is>
      </c>
      <c r="F1" s="2" t="inlineStr">
        <is>
          <t>Other capital reserves</t>
        </is>
      </c>
      <c r="G1" s="2" t="inlineStr">
        <is>
          <t>Foreign currency translation reserve</t>
        </is>
      </c>
      <c r="H1" s="2" t="inlineStr">
        <is>
          <t>Accumulated deficit</t>
        </is>
      </c>
      <c r="I1" s="2" t="inlineStr">
        <is>
          <t>Total</t>
        </is>
      </c>
    </row>
    <row r="2">
      <c r="A2" s="4" t="inlineStr">
        <is>
          <t>Balance at Dec. 31, 2021</t>
        </is>
      </c>
      <c r="C2" s="6" t="n">
        <v>8</v>
      </c>
      <c r="D2" s="6" t="n">
        <v>150366</v>
      </c>
      <c r="E2" s="6" t="n">
        <v>102</v>
      </c>
      <c r="F2" s="6" t="n">
        <v>9503</v>
      </c>
      <c r="G2" s="6" t="n">
        <v>394</v>
      </c>
      <c r="H2" s="6" t="n">
        <v>-28697</v>
      </c>
      <c r="I2" s="6" t="n">
        <v>131676</v>
      </c>
    </row>
    <row r="3">
      <c r="A3" s="3" t="inlineStr">
        <is>
          <t>Changes during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t>
        </is>
      </c>
      <c r="C4" s="4" t="inlineStr">
        <is>
          <t xml:space="preserve"> </t>
        </is>
      </c>
      <c r="D4" s="4" t="inlineStr">
        <is>
          <t xml:space="preserve"> </t>
        </is>
      </c>
      <c r="E4" s="4" t="inlineStr">
        <is>
          <t xml:space="preserve"> </t>
        </is>
      </c>
      <c r="F4" s="4" t="inlineStr">
        <is>
          <t xml:space="preserve"> </t>
        </is>
      </c>
      <c r="G4" s="4" t="inlineStr">
        <is>
          <t xml:space="preserve"> </t>
        </is>
      </c>
      <c r="H4" s="5" t="n">
        <v>-37509</v>
      </c>
      <c r="I4" s="5" t="n">
        <v>-37509</v>
      </c>
    </row>
    <row r="5">
      <c r="A5" s="4" t="inlineStr">
        <is>
          <t>Other comprehensive income (loss) for the year</t>
        </is>
      </c>
      <c r="C5" s="6" t="n">
        <v>0</v>
      </c>
      <c r="D5" s="5" t="n">
        <v>0</v>
      </c>
      <c r="E5" s="5" t="n">
        <v>146</v>
      </c>
      <c r="F5" s="5" t="n">
        <v>0</v>
      </c>
      <c r="G5" s="5" t="n">
        <v>-374</v>
      </c>
      <c r="H5" s="5" t="n">
        <v>0</v>
      </c>
      <c r="I5" s="5" t="n">
        <v>-228</v>
      </c>
    </row>
    <row r="6">
      <c r="A6" s="4" t="inlineStr">
        <is>
          <t>Employee options exercised</t>
        </is>
      </c>
      <c r="C6" s="4" t="inlineStr">
        <is>
          <t xml:space="preserve"> </t>
        </is>
      </c>
      <c r="D6" s="5" t="n">
        <v>1040</v>
      </c>
      <c r="E6" s="5" t="n">
        <v>0</v>
      </c>
      <c r="F6" s="5" t="n">
        <v>0</v>
      </c>
      <c r="G6" s="5" t="n">
        <v>0</v>
      </c>
      <c r="H6" s="5" t="n">
        <v>0</v>
      </c>
      <c r="I6" s="5" t="n">
        <v>1040</v>
      </c>
    </row>
    <row r="7">
      <c r="A7" s="4" t="inlineStr">
        <is>
          <t>Employee options exercis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t>
        </is>
      </c>
      <c r="C8" s="6" t="n">
        <v>0</v>
      </c>
      <c r="D8" s="5" t="n">
        <v>0</v>
      </c>
      <c r="E8" s="5" t="n">
        <v>0</v>
      </c>
      <c r="F8" s="5" t="n">
        <v>0</v>
      </c>
      <c r="G8" s="5" t="n">
        <v>0</v>
      </c>
      <c r="H8" s="5" t="n">
        <v>9656</v>
      </c>
      <c r="I8" s="5" t="n">
        <v>9656</v>
      </c>
    </row>
    <row r="9">
      <c r="A9" s="4" t="inlineStr">
        <is>
          <t>Balance at Dec. 31, 2022</t>
        </is>
      </c>
      <c r="C9" s="5" t="n">
        <v>8</v>
      </c>
      <c r="D9" s="5" t="n">
        <v>151406</v>
      </c>
      <c r="E9" s="5" t="n">
        <v>248</v>
      </c>
      <c r="F9" s="5" t="n">
        <v>9503</v>
      </c>
      <c r="G9" s="5" t="n">
        <v>20</v>
      </c>
      <c r="H9" s="5" t="n">
        <v>-56550</v>
      </c>
      <c r="I9" s="5" t="n">
        <v>104635</v>
      </c>
    </row>
    <row r="10">
      <c r="A10" s="3" t="inlineStr">
        <is>
          <t>Changes during the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for the year</t>
        </is>
      </c>
      <c r="C11" s="4" t="inlineStr">
        <is>
          <t xml:space="preserve"> </t>
        </is>
      </c>
      <c r="D11" s="5" t="n">
        <v>0</v>
      </c>
      <c r="E11" s="5" t="n">
        <v>0</v>
      </c>
      <c r="F11" s="5" t="n">
        <v>0</v>
      </c>
      <c r="G11" s="5" t="n">
        <v>0</v>
      </c>
      <c r="H11" s="5" t="n">
        <v>-15887</v>
      </c>
      <c r="I11" s="5" t="n">
        <v>-15887</v>
      </c>
    </row>
    <row r="12">
      <c r="A12" s="4" t="inlineStr">
        <is>
          <t>Other comprehensive income (loss) for the year</t>
        </is>
      </c>
      <c r="C12" s="6" t="n">
        <v>0</v>
      </c>
      <c r="D12" s="5" t="n">
        <v>0</v>
      </c>
      <c r="E12" s="5" t="n">
        <v>0</v>
      </c>
      <c r="F12" s="5" t="n">
        <v>42</v>
      </c>
      <c r="G12" s="5" t="n">
        <v>-170</v>
      </c>
      <c r="H12" s="5" t="n">
        <v>0</v>
      </c>
      <c r="I12" s="5" t="n">
        <v>-128</v>
      </c>
    </row>
    <row r="13">
      <c r="A13" s="4" t="inlineStr">
        <is>
          <t>Employee options exercised and vesting of restricted shares</t>
        </is>
      </c>
      <c r="C13" s="4" t="inlineStr">
        <is>
          <t xml:space="preserve"> </t>
        </is>
      </c>
      <c r="D13" s="5" t="n">
        <v>2118</v>
      </c>
      <c r="E13" s="5" t="n">
        <v>0</v>
      </c>
      <c r="F13" s="5" t="n">
        <v>0</v>
      </c>
      <c r="G13" s="5" t="n">
        <v>0</v>
      </c>
      <c r="H13" s="5" t="n">
        <v>0</v>
      </c>
      <c r="I13" s="5" t="n">
        <v>2118</v>
      </c>
    </row>
    <row r="14">
      <c r="A14" s="4" t="inlineStr">
        <is>
          <t>Employee options exercised and vesting of restricted share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t>
        </is>
      </c>
      <c r="C15" s="6" t="n">
        <v>0</v>
      </c>
      <c r="D15" s="5" t="n">
        <v>0</v>
      </c>
      <c r="E15" s="5" t="n">
        <v>0</v>
      </c>
      <c r="F15" s="5" t="n">
        <v>0</v>
      </c>
      <c r="G15" s="5" t="n">
        <v>0</v>
      </c>
      <c r="H15" s="5" t="n">
        <v>6852</v>
      </c>
      <c r="I15" s="5" t="n">
        <v>6852</v>
      </c>
    </row>
    <row r="16">
      <c r="A16" s="4" t="inlineStr">
        <is>
          <t>Balance at Dec. 31, 2023</t>
        </is>
      </c>
      <c r="C16" s="5" t="n">
        <v>8</v>
      </c>
      <c r="D16" s="5" t="n">
        <v>153524</v>
      </c>
      <c r="E16" s="5" t="n">
        <v>248</v>
      </c>
      <c r="F16" s="5" t="n">
        <v>9545</v>
      </c>
      <c r="G16" s="5" t="n">
        <v>-150</v>
      </c>
      <c r="H16" s="5" t="n">
        <v>-65585</v>
      </c>
      <c r="I16" s="5" t="n">
        <v>97590</v>
      </c>
    </row>
    <row r="17">
      <c r="A17" s="3" t="inlineStr">
        <is>
          <t>Changes during the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for the year</t>
        </is>
      </c>
      <c r="C18" s="4" t="inlineStr">
        <is>
          <t xml:space="preserve"> </t>
        </is>
      </c>
      <c r="D18" s="5" t="n">
        <v>0</v>
      </c>
      <c r="E18" s="5" t="n">
        <v>0</v>
      </c>
      <c r="F18" s="5" t="n">
        <v>0</v>
      </c>
      <c r="G18" s="5" t="n">
        <v>0</v>
      </c>
      <c r="H18" s="5" t="n">
        <v>-5631</v>
      </c>
      <c r="I18" s="5" t="n">
        <v>-5631</v>
      </c>
    </row>
    <row r="19">
      <c r="A19" s="4" t="inlineStr">
        <is>
          <t>Other comprehensive income (loss) for the year</t>
        </is>
      </c>
      <c r="C19" s="5" t="n">
        <v>0</v>
      </c>
      <c r="D19" s="5" t="n">
        <v>0</v>
      </c>
      <c r="E19" s="5" t="n">
        <v>215</v>
      </c>
      <c r="F19" s="5" t="n">
        <v>428</v>
      </c>
      <c r="G19" s="5" t="n">
        <v>-2454</v>
      </c>
      <c r="H19" s="5" t="n">
        <v>0</v>
      </c>
      <c r="I19" s="5" t="n">
        <v>-1811</v>
      </c>
    </row>
    <row r="20">
      <c r="A20" s="4" t="inlineStr">
        <is>
          <t>Issuance of ordinary shares</t>
        </is>
      </c>
      <c r="C20" s="6" t="n">
        <v>1</v>
      </c>
      <c r="D20" s="5" t="n">
        <v>63190</v>
      </c>
      <c r="E20" s="5" t="n">
        <v>0</v>
      </c>
      <c r="F20" s="5" t="n">
        <v>0</v>
      </c>
      <c r="G20" s="5" t="n">
        <v>0</v>
      </c>
      <c r="H20" s="5" t="n">
        <v>0</v>
      </c>
      <c r="I20" s="5" t="n">
        <v>63191</v>
      </c>
    </row>
    <row r="21">
      <c r="A21" s="4" t="inlineStr">
        <is>
          <t>Employee options exercised and vesting of restricted shares</t>
        </is>
      </c>
      <c r="C21" s="4" t="inlineStr">
        <is>
          <t xml:space="preserve"> </t>
        </is>
      </c>
      <c r="D21" s="5" t="n">
        <v>4001</v>
      </c>
      <c r="E21" s="5" t="n">
        <v>0</v>
      </c>
      <c r="F21" s="5" t="n">
        <v>0</v>
      </c>
      <c r="G21" s="5" t="n">
        <v>0</v>
      </c>
      <c r="H21" s="5" t="n">
        <v>0</v>
      </c>
      <c r="I21" s="5" t="n">
        <v>4001</v>
      </c>
    </row>
    <row r="22">
      <c r="A22" s="4" t="inlineStr">
        <is>
          <t>Employee options exercised and vesting of restricted share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t>
        </is>
      </c>
      <c r="C23" s="6" t="n">
        <v>0</v>
      </c>
      <c r="D23" s="5" t="n">
        <v>0</v>
      </c>
      <c r="E23" s="5" t="n">
        <v>0</v>
      </c>
      <c r="F23" s="5" t="n">
        <v>0</v>
      </c>
      <c r="G23" s="5" t="n">
        <v>0</v>
      </c>
      <c r="H23" s="5" t="n">
        <v>7905</v>
      </c>
      <c r="I23" s="5" t="n">
        <v>7905</v>
      </c>
    </row>
    <row r="24">
      <c r="A24" s="4" t="inlineStr">
        <is>
          <t>Balance at Dec. 31, 2024</t>
        </is>
      </c>
      <c r="C24" s="6" t="n">
        <v>9</v>
      </c>
      <c r="D24" s="6" t="n">
        <v>220715</v>
      </c>
      <c r="E24" s="6" t="n">
        <v>463</v>
      </c>
      <c r="F24" s="6" t="n">
        <v>9973</v>
      </c>
      <c r="G24" s="6" t="n">
        <v>-2604</v>
      </c>
      <c r="H24" s="6" t="n">
        <v>-63311</v>
      </c>
      <c r="I24" s="6" t="n">
        <v>165245</v>
      </c>
    </row>
    <row r="25"/>
    <row r="26">
      <c r="A26" s="4" t="inlineStr">
        <is>
          <t>[1]Presents less than 1 thousand</t>
        </is>
      </c>
    </row>
  </sheetData>
  <mergeCells count="3">
    <mergeCell ref="A1:B1"/>
    <mergeCell ref="A25:H25"/>
    <mergeCell ref="A26:H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Disclosure of detailed information about research and development expenses</t>
        </is>
      </c>
      <c r="B4" s="4" t="inlineStr">
        <is>
          <t xml:space="preserve">For the year ended December 31,
2024
2023
2022
US Dollars in thousands
Payroll and related expenses
18,341
15,309
14,820
Suppliers and subcontractors
3,780
3,416
4,193
Office and maintenance
586
684
602
Share-based payment
1,355
1,148
1,279
Depreciation and amortization
1,312
1,371
1,238
25,374
21,928
22,1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s</t>
        </is>
      </c>
      <c r="B4" s="4" t="inlineStr">
        <is>
          <t>For the year ended December 31,
2024
2023
2022
US Dollars in thousands
Payroll and related expenses
49,228
36,520
32,402
Share-based payment
5,475
4,627
7,097
Office and maintenance
3,745
2,749
2,365
Advertising and sales promotion
3,117
2,192
2,599
Depreciation and amortization
7,483
4,444
3,366
Computers and IT systems maintenance
8,260
5,196
4,452
Professional fees
12,256
8,443
5,903
Provision for credit losses and bad debts
675
-
630
Other expenses
7,957
6,149
5,278
98,196
70,3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EXPENSES OR INCOME (Tables)</t>
        </is>
      </c>
      <c r="B1" s="2" t="inlineStr">
        <is>
          <t>12 Months Ended</t>
        </is>
      </c>
    </row>
    <row r="2">
      <c r="B2" s="2" t="inlineStr">
        <is>
          <t>Dec. 31, 2024</t>
        </is>
      </c>
    </row>
    <row r="3">
      <c r="A3" s="3" t="inlineStr">
        <is>
          <t>Disclosure Of Finance Expenses Or Income [Abstract]</t>
        </is>
      </c>
      <c r="B3" s="4" t="inlineStr">
        <is>
          <t xml:space="preserve"> </t>
        </is>
      </c>
    </row>
    <row r="4">
      <c r="A4" s="4" t="inlineStr">
        <is>
          <t>Disclosure of detailed information about financial income</t>
        </is>
      </c>
      <c r="B4" s="4" t="inlineStr">
        <is>
          <t xml:space="preserve">For the year ended December 31,
2024
2023
2022
US Dollars in thousands
Interest income on cash and bank deosits
3,110
1,685
-
Financial income in respect of change in fair value options
148
-
423
Financial income in respect of shareholders and related companies
150
24
15
Financial income in respect of finance sub-lease
-
17
-
Financial income in respect of exchange rate differences
-
767
-
3,408
2,493
438 </t>
        </is>
      </c>
    </row>
    <row r="5">
      <c r="A5" s="4" t="inlineStr">
        <is>
          <t>Disclosure of detailed information about financial expense</t>
        </is>
      </c>
      <c r="B5" s="4" t="inlineStr">
        <is>
          <t>For the year ended December 31,
2024
2023
2022
US Dollars in thousands
Interest expense on bank loans and bank fees
(6,181
)
(3,389
)
(993
)
Financial expenses in respect of change in fair value options
-
(310
)
-
Financial expenses in respect of loans from others
(197
)
(591
)
(70
)
Financial expenses in respect of other liabilities
(1,552
)
(161
)
(167
)
Financial expenses in respect of leases liabilities
(333
)
(330
)
(260
)
Financial Expenses in respect of exchange rate differences
(2,634
)
-
(1,968
)
(10,897
)
(4,781
)
(3,4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per ordinary share</t>
        </is>
      </c>
      <c r="B4" s="4" t="inlineStr">
        <is>
          <t>For the year ended December 31,
2024
2023
2022
Loss for the year attributed to holders of ordinary shares (US Dollars in thousands)
(5,631
)
(15,887
)
(37,509
)
Weighted average of number of ordinary shares in issue (in thousands)
35,762
33,149
32,817
Basic loss per ordinary share (in dollars)
(0.157
)
(0.479
)
(1.143
)</t>
        </is>
      </c>
    </row>
    <row r="5">
      <c r="A5" s="4" t="inlineStr">
        <is>
          <t>Schedule of diluted earnings per ordinary share</t>
        </is>
      </c>
      <c r="B5" s="4" t="inlineStr">
        <is>
          <t xml:space="preserve">Thousands of shares
As of December 31,
2024
2023
2022
Outstanding awards at end of the year issued as part of share-based compensation
2,494
3,339
3,8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transactions with related parties</t>
        </is>
      </c>
      <c r="B4" s="4" t="inlineStr">
        <is>
          <t xml:space="preserve">For the year ended December 31,
2024
2023
2022
US Dollars in thousands
Payroll, options and payments to related parties employed by the Company
3,550
2,671
5,378
Payroll to directors
228
176
207
Transactions - associated companies
3,474
2,202
766 </t>
        </is>
      </c>
    </row>
    <row r="5">
      <c r="A5" s="4" t="inlineStr">
        <is>
          <t>Disclosure of balances with related parties</t>
        </is>
      </c>
      <c r="B5" s="4" t="inlineStr">
        <is>
          <t xml:space="preserve">December 31,
2024
2023
US Dollars in thousands
Receivables – associated companies
3,903
3,555
Trade payables – related companies and parties
83
97
Other payables – related companies and parties
37
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GENERAL (Narrative) (Details) - USD ($) $ in Thousands</t>
        </is>
      </c>
      <c r="D1" s="2" t="inlineStr">
        <is>
          <t>12 Months Ended</t>
        </is>
      </c>
    </row>
    <row r="2">
      <c r="B2" s="2" t="inlineStr">
        <is>
          <t>Mar. 12, 2024</t>
        </is>
      </c>
      <c r="C2" s="2" t="inlineStr">
        <is>
          <t>Sep. 11, 2022</t>
        </is>
      </c>
      <c r="D2" s="2" t="inlineStr">
        <is>
          <t>Dec. 31, 2024</t>
        </is>
      </c>
      <c r="E2" s="2" t="inlineStr">
        <is>
          <t>Dec. 31, 2023</t>
        </is>
      </c>
      <c r="F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 related cost</t>
        </is>
      </c>
      <c r="B4" s="4" t="inlineStr">
        <is>
          <t xml:space="preserve"> </t>
        </is>
      </c>
      <c r="C4" s="4" t="inlineStr">
        <is>
          <t xml:space="preserve"> </t>
        </is>
      </c>
      <c r="D4" s="6" t="n">
        <v>63191</v>
      </c>
      <c r="E4" s="4" t="inlineStr">
        <is>
          <t xml:space="preserve"> </t>
        </is>
      </c>
      <c r="F4" s="4" t="inlineStr">
        <is>
          <t xml:space="preserve"> </t>
        </is>
      </c>
    </row>
    <row r="5">
      <c r="A5" s="4" t="inlineStr">
        <is>
          <t>Description of reverse share split in a ratio</t>
        </is>
      </c>
      <c r="B5" s="4" t="inlineStr">
        <is>
          <t xml:space="preserve"> </t>
        </is>
      </c>
      <c r="C5" s="4" t="inlineStr">
        <is>
          <t>10:1</t>
        </is>
      </c>
      <c r="D5" s="4" t="inlineStr">
        <is>
          <t xml:space="preserve"> </t>
        </is>
      </c>
      <c r="E5" s="4" t="inlineStr">
        <is>
          <t xml:space="preserve"> </t>
        </is>
      </c>
      <c r="F5" s="4" t="inlineStr">
        <is>
          <t xml:space="preserve"> </t>
        </is>
      </c>
    </row>
    <row r="6">
      <c r="A6" s="4" t="inlineStr">
        <is>
          <t>Number of ordinary shares issued and sold</t>
        </is>
      </c>
      <c r="B6" s="5" t="n">
        <v>2600000</v>
      </c>
      <c r="C6" s="4" t="inlineStr">
        <is>
          <t xml:space="preserve"> </t>
        </is>
      </c>
      <c r="D6" s="4" t="inlineStr">
        <is>
          <t xml:space="preserve"> </t>
        </is>
      </c>
      <c r="E6" s="4" t="inlineStr">
        <is>
          <t xml:space="preserve"> </t>
        </is>
      </c>
      <c r="F6" s="4" t="inlineStr">
        <is>
          <t xml:space="preserve"> </t>
        </is>
      </c>
    </row>
    <row r="7">
      <c r="A7" s="4" t="inlineStr">
        <is>
          <t>Proceeds from issue of ordinary shares</t>
        </is>
      </c>
      <c r="B7" s="6" t="n">
        <v>62700</v>
      </c>
      <c r="C7" s="4" t="inlineStr">
        <is>
          <t xml:space="preserve"> </t>
        </is>
      </c>
      <c r="D7" s="6" t="n">
        <v>62686</v>
      </c>
      <c r="E7" s="6" t="n">
        <v>0</v>
      </c>
      <c r="F7" s="6" t="n">
        <v>0</v>
      </c>
    </row>
    <row r="8">
      <c r="A8" s="4" t="inlineStr">
        <is>
          <t>Expenses incurred from sale of ordinary shares</t>
        </is>
      </c>
      <c r="B8" s="6" t="n">
        <v>506</v>
      </c>
      <c r="C8" s="4" t="inlineStr">
        <is>
          <t xml:space="preserve"> </t>
        </is>
      </c>
      <c r="D8" s="4" t="inlineStr">
        <is>
          <t xml:space="preserve"> </t>
        </is>
      </c>
      <c r="E8" s="4" t="inlineStr">
        <is>
          <t xml:space="preserve"> </t>
        </is>
      </c>
      <c r="F8" s="4" t="inlineStr">
        <is>
          <t xml:space="preserve"> </t>
        </is>
      </c>
    </row>
    <row r="9">
      <c r="A9" s="4" t="inlineStr">
        <is>
          <t>Underwri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rdinary shares issued and sold</t>
        </is>
      </c>
      <c r="B11" s="5" t="n">
        <v>2600000</v>
      </c>
      <c r="C11" s="4" t="inlineStr">
        <is>
          <t xml:space="preserve"> </t>
        </is>
      </c>
      <c r="D11" s="4" t="inlineStr">
        <is>
          <t xml:space="preserve"> </t>
        </is>
      </c>
      <c r="E11" s="4" t="inlineStr">
        <is>
          <t xml:space="preserve"> </t>
        </is>
      </c>
      <c r="F11" s="4" t="inlineStr">
        <is>
          <t xml:space="preserve"> </t>
        </is>
      </c>
    </row>
    <row r="12">
      <c r="A12" s="4" t="inlineStr">
        <is>
          <t>Proceeds from issue of ordinary shares</t>
        </is>
      </c>
      <c r="B12" s="6" t="n">
        <v>62700</v>
      </c>
      <c r="C12" s="4" t="inlineStr">
        <is>
          <t xml:space="preserve"> </t>
        </is>
      </c>
      <c r="D12" s="4" t="inlineStr">
        <is>
          <t xml:space="preserve"> </t>
        </is>
      </c>
      <c r="E12" s="4" t="inlineStr">
        <is>
          <t xml:space="preserve"> </t>
        </is>
      </c>
      <c r="F12" s="4" t="inlineStr">
        <is>
          <t xml:space="preserve"> </t>
        </is>
      </c>
    </row>
    <row r="13">
      <c r="A13" s="4" t="inlineStr">
        <is>
          <t>Expenses incurred from sale of ordinary shares</t>
        </is>
      </c>
      <c r="B13" s="6" t="n">
        <v>506</v>
      </c>
      <c r="C13" s="4" t="inlineStr">
        <is>
          <t xml:space="preserve"> </t>
        </is>
      </c>
      <c r="D13" s="4" t="inlineStr">
        <is>
          <t xml:space="preserve"> </t>
        </is>
      </c>
      <c r="E13" s="4" t="inlineStr">
        <is>
          <t xml:space="preserve"> </t>
        </is>
      </c>
      <c r="F13" s="4" t="inlineStr">
        <is>
          <t xml:space="preserve"> </t>
        </is>
      </c>
    </row>
    <row r="14">
      <c r="A14" s="4" t="inlineStr">
        <is>
          <t>TASE |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issue related cost</t>
        </is>
      </c>
      <c r="B16" s="4" t="inlineStr">
        <is>
          <t xml:space="preserve"> </t>
        </is>
      </c>
      <c r="C16" s="4" t="inlineStr">
        <is>
          <t xml:space="preserve"> </t>
        </is>
      </c>
      <c r="D16" s="4" t="inlineStr">
        <is>
          <t xml:space="preserve"> </t>
        </is>
      </c>
      <c r="E16" s="4" t="inlineStr">
        <is>
          <t xml:space="preserve"> </t>
        </is>
      </c>
      <c r="F16" s="6" t="n">
        <v>179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16" customWidth="1" min="2" max="2"/>
  </cols>
  <sheetData>
    <row r="1">
      <c r="A1" s="1" t="inlineStr">
        <is>
          <t>MATERIAL ACCOUNTING POLICY INFORMATION (Narrative) (Details)</t>
        </is>
      </c>
      <c r="B1" s="2" t="inlineStr">
        <is>
          <t>12 Months Ended</t>
        </is>
      </c>
    </row>
    <row r="2">
      <c r="B2" s="2" t="inlineStr">
        <is>
          <t>Dec. 31, 2024</t>
        </is>
      </c>
    </row>
    <row r="3">
      <c r="A3" s="4" t="inlineStr">
        <is>
          <t>Intangible assets under development [member]</t>
        </is>
      </c>
      <c r="B3" s="4" t="inlineStr">
        <is>
          <t xml:space="preserve"> </t>
        </is>
      </c>
    </row>
    <row r="4">
      <c r="A4" s="3" t="inlineStr">
        <is>
          <t>Accounting Policies [Line Items]</t>
        </is>
      </c>
      <c r="B4" s="4" t="inlineStr">
        <is>
          <t xml:space="preserve"> </t>
        </is>
      </c>
    </row>
    <row r="5">
      <c r="A5" s="4" t="inlineStr">
        <is>
          <t>Intangible assets with definite useful life</t>
        </is>
      </c>
      <c r="B5" s="4" t="inlineStr">
        <is>
          <t>5 years</t>
        </is>
      </c>
    </row>
    <row r="6">
      <c r="A6" s="4" t="inlineStr">
        <is>
          <t>Minimum [Member] | Distributions Rights [Member]</t>
        </is>
      </c>
      <c r="B6" s="4" t="inlineStr">
        <is>
          <t xml:space="preserve"> </t>
        </is>
      </c>
    </row>
    <row r="7">
      <c r="A7" s="3" t="inlineStr">
        <is>
          <t>Accounting Policies [Line Items]</t>
        </is>
      </c>
      <c r="B7" s="4" t="inlineStr">
        <is>
          <t xml:space="preserve"> </t>
        </is>
      </c>
    </row>
    <row r="8">
      <c r="A8" s="4" t="inlineStr">
        <is>
          <t>Intangible assets with definite useful life</t>
        </is>
      </c>
      <c r="B8" s="4" t="inlineStr">
        <is>
          <t>3 years</t>
        </is>
      </c>
    </row>
    <row r="9">
      <c r="A9" s="4" t="inlineStr">
        <is>
          <t>Minimum [Member] | Customer-related intangible assets [member]</t>
        </is>
      </c>
      <c r="B9" s="4" t="inlineStr">
        <is>
          <t xml:space="preserve"> </t>
        </is>
      </c>
    </row>
    <row r="10">
      <c r="A10" s="3" t="inlineStr">
        <is>
          <t>Accounting Policies [Line Items]</t>
        </is>
      </c>
      <c r="B10" s="4" t="inlineStr">
        <is>
          <t xml:space="preserve"> </t>
        </is>
      </c>
    </row>
    <row r="11">
      <c r="A11" s="4" t="inlineStr">
        <is>
          <t>Intangible assets with definite useful life</t>
        </is>
      </c>
      <c r="B11" s="4" t="inlineStr">
        <is>
          <t>4 years</t>
        </is>
      </c>
    </row>
    <row r="12">
      <c r="A12" s="4" t="inlineStr">
        <is>
          <t>Minimum [Member] | Technology-based intangible assets [member]</t>
        </is>
      </c>
      <c r="B12" s="4" t="inlineStr">
        <is>
          <t xml:space="preserve"> </t>
        </is>
      </c>
    </row>
    <row r="13">
      <c r="A13" s="3" t="inlineStr">
        <is>
          <t>Accounting Policies [Line Items]</t>
        </is>
      </c>
      <c r="B13" s="4" t="inlineStr">
        <is>
          <t xml:space="preserve"> </t>
        </is>
      </c>
    </row>
    <row r="14">
      <c r="A14" s="4" t="inlineStr">
        <is>
          <t>Intangible assets with definite useful life</t>
        </is>
      </c>
      <c r="B14" s="4" t="inlineStr">
        <is>
          <t>5 years</t>
        </is>
      </c>
    </row>
    <row r="15">
      <c r="A15" s="4" t="inlineStr">
        <is>
          <t>Maximum [Member] | Distributions Rights [Member]</t>
        </is>
      </c>
      <c r="B15" s="4" t="inlineStr">
        <is>
          <t xml:space="preserve"> </t>
        </is>
      </c>
    </row>
    <row r="16">
      <c r="A16" s="3" t="inlineStr">
        <is>
          <t>Accounting Policies [Line Items]</t>
        </is>
      </c>
      <c r="B16" s="4" t="inlineStr">
        <is>
          <t xml:space="preserve"> </t>
        </is>
      </c>
    </row>
    <row r="17">
      <c r="A17" s="4" t="inlineStr">
        <is>
          <t>Intangible assets with definite useful life</t>
        </is>
      </c>
      <c r="B17" s="4" t="inlineStr">
        <is>
          <t>20 years</t>
        </is>
      </c>
    </row>
    <row r="18">
      <c r="A18" s="4" t="inlineStr">
        <is>
          <t>Maximum [Member] | Customer-related intangible assets [member]</t>
        </is>
      </c>
      <c r="B18" s="4" t="inlineStr">
        <is>
          <t xml:space="preserve"> </t>
        </is>
      </c>
    </row>
    <row r="19">
      <c r="A19" s="3" t="inlineStr">
        <is>
          <t>Accounting Policies [Line Items]</t>
        </is>
      </c>
      <c r="B19" s="4" t="inlineStr">
        <is>
          <t xml:space="preserve"> </t>
        </is>
      </c>
    </row>
    <row r="20">
      <c r="A20" s="4" t="inlineStr">
        <is>
          <t>Intangible assets with definite useful life</t>
        </is>
      </c>
      <c r="B20" s="4" t="inlineStr">
        <is>
          <t>10 years</t>
        </is>
      </c>
    </row>
    <row r="21">
      <c r="A21" s="4" t="inlineStr">
        <is>
          <t>Maximum [Member] | Technology-based intangible assets [member]</t>
        </is>
      </c>
      <c r="B21" s="4" t="inlineStr">
        <is>
          <t xml:space="preserve"> </t>
        </is>
      </c>
    </row>
    <row r="22">
      <c r="A22" s="3" t="inlineStr">
        <is>
          <t>Accounting Policies [Line Items]</t>
        </is>
      </c>
      <c r="B22" s="4" t="inlineStr">
        <is>
          <t xml:space="preserve"> </t>
        </is>
      </c>
    </row>
    <row r="23">
      <c r="A23" s="4" t="inlineStr">
        <is>
          <t>Intangible assets with definite useful life</t>
        </is>
      </c>
      <c r="B23"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Disclosure of depreciation percentage on assets (Details)</t>
        </is>
      </c>
      <c r="B1" s="2" t="inlineStr">
        <is>
          <t>12 Months Ended</t>
        </is>
      </c>
    </row>
    <row r="2">
      <c r="B2" s="2" t="inlineStr">
        <is>
          <t>Dec. 31, 2024</t>
        </is>
      </c>
    </row>
    <row r="3">
      <c r="A3" s="4" t="inlineStr">
        <is>
          <t>Computers and peripheral equipment</t>
        </is>
      </c>
      <c r="B3" s="4" t="inlineStr">
        <is>
          <t xml:space="preserve"> </t>
        </is>
      </c>
    </row>
    <row r="4">
      <c r="A4" s="3" t="inlineStr">
        <is>
          <t>Accounting Policies [Line Items]</t>
        </is>
      </c>
      <c r="B4" s="4" t="inlineStr">
        <is>
          <t xml:space="preserve"> </t>
        </is>
      </c>
    </row>
    <row r="5">
      <c r="A5" s="4" t="inlineStr">
        <is>
          <t>Percentage of depreciation on residual value</t>
        </is>
      </c>
      <c r="B5" s="8" t="n">
        <v>0.33</v>
      </c>
    </row>
    <row r="6">
      <c r="A6" s="4" t="inlineStr">
        <is>
          <t>Rental of POS devices | Maximum [Member]</t>
        </is>
      </c>
      <c r="B6" s="4" t="inlineStr">
        <is>
          <t xml:space="preserve"> </t>
        </is>
      </c>
    </row>
    <row r="7">
      <c r="A7" s="3" t="inlineStr">
        <is>
          <t>Accounting Policies [Line Items]</t>
        </is>
      </c>
      <c r="B7" s="4" t="inlineStr">
        <is>
          <t xml:space="preserve"> </t>
        </is>
      </c>
    </row>
    <row r="8">
      <c r="A8" s="4" t="inlineStr">
        <is>
          <t>Percentage of depreciation on residual value</t>
        </is>
      </c>
      <c r="B8" s="8" t="n">
        <v>0.2</v>
      </c>
    </row>
    <row r="9">
      <c r="A9" s="4" t="inlineStr">
        <is>
          <t>Rental of POS devices | Minimum [Member]</t>
        </is>
      </c>
      <c r="B9" s="4" t="inlineStr">
        <is>
          <t xml:space="preserve"> </t>
        </is>
      </c>
    </row>
    <row r="10">
      <c r="A10" s="3" t="inlineStr">
        <is>
          <t>Accounting Policies [Line Items]</t>
        </is>
      </c>
      <c r="B10" s="4" t="inlineStr">
        <is>
          <t xml:space="preserve"> </t>
        </is>
      </c>
    </row>
    <row r="11">
      <c r="A11" s="4" t="inlineStr">
        <is>
          <t>Percentage of depreciation on residual value</t>
        </is>
      </c>
      <c r="B11" s="8" t="n">
        <v>0.1</v>
      </c>
    </row>
    <row r="12">
      <c r="A12" s="4" t="inlineStr">
        <is>
          <t>Machinery and equipment</t>
        </is>
      </c>
      <c r="B12" s="4" t="inlineStr">
        <is>
          <t xml:space="preserve"> </t>
        </is>
      </c>
    </row>
    <row r="13">
      <c r="A13" s="3" t="inlineStr">
        <is>
          <t>Accounting Policies [Line Items]</t>
        </is>
      </c>
      <c r="B13" s="4" t="inlineStr">
        <is>
          <t xml:space="preserve"> </t>
        </is>
      </c>
    </row>
    <row r="14">
      <c r="A14" s="4" t="inlineStr">
        <is>
          <t>Percentage of depreciation on residual value</t>
        </is>
      </c>
      <c r="B14" s="8"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Disclosure of income (loss) from change in foreign currency (Details) - Foreign exchange risk - USD ($) $ in Thousands</t>
        </is>
      </c>
      <c r="B1" s="2" t="inlineStr">
        <is>
          <t>12 Months Ended</t>
        </is>
      </c>
    </row>
    <row r="2">
      <c r="B2" s="2" t="inlineStr">
        <is>
          <t>Dec. 31, 2024</t>
        </is>
      </c>
      <c r="C2" s="2" t="inlineStr">
        <is>
          <t>Dec. 31, 2023</t>
        </is>
      </c>
      <c r="D2" s="2" t="inlineStr">
        <is>
          <t>Dec. 31, 2022</t>
        </is>
      </c>
    </row>
    <row r="3">
      <c r="A3" s="4" t="inlineStr">
        <is>
          <t>10% increase in exchange rate | NI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Income (loss) from change</t>
        </is>
      </c>
      <c r="B5" s="6" t="n">
        <v>-3524</v>
      </c>
      <c r="C5" s="6" t="n">
        <v>-1762</v>
      </c>
      <c r="D5" s="6" t="n">
        <v>-2168</v>
      </c>
    </row>
    <row r="6">
      <c r="A6" s="4" t="inlineStr">
        <is>
          <t>10% increase in exchange rate | EU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Income (loss) from change</t>
        </is>
      </c>
      <c r="B8" s="5" t="n">
        <v>-1644</v>
      </c>
      <c r="C8" s="5" t="n">
        <v>-1698</v>
      </c>
      <c r="D8" s="5" t="n">
        <v>1288</v>
      </c>
    </row>
    <row r="9">
      <c r="A9" s="4" t="inlineStr">
        <is>
          <t>10% increase in exchange rate | GPB</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Income (loss) from change</t>
        </is>
      </c>
      <c r="B11" s="5" t="n">
        <v>316</v>
      </c>
      <c r="C11" s="5" t="n">
        <v>123</v>
      </c>
      <c r="D11" s="5" t="n">
        <v>713</v>
      </c>
    </row>
    <row r="12">
      <c r="A12" s="4" t="inlineStr">
        <is>
          <t>10% increase in exchange rate | AUD</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Income (loss) from change</t>
        </is>
      </c>
      <c r="B14" s="5" t="n">
        <v>233</v>
      </c>
      <c r="C14" s="5" t="n">
        <v>40</v>
      </c>
      <c r="D14" s="5" t="n">
        <v>201</v>
      </c>
    </row>
    <row r="15">
      <c r="A15" s="4" t="inlineStr">
        <is>
          <t>10% decrease in exchange rate | NI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Income (loss) from change</t>
        </is>
      </c>
      <c r="B17" s="5" t="n">
        <v>3524</v>
      </c>
      <c r="C17" s="5" t="n">
        <v>1762</v>
      </c>
      <c r="D17" s="5" t="n">
        <v>2168</v>
      </c>
    </row>
    <row r="18">
      <c r="A18" s="4" t="inlineStr">
        <is>
          <t>10% decrease in exchange rate | EU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Income (loss) from change</t>
        </is>
      </c>
      <c r="B20" s="5" t="n">
        <v>1644</v>
      </c>
      <c r="C20" s="5" t="n">
        <v>1698</v>
      </c>
      <c r="D20" s="5" t="n">
        <v>-1288</v>
      </c>
    </row>
    <row r="21">
      <c r="A21" s="4" t="inlineStr">
        <is>
          <t>10% decrease in exchange rate | GPB</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Income (loss) from change</t>
        </is>
      </c>
      <c r="B23" s="5" t="n">
        <v>-316</v>
      </c>
      <c r="C23" s="5" t="n">
        <v>-123</v>
      </c>
      <c r="D23" s="5" t="n">
        <v>-713</v>
      </c>
    </row>
    <row r="24">
      <c r="A24" s="4" t="inlineStr">
        <is>
          <t>10% decrease in exchange rate | AUD</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Income (loss) from change</t>
        </is>
      </c>
      <c r="B26" s="6" t="n">
        <v>-233</v>
      </c>
      <c r="C26" s="6" t="n">
        <v>-40</v>
      </c>
      <c r="D26" s="6" t="n">
        <v>-2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Disclosure of loss balance for trade receivabl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59473</v>
      </c>
      <c r="C3" s="6" t="n">
        <v>43166</v>
      </c>
    </row>
    <row r="4">
      <c r="A4" s="4" t="inlineStr">
        <is>
          <t>Credit risk | 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55694</v>
      </c>
      <c r="C6" s="5" t="n">
        <v>41300</v>
      </c>
    </row>
    <row r="7">
      <c r="A7" s="4" t="inlineStr">
        <is>
          <t>Credit risk | Not overdue | Trade receiv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45592</v>
      </c>
      <c r="C9" s="5" t="n">
        <v>25023</v>
      </c>
    </row>
    <row r="10">
      <c r="A10" s="4" t="inlineStr">
        <is>
          <t>Credit risk | Over 30 days overdue | Trade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2629</v>
      </c>
      <c r="C12" s="5" t="n">
        <v>1818</v>
      </c>
    </row>
    <row r="13">
      <c r="A13" s="4" t="inlineStr">
        <is>
          <t>Credit risk | Over 60 days overdue | Trade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5" t="n">
        <v>465</v>
      </c>
      <c r="C15" s="5" t="n">
        <v>3851</v>
      </c>
    </row>
    <row r="16">
      <c r="A16" s="4" t="inlineStr">
        <is>
          <t>Credit risk | Over 120 days overdue | Trade receivabl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receivables</t>
        </is>
      </c>
      <c r="B18" s="5" t="n">
        <v>7008</v>
      </c>
      <c r="C18" s="5" t="n">
        <v>10608</v>
      </c>
    </row>
    <row r="19">
      <c r="A19" s="4" t="inlineStr">
        <is>
          <t>Credit risk | Gross carrying amount | Trade receivabl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receivables</t>
        </is>
      </c>
      <c r="B21" s="5" t="n">
        <v>59473</v>
      </c>
      <c r="C21" s="5" t="n">
        <v>43166</v>
      </c>
    </row>
    <row r="22">
      <c r="A22" s="4" t="inlineStr">
        <is>
          <t>Credit risk | Gross carrying amount | Not overdue | Trade receivabl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e receivables</t>
        </is>
      </c>
      <c r="B24" s="5" t="n">
        <v>45592</v>
      </c>
      <c r="C24" s="5" t="n">
        <v>25023</v>
      </c>
    </row>
    <row r="25">
      <c r="A25" s="4" t="inlineStr">
        <is>
          <t>Credit risk | Gross carrying amount | Over 30 days overdue | Trade receivabl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e receivables</t>
        </is>
      </c>
      <c r="B27" s="5" t="n">
        <v>2629</v>
      </c>
      <c r="C27" s="5" t="n">
        <v>1818</v>
      </c>
    </row>
    <row r="28">
      <c r="A28" s="4" t="inlineStr">
        <is>
          <t>Credit risk | Gross carrying amount | Over 60 days overdue | Trade receivabl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rade receivables</t>
        </is>
      </c>
      <c r="B30" s="5" t="n">
        <v>465</v>
      </c>
      <c r="C30" s="5" t="n">
        <v>3851</v>
      </c>
    </row>
    <row r="31">
      <c r="A31" s="4" t="inlineStr">
        <is>
          <t>Credit risk | Gross carrying amount | Over 120 days overdue | Trade receivabl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e receivables</t>
        </is>
      </c>
      <c r="B33" s="5" t="n">
        <v>10787</v>
      </c>
      <c r="C33" s="5" t="n">
        <v>12474</v>
      </c>
    </row>
    <row r="34">
      <c r="A34" s="4" t="inlineStr">
        <is>
          <t>Credit risk | Less: provision for credit losses | Trade receivabl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e receivables</t>
        </is>
      </c>
      <c r="B36" s="5" t="n">
        <v>-3779</v>
      </c>
      <c r="C36" s="5" t="n">
        <v>-1866</v>
      </c>
    </row>
    <row r="37">
      <c r="A37" s="4" t="inlineStr">
        <is>
          <t>Credit risk | Less: provision for credit losses | Not overdue | Trade receivabl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e receivables</t>
        </is>
      </c>
      <c r="B39" s="5" t="n">
        <v>0</v>
      </c>
      <c r="C39" s="5" t="n">
        <v>0</v>
      </c>
    </row>
    <row r="40">
      <c r="A40" s="4" t="inlineStr">
        <is>
          <t>Credit risk | Less: provision for credit losses | Over 30 days overdue | Trade receivabl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Trade receivables</t>
        </is>
      </c>
      <c r="B42" s="5" t="n">
        <v>0</v>
      </c>
      <c r="C42" s="5" t="n">
        <v>0</v>
      </c>
    </row>
    <row r="43">
      <c r="A43" s="4" t="inlineStr">
        <is>
          <t>Credit risk | Less: provision for credit losses | Over 60 days overdue | Trade receivabl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e receivables</t>
        </is>
      </c>
      <c r="B45" s="5" t="n">
        <v>0</v>
      </c>
      <c r="C45" s="5" t="n">
        <v>0</v>
      </c>
    </row>
    <row r="46">
      <c r="A46" s="4" t="inlineStr">
        <is>
          <t>Credit risk | Less: provision for credit losses | Over 120 days overdue | Trade receivabl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rade receivables</t>
        </is>
      </c>
      <c r="B48" s="6" t="n">
        <v>-3779</v>
      </c>
      <c r="C48" s="6" t="n">
        <v>-1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5631</v>
      </c>
      <c r="C4" s="6" t="n">
        <v>-15887</v>
      </c>
      <c r="D4" s="6" t="n">
        <v>-37509</v>
      </c>
    </row>
    <row r="5">
      <c r="A5" s="4" t="inlineStr">
        <is>
          <t>Adjustments required to reflect the cash flow from operating activities (see Appendix A)</t>
        </is>
      </c>
      <c r="B5" s="5" t="n">
        <v>48533</v>
      </c>
      <c r="C5" s="5" t="n">
        <v>24685</v>
      </c>
      <c r="D5" s="5" t="n">
        <v>9962</v>
      </c>
    </row>
    <row r="6">
      <c r="A6" s="4" t="inlineStr">
        <is>
          <t>Net cash provided by (used in) operating activities</t>
        </is>
      </c>
      <c r="B6" s="5" t="n">
        <v>42902</v>
      </c>
      <c r="C6" s="5" t="n">
        <v>8798</v>
      </c>
      <c r="D6" s="5" t="n">
        <v>-27547</v>
      </c>
    </row>
    <row r="7">
      <c r="A7" s="3" t="inlineStr">
        <is>
          <t>CASH FLOWS FROM INVESTING ACTIVITIES:</t>
        </is>
      </c>
      <c r="B7" s="4" t="inlineStr">
        <is>
          <t xml:space="preserve"> </t>
        </is>
      </c>
      <c r="C7" s="4" t="inlineStr">
        <is>
          <t xml:space="preserve"> </t>
        </is>
      </c>
      <c r="D7" s="4" t="inlineStr">
        <is>
          <t xml:space="preserve"> </t>
        </is>
      </c>
    </row>
    <row r="8">
      <c r="A8" s="4" t="inlineStr">
        <is>
          <t>Capitalized development costs</t>
        </is>
      </c>
      <c r="B8" s="5" t="n">
        <v>-21893</v>
      </c>
      <c r="C8" s="5" t="n">
        <v>-15948</v>
      </c>
      <c r="D8" s="5" t="n">
        <v>-13706</v>
      </c>
    </row>
    <row r="9">
      <c r="A9" s="4" t="inlineStr">
        <is>
          <t>Acquisition of property and equipment</t>
        </is>
      </c>
      <c r="B9" s="5" t="n">
        <v>-3081</v>
      </c>
      <c r="C9" s="5" t="n">
        <v>-611</v>
      </c>
      <c r="D9" s="5" t="n">
        <v>-1518</v>
      </c>
    </row>
    <row r="10">
      <c r="A10" s="4" t="inlineStr">
        <is>
          <t>Loans granted to related company</t>
        </is>
      </c>
      <c r="B10" s="5" t="n">
        <v>-559</v>
      </c>
      <c r="C10" s="5" t="n">
        <v>-1432</v>
      </c>
      <c r="D10" s="5" t="n">
        <v>0</v>
      </c>
    </row>
    <row r="11">
      <c r="A11" s="4" t="inlineStr">
        <is>
          <t>Increase in bank deposits</t>
        </is>
      </c>
      <c r="B11" s="5" t="n">
        <v>-7952</v>
      </c>
      <c r="C11" s="5" t="n">
        <v>-2154</v>
      </c>
      <c r="D11" s="5" t="n">
        <v>-480</v>
      </c>
    </row>
    <row r="12">
      <c r="A12" s="4" t="inlineStr">
        <is>
          <t>Payments for acquisitions of subsidiaries, net of cash acquired</t>
        </is>
      </c>
      <c r="B12" s="5" t="n">
        <v>-14934</v>
      </c>
      <c r="C12" s="5" t="n">
        <v>-18329</v>
      </c>
      <c r="D12" s="5" t="n">
        <v>440</v>
      </c>
    </row>
    <row r="13">
      <c r="A13" s="4" t="inlineStr">
        <is>
          <t>Payment of deferred consideration with respect to business combinations</t>
        </is>
      </c>
      <c r="B13" s="5" t="n">
        <v>-555</v>
      </c>
      <c r="C13" s="5" t="n">
        <v>0</v>
      </c>
      <c r="D13" s="5" t="n">
        <v>-4500</v>
      </c>
    </row>
    <row r="14">
      <c r="A14" s="4" t="inlineStr">
        <is>
          <t>Interest received</t>
        </is>
      </c>
      <c r="B14" s="5" t="n">
        <v>3108</v>
      </c>
      <c r="C14" s="5" t="n">
        <v>1683</v>
      </c>
      <c r="D14" s="5" t="n">
        <v>76</v>
      </c>
    </row>
    <row r="15">
      <c r="A15" s="4" t="inlineStr">
        <is>
          <t>Investments in financial assets</t>
        </is>
      </c>
      <c r="B15" s="5" t="n">
        <v>-283</v>
      </c>
      <c r="C15" s="5" t="n">
        <v>-195</v>
      </c>
      <c r="D15" s="5" t="n">
        <v>-6856</v>
      </c>
    </row>
    <row r="16">
      <c r="A16" s="4" t="inlineStr">
        <is>
          <t>Proceeds from sub-lessee</t>
        </is>
      </c>
      <c r="B16" s="5" t="n">
        <v>243</v>
      </c>
      <c r="C16" s="5" t="n">
        <v>155</v>
      </c>
      <c r="D16" s="5" t="n">
        <v>0</v>
      </c>
    </row>
    <row r="17">
      <c r="A17" s="4" t="inlineStr">
        <is>
          <t>Net cash used in investing activities</t>
        </is>
      </c>
      <c r="B17" s="5" t="n">
        <v>-45906</v>
      </c>
      <c r="C17" s="5" t="n">
        <v>-36831</v>
      </c>
      <c r="D17" s="5" t="n">
        <v>-26544</v>
      </c>
    </row>
    <row r="18">
      <c r="A18" s="3" t="inlineStr">
        <is>
          <t>CASH FLOWS FROM FINANCING ACTIVITIES:</t>
        </is>
      </c>
      <c r="B18" s="4" t="inlineStr">
        <is>
          <t xml:space="preserve"> </t>
        </is>
      </c>
      <c r="C18" s="4" t="inlineStr">
        <is>
          <t xml:space="preserve"> </t>
        </is>
      </c>
      <c r="D18" s="4" t="inlineStr">
        <is>
          <t xml:space="preserve"> </t>
        </is>
      </c>
    </row>
    <row r="19">
      <c r="A19" s="4" t="inlineStr">
        <is>
          <t>Issuance of ordinary shares</t>
        </is>
      </c>
      <c r="B19" s="5" t="n">
        <v>62686</v>
      </c>
      <c r="C19" s="5" t="n">
        <v>0</v>
      </c>
      <c r="D19" s="5" t="n">
        <v>0</v>
      </c>
    </row>
    <row r="20">
      <c r="A20" s="4" t="inlineStr">
        <is>
          <t>Interest paid</t>
        </is>
      </c>
      <c r="B20" s="5" t="n">
        <v>-4549</v>
      </c>
      <c r="C20" s="5" t="n">
        <v>-2651</v>
      </c>
      <c r="D20" s="5" t="n">
        <v>-504</v>
      </c>
    </row>
    <row r="21">
      <c r="A21" s="4" t="inlineStr">
        <is>
          <t>Changes in short-term bank credit and short term loan</t>
        </is>
      </c>
      <c r="B21" s="5" t="n">
        <v>-23315</v>
      </c>
      <c r="C21" s="5" t="n">
        <v>39135</v>
      </c>
      <c r="D21" s="5" t="n">
        <v>5874</v>
      </c>
    </row>
    <row r="22">
      <c r="A22" s="4" t="inlineStr">
        <is>
          <t>Transactions with non-controlling interests</t>
        </is>
      </c>
      <c r="B22" s="5" t="n">
        <v>0</v>
      </c>
      <c r="C22" s="5" t="n">
        <v>0</v>
      </c>
      <c r="D22" s="5" t="n">
        <v>-186</v>
      </c>
    </row>
    <row r="23">
      <c r="A23" s="4" t="inlineStr">
        <is>
          <t>Receipt of long-term bank loans</t>
        </is>
      </c>
      <c r="B23" s="5" t="n">
        <v>22835</v>
      </c>
      <c r="C23" s="5" t="n">
        <v>0</v>
      </c>
      <c r="D23" s="5" t="n">
        <v>0</v>
      </c>
    </row>
    <row r="24">
      <c r="A24" s="4" t="inlineStr">
        <is>
          <t>Repayment of long-term bank loans</t>
        </is>
      </c>
      <c r="B24" s="5" t="n">
        <v>-3177</v>
      </c>
      <c r="C24" s="5" t="n">
        <v>-998</v>
      </c>
      <c r="D24" s="5" t="n">
        <v>-2282</v>
      </c>
    </row>
    <row r="25">
      <c r="A25" s="4" t="inlineStr">
        <is>
          <t>Receipt of long-term loans from others</t>
        </is>
      </c>
      <c r="B25" s="5" t="n">
        <v>0</v>
      </c>
      <c r="C25" s="5" t="n">
        <v>0</v>
      </c>
      <c r="D25" s="5" t="n">
        <v>6908</v>
      </c>
    </row>
    <row r="26">
      <c r="A26" s="4" t="inlineStr">
        <is>
          <t>Repayment of long-term loans from others</t>
        </is>
      </c>
      <c r="B26" s="5" t="n">
        <v>-3837</v>
      </c>
      <c r="C26" s="5" t="n">
        <v>-3626</v>
      </c>
      <c r="D26" s="5" t="n">
        <v>-2577</v>
      </c>
    </row>
    <row r="27">
      <c r="A27" s="4" t="inlineStr">
        <is>
          <t>Repayment of other long-term liabilities</t>
        </is>
      </c>
      <c r="B27" s="5" t="n">
        <v>-1100</v>
      </c>
      <c r="C27" s="5" t="n">
        <v>-304</v>
      </c>
      <c r="D27" s="5" t="n">
        <v>-328</v>
      </c>
    </row>
    <row r="28">
      <c r="A28" s="4" t="inlineStr">
        <is>
          <t>Employee options exercised</t>
        </is>
      </c>
      <c r="B28" s="5" t="n">
        <v>3956</v>
      </c>
      <c r="C28" s="5" t="n">
        <v>2177</v>
      </c>
      <c r="D28" s="5" t="n">
        <v>1152</v>
      </c>
    </row>
    <row r="29">
      <c r="A29" s="4" t="inlineStr">
        <is>
          <t>Principal lease payments</t>
        </is>
      </c>
      <c r="B29" s="5" t="n">
        <v>-2655</v>
      </c>
      <c r="C29" s="5" t="n">
        <v>-2182</v>
      </c>
      <c r="D29" s="5" t="n">
        <v>-1851</v>
      </c>
    </row>
    <row r="30">
      <c r="A30" s="4" t="inlineStr">
        <is>
          <t>Net cash provided by financing activities</t>
        </is>
      </c>
      <c r="B30" s="5" t="n">
        <v>50844</v>
      </c>
      <c r="C30" s="5" t="n">
        <v>31551</v>
      </c>
      <c r="D30" s="5" t="n">
        <v>6206</v>
      </c>
    </row>
    <row r="31">
      <c r="A31" s="4" t="inlineStr">
        <is>
          <t>Increase (Decrease) in cash and cash equivalents</t>
        </is>
      </c>
      <c r="B31" s="5" t="n">
        <v>47840</v>
      </c>
      <c r="C31" s="5" t="n">
        <v>3518</v>
      </c>
      <c r="D31" s="5" t="n">
        <v>-47885</v>
      </c>
    </row>
    <row r="32">
      <c r="A32" s="4" t="inlineStr">
        <is>
          <t>Balance of cash and cash equivalents at beginning of year</t>
        </is>
      </c>
      <c r="B32" s="5" t="n">
        <v>38386</v>
      </c>
      <c r="C32" s="5" t="n">
        <v>33880</v>
      </c>
      <c r="D32" s="5" t="n">
        <v>87332</v>
      </c>
    </row>
    <row r="33">
      <c r="A33" s="4" t="inlineStr">
        <is>
          <t>Gains (losses) from exchange differences on cash and cash equivalents</t>
        </is>
      </c>
      <c r="B33" s="5" t="n">
        <v>-2688</v>
      </c>
      <c r="C33" s="5" t="n">
        <v>906</v>
      </c>
      <c r="D33" s="5" t="n">
        <v>-6189</v>
      </c>
    </row>
    <row r="34">
      <c r="A34" s="4" t="inlineStr">
        <is>
          <t>Gains (losses) from translation of cash and cash equivalents of foreign activity</t>
        </is>
      </c>
      <c r="B34" s="5" t="n">
        <v>-408</v>
      </c>
      <c r="C34" s="5" t="n">
        <v>82</v>
      </c>
      <c r="D34" s="5" t="n">
        <v>622</v>
      </c>
    </row>
    <row r="35">
      <c r="A35" s="4" t="inlineStr">
        <is>
          <t>Balance of cash and cash equivalents at end of year</t>
        </is>
      </c>
      <c r="B35" s="5" t="n">
        <v>83130</v>
      </c>
      <c r="C35" s="5" t="n">
        <v>38386</v>
      </c>
      <c r="D35" s="5" t="n">
        <v>33880</v>
      </c>
    </row>
    <row r="36">
      <c r="A36" s="3" t="inlineStr">
        <is>
          <t>Adjustments in respect of:</t>
        </is>
      </c>
      <c r="B36" s="4" t="inlineStr">
        <is>
          <t xml:space="preserve"> </t>
        </is>
      </c>
      <c r="C36" s="4" t="inlineStr">
        <is>
          <t xml:space="preserve"> </t>
        </is>
      </c>
      <c r="D36" s="4" t="inlineStr">
        <is>
          <t xml:space="preserve"> </t>
        </is>
      </c>
    </row>
    <row r="37">
      <c r="A37" s="4" t="inlineStr">
        <is>
          <t>Depreciation and amortization</t>
        </is>
      </c>
      <c r="B37" s="5" t="n">
        <v>21370</v>
      </c>
      <c r="C37" s="5" t="n">
        <v>12505</v>
      </c>
      <c r="D37" s="5" t="n">
        <v>9028</v>
      </c>
    </row>
    <row r="38">
      <c r="A38" s="4" t="inlineStr">
        <is>
          <t>Post-employment benefit obligations, net</t>
        </is>
      </c>
      <c r="B38" s="5" t="n">
        <v>-17</v>
      </c>
      <c r="C38" s="5" t="n">
        <v>25</v>
      </c>
      <c r="D38" s="5" t="n">
        <v>-107</v>
      </c>
    </row>
    <row r="39">
      <c r="A39" s="4" t="inlineStr">
        <is>
          <t>Deferred taxes</t>
        </is>
      </c>
      <c r="B39" s="5" t="n">
        <v>-1358</v>
      </c>
      <c r="C39" s="5" t="n">
        <v>-294</v>
      </c>
      <c r="D39" s="5" t="n">
        <v>-181</v>
      </c>
    </row>
    <row r="40">
      <c r="A40" s="4" t="inlineStr">
        <is>
          <t>Finance expenses, net</t>
        </is>
      </c>
      <c r="B40" s="5" t="n">
        <v>6570</v>
      </c>
      <c r="C40" s="5" t="n">
        <v>750</v>
      </c>
      <c r="D40" s="5" t="n">
        <v>4544</v>
      </c>
    </row>
    <row r="41">
      <c r="A41" s="4" t="inlineStr">
        <is>
          <t>Expenses in respect of long-term employee benefits</t>
        </is>
      </c>
      <c r="B41" s="5" t="n">
        <v>634</v>
      </c>
      <c r="C41" s="5" t="n">
        <v>237</v>
      </c>
      <c r="D41" s="5" t="n">
        <v>245</v>
      </c>
    </row>
    <row r="42">
      <c r="A42" s="4" t="inlineStr">
        <is>
          <t>Share of loss of equity method investee</t>
        </is>
      </c>
      <c r="B42" s="5" t="n">
        <v>1270</v>
      </c>
      <c r="C42" s="5" t="n">
        <v>1555</v>
      </c>
      <c r="D42" s="5" t="n">
        <v>1794</v>
      </c>
    </row>
    <row r="43">
      <c r="A43" s="4" t="inlineStr">
        <is>
          <t>Long-term deferred income</t>
        </is>
      </c>
      <c r="B43" s="5" t="n">
        <v>2355</v>
      </c>
      <c r="C43" s="5" t="n">
        <v>-85</v>
      </c>
      <c r="D43" s="5" t="n">
        <v>-104</v>
      </c>
    </row>
    <row r="44">
      <c r="A44" s="4" t="inlineStr">
        <is>
          <t>Expenses in respect of share-based payment</t>
        </is>
      </c>
      <c r="B44" s="5" t="n">
        <v>7187</v>
      </c>
      <c r="C44" s="5" t="n">
        <v>6027</v>
      </c>
      <c r="D44" s="5" t="n">
        <v>8747</v>
      </c>
    </row>
    <row r="45">
      <c r="A45" s="4" t="inlineStr">
        <is>
          <t>Total adjustments</t>
        </is>
      </c>
      <c r="B45" s="5" t="n">
        <v>38011</v>
      </c>
      <c r="C45" s="5" t="n">
        <v>20720</v>
      </c>
      <c r="D45" s="5" t="n">
        <v>23966</v>
      </c>
    </row>
    <row r="46">
      <c r="A46" s="3" t="inlineStr">
        <is>
          <t>Changes in operating asset and liability items:</t>
        </is>
      </c>
      <c r="B46" s="4" t="inlineStr">
        <is>
          <t xml:space="preserve"> </t>
        </is>
      </c>
      <c r="C46" s="4" t="inlineStr">
        <is>
          <t xml:space="preserve"> </t>
        </is>
      </c>
      <c r="D46" s="4" t="inlineStr">
        <is>
          <t xml:space="preserve"> </t>
        </is>
      </c>
    </row>
    <row r="47">
      <c r="A47" s="4" t="inlineStr">
        <is>
          <t>Increase in restricted cash transferable to customers for processing activity</t>
        </is>
      </c>
      <c r="B47" s="5" t="n">
        <v>-10441</v>
      </c>
      <c r="C47" s="5" t="n">
        <v>-15739</v>
      </c>
      <c r="D47" s="5" t="n">
        <v>-10424</v>
      </c>
    </row>
    <row r="48">
      <c r="A48" s="4" t="inlineStr">
        <is>
          <t>Increase in receivables from processing activity</t>
        </is>
      </c>
      <c r="B48" s="5" t="n">
        <v>-1810</v>
      </c>
      <c r="C48" s="5" t="n">
        <v>-17880</v>
      </c>
      <c r="D48" s="5" t="n">
        <v>-10986</v>
      </c>
    </row>
    <row r="49">
      <c r="A49" s="4" t="inlineStr">
        <is>
          <t>Increase in trade receivables</t>
        </is>
      </c>
      <c r="B49" s="5" t="n">
        <v>-10683</v>
      </c>
      <c r="C49" s="5" t="n">
        <v>-12487</v>
      </c>
      <c r="D49" s="5" t="n">
        <v>-8272</v>
      </c>
    </row>
    <row r="50">
      <c r="A50" s="4" t="inlineStr">
        <is>
          <t>Increase in other current assets</t>
        </is>
      </c>
      <c r="B50" s="5" t="n">
        <v>-892</v>
      </c>
      <c r="C50" s="5" t="n">
        <v>-1073</v>
      </c>
      <c r="D50" s="5" t="n">
        <v>-936</v>
      </c>
    </row>
    <row r="51">
      <c r="A51" s="4" t="inlineStr">
        <is>
          <t>Decrease (increase) in inventory</t>
        </is>
      </c>
      <c r="B51" s="5" t="n">
        <v>2069</v>
      </c>
      <c r="C51" s="5" t="n">
        <v>3239</v>
      </c>
      <c r="D51" s="5" t="n">
        <v>-12592</v>
      </c>
    </row>
    <row r="52">
      <c r="A52" s="4" t="inlineStr">
        <is>
          <t>Increase in payables in respect of processing activity</t>
        </is>
      </c>
      <c r="B52" s="5" t="n">
        <v>26435</v>
      </c>
      <c r="C52" s="5" t="n">
        <v>41187</v>
      </c>
      <c r="D52" s="5" t="n">
        <v>20510</v>
      </c>
    </row>
    <row r="53">
      <c r="A53" s="4" t="inlineStr">
        <is>
          <t>Increase in trade payables</t>
        </is>
      </c>
      <c r="B53" s="5" t="n">
        <v>3361</v>
      </c>
      <c r="C53" s="5" t="n">
        <v>1189</v>
      </c>
      <c r="D53" s="5" t="n">
        <v>4519</v>
      </c>
    </row>
    <row r="54">
      <c r="A54" s="4" t="inlineStr">
        <is>
          <t>Increase in other payables</t>
        </is>
      </c>
      <c r="B54" s="5" t="n">
        <v>2483</v>
      </c>
      <c r="C54" s="5" t="n">
        <v>5529</v>
      </c>
      <c r="D54" s="5" t="n">
        <v>4177</v>
      </c>
    </row>
    <row r="55">
      <c r="A55" s="4" t="inlineStr">
        <is>
          <t>Total changes in operating asset and liability items</t>
        </is>
      </c>
      <c r="B55" s="5" t="n">
        <v>10522</v>
      </c>
      <c r="C55" s="5" t="n">
        <v>3965</v>
      </c>
      <c r="D55" s="5" t="n">
        <v>-14004</v>
      </c>
    </row>
    <row r="56">
      <c r="A56" s="4" t="inlineStr">
        <is>
          <t>Total adjustments required to reflect the cash flow from operating activities</t>
        </is>
      </c>
      <c r="B56" s="5" t="n">
        <v>48533</v>
      </c>
      <c r="C56" s="5" t="n">
        <v>24685</v>
      </c>
      <c r="D56" s="5" t="n">
        <v>9962</v>
      </c>
    </row>
    <row r="57">
      <c r="A57" s="3" t="inlineStr">
        <is>
          <t>Appendix B – Information regarding investing and financing activities not involving cash flows:</t>
        </is>
      </c>
      <c r="B57" s="4" t="inlineStr">
        <is>
          <t xml:space="preserve"> </t>
        </is>
      </c>
      <c r="C57" s="4" t="inlineStr">
        <is>
          <t xml:space="preserve"> </t>
        </is>
      </c>
      <c r="D57" s="4" t="inlineStr">
        <is>
          <t xml:space="preserve"> </t>
        </is>
      </c>
    </row>
    <row r="58">
      <c r="A58" s="4" t="inlineStr">
        <is>
          <t>Purchase of property and equipment on credit</t>
        </is>
      </c>
      <c r="B58" s="5" t="n">
        <v>152</v>
      </c>
      <c r="C58" s="5" t="n">
        <v>97</v>
      </c>
      <c r="D58" s="5" t="n">
        <v>215</v>
      </c>
    </row>
    <row r="59">
      <c r="A59" s="4" t="inlineStr">
        <is>
          <t>Recognition of right-of-use assets through lease liabilities</t>
        </is>
      </c>
      <c r="B59" s="5" t="n">
        <v>1653</v>
      </c>
      <c r="C59" s="5" t="n">
        <v>338</v>
      </c>
      <c r="D59" s="5" t="n">
        <v>2048</v>
      </c>
    </row>
    <row r="60">
      <c r="A60" s="4" t="inlineStr">
        <is>
          <t>Recognition of Sub lease asset</t>
        </is>
      </c>
      <c r="B60" s="5" t="n">
        <v>0</v>
      </c>
      <c r="C60" s="5" t="n">
        <v>455</v>
      </c>
      <c r="D60" s="5" t="n">
        <v>0</v>
      </c>
    </row>
    <row r="61">
      <c r="A61" s="4" t="inlineStr">
        <is>
          <t>Share based payments costs attributed to development activities, capitalized as intangible assets</t>
        </is>
      </c>
      <c r="B61" s="6" t="n">
        <v>718</v>
      </c>
      <c r="C61" s="6" t="n">
        <v>825</v>
      </c>
      <c r="D61" s="6" t="n">
        <v>9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Disclosure of maturity analysis of financial liabilities (Details) - USD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4" t="inlineStr">
        <is>
          <t xml:space="preserve"> </t>
        </is>
      </c>
      <c r="C3" s="6" t="n">
        <v>6294</v>
      </c>
      <c r="D3" s="6" t="n">
        <v>8150</v>
      </c>
      <c r="E3" s="6" t="n">
        <v>6895</v>
      </c>
    </row>
    <row r="4">
      <c r="A4" s="4" t="inlineStr">
        <is>
          <t>Payables in respect of processing activity</t>
        </is>
      </c>
      <c r="B4" s="6" t="n">
        <v>130958</v>
      </c>
      <c r="C4" s="5" t="n">
        <v>104523</v>
      </c>
      <c r="D4" s="4" t="inlineStr">
        <is>
          <t xml:space="preserve"> </t>
        </is>
      </c>
      <c r="E4" s="4" t="inlineStr">
        <is>
          <t xml:space="preserve"> </t>
        </is>
      </c>
    </row>
    <row r="5">
      <c r="A5" s="4" t="inlineStr">
        <is>
          <t>Trade payables</t>
        </is>
      </c>
      <c r="B5" s="5" t="n">
        <v>83</v>
      </c>
      <c r="C5" s="5" t="n">
        <v>97</v>
      </c>
      <c r="D5" s="4" t="inlineStr">
        <is>
          <t xml:space="preserve"> </t>
        </is>
      </c>
      <c r="E5" s="4" t="inlineStr">
        <is>
          <t xml:space="preserve"> </t>
        </is>
      </c>
    </row>
    <row r="6">
      <c r="A6" s="4" t="inlineStr">
        <is>
          <t>Liquidity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Short-term loans</t>
        </is>
      </c>
      <c r="B8" s="5" t="n">
        <v>25276</v>
      </c>
      <c r="C8" s="5" t="n">
        <v>47477</v>
      </c>
      <c r="D8" s="4" t="inlineStr">
        <is>
          <t xml:space="preserve"> </t>
        </is>
      </c>
      <c r="E8" s="4" t="inlineStr">
        <is>
          <t xml:space="preserve"> </t>
        </is>
      </c>
    </row>
    <row r="9">
      <c r="A9" s="4" t="inlineStr">
        <is>
          <t>Long-term bank loans</t>
        </is>
      </c>
      <c r="B9" s="5" t="n">
        <v>28600</v>
      </c>
      <c r="C9" s="5" t="n">
        <v>1480</v>
      </c>
      <c r="D9" s="4" t="inlineStr">
        <is>
          <t xml:space="preserve"> </t>
        </is>
      </c>
      <c r="E9" s="4" t="inlineStr">
        <is>
          <t xml:space="preserve"> </t>
        </is>
      </c>
    </row>
    <row r="10">
      <c r="A10" s="4" t="inlineStr">
        <is>
          <t>Long-term loans from others</t>
        </is>
      </c>
      <c r="B10" s="4" t="inlineStr">
        <is>
          <t xml:space="preserve"> </t>
        </is>
      </c>
      <c r="C10" s="5" t="n">
        <v>3835</v>
      </c>
      <c r="D10" s="4" t="inlineStr">
        <is>
          <t xml:space="preserve"> </t>
        </is>
      </c>
      <c r="E10" s="4" t="inlineStr">
        <is>
          <t xml:space="preserve"> </t>
        </is>
      </c>
    </row>
    <row r="11">
      <c r="A11" s="4" t="inlineStr">
        <is>
          <t>Liability in respect of purchase of servers</t>
        </is>
      </c>
      <c r="B11" s="4" t="inlineStr">
        <is>
          <t xml:space="preserve"> </t>
        </is>
      </c>
      <c r="C11" s="5" t="n">
        <v>173</v>
      </c>
      <c r="D11" s="4" t="inlineStr">
        <is>
          <t xml:space="preserve"> </t>
        </is>
      </c>
      <c r="E11" s="4" t="inlineStr">
        <is>
          <t xml:space="preserve"> </t>
        </is>
      </c>
    </row>
    <row r="12">
      <c r="A12" s="4" t="inlineStr">
        <is>
          <t>Lease liabilities</t>
        </is>
      </c>
      <c r="B12" s="5" t="n">
        <v>7449</v>
      </c>
      <c r="C12" s="5" t="n">
        <v>6739</v>
      </c>
      <c r="D12" s="4" t="inlineStr">
        <is>
          <t xml:space="preserve"> </t>
        </is>
      </c>
      <c r="E12" s="4" t="inlineStr">
        <is>
          <t xml:space="preserve"> </t>
        </is>
      </c>
    </row>
    <row r="13">
      <c r="A13" s="4" t="inlineStr">
        <is>
          <t>Payables in respect of processing activity</t>
        </is>
      </c>
      <c r="B13" s="5" t="n">
        <v>132612</v>
      </c>
      <c r="C13" s="5" t="n">
        <v>104523</v>
      </c>
      <c r="D13" s="4" t="inlineStr">
        <is>
          <t xml:space="preserve"> </t>
        </is>
      </c>
      <c r="E13" s="4" t="inlineStr">
        <is>
          <t xml:space="preserve"> </t>
        </is>
      </c>
    </row>
    <row r="14">
      <c r="A14" s="4" t="inlineStr">
        <is>
          <t>Trade payables</t>
        </is>
      </c>
      <c r="B14" s="5" t="n">
        <v>21059</v>
      </c>
      <c r="C14" s="5" t="n">
        <v>17464</v>
      </c>
      <c r="D14" s="4" t="inlineStr">
        <is>
          <t xml:space="preserve"> </t>
        </is>
      </c>
      <c r="E14" s="4" t="inlineStr">
        <is>
          <t xml:space="preserve"> </t>
        </is>
      </c>
    </row>
    <row r="15">
      <c r="A15" s="4" t="inlineStr">
        <is>
          <t>Other payables</t>
        </is>
      </c>
      <c r="B15" s="5" t="n">
        <v>33887</v>
      </c>
      <c r="C15" s="5" t="n">
        <v>25650</v>
      </c>
      <c r="D15" s="4" t="inlineStr">
        <is>
          <t xml:space="preserve"> </t>
        </is>
      </c>
      <c r="E15" s="4" t="inlineStr">
        <is>
          <t xml:space="preserve"> </t>
        </is>
      </c>
    </row>
    <row r="16">
      <c r="A16" s="4" t="inlineStr">
        <is>
          <t>Total</t>
        </is>
      </c>
      <c r="B16" s="5" t="n">
        <v>248883</v>
      </c>
      <c r="C16" s="5" t="n">
        <v>207341</v>
      </c>
      <c r="D16" s="4" t="inlineStr">
        <is>
          <t xml:space="preserve"> </t>
        </is>
      </c>
      <c r="E16" s="4" t="inlineStr">
        <is>
          <t xml:space="preserve"> </t>
        </is>
      </c>
    </row>
    <row r="17">
      <c r="A17" s="4" t="inlineStr">
        <is>
          <t>Liquidity risk | Less than one yea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hort-term loans</t>
        </is>
      </c>
      <c r="B19" s="5" t="n">
        <v>25276</v>
      </c>
      <c r="C19" s="5" t="n">
        <v>47477</v>
      </c>
      <c r="D19" s="4" t="inlineStr">
        <is>
          <t xml:space="preserve"> </t>
        </is>
      </c>
      <c r="E19" s="4" t="inlineStr">
        <is>
          <t xml:space="preserve"> </t>
        </is>
      </c>
    </row>
    <row r="20">
      <c r="A20" s="4" t="inlineStr">
        <is>
          <t>Long-term bank loans</t>
        </is>
      </c>
      <c r="B20" s="5" t="n">
        <v>6009</v>
      </c>
      <c r="C20" s="5" t="n">
        <v>1110</v>
      </c>
      <c r="D20" s="4" t="inlineStr">
        <is>
          <t xml:space="preserve"> </t>
        </is>
      </c>
      <c r="E20" s="4" t="inlineStr">
        <is>
          <t xml:space="preserve"> </t>
        </is>
      </c>
    </row>
    <row r="21">
      <c r="A21" s="4" t="inlineStr">
        <is>
          <t>Long-term loans from others</t>
        </is>
      </c>
      <c r="B21" s="4" t="inlineStr">
        <is>
          <t xml:space="preserve"> </t>
        </is>
      </c>
      <c r="C21" s="5" t="n">
        <v>3835</v>
      </c>
      <c r="D21" s="4" t="inlineStr">
        <is>
          <t xml:space="preserve"> </t>
        </is>
      </c>
      <c r="E21" s="4" t="inlineStr">
        <is>
          <t xml:space="preserve"> </t>
        </is>
      </c>
    </row>
    <row r="22">
      <c r="A22" s="4" t="inlineStr">
        <is>
          <t>Liability in respect of purchase of servers</t>
        </is>
      </c>
      <c r="B22" s="4" t="inlineStr">
        <is>
          <t xml:space="preserve"> </t>
        </is>
      </c>
      <c r="C22" s="5" t="n">
        <v>99</v>
      </c>
      <c r="D22" s="4" t="inlineStr">
        <is>
          <t xml:space="preserve"> </t>
        </is>
      </c>
      <c r="E22" s="4" t="inlineStr">
        <is>
          <t xml:space="preserve"> </t>
        </is>
      </c>
    </row>
    <row r="23">
      <c r="A23" s="4" t="inlineStr">
        <is>
          <t>Lease liabilities</t>
        </is>
      </c>
      <c r="B23" s="5" t="n">
        <v>3072</v>
      </c>
      <c r="C23" s="5" t="n">
        <v>2325</v>
      </c>
      <c r="D23" s="4" t="inlineStr">
        <is>
          <t xml:space="preserve"> </t>
        </is>
      </c>
      <c r="E23" s="4" t="inlineStr">
        <is>
          <t xml:space="preserve"> </t>
        </is>
      </c>
    </row>
    <row r="24">
      <c r="A24" s="4" t="inlineStr">
        <is>
          <t>Payables in respect of processing activity</t>
        </is>
      </c>
      <c r="B24" s="5" t="n">
        <v>132612</v>
      </c>
      <c r="C24" s="5" t="n">
        <v>104523</v>
      </c>
      <c r="D24" s="4" t="inlineStr">
        <is>
          <t xml:space="preserve"> </t>
        </is>
      </c>
      <c r="E24" s="4" t="inlineStr">
        <is>
          <t xml:space="preserve"> </t>
        </is>
      </c>
    </row>
    <row r="25">
      <c r="A25" s="4" t="inlineStr">
        <is>
          <t>Trade payables</t>
        </is>
      </c>
      <c r="B25" s="5" t="n">
        <v>21059</v>
      </c>
      <c r="C25" s="5" t="n">
        <v>17464</v>
      </c>
      <c r="D25" s="4" t="inlineStr">
        <is>
          <t xml:space="preserve"> </t>
        </is>
      </c>
      <c r="E25" s="4" t="inlineStr">
        <is>
          <t xml:space="preserve"> </t>
        </is>
      </c>
    </row>
    <row r="26">
      <c r="A26" s="4" t="inlineStr">
        <is>
          <t>Other payables</t>
        </is>
      </c>
      <c r="B26" s="5" t="n">
        <v>33887</v>
      </c>
      <c r="C26" s="5" t="n">
        <v>25650</v>
      </c>
      <c r="D26" s="4" t="inlineStr">
        <is>
          <t xml:space="preserve"> </t>
        </is>
      </c>
      <c r="E26" s="4" t="inlineStr">
        <is>
          <t xml:space="preserve"> </t>
        </is>
      </c>
    </row>
    <row r="27">
      <c r="A27" s="4" t="inlineStr">
        <is>
          <t>Total</t>
        </is>
      </c>
      <c r="B27" s="5" t="n">
        <v>221915</v>
      </c>
      <c r="C27" s="5" t="n">
        <v>202483</v>
      </c>
      <c r="D27" s="4" t="inlineStr">
        <is>
          <t xml:space="preserve"> </t>
        </is>
      </c>
      <c r="E27" s="4" t="inlineStr">
        <is>
          <t xml:space="preserve"> </t>
        </is>
      </c>
    </row>
    <row r="28">
      <c r="A28" s="4" t="inlineStr">
        <is>
          <t>Liquidity risk | Between 1 and 2 yea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Short-term loans</t>
        </is>
      </c>
      <c r="B30" s="5" t="n">
        <v>0</v>
      </c>
      <c r="C30" s="5" t="n">
        <v>0</v>
      </c>
      <c r="D30" s="4" t="inlineStr">
        <is>
          <t xml:space="preserve"> </t>
        </is>
      </c>
      <c r="E30" s="4" t="inlineStr">
        <is>
          <t xml:space="preserve"> </t>
        </is>
      </c>
    </row>
    <row r="31">
      <c r="A31" s="4" t="inlineStr">
        <is>
          <t>Long-term bank loans</t>
        </is>
      </c>
      <c r="B31" s="5" t="n">
        <v>11213</v>
      </c>
      <c r="C31" s="5" t="n">
        <v>370</v>
      </c>
      <c r="D31" s="4" t="inlineStr">
        <is>
          <t xml:space="preserve"> </t>
        </is>
      </c>
      <c r="E31" s="4" t="inlineStr">
        <is>
          <t xml:space="preserve"> </t>
        </is>
      </c>
    </row>
    <row r="32">
      <c r="A32" s="4" t="inlineStr">
        <is>
          <t>Long-term loans from others</t>
        </is>
      </c>
      <c r="B32" s="4" t="inlineStr">
        <is>
          <t xml:space="preserve"> </t>
        </is>
      </c>
      <c r="C32" s="5" t="n">
        <v>0</v>
      </c>
      <c r="D32" s="4" t="inlineStr">
        <is>
          <t xml:space="preserve"> </t>
        </is>
      </c>
      <c r="E32" s="4" t="inlineStr">
        <is>
          <t xml:space="preserve"> </t>
        </is>
      </c>
    </row>
    <row r="33">
      <c r="A33" s="4" t="inlineStr">
        <is>
          <t>Liability in respect of purchase of servers</t>
        </is>
      </c>
      <c r="B33" s="4" t="inlineStr">
        <is>
          <t xml:space="preserve"> </t>
        </is>
      </c>
      <c r="C33" s="5" t="n">
        <v>74</v>
      </c>
      <c r="D33" s="4" t="inlineStr">
        <is>
          <t xml:space="preserve"> </t>
        </is>
      </c>
      <c r="E33" s="4" t="inlineStr">
        <is>
          <t xml:space="preserve"> </t>
        </is>
      </c>
    </row>
    <row r="34">
      <c r="A34" s="4" t="inlineStr">
        <is>
          <t>Lease liabilities</t>
        </is>
      </c>
      <c r="B34" s="5" t="n">
        <v>3724</v>
      </c>
      <c r="C34" s="5" t="n">
        <v>1897</v>
      </c>
      <c r="D34" s="4" t="inlineStr">
        <is>
          <t xml:space="preserve"> </t>
        </is>
      </c>
      <c r="E34" s="4" t="inlineStr">
        <is>
          <t xml:space="preserve"> </t>
        </is>
      </c>
    </row>
    <row r="35">
      <c r="A35" s="4" t="inlineStr">
        <is>
          <t>Payables in respect of processing activity</t>
        </is>
      </c>
      <c r="B35" s="5" t="n">
        <v>0</v>
      </c>
      <c r="C35" s="5" t="n">
        <v>0</v>
      </c>
      <c r="D35" s="4" t="inlineStr">
        <is>
          <t xml:space="preserve"> </t>
        </is>
      </c>
      <c r="E35" s="4" t="inlineStr">
        <is>
          <t xml:space="preserve"> </t>
        </is>
      </c>
    </row>
    <row r="36">
      <c r="A36" s="4" t="inlineStr">
        <is>
          <t>Trade payables</t>
        </is>
      </c>
      <c r="B36" s="5" t="n">
        <v>0</v>
      </c>
      <c r="C36" s="5" t="n">
        <v>0</v>
      </c>
      <c r="D36" s="4" t="inlineStr">
        <is>
          <t xml:space="preserve"> </t>
        </is>
      </c>
      <c r="E36" s="4" t="inlineStr">
        <is>
          <t xml:space="preserve"> </t>
        </is>
      </c>
    </row>
    <row r="37">
      <c r="A37" s="4" t="inlineStr">
        <is>
          <t>Other payables</t>
        </is>
      </c>
      <c r="B37" s="5" t="n">
        <v>0</v>
      </c>
      <c r="C37" s="5" t="n">
        <v>0</v>
      </c>
      <c r="D37" s="4" t="inlineStr">
        <is>
          <t xml:space="preserve"> </t>
        </is>
      </c>
      <c r="E37" s="4" t="inlineStr">
        <is>
          <t xml:space="preserve"> </t>
        </is>
      </c>
    </row>
    <row r="38">
      <c r="A38" s="4" t="inlineStr">
        <is>
          <t>Total</t>
        </is>
      </c>
      <c r="B38" s="5" t="n">
        <v>14937</v>
      </c>
      <c r="C38" s="5" t="n">
        <v>2341</v>
      </c>
      <c r="D38" s="4" t="inlineStr">
        <is>
          <t xml:space="preserve"> </t>
        </is>
      </c>
      <c r="E38" s="4" t="inlineStr">
        <is>
          <t xml:space="preserve"> </t>
        </is>
      </c>
    </row>
    <row r="39">
      <c r="A39" s="4" t="inlineStr">
        <is>
          <t>Liquidity risk | Between 3 and 5 year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Short-term loans</t>
        </is>
      </c>
      <c r="B41" s="5" t="n">
        <v>0</v>
      </c>
      <c r="C41" s="5" t="n">
        <v>0</v>
      </c>
      <c r="D41" s="4" t="inlineStr">
        <is>
          <t xml:space="preserve"> </t>
        </is>
      </c>
      <c r="E41" s="4" t="inlineStr">
        <is>
          <t xml:space="preserve"> </t>
        </is>
      </c>
    </row>
    <row r="42">
      <c r="A42" s="4" t="inlineStr">
        <is>
          <t>Long-term bank loans</t>
        </is>
      </c>
      <c r="B42" s="5" t="n">
        <v>9566</v>
      </c>
      <c r="C42" s="5" t="n">
        <v>0</v>
      </c>
      <c r="D42" s="4" t="inlineStr">
        <is>
          <t xml:space="preserve"> </t>
        </is>
      </c>
      <c r="E42" s="4" t="inlineStr">
        <is>
          <t xml:space="preserve"> </t>
        </is>
      </c>
    </row>
    <row r="43">
      <c r="A43" s="4" t="inlineStr">
        <is>
          <t>Long-term loans from others</t>
        </is>
      </c>
      <c r="B43" s="4" t="inlineStr">
        <is>
          <t xml:space="preserve"> </t>
        </is>
      </c>
      <c r="C43" s="5" t="n">
        <v>0</v>
      </c>
      <c r="D43" s="4" t="inlineStr">
        <is>
          <t xml:space="preserve"> </t>
        </is>
      </c>
      <c r="E43" s="4" t="inlineStr">
        <is>
          <t xml:space="preserve"> </t>
        </is>
      </c>
    </row>
    <row r="44">
      <c r="A44" s="4" t="inlineStr">
        <is>
          <t>Liability in respect of purchase of servers</t>
        </is>
      </c>
      <c r="B44" s="4" t="inlineStr">
        <is>
          <t xml:space="preserve"> </t>
        </is>
      </c>
      <c r="C44" s="5" t="n">
        <v>0</v>
      </c>
      <c r="D44" s="4" t="inlineStr">
        <is>
          <t xml:space="preserve"> </t>
        </is>
      </c>
      <c r="E44" s="4" t="inlineStr">
        <is>
          <t xml:space="preserve"> </t>
        </is>
      </c>
    </row>
    <row r="45">
      <c r="A45" s="4" t="inlineStr">
        <is>
          <t>Lease liabilities</t>
        </is>
      </c>
      <c r="B45" s="5" t="n">
        <v>627</v>
      </c>
      <c r="C45" s="5" t="n">
        <v>2022</v>
      </c>
      <c r="D45" s="4" t="inlineStr">
        <is>
          <t xml:space="preserve"> </t>
        </is>
      </c>
      <c r="E45" s="4" t="inlineStr">
        <is>
          <t xml:space="preserve"> </t>
        </is>
      </c>
    </row>
    <row r="46">
      <c r="A46" s="4" t="inlineStr">
        <is>
          <t>Payables in respect of processing activity</t>
        </is>
      </c>
      <c r="B46" s="5" t="n">
        <v>0</v>
      </c>
      <c r="C46" s="5" t="n">
        <v>0</v>
      </c>
      <c r="D46" s="4" t="inlineStr">
        <is>
          <t xml:space="preserve"> </t>
        </is>
      </c>
      <c r="E46" s="4" t="inlineStr">
        <is>
          <t xml:space="preserve"> </t>
        </is>
      </c>
    </row>
    <row r="47">
      <c r="A47" s="4" t="inlineStr">
        <is>
          <t>Trade payables</t>
        </is>
      </c>
      <c r="B47" s="5" t="n">
        <v>0</v>
      </c>
      <c r="C47" s="5" t="n">
        <v>0</v>
      </c>
      <c r="D47" s="4" t="inlineStr">
        <is>
          <t xml:space="preserve"> </t>
        </is>
      </c>
      <c r="E47" s="4" t="inlineStr">
        <is>
          <t xml:space="preserve"> </t>
        </is>
      </c>
    </row>
    <row r="48">
      <c r="A48" s="4" t="inlineStr">
        <is>
          <t>Other payables</t>
        </is>
      </c>
      <c r="B48" s="5" t="n">
        <v>0</v>
      </c>
      <c r="C48" s="5" t="n">
        <v>0</v>
      </c>
      <c r="D48" s="4" t="inlineStr">
        <is>
          <t xml:space="preserve"> </t>
        </is>
      </c>
      <c r="E48" s="4" t="inlineStr">
        <is>
          <t xml:space="preserve"> </t>
        </is>
      </c>
    </row>
    <row r="49">
      <c r="A49" s="4" t="inlineStr">
        <is>
          <t>Total</t>
        </is>
      </c>
      <c r="B49" s="5" t="n">
        <v>10193</v>
      </c>
      <c r="C49" s="5" t="n">
        <v>2022</v>
      </c>
      <c r="D49" s="4" t="inlineStr">
        <is>
          <t xml:space="preserve"> </t>
        </is>
      </c>
      <c r="E49" s="4" t="inlineStr">
        <is>
          <t xml:space="preserve"> </t>
        </is>
      </c>
    </row>
    <row r="50">
      <c r="A50" s="4" t="inlineStr">
        <is>
          <t>Liquidity risk | More than 5 year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Short-term loans</t>
        </is>
      </c>
      <c r="B52" s="5" t="n">
        <v>0</v>
      </c>
      <c r="C52" s="5" t="n">
        <v>0</v>
      </c>
      <c r="D52" s="4" t="inlineStr">
        <is>
          <t xml:space="preserve"> </t>
        </is>
      </c>
      <c r="E52" s="4" t="inlineStr">
        <is>
          <t xml:space="preserve"> </t>
        </is>
      </c>
    </row>
    <row r="53">
      <c r="A53" s="4" t="inlineStr">
        <is>
          <t>Long-term bank loans</t>
        </is>
      </c>
      <c r="B53" s="5" t="n">
        <v>1812</v>
      </c>
      <c r="C53" s="5" t="n">
        <v>0</v>
      </c>
      <c r="D53" s="4" t="inlineStr">
        <is>
          <t xml:space="preserve"> </t>
        </is>
      </c>
      <c r="E53" s="4" t="inlineStr">
        <is>
          <t xml:space="preserve"> </t>
        </is>
      </c>
    </row>
    <row r="54">
      <c r="A54" s="4" t="inlineStr">
        <is>
          <t>Long-term loans from others</t>
        </is>
      </c>
      <c r="B54" s="4" t="inlineStr">
        <is>
          <t xml:space="preserve"> </t>
        </is>
      </c>
      <c r="C54" s="5" t="n">
        <v>0</v>
      </c>
      <c r="D54" s="4" t="inlineStr">
        <is>
          <t xml:space="preserve"> </t>
        </is>
      </c>
      <c r="E54" s="4" t="inlineStr">
        <is>
          <t xml:space="preserve"> </t>
        </is>
      </c>
    </row>
    <row r="55">
      <c r="A55" s="4" t="inlineStr">
        <is>
          <t>Liability in respect of purchase of servers</t>
        </is>
      </c>
      <c r="B55" s="4" t="inlineStr">
        <is>
          <t xml:space="preserve"> </t>
        </is>
      </c>
      <c r="C55" s="5" t="n">
        <v>0</v>
      </c>
      <c r="D55" s="4" t="inlineStr">
        <is>
          <t xml:space="preserve"> </t>
        </is>
      </c>
      <c r="E55" s="4" t="inlineStr">
        <is>
          <t xml:space="preserve"> </t>
        </is>
      </c>
    </row>
    <row r="56">
      <c r="A56" s="4" t="inlineStr">
        <is>
          <t>Lease liabilities</t>
        </is>
      </c>
      <c r="B56" s="5" t="n">
        <v>26</v>
      </c>
      <c r="C56" s="5" t="n">
        <v>495</v>
      </c>
      <c r="D56" s="4" t="inlineStr">
        <is>
          <t xml:space="preserve"> </t>
        </is>
      </c>
      <c r="E56" s="4" t="inlineStr">
        <is>
          <t xml:space="preserve"> </t>
        </is>
      </c>
    </row>
    <row r="57">
      <c r="A57" s="4" t="inlineStr">
        <is>
          <t>Payables in respect of processing activity</t>
        </is>
      </c>
      <c r="B57" s="5" t="n">
        <v>0</v>
      </c>
      <c r="C57" s="5" t="n">
        <v>0</v>
      </c>
      <c r="D57" s="4" t="inlineStr">
        <is>
          <t xml:space="preserve"> </t>
        </is>
      </c>
      <c r="E57" s="4" t="inlineStr">
        <is>
          <t xml:space="preserve"> </t>
        </is>
      </c>
    </row>
    <row r="58">
      <c r="A58" s="4" t="inlineStr">
        <is>
          <t>Trade payables</t>
        </is>
      </c>
      <c r="B58" s="5" t="n">
        <v>0</v>
      </c>
      <c r="C58" s="5" t="n">
        <v>0</v>
      </c>
      <c r="D58" s="4" t="inlineStr">
        <is>
          <t xml:space="preserve"> </t>
        </is>
      </c>
      <c r="E58" s="4" t="inlineStr">
        <is>
          <t xml:space="preserve"> </t>
        </is>
      </c>
    </row>
    <row r="59">
      <c r="A59" s="4" t="inlineStr">
        <is>
          <t>Other payables</t>
        </is>
      </c>
      <c r="B59" s="5" t="n">
        <v>0</v>
      </c>
      <c r="C59" s="5" t="n">
        <v>0</v>
      </c>
      <c r="D59" s="4" t="inlineStr">
        <is>
          <t xml:space="preserve"> </t>
        </is>
      </c>
      <c r="E59" s="4" t="inlineStr">
        <is>
          <t xml:space="preserve"> </t>
        </is>
      </c>
    </row>
    <row r="60">
      <c r="A60" s="4" t="inlineStr">
        <is>
          <t>Total</t>
        </is>
      </c>
      <c r="B60" s="6" t="n">
        <v>1838</v>
      </c>
      <c r="C60" s="6" t="n">
        <v>495</v>
      </c>
      <c r="D60" s="4" t="inlineStr">
        <is>
          <t xml:space="preserve"> </t>
        </is>
      </c>
      <c r="E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Disclosure of changes in financial liabilities (Details) - Capital risk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 at beginning year</t>
        </is>
      </c>
      <c r="B4" s="6" t="n">
        <v>59289</v>
      </c>
      <c r="C4" s="6" t="n">
        <v>26059</v>
      </c>
      <c r="D4" s="6" t="n">
        <v>16002</v>
      </c>
    </row>
    <row r="5">
      <c r="A5" s="3" t="inlineStr">
        <is>
          <t>Changes During Period</t>
        </is>
      </c>
      <c r="B5" s="4" t="inlineStr">
        <is>
          <t xml:space="preserve"> </t>
        </is>
      </c>
      <c r="C5" s="4" t="inlineStr">
        <is>
          <t xml:space="preserve"> </t>
        </is>
      </c>
      <c r="D5" s="4" t="inlineStr">
        <is>
          <t xml:space="preserve"> </t>
        </is>
      </c>
    </row>
    <row r="6">
      <c r="A6" s="4" t="inlineStr">
        <is>
          <t>Liabilities added in respect of new leases</t>
        </is>
      </c>
      <c r="B6" s="5" t="n">
        <v>1875</v>
      </c>
      <c r="C6" s="5" t="n">
        <v>595</v>
      </c>
      <c r="D6" s="5" t="n">
        <v>2014</v>
      </c>
    </row>
    <row r="7">
      <c r="A7" s="4" t="inlineStr">
        <is>
          <t>Other liabilities added in respect of suppliers of property, plant and equipment</t>
        </is>
      </c>
      <c r="B7" s="5" t="n">
        <v>22835</v>
      </c>
      <c r="C7" s="5" t="n">
        <v>39135</v>
      </c>
      <c r="D7" s="5" t="n">
        <v>12782</v>
      </c>
    </row>
    <row r="8">
      <c r="A8" s="4" t="inlineStr">
        <is>
          <t>Liabilities added in respect of acquisitions</t>
        </is>
      </c>
      <c r="B8" s="5" t="n">
        <v>2080</v>
      </c>
      <c r="C8" s="4" t="inlineStr">
        <is>
          <t xml:space="preserve"> </t>
        </is>
      </c>
      <c r="D8" s="5" t="n">
        <v>3696</v>
      </c>
    </row>
    <row r="9">
      <c r="A9" s="4" t="inlineStr">
        <is>
          <t>Cash flows paid</t>
        </is>
      </c>
      <c r="B9" s="5" t="n">
        <v>-33031</v>
      </c>
      <c r="C9" s="5" t="n">
        <v>-6988</v>
      </c>
      <c r="D9" s="5" t="n">
        <v>-7293</v>
      </c>
    </row>
    <row r="10">
      <c r="A10" s="4" t="inlineStr">
        <is>
          <t>Amounts recognized in profit or loss and other changes</t>
        </is>
      </c>
      <c r="B10" s="5" t="n">
        <v>1856</v>
      </c>
      <c r="C10" s="5" t="n">
        <v>488</v>
      </c>
      <c r="D10" s="5" t="n">
        <v>-1142</v>
      </c>
    </row>
    <row r="11">
      <c r="A11" s="4" t="inlineStr">
        <is>
          <t>Balance at end of year</t>
        </is>
      </c>
      <c r="B11" s="5" t="n">
        <v>54904</v>
      </c>
      <c r="C11" s="5" t="n">
        <v>59289</v>
      </c>
      <c r="D11" s="5" t="n">
        <v>26059</v>
      </c>
    </row>
    <row r="12">
      <c r="A12" s="4" t="inlineStr">
        <is>
          <t>Short-term credi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Balance at beginning year</t>
        </is>
      </c>
      <c r="B14" s="5" t="n">
        <v>47477</v>
      </c>
      <c r="C14" s="5" t="n">
        <v>7684</v>
      </c>
      <c r="D14" s="5" t="n">
        <v>0</v>
      </c>
    </row>
    <row r="15">
      <c r="A15" s="3" t="inlineStr">
        <is>
          <t>Changes During Period</t>
        </is>
      </c>
      <c r="B15" s="4" t="inlineStr">
        <is>
          <t xml:space="preserve"> </t>
        </is>
      </c>
      <c r="C15" s="4" t="inlineStr">
        <is>
          <t xml:space="preserve"> </t>
        </is>
      </c>
      <c r="D15" s="4" t="inlineStr">
        <is>
          <t xml:space="preserve"> </t>
        </is>
      </c>
    </row>
    <row r="16">
      <c r="A16" s="4" t="inlineStr">
        <is>
          <t>Liabilities added in respect of new leases</t>
        </is>
      </c>
      <c r="B16" s="5" t="n">
        <v>0</v>
      </c>
      <c r="C16" s="5" t="n">
        <v>0</v>
      </c>
      <c r="D16" s="5" t="n">
        <v>0</v>
      </c>
    </row>
    <row r="17">
      <c r="A17" s="4" t="inlineStr">
        <is>
          <t>Other liabilities added in respect of suppliers of property, plant and equipment</t>
        </is>
      </c>
      <c r="B17" s="5" t="n">
        <v>0</v>
      </c>
      <c r="C17" s="5" t="n">
        <v>39135</v>
      </c>
      <c r="D17" s="5" t="n">
        <v>5874</v>
      </c>
    </row>
    <row r="18">
      <c r="A18" s="4" t="inlineStr">
        <is>
          <t>Liabilities added in respect of acquisitions</t>
        </is>
      </c>
      <c r="B18" s="5" t="n">
        <v>561</v>
      </c>
      <c r="C18" s="4" t="inlineStr">
        <is>
          <t xml:space="preserve"> </t>
        </is>
      </c>
      <c r="D18" s="5" t="n">
        <v>2000</v>
      </c>
    </row>
    <row r="19">
      <c r="A19" s="4" t="inlineStr">
        <is>
          <t>Cash flows paid</t>
        </is>
      </c>
      <c r="B19" s="5" t="n">
        <v>23315</v>
      </c>
      <c r="C19" s="5" t="n">
        <v>0</v>
      </c>
      <c r="D19" s="5" t="n">
        <v>0</v>
      </c>
    </row>
    <row r="20">
      <c r="A20" s="4" t="inlineStr">
        <is>
          <t>Amounts recognized in profit or loss and other changes</t>
        </is>
      </c>
      <c r="B20" s="5" t="n">
        <v>553</v>
      </c>
      <c r="C20" s="5" t="n">
        <v>658</v>
      </c>
      <c r="D20" s="5" t="n">
        <v>-190</v>
      </c>
    </row>
    <row r="21">
      <c r="A21" s="4" t="inlineStr">
        <is>
          <t>Balance at end of year</t>
        </is>
      </c>
      <c r="B21" s="5" t="n">
        <v>25276</v>
      </c>
      <c r="C21" s="5" t="n">
        <v>47477</v>
      </c>
      <c r="D21" s="5" t="n">
        <v>7684</v>
      </c>
    </row>
    <row r="22">
      <c r="A22" s="4" t="inlineStr">
        <is>
          <t>Long-term bank loan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Balance at beginning year</t>
        </is>
      </c>
      <c r="B24" s="5" t="n">
        <v>1428</v>
      </c>
      <c r="C24" s="5" t="n">
        <v>2496</v>
      </c>
      <c r="D24" s="5" t="n">
        <v>5166</v>
      </c>
    </row>
    <row r="25">
      <c r="A25" s="3" t="inlineStr">
        <is>
          <t>Changes During Period</t>
        </is>
      </c>
      <c r="B25" s="4" t="inlineStr">
        <is>
          <t xml:space="preserve"> </t>
        </is>
      </c>
      <c r="C25" s="4" t="inlineStr">
        <is>
          <t xml:space="preserve"> </t>
        </is>
      </c>
      <c r="D25" s="4" t="inlineStr">
        <is>
          <t xml:space="preserve"> </t>
        </is>
      </c>
    </row>
    <row r="26">
      <c r="A26" s="4" t="inlineStr">
        <is>
          <t>Liabilities added in respect of new leases</t>
        </is>
      </c>
      <c r="B26" s="5" t="n">
        <v>0</v>
      </c>
      <c r="C26" s="5" t="n">
        <v>0</v>
      </c>
      <c r="D26" s="5" t="n">
        <v>0</v>
      </c>
    </row>
    <row r="27">
      <c r="A27" s="4" t="inlineStr">
        <is>
          <t>Other liabilities added in respect of suppliers of property, plant and equipment</t>
        </is>
      </c>
      <c r="B27" s="5" t="n">
        <v>22835</v>
      </c>
      <c r="C27" s="5" t="n">
        <v>0</v>
      </c>
      <c r="D27" s="5" t="n">
        <v>0</v>
      </c>
    </row>
    <row r="28">
      <c r="A28" s="4" t="inlineStr">
        <is>
          <t>Liabilities added in respect of acquisitions</t>
        </is>
      </c>
      <c r="B28" s="5" t="n">
        <v>0</v>
      </c>
      <c r="C28" s="4" t="inlineStr">
        <is>
          <t xml:space="preserve"> </t>
        </is>
      </c>
      <c r="D28" s="5" t="n">
        <v>0</v>
      </c>
    </row>
    <row r="29">
      <c r="A29" s="4" t="inlineStr">
        <is>
          <t>Cash flows paid</t>
        </is>
      </c>
      <c r="B29" s="5" t="n">
        <v>-3177</v>
      </c>
      <c r="C29" s="5" t="n">
        <v>-998</v>
      </c>
      <c r="D29" s="5" t="n">
        <v>-2282</v>
      </c>
    </row>
    <row r="30">
      <c r="A30" s="4" t="inlineStr">
        <is>
          <t>Amounts recognized in profit or loss and other changes</t>
        </is>
      </c>
      <c r="B30" s="5" t="n">
        <v>1497</v>
      </c>
      <c r="C30" s="5" t="n">
        <v>-70</v>
      </c>
      <c r="D30" s="5" t="n">
        <v>-388</v>
      </c>
    </row>
    <row r="31">
      <c r="A31" s="4" t="inlineStr">
        <is>
          <t>Balance at end of year</t>
        </is>
      </c>
      <c r="B31" s="5" t="n">
        <v>22583</v>
      </c>
      <c r="C31" s="5" t="n">
        <v>1428</v>
      </c>
      <c r="D31" s="5" t="n">
        <v>2496</v>
      </c>
    </row>
    <row r="32">
      <c r="A32" s="4" t="inlineStr">
        <is>
          <t>Loans from other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Balance at beginning year</t>
        </is>
      </c>
      <c r="B34" s="5" t="n">
        <v>3920</v>
      </c>
      <c r="C34" s="5" t="n">
        <v>7367</v>
      </c>
      <c r="D34" s="5" t="n">
        <v>3220</v>
      </c>
    </row>
    <row r="35">
      <c r="A35" s="3" t="inlineStr">
        <is>
          <t>Changes During Period</t>
        </is>
      </c>
      <c r="B35" s="4" t="inlineStr">
        <is>
          <t xml:space="preserve"> </t>
        </is>
      </c>
      <c r="C35" s="4" t="inlineStr">
        <is>
          <t xml:space="preserve"> </t>
        </is>
      </c>
      <c r="D35" s="4" t="inlineStr">
        <is>
          <t xml:space="preserve"> </t>
        </is>
      </c>
    </row>
    <row r="36">
      <c r="A36" s="4" t="inlineStr">
        <is>
          <t>Liabilities added in respect of new leases</t>
        </is>
      </c>
      <c r="B36" s="5" t="n">
        <v>0</v>
      </c>
      <c r="C36" s="5" t="n">
        <v>0</v>
      </c>
      <c r="D36" s="5" t="n">
        <v>0</v>
      </c>
    </row>
    <row r="37">
      <c r="A37" s="4" t="inlineStr">
        <is>
          <t>Other liabilities added in respect of suppliers of property, plant and equipment</t>
        </is>
      </c>
      <c r="B37" s="5" t="n">
        <v>0</v>
      </c>
      <c r="C37" s="5" t="n">
        <v>0</v>
      </c>
      <c r="D37" s="5" t="n">
        <v>6908</v>
      </c>
    </row>
    <row r="38">
      <c r="A38" s="4" t="inlineStr">
        <is>
          <t>Liabilities added in respect of acquisitions</t>
        </is>
      </c>
      <c r="B38" s="5" t="n">
        <v>0</v>
      </c>
      <c r="C38" s="4" t="inlineStr">
        <is>
          <t xml:space="preserve"> </t>
        </is>
      </c>
      <c r="D38" s="5" t="n">
        <v>0</v>
      </c>
    </row>
    <row r="39">
      <c r="A39" s="4" t="inlineStr">
        <is>
          <t>Cash flows paid</t>
        </is>
      </c>
      <c r="B39" s="5" t="n">
        <v>-3837</v>
      </c>
      <c r="C39" s="5" t="n">
        <v>-3626</v>
      </c>
      <c r="D39" s="5" t="n">
        <v>-2577</v>
      </c>
    </row>
    <row r="40">
      <c r="A40" s="4" t="inlineStr">
        <is>
          <t>Amounts recognized in profit or loss and other changes</t>
        </is>
      </c>
      <c r="B40" s="5" t="n">
        <v>83</v>
      </c>
      <c r="C40" s="5" t="n">
        <v>179</v>
      </c>
      <c r="D40" s="5" t="n">
        <v>-184</v>
      </c>
    </row>
    <row r="41">
      <c r="A41" s="4" t="inlineStr">
        <is>
          <t>Balance at end of year</t>
        </is>
      </c>
      <c r="B41" s="5" t="n">
        <v>0</v>
      </c>
      <c r="C41" s="5" t="n">
        <v>3920</v>
      </c>
      <c r="D41" s="5" t="n">
        <v>7367</v>
      </c>
    </row>
    <row r="42">
      <c r="A42" s="4" t="inlineStr">
        <is>
          <t>Lease liabilities</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Balance at beginning year</t>
        </is>
      </c>
      <c r="B44" s="5" t="n">
        <v>6294</v>
      </c>
      <c r="C44" s="5" t="n">
        <v>8150</v>
      </c>
      <c r="D44" s="5" t="n">
        <v>6895</v>
      </c>
    </row>
    <row r="45">
      <c r="A45" s="3" t="inlineStr">
        <is>
          <t>Changes During Period</t>
        </is>
      </c>
      <c r="B45" s="4" t="inlineStr">
        <is>
          <t xml:space="preserve"> </t>
        </is>
      </c>
      <c r="C45" s="4" t="inlineStr">
        <is>
          <t xml:space="preserve"> </t>
        </is>
      </c>
      <c r="D45" s="4" t="inlineStr">
        <is>
          <t xml:space="preserve"> </t>
        </is>
      </c>
    </row>
    <row r="46">
      <c r="A46" s="4" t="inlineStr">
        <is>
          <t>Liabilities added in respect of new leases</t>
        </is>
      </c>
      <c r="B46" s="5" t="n">
        <v>1875</v>
      </c>
      <c r="C46" s="5" t="n">
        <v>595</v>
      </c>
      <c r="D46" s="5" t="n">
        <v>2014</v>
      </c>
    </row>
    <row r="47">
      <c r="A47" s="4" t="inlineStr">
        <is>
          <t>Other liabilities added in respect of suppliers of property, plant and equipment</t>
        </is>
      </c>
      <c r="B47" s="5" t="n">
        <v>0</v>
      </c>
      <c r="C47" s="5" t="n">
        <v>0</v>
      </c>
      <c r="D47" s="5" t="n">
        <v>0</v>
      </c>
    </row>
    <row r="48">
      <c r="A48" s="4" t="inlineStr">
        <is>
          <t>Liabilities added in respect of acquisitions</t>
        </is>
      </c>
      <c r="B48" s="5" t="n">
        <v>1519</v>
      </c>
      <c r="C48" s="4" t="inlineStr">
        <is>
          <t xml:space="preserve"> </t>
        </is>
      </c>
      <c r="D48" s="5" t="n">
        <v>1696</v>
      </c>
    </row>
    <row r="49">
      <c r="A49" s="4" t="inlineStr">
        <is>
          <t>Cash flows paid</t>
        </is>
      </c>
      <c r="B49" s="5" t="n">
        <v>-2655</v>
      </c>
      <c r="C49" s="5" t="n">
        <v>-2182</v>
      </c>
      <c r="D49" s="5" t="n">
        <v>-2146</v>
      </c>
    </row>
    <row r="50">
      <c r="A50" s="4" t="inlineStr">
        <is>
          <t>Amounts recognized in profit or loss and other changes</t>
        </is>
      </c>
      <c r="B50" s="5" t="n">
        <v>12</v>
      </c>
      <c r="C50" s="5" t="n">
        <v>-269</v>
      </c>
      <c r="D50" s="5" t="n">
        <v>-309</v>
      </c>
    </row>
    <row r="51">
      <c r="A51" s="4" t="inlineStr">
        <is>
          <t>Balance at end of year</t>
        </is>
      </c>
      <c r="B51" s="5" t="n">
        <v>7045</v>
      </c>
      <c r="C51" s="5" t="n">
        <v>6294</v>
      </c>
      <c r="D51" s="5" t="n">
        <v>8150</v>
      </c>
    </row>
    <row r="52">
      <c r="A52" s="4" t="inlineStr">
        <is>
          <t>Other liabilities</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Balance at beginning year</t>
        </is>
      </c>
      <c r="B54" s="5" t="n">
        <v>170</v>
      </c>
      <c r="C54" s="5" t="n">
        <v>362</v>
      </c>
      <c r="D54" s="5" t="n">
        <v>721</v>
      </c>
    </row>
    <row r="55">
      <c r="A55" s="3" t="inlineStr">
        <is>
          <t>Changes During Period</t>
        </is>
      </c>
      <c r="B55" s="4" t="inlineStr">
        <is>
          <t xml:space="preserve"> </t>
        </is>
      </c>
      <c r="C55" s="4" t="inlineStr">
        <is>
          <t xml:space="preserve"> </t>
        </is>
      </c>
      <c r="D55" s="4" t="inlineStr">
        <is>
          <t xml:space="preserve"> </t>
        </is>
      </c>
    </row>
    <row r="56">
      <c r="A56" s="4" t="inlineStr">
        <is>
          <t>Liabilities added in respect of new leases</t>
        </is>
      </c>
      <c r="B56" s="5" t="n">
        <v>0</v>
      </c>
      <c r="C56" s="5" t="n">
        <v>0</v>
      </c>
      <c r="D56" s="5" t="n">
        <v>0</v>
      </c>
    </row>
    <row r="57">
      <c r="A57" s="4" t="inlineStr">
        <is>
          <t>Other liabilities added in respect of suppliers of property, plant and equipment</t>
        </is>
      </c>
      <c r="B57" s="5" t="n">
        <v>0</v>
      </c>
      <c r="C57" s="5" t="n">
        <v>0</v>
      </c>
      <c r="D57" s="5" t="n">
        <v>0</v>
      </c>
    </row>
    <row r="58">
      <c r="A58" s="4" t="inlineStr">
        <is>
          <t>Liabilities added in respect of acquisitions</t>
        </is>
      </c>
      <c r="B58" s="5" t="n">
        <v>0</v>
      </c>
      <c r="C58" s="4" t="inlineStr">
        <is>
          <t xml:space="preserve"> </t>
        </is>
      </c>
      <c r="D58" s="5" t="n">
        <v>0</v>
      </c>
    </row>
    <row r="59">
      <c r="A59" s="4" t="inlineStr">
        <is>
          <t>Cash flows paid</t>
        </is>
      </c>
      <c r="B59" s="5" t="n">
        <v>-47</v>
      </c>
      <c r="C59" s="5" t="n">
        <v>-182</v>
      </c>
      <c r="D59" s="5" t="n">
        <v>-288</v>
      </c>
    </row>
    <row r="60">
      <c r="A60" s="4" t="inlineStr">
        <is>
          <t>Amounts recognized in profit or loss and other changes</t>
        </is>
      </c>
      <c r="B60" s="5" t="n">
        <v>-123</v>
      </c>
      <c r="C60" s="5" t="n">
        <v>-10</v>
      </c>
      <c r="D60" s="5" t="n">
        <v>-71</v>
      </c>
    </row>
    <row r="61">
      <c r="A61" s="4" t="inlineStr">
        <is>
          <t>Balance at end of year</t>
        </is>
      </c>
      <c r="B61" s="6" t="n">
        <v>0</v>
      </c>
      <c r="C61" s="6" t="n">
        <v>170</v>
      </c>
      <c r="D61" s="6" t="n">
        <v>3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Disclosure of fair value of financial instruments (Details) - USD ($) $ in Thousands</t>
        </is>
      </c>
      <c r="B1" s="2" t="inlineStr">
        <is>
          <t>12 Months Ended</t>
        </is>
      </c>
    </row>
    <row r="2">
      <c r="B2" s="2" t="inlineStr">
        <is>
          <t>Dec. 31, 2024</t>
        </is>
      </c>
      <c r="C2" s="2" t="inlineStr">
        <is>
          <t>Dec. 31, 2023</t>
        </is>
      </c>
    </row>
    <row r="3">
      <c r="A3" s="3" t="inlineStr">
        <is>
          <t>Disclosure Of Fair Value Measurement Of Assets And Liabilities [Line Items]</t>
        </is>
      </c>
      <c r="B3" s="4" t="inlineStr">
        <is>
          <t xml:space="preserve"> </t>
        </is>
      </c>
      <c r="C3" s="4" t="inlineStr">
        <is>
          <t xml:space="preserve"> </t>
        </is>
      </c>
    </row>
    <row r="4">
      <c r="A4" s="4" t="inlineStr">
        <is>
          <t>Balance at the beginning</t>
        </is>
      </c>
      <c r="B4" s="6" t="n">
        <v>1873</v>
      </c>
      <c r="C4" s="6" t="n">
        <v>0</v>
      </c>
    </row>
    <row r="5">
      <c r="A5" s="4" t="inlineStr">
        <is>
          <t>Initially recognized</t>
        </is>
      </c>
      <c r="B5" s="5" t="n">
        <v>3139</v>
      </c>
      <c r="C5" s="5" t="n">
        <v>1960</v>
      </c>
    </row>
    <row r="6">
      <c r="A6" s="4" t="inlineStr">
        <is>
          <t>Changes in fair value</t>
        </is>
      </c>
      <c r="B6" s="5" t="n">
        <v>-1008</v>
      </c>
      <c r="C6" s="5" t="n">
        <v>-87</v>
      </c>
    </row>
    <row r="7">
      <c r="A7" s="4" t="inlineStr">
        <is>
          <t>Balance at the ending</t>
        </is>
      </c>
      <c r="B7" s="5" t="n">
        <v>4004</v>
      </c>
      <c r="C7" s="5" t="n">
        <v>1873</v>
      </c>
    </row>
    <row r="8">
      <c r="A8" s="4" t="inlineStr">
        <is>
          <t>Balance at the beginning</t>
        </is>
      </c>
      <c r="B8" s="5" t="n">
        <v>-13625</v>
      </c>
      <c r="C8" s="5" t="n">
        <v>-1448</v>
      </c>
    </row>
    <row r="9">
      <c r="A9" s="4" t="inlineStr">
        <is>
          <t>Initially recognized</t>
        </is>
      </c>
      <c r="B9" s="5" t="n">
        <v>-2132</v>
      </c>
      <c r="C9" s="5" t="n">
        <v>-12141</v>
      </c>
    </row>
    <row r="10">
      <c r="A10" s="4" t="inlineStr">
        <is>
          <t>Changes in fair value</t>
        </is>
      </c>
      <c r="B10" s="5" t="n">
        <v>-578</v>
      </c>
      <c r="C10" s="5" t="n">
        <v>-36</v>
      </c>
    </row>
    <row r="11">
      <c r="A11" s="4" t="inlineStr">
        <is>
          <t>Balance at the ending</t>
        </is>
      </c>
      <c r="B11" s="5" t="n">
        <v>-16335</v>
      </c>
      <c r="C11" s="5" t="n">
        <v>-13625</v>
      </c>
    </row>
    <row r="12">
      <c r="A12" s="4" t="inlineStr">
        <is>
          <t>Level 2 of fair value hierarchy [member]</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Balance at the beginning</t>
        </is>
      </c>
      <c r="B14" s="5" t="n">
        <v>42</v>
      </c>
      <c r="C14" s="5" t="n">
        <v>0</v>
      </c>
    </row>
    <row r="15">
      <c r="A15" s="4" t="inlineStr">
        <is>
          <t>Initially recognized</t>
        </is>
      </c>
      <c r="B15" s="5" t="n">
        <v>3139</v>
      </c>
      <c r="C15" s="5" t="n">
        <v>42</v>
      </c>
    </row>
    <row r="16">
      <c r="A16" s="4" t="inlineStr">
        <is>
          <t>Changes in fair value</t>
        </is>
      </c>
      <c r="B16" s="5" t="n">
        <v>428</v>
      </c>
      <c r="C16" s="5" t="n">
        <v>0</v>
      </c>
    </row>
    <row r="17">
      <c r="A17" s="4" t="inlineStr">
        <is>
          <t>Balance at the ending</t>
        </is>
      </c>
      <c r="B17" s="5" t="n">
        <v>3609</v>
      </c>
      <c r="C17" s="5" t="n">
        <v>42</v>
      </c>
    </row>
    <row r="18">
      <c r="A18" s="4" t="inlineStr">
        <is>
          <t>Balance at the beginning</t>
        </is>
      </c>
      <c r="B18" s="5" t="n">
        <v>-1484</v>
      </c>
      <c r="C18" s="5" t="n">
        <v>-1448</v>
      </c>
    </row>
    <row r="19">
      <c r="A19" s="4" t="inlineStr">
        <is>
          <t>Initially recognized</t>
        </is>
      </c>
      <c r="B19" s="5" t="n">
        <v>0</v>
      </c>
      <c r="C19" s="5" t="n">
        <v>0</v>
      </c>
    </row>
    <row r="20">
      <c r="A20" s="4" t="inlineStr">
        <is>
          <t>Changes in fair value</t>
        </is>
      </c>
      <c r="B20" s="5" t="n">
        <v>559</v>
      </c>
      <c r="C20" s="5" t="n">
        <v>-36</v>
      </c>
    </row>
    <row r="21">
      <c r="A21" s="4" t="inlineStr">
        <is>
          <t>Balance at the ending</t>
        </is>
      </c>
      <c r="B21" s="5" t="n">
        <v>-925</v>
      </c>
      <c r="C21" s="5" t="n">
        <v>-1484</v>
      </c>
    </row>
    <row r="22">
      <c r="A22" s="4" t="inlineStr">
        <is>
          <t>Level 3 of fair value hierarchy [member]</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Balance at the beginning</t>
        </is>
      </c>
      <c r="B24" s="5" t="n">
        <v>1831</v>
      </c>
      <c r="C24" s="5" t="n">
        <v>0</v>
      </c>
    </row>
    <row r="25">
      <c r="A25" s="4" t="inlineStr">
        <is>
          <t>Initially recognized</t>
        </is>
      </c>
      <c r="B25" s="5" t="n">
        <v>0</v>
      </c>
      <c r="C25" s="5" t="n">
        <v>1918</v>
      </c>
    </row>
    <row r="26">
      <c r="A26" s="4" t="inlineStr">
        <is>
          <t>Changes in fair value</t>
        </is>
      </c>
      <c r="B26" s="5" t="n">
        <v>-1436</v>
      </c>
      <c r="C26" s="5" t="n">
        <v>-87</v>
      </c>
    </row>
    <row r="27">
      <c r="A27" s="4" t="inlineStr">
        <is>
          <t>Balance at the ending</t>
        </is>
      </c>
      <c r="B27" s="5" t="n">
        <v>395</v>
      </c>
      <c r="C27" s="5" t="n">
        <v>1831</v>
      </c>
    </row>
    <row r="28">
      <c r="A28" s="4" t="inlineStr">
        <is>
          <t>Balance at the beginning</t>
        </is>
      </c>
      <c r="B28" s="5" t="n">
        <v>-12141</v>
      </c>
      <c r="C28" s="5" t="n">
        <v>0</v>
      </c>
    </row>
    <row r="29">
      <c r="A29" s="4" t="inlineStr">
        <is>
          <t>Initially recognized</t>
        </is>
      </c>
      <c r="B29" s="5" t="n">
        <v>-2132</v>
      </c>
      <c r="C29" s="5" t="n">
        <v>-12141</v>
      </c>
    </row>
    <row r="30">
      <c r="A30" s="4" t="inlineStr">
        <is>
          <t>Changes in fair value</t>
        </is>
      </c>
      <c r="B30" s="5" t="n">
        <v>-1137</v>
      </c>
      <c r="C30" s="5" t="n">
        <v>0</v>
      </c>
    </row>
    <row r="31">
      <c r="A31" s="4" t="inlineStr">
        <is>
          <t>Balance at the ending</t>
        </is>
      </c>
      <c r="B31" s="6" t="n">
        <v>-15410</v>
      </c>
      <c r="C31" s="6" t="n">
        <v>-121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50" customWidth="1" min="2" max="2"/>
  </cols>
  <sheetData>
    <row r="1">
      <c r="A1" s="1" t="inlineStr">
        <is>
          <t>SEGMENT REPORTING (Narrative) (Details)</t>
        </is>
      </c>
      <c r="B1" s="2" t="inlineStr">
        <is>
          <t>12 Months Ended</t>
        </is>
      </c>
    </row>
    <row r="2">
      <c r="B2" s="2" t="inlineStr">
        <is>
          <t>Dec. 31, 2024</t>
        </is>
      </c>
    </row>
    <row r="3">
      <c r="A3" s="3" t="inlineStr">
        <is>
          <t>Disclosure of operating segments [abstract]</t>
        </is>
      </c>
      <c r="B3" s="4" t="inlineStr">
        <is>
          <t xml:space="preserve"> </t>
        </is>
      </c>
    </row>
    <row r="4">
      <c r="A4" s="4" t="inlineStr">
        <is>
          <t>Number of reportable segments</t>
        </is>
      </c>
      <c r="B4" s="4" t="inlineStr">
        <is>
          <t>The Group operates in a single reportable segment</t>
        </is>
      </c>
    </row>
    <row r="5">
      <c r="A5" s="4" t="inlineStr">
        <is>
          <t>Percentage of sales</t>
        </is>
      </c>
      <c r="B5"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revenues from external parties by geographic regions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314013</v>
      </c>
      <c r="C4" s="6" t="n">
        <v>235491</v>
      </c>
      <c r="D4" s="6" t="n">
        <v>173514</v>
      </c>
    </row>
    <row r="5">
      <c r="A5" s="4" t="inlineStr">
        <is>
          <t>US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123033</v>
      </c>
      <c r="C7" s="5" t="n">
        <v>83528</v>
      </c>
      <c r="D7" s="5" t="n">
        <v>60270</v>
      </c>
    </row>
    <row r="8">
      <c r="A8" s="4" t="inlineStr">
        <is>
          <t>Europ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76000</v>
      </c>
      <c r="C10" s="5" t="n">
        <v>72887</v>
      </c>
      <c r="D10" s="5" t="n">
        <v>48664</v>
      </c>
    </row>
    <row r="11">
      <c r="A11" s="4" t="inlineStr">
        <is>
          <t>UK</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38688</v>
      </c>
      <c r="C13" s="5" t="n">
        <v>26391</v>
      </c>
      <c r="D13" s="5" t="n">
        <v>21931</v>
      </c>
    </row>
    <row r="14">
      <c r="A14" s="4" t="inlineStr">
        <is>
          <t>Australi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27521</v>
      </c>
      <c r="C16" s="5" t="n">
        <v>22484</v>
      </c>
      <c r="D16" s="5" t="n">
        <v>17235</v>
      </c>
    </row>
    <row r="17">
      <c r="A17" s="4" t="inlineStr">
        <is>
          <t>Israel</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16967</v>
      </c>
      <c r="C19" s="5" t="n">
        <v>13095</v>
      </c>
      <c r="D19" s="5" t="n">
        <v>14129</v>
      </c>
    </row>
    <row r="20">
      <c r="A20" s="4" t="inlineStr">
        <is>
          <t>Rest of the worl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6" t="n">
        <v>31804</v>
      </c>
      <c r="C22" s="6" t="n">
        <v>17106</v>
      </c>
      <c r="D22" s="6" t="n">
        <v>112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Disclosure of non-current assets, excluding deferred tax assets and financial assets, by geographic region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 excluding deferred tax assets and financial assets</t>
        </is>
      </c>
      <c r="B3" s="6" t="n">
        <v>135077</v>
      </c>
      <c r="C3" s="6" t="n">
        <v>111932</v>
      </c>
    </row>
    <row r="4">
      <c r="A4" s="4" t="inlineStr">
        <is>
          <t>Israel</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 excluding deferred tax assets and financial assets</t>
        </is>
      </c>
      <c r="B6" s="5" t="n">
        <v>106215</v>
      </c>
      <c r="C6" s="5" t="n">
        <v>97209</v>
      </c>
    </row>
    <row r="7">
      <c r="A7" s="4" t="inlineStr">
        <is>
          <t>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 excluding deferred tax assets and financial assets</t>
        </is>
      </c>
      <c r="B9" s="5" t="n">
        <v>12615</v>
      </c>
      <c r="C9" s="5" t="n">
        <v>13696</v>
      </c>
    </row>
    <row r="10">
      <c r="A10" s="4" t="inlineStr">
        <is>
          <t>Rest of the worl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 excluding deferred tax assets and financial assets</t>
        </is>
      </c>
      <c r="B12" s="6" t="n">
        <v>16247</v>
      </c>
      <c r="C12" s="6" t="n">
        <v>1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23"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28" customWidth="1" min="11" max="11"/>
  </cols>
  <sheetData>
    <row r="1">
      <c r="A1" s="1" t="inlineStr">
        <is>
          <t>BUSINESS COMBINATIONS AND EQUITY METHOD INVESTEES (Narrative) (Details) ₪ in Thousands, R$ in Thousands, $ in Thousands</t>
        </is>
      </c>
      <c r="C1" s="2" t="inlineStr">
        <is>
          <t>1 Months Ended</t>
        </is>
      </c>
      <c r="E1" s="2" t="inlineStr">
        <is>
          <t>12 Months Ended</t>
        </is>
      </c>
    </row>
    <row r="2">
      <c r="B2" s="2" t="inlineStr">
        <is>
          <t>Nov. 30, 2023 USD ($)</t>
        </is>
      </c>
      <c r="C2" s="2" t="inlineStr">
        <is>
          <t>Apr. 30, 2024 BRL (R$)</t>
        </is>
      </c>
      <c r="D2" s="2" t="inlineStr">
        <is>
          <t>Apr. 30, 2024 USD ($)</t>
        </is>
      </c>
      <c r="E2" s="2" t="inlineStr">
        <is>
          <t>Dec. 31, 2024 USD ($)</t>
        </is>
      </c>
      <c r="F2" s="2" t="inlineStr">
        <is>
          <t>Dec. 31, 2023 USD ($)</t>
        </is>
      </c>
      <c r="G2" s="2" t="inlineStr">
        <is>
          <t>Dec. 31, 2022 USD ($)</t>
        </is>
      </c>
      <c r="H2" s="2" t="inlineStr">
        <is>
          <t>Apr. 30, 2024 USD ($)</t>
        </is>
      </c>
      <c r="I2" s="2" t="inlineStr">
        <is>
          <t>Apr. 05, 2024 USD ($)</t>
        </is>
      </c>
      <c r="J2" s="2" t="inlineStr">
        <is>
          <t>Apr. 01, 2024 ILS (₪) Share</t>
        </is>
      </c>
      <c r="K2" s="2" t="inlineStr">
        <is>
          <t>Apr. 01, 2024 USD ($) Share</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essional fees expense</t>
        </is>
      </c>
      <c r="B4" s="4" t="inlineStr">
        <is>
          <t xml:space="preserve"> </t>
        </is>
      </c>
      <c r="C4" s="4" t="inlineStr">
        <is>
          <t xml:space="preserve"> </t>
        </is>
      </c>
      <c r="D4" s="4" t="inlineStr">
        <is>
          <t xml:space="preserve"> </t>
        </is>
      </c>
      <c r="E4" s="6" t="n">
        <v>12256</v>
      </c>
      <c r="F4" s="6" t="n">
        <v>8443</v>
      </c>
      <c r="G4" s="6" t="n">
        <v>5903</v>
      </c>
      <c r="H4" s="4" t="inlineStr">
        <is>
          <t xml:space="preserve"> </t>
        </is>
      </c>
      <c r="I4" s="4" t="inlineStr">
        <is>
          <t xml:space="preserve"> </t>
        </is>
      </c>
      <c r="J4" s="4" t="inlineStr">
        <is>
          <t xml:space="preserve"> </t>
        </is>
      </c>
      <c r="K4" s="4" t="inlineStr">
        <is>
          <t xml:space="preserve"> </t>
        </is>
      </c>
    </row>
    <row r="5">
      <c r="A5" s="4" t="inlineStr">
        <is>
          <t>Group’s revenues</t>
        </is>
      </c>
      <c r="B5" s="4" t="inlineStr">
        <is>
          <t xml:space="preserve"> </t>
        </is>
      </c>
      <c r="C5" s="4" t="inlineStr">
        <is>
          <t xml:space="preserve"> </t>
        </is>
      </c>
      <c r="D5" s="4" t="inlineStr">
        <is>
          <t xml:space="preserve"> </t>
        </is>
      </c>
      <c r="E5" s="5" t="n">
        <v>314013</v>
      </c>
      <c r="F5" s="5" t="n">
        <v>23549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f group</t>
        </is>
      </c>
      <c r="B6" s="4" t="inlineStr">
        <is>
          <t xml:space="preserve"> </t>
        </is>
      </c>
      <c r="C6" s="4" t="inlineStr">
        <is>
          <t xml:space="preserve"> </t>
        </is>
      </c>
      <c r="D6" s="4" t="inlineStr">
        <is>
          <t xml:space="preserve"> </t>
        </is>
      </c>
      <c r="E6" s="5" t="n">
        <v>5631</v>
      </c>
      <c r="F6" s="5" t="n">
        <v>1588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seman Engineering Ltd. and Roseman Holding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paid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5200</v>
      </c>
      <c r="K9" s="6" t="n">
        <v>4089</v>
      </c>
    </row>
    <row r="10">
      <c r="A10" s="4" t="inlineStr">
        <is>
          <t>Group’s revenues</t>
        </is>
      </c>
      <c r="B10" s="4" t="inlineStr">
        <is>
          <t xml:space="preserve"> </t>
        </is>
      </c>
      <c r="C10" s="4" t="inlineStr">
        <is>
          <t xml:space="preserve"> </t>
        </is>
      </c>
      <c r="D10" s="4" t="inlineStr">
        <is>
          <t xml:space="preserve"> </t>
        </is>
      </c>
      <c r="E10" s="5" t="n">
        <v>31584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f group</t>
        </is>
      </c>
      <c r="B11" s="4" t="inlineStr">
        <is>
          <t xml:space="preserve"> </t>
        </is>
      </c>
      <c r="C11" s="4" t="inlineStr">
        <is>
          <t xml:space="preserve"> </t>
        </is>
      </c>
      <c r="D11" s="4" t="inlineStr">
        <is>
          <t xml:space="preserve"> </t>
        </is>
      </c>
      <c r="E11" s="5" t="n">
        <v>582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of acquiree since acquisition date</t>
        </is>
      </c>
      <c r="B12" s="4" t="inlineStr">
        <is>
          <t xml:space="preserve"> </t>
        </is>
      </c>
      <c r="C12" s="4" t="inlineStr">
        <is>
          <t xml:space="preserve"> </t>
        </is>
      </c>
      <c r="D12" s="4" t="inlineStr">
        <is>
          <t xml:space="preserve"> </t>
        </is>
      </c>
      <c r="E12" s="5" t="n">
        <v>74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it (loss) of acquiree since acquisition date</t>
        </is>
      </c>
      <c r="B13" s="4" t="inlineStr">
        <is>
          <t xml:space="preserve"> </t>
        </is>
      </c>
      <c r="C13" s="4" t="inlineStr">
        <is>
          <t xml:space="preserve"> </t>
        </is>
      </c>
      <c r="D13" s="4" t="inlineStr">
        <is>
          <t xml:space="preserve"> </t>
        </is>
      </c>
      <c r="E13" s="5" t="n">
        <v>10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49</v>
      </c>
      <c r="J14" s="4" t="inlineStr">
        <is>
          <t xml:space="preserve"> </t>
        </is>
      </c>
      <c r="K14" s="4" t="inlineStr">
        <is>
          <t xml:space="preserve"> </t>
        </is>
      </c>
    </row>
    <row r="15">
      <c r="A15" s="4" t="inlineStr">
        <is>
          <t>Equity interests of acqui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5</v>
      </c>
      <c r="J15" s="5" t="n">
        <v>1900</v>
      </c>
      <c r="K15" s="5" t="n">
        <v>505</v>
      </c>
    </row>
    <row r="16">
      <c r="A16" s="4" t="inlineStr">
        <is>
          <t>Estimated Indebtedness an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89</v>
      </c>
      <c r="J16" s="4" t="inlineStr">
        <is>
          <t xml:space="preserve"> </t>
        </is>
      </c>
      <c r="K16" s="4" t="inlineStr">
        <is>
          <t xml:space="preserve"> </t>
        </is>
      </c>
    </row>
    <row r="17">
      <c r="A17" s="4" t="inlineStr">
        <is>
          <t>Deferred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2100</v>
      </c>
      <c r="K17" s="6" t="n">
        <v>555</v>
      </c>
    </row>
    <row r="18">
      <c r="A18" s="4" t="inlineStr">
        <is>
          <t>Number of issuance of ordinary shares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722</v>
      </c>
      <c r="K18" s="5" t="n">
        <v>19722</v>
      </c>
    </row>
    <row r="19">
      <c r="A19" s="4" t="inlineStr">
        <is>
          <t>Retail Pro Internationa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for the transaction represents on a cash-free debt-free basis</t>
        </is>
      </c>
      <c r="B21" s="6" t="n">
        <v>3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scription of how acquirer obtained control of acquiree</t>
        </is>
      </c>
      <c r="B22" s="4" t="inlineStr">
        <is>
          <t>The remaining amount of approximately $14.6 million will be paid over a three-year period, since the specific earnout targets were met as of the date of these fincnail statements, and may be settled in either cash or equity at the company's discretion (hereinafter "Contingent consideration"). It will be broken up into 5 payments, with the first payment of 33% of the contingent consideration (approximately $5.5 million) being due January 2025, and the rest being broken up into 4 semi-annual payments of 16.67% of the contingent consideration (approximately $2,768 thousand each) beginning July 2025. The first payment of the contingent consideration will include a reduction of $2 million due to a portion of deferred 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fessional fees expense</t>
        </is>
      </c>
      <c r="B23" s="4" t="inlineStr">
        <is>
          <t xml:space="preserve"> </t>
        </is>
      </c>
      <c r="C23" s="4" t="inlineStr">
        <is>
          <t xml:space="preserve"> </t>
        </is>
      </c>
      <c r="D23" s="4" t="inlineStr">
        <is>
          <t xml:space="preserve"> </t>
        </is>
      </c>
      <c r="E23" s="4" t="inlineStr">
        <is>
          <t xml:space="preserve"> </t>
        </is>
      </c>
      <c r="F23" s="5" t="n">
        <v>44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up’s revenues</t>
        </is>
      </c>
      <c r="B24" s="4" t="inlineStr">
        <is>
          <t xml:space="preserve"> </t>
        </is>
      </c>
      <c r="C24" s="4" t="inlineStr">
        <is>
          <t xml:space="preserve"> </t>
        </is>
      </c>
      <c r="D24" s="4" t="inlineStr">
        <is>
          <t xml:space="preserve"> </t>
        </is>
      </c>
      <c r="E24" s="4" t="inlineStr">
        <is>
          <t xml:space="preserve"> </t>
        </is>
      </c>
      <c r="F24" s="5" t="n">
        <v>2513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f group</t>
        </is>
      </c>
      <c r="B25" s="4" t="inlineStr">
        <is>
          <t xml:space="preserve"> </t>
        </is>
      </c>
      <c r="C25" s="4" t="inlineStr">
        <is>
          <t xml:space="preserve"> </t>
        </is>
      </c>
      <c r="D25" s="4" t="inlineStr">
        <is>
          <t xml:space="preserve"> </t>
        </is>
      </c>
      <c r="E25" s="4" t="inlineStr">
        <is>
          <t xml:space="preserve"> </t>
        </is>
      </c>
      <c r="F25" s="5" t="n">
        <v>891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of acquiree since acquisition date</t>
        </is>
      </c>
      <c r="B26" s="4" t="inlineStr">
        <is>
          <t xml:space="preserve"> </t>
        </is>
      </c>
      <c r="C26" s="4" t="inlineStr">
        <is>
          <t xml:space="preserve"> </t>
        </is>
      </c>
      <c r="D26" s="4" t="inlineStr">
        <is>
          <t xml:space="preserve"> </t>
        </is>
      </c>
      <c r="E26" s="5" t="n">
        <v>5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fit (loss) of acquiree since acquisition date</t>
        </is>
      </c>
      <c r="B27" s="4" t="inlineStr">
        <is>
          <t xml:space="preserve"> </t>
        </is>
      </c>
      <c r="C27" s="4" t="inlineStr">
        <is>
          <t xml:space="preserve"> </t>
        </is>
      </c>
      <c r="D27" s="4" t="inlineStr">
        <is>
          <t xml:space="preserve"> </t>
        </is>
      </c>
      <c r="E27" s="5" t="n">
        <v>3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t>
        </is>
      </c>
      <c r="B28" s="6" t="n">
        <v>30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imated Indebtedness and cash</t>
        </is>
      </c>
      <c r="B29" s="5" t="n">
        <v>187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t>
        </is>
      </c>
      <c r="B30" s="6" t="n">
        <v>121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Mtecnologia L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paid in cash</t>
        </is>
      </c>
      <c r="B33" s="4" t="inlineStr">
        <is>
          <t xml:space="preserve"> </t>
        </is>
      </c>
      <c r="C33" s="10" t="inlineStr">
        <is>
          <t>R$ 66000</t>
        </is>
      </c>
      <c r="D33" s="4" t="inlineStr">
        <is>
          <t xml:space="preserve"> </t>
        </is>
      </c>
      <c r="E33" s="4" t="inlineStr">
        <is>
          <t xml:space="preserve"> </t>
        </is>
      </c>
      <c r="F33" s="4" t="inlineStr">
        <is>
          <t xml:space="preserve"> </t>
        </is>
      </c>
      <c r="G33" s="4" t="inlineStr">
        <is>
          <t xml:space="preserve"> </t>
        </is>
      </c>
      <c r="H33" s="6" t="n">
        <v>12762</v>
      </c>
      <c r="I33" s="4" t="inlineStr">
        <is>
          <t xml:space="preserve"> </t>
        </is>
      </c>
      <c r="J33" s="4" t="inlineStr">
        <is>
          <t xml:space="preserve"> </t>
        </is>
      </c>
      <c r="K33" s="4" t="inlineStr">
        <is>
          <t xml:space="preserve"> </t>
        </is>
      </c>
    </row>
    <row r="34">
      <c r="A34" s="4" t="inlineStr">
        <is>
          <t>Group’s revenues</t>
        </is>
      </c>
      <c r="B34" s="4" t="inlineStr">
        <is>
          <t xml:space="preserve"> </t>
        </is>
      </c>
      <c r="C34" s="4" t="inlineStr">
        <is>
          <t xml:space="preserve"> </t>
        </is>
      </c>
      <c r="D34" s="4" t="inlineStr">
        <is>
          <t xml:space="preserve"> </t>
        </is>
      </c>
      <c r="E34" s="5" t="n">
        <v>317421</v>
      </c>
      <c r="F34" s="5" t="n">
        <v>31401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ss of group</t>
        </is>
      </c>
      <c r="B35" s="4" t="inlineStr">
        <is>
          <t xml:space="preserve"> </t>
        </is>
      </c>
      <c r="C35" s="4" t="inlineStr">
        <is>
          <t xml:space="preserve"> </t>
        </is>
      </c>
      <c r="D35" s="4" t="inlineStr">
        <is>
          <t xml:space="preserve"> </t>
        </is>
      </c>
      <c r="E35" s="5" t="n">
        <v>4740</v>
      </c>
      <c r="F35" s="6" t="n">
        <v>563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of acquiree since acquisition date</t>
        </is>
      </c>
      <c r="B36" s="4" t="inlineStr">
        <is>
          <t xml:space="preserve"> </t>
        </is>
      </c>
      <c r="C36" s="4" t="inlineStr">
        <is>
          <t xml:space="preserve"> </t>
        </is>
      </c>
      <c r="D36" s="4" t="inlineStr">
        <is>
          <t xml:space="preserve"> </t>
        </is>
      </c>
      <c r="E36" s="5" t="n">
        <v>81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fit (loss) of acquiree since acquisition date</t>
        </is>
      </c>
      <c r="B37" s="4" t="inlineStr">
        <is>
          <t xml:space="preserve"> </t>
        </is>
      </c>
      <c r="C37" s="4" t="inlineStr">
        <is>
          <t xml:space="preserve"> </t>
        </is>
      </c>
      <c r="D37" s="4" t="inlineStr">
        <is>
          <t xml:space="preserve"> </t>
        </is>
      </c>
      <c r="E37" s="6" t="n">
        <v>7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759</v>
      </c>
      <c r="I38" s="4" t="inlineStr">
        <is>
          <t xml:space="preserve"> </t>
        </is>
      </c>
      <c r="J38" s="4" t="inlineStr">
        <is>
          <t xml:space="preserve"> </t>
        </is>
      </c>
      <c r="K38" s="4" t="inlineStr">
        <is>
          <t xml:space="preserve"> </t>
        </is>
      </c>
    </row>
    <row r="39">
      <c r="A39" s="4" t="inlineStr">
        <is>
          <t>Estimated Indebtedness and cash</t>
        </is>
      </c>
      <c r="B39" s="4" t="inlineStr">
        <is>
          <t xml:space="preserve"> </t>
        </is>
      </c>
      <c r="C39" s="5" t="n">
        <v>58653</v>
      </c>
      <c r="D39" s="4" t="inlineStr">
        <is>
          <t xml:space="preserve"> </t>
        </is>
      </c>
      <c r="E39" s="4" t="inlineStr">
        <is>
          <t xml:space="preserve"> </t>
        </is>
      </c>
      <c r="F39" s="4" t="inlineStr">
        <is>
          <t xml:space="preserve"> </t>
        </is>
      </c>
      <c r="G39" s="4" t="inlineStr">
        <is>
          <t xml:space="preserve"> </t>
        </is>
      </c>
      <c r="H39" s="5" t="n">
        <v>11345</v>
      </c>
      <c r="I39" s="4" t="inlineStr">
        <is>
          <t xml:space="preserve"> </t>
        </is>
      </c>
      <c r="J39" s="4" t="inlineStr">
        <is>
          <t xml:space="preserve"> </t>
        </is>
      </c>
      <c r="K39" s="4" t="inlineStr">
        <is>
          <t xml:space="preserve"> </t>
        </is>
      </c>
    </row>
    <row r="40">
      <c r="A40" s="4" t="inlineStr">
        <is>
          <t>Deferred consideration</t>
        </is>
      </c>
      <c r="B40" s="4" t="inlineStr">
        <is>
          <t xml:space="preserve"> </t>
        </is>
      </c>
      <c r="C40" s="5" t="n">
        <v>44000</v>
      </c>
      <c r="D40" s="4" t="inlineStr">
        <is>
          <t xml:space="preserve"> </t>
        </is>
      </c>
      <c r="E40" s="4" t="inlineStr">
        <is>
          <t xml:space="preserve"> </t>
        </is>
      </c>
      <c r="F40" s="4" t="inlineStr">
        <is>
          <t xml:space="preserve"> </t>
        </is>
      </c>
      <c r="G40" s="4" t="inlineStr">
        <is>
          <t xml:space="preserve"> </t>
        </is>
      </c>
      <c r="H40" s="5" t="n">
        <v>8508</v>
      </c>
      <c r="I40" s="4" t="inlineStr">
        <is>
          <t xml:space="preserve"> </t>
        </is>
      </c>
      <c r="J40" s="4" t="inlineStr">
        <is>
          <t xml:space="preserve"> </t>
        </is>
      </c>
      <c r="K40" s="4" t="inlineStr">
        <is>
          <t xml:space="preserve"> </t>
        </is>
      </c>
    </row>
    <row r="41">
      <c r="A41" s="4" t="inlineStr">
        <is>
          <t>Contingent consideration acquisition at fair value</t>
        </is>
      </c>
      <c r="B41" s="4" t="inlineStr">
        <is>
          <t xml:space="preserve"> </t>
        </is>
      </c>
      <c r="C41" s="5" t="n">
        <v>17887</v>
      </c>
      <c r="D41" s="4" t="inlineStr">
        <is>
          <t xml:space="preserve"> </t>
        </is>
      </c>
      <c r="E41" s="4" t="inlineStr">
        <is>
          <t xml:space="preserve"> </t>
        </is>
      </c>
      <c r="F41" s="4" t="inlineStr">
        <is>
          <t xml:space="preserve"> </t>
        </is>
      </c>
      <c r="G41" s="4" t="inlineStr">
        <is>
          <t xml:space="preserve"> </t>
        </is>
      </c>
      <c r="H41" s="5" t="n">
        <v>3414</v>
      </c>
      <c r="I41" s="4" t="inlineStr">
        <is>
          <t xml:space="preserve"> </t>
        </is>
      </c>
      <c r="J41" s="4" t="inlineStr">
        <is>
          <t xml:space="preserve"> </t>
        </is>
      </c>
      <c r="K41" s="4" t="inlineStr">
        <is>
          <t xml:space="preserve"> </t>
        </is>
      </c>
    </row>
    <row r="42">
      <c r="A42" s="4" t="inlineStr">
        <is>
          <t>Contingent Consideration</t>
        </is>
      </c>
      <c r="B42" s="4" t="inlineStr">
        <is>
          <t xml:space="preserve"> </t>
        </is>
      </c>
      <c r="C42" s="5" t="n">
        <v>6252</v>
      </c>
      <c r="D42" s="4" t="inlineStr">
        <is>
          <t xml:space="preserve"> </t>
        </is>
      </c>
      <c r="E42" s="4" t="inlineStr">
        <is>
          <t xml:space="preserve"> </t>
        </is>
      </c>
      <c r="F42" s="4" t="inlineStr">
        <is>
          <t xml:space="preserve"> </t>
        </is>
      </c>
      <c r="G42" s="4" t="inlineStr">
        <is>
          <t xml:space="preserve"> </t>
        </is>
      </c>
      <c r="H42" s="5" t="n">
        <v>1209</v>
      </c>
      <c r="I42" s="4" t="inlineStr">
        <is>
          <t xml:space="preserve"> </t>
        </is>
      </c>
      <c r="J42" s="4" t="inlineStr">
        <is>
          <t xml:space="preserve"> </t>
        </is>
      </c>
      <c r="K42" s="4" t="inlineStr">
        <is>
          <t xml:space="preserve"> </t>
        </is>
      </c>
    </row>
    <row r="43">
      <c r="A43" s="4" t="inlineStr">
        <is>
          <t>Deferred consideration</t>
        </is>
      </c>
      <c r="B43" s="4" t="inlineStr">
        <is>
          <t xml:space="preserve"> </t>
        </is>
      </c>
      <c r="C43" s="10" t="inlineStr">
        <is>
          <t>R$ 11401</t>
        </is>
      </c>
      <c r="D43" s="4" t="inlineStr">
        <is>
          <t xml:space="preserve"> </t>
        </is>
      </c>
      <c r="E43" s="4" t="inlineStr">
        <is>
          <t xml:space="preserve"> </t>
        </is>
      </c>
      <c r="F43" s="4" t="inlineStr">
        <is>
          <t xml:space="preserve"> </t>
        </is>
      </c>
      <c r="G43" s="4" t="inlineStr">
        <is>
          <t xml:space="preserve"> </t>
        </is>
      </c>
      <c r="H43" s="5" t="n">
        <v>2205</v>
      </c>
      <c r="I43" s="4" t="inlineStr">
        <is>
          <t xml:space="preserve"> </t>
        </is>
      </c>
      <c r="J43" s="4" t="inlineStr">
        <is>
          <t xml:space="preserve"> </t>
        </is>
      </c>
      <c r="K43" s="4" t="inlineStr">
        <is>
          <t xml:space="preserve"> </t>
        </is>
      </c>
    </row>
    <row r="44">
      <c r="A44" s="4" t="inlineStr">
        <is>
          <t>Percentage of discretion of consideration shares</t>
        </is>
      </c>
      <c r="B44" s="4" t="inlineStr">
        <is>
          <t xml:space="preserve"> </t>
        </is>
      </c>
      <c r="C44" s="8" t="n">
        <v>0.5</v>
      </c>
      <c r="D44" s="8"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ingent liability</t>
        </is>
      </c>
      <c r="B45" s="4" t="inlineStr">
        <is>
          <t xml:space="preserve"> </t>
        </is>
      </c>
      <c r="C45" s="10" t="inlineStr">
        <is>
          <t>R$ 27500</t>
        </is>
      </c>
      <c r="D45" s="4" t="inlineStr">
        <is>
          <t xml:space="preserve"> </t>
        </is>
      </c>
      <c r="E45" s="4" t="inlineStr">
        <is>
          <t xml:space="preserve"> </t>
        </is>
      </c>
      <c r="F45" s="4" t="inlineStr">
        <is>
          <t xml:space="preserve"> </t>
        </is>
      </c>
      <c r="G45" s="4" t="inlineStr">
        <is>
          <t xml:space="preserve"> </t>
        </is>
      </c>
      <c r="H45" s="5" t="n">
        <v>5317</v>
      </c>
      <c r="I45" s="4" t="inlineStr">
        <is>
          <t xml:space="preserve"> </t>
        </is>
      </c>
      <c r="J45" s="4" t="inlineStr">
        <is>
          <t xml:space="preserve"> </t>
        </is>
      </c>
      <c r="K45" s="4" t="inlineStr">
        <is>
          <t xml:space="preserve"> </t>
        </is>
      </c>
    </row>
    <row r="46">
      <c r="A46" s="4" t="inlineStr">
        <is>
          <t>Share based compensation</t>
        </is>
      </c>
      <c r="B46" s="4" t="inlineStr">
        <is>
          <t xml:space="preserve"> </t>
        </is>
      </c>
      <c r="C46" s="5" t="n">
        <v>25000</v>
      </c>
      <c r="D46" s="6" t="n">
        <v>48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abilities incurred</t>
        </is>
      </c>
      <c r="B47" s="4" t="inlineStr">
        <is>
          <t xml:space="preserve"> </t>
        </is>
      </c>
      <c r="C47" s="10" t="inlineStr">
        <is>
          <t>R$ 2500</t>
        </is>
      </c>
      <c r="D47" s="4" t="inlineStr">
        <is>
          <t xml:space="preserve"> </t>
        </is>
      </c>
      <c r="E47" s="4" t="inlineStr">
        <is>
          <t xml:space="preserve"> </t>
        </is>
      </c>
      <c r="F47" s="4" t="inlineStr">
        <is>
          <t xml:space="preserve"> </t>
        </is>
      </c>
      <c r="G47" s="4" t="inlineStr">
        <is>
          <t xml:space="preserve"> </t>
        </is>
      </c>
      <c r="H47" s="6" t="n">
        <v>483</v>
      </c>
      <c r="I47" s="4" t="inlineStr">
        <is>
          <t xml:space="preserve"> </t>
        </is>
      </c>
      <c r="J47" s="4" t="inlineStr">
        <is>
          <t xml:space="preserve"> </t>
        </is>
      </c>
      <c r="K47" s="4" t="inlineStr">
        <is>
          <t xml:space="preserve"> </t>
        </is>
      </c>
    </row>
  </sheetData>
  <mergeCells count="4">
    <mergeCell ref="A1:A2"/>
    <mergeCell ref="C1:D1"/>
    <mergeCell ref="E1:G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BUSINESS COMBINATIONS AND EQUITY METHOD INVESTEES - Disclosure of assets purchased and the liabilities assumed (VM tecnologia LTDA) (Details) R$ in Thousands, $ in Thousands</t>
        </is>
      </c>
      <c r="C1" s="2" t="inlineStr">
        <is>
          <t>1 Months Ended</t>
        </is>
      </c>
      <c r="D1" s="2" t="inlineStr">
        <is>
          <t>12 Months Ended</t>
        </is>
      </c>
    </row>
    <row r="2">
      <c r="C2" s="2" t="inlineStr">
        <is>
          <t>Apr. 30, 2024 USD ($)</t>
        </is>
      </c>
      <c r="D2" s="2" t="inlineStr">
        <is>
          <t>Dec. 31, 2024 USD ($)</t>
        </is>
      </c>
      <c r="E2" s="2" t="inlineStr">
        <is>
          <t>Dec. 31, 2023 USD ($)</t>
        </is>
      </c>
      <c r="F2" s="2" t="inlineStr">
        <is>
          <t>Dec. 31, 2022 USD ($)</t>
        </is>
      </c>
      <c r="G2" s="2" t="inlineStr">
        <is>
          <t>Apr. 30, 2024 BRL (R$)</t>
        </is>
      </c>
      <c r="H2" s="2" t="inlineStr">
        <is>
          <t>Apr. 30, 2024 USD ($)</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 reported in cash flows from investing activities for the acquisition</t>
        </is>
      </c>
      <c r="C4" s="4" t="inlineStr">
        <is>
          <t xml:space="preserve"> </t>
        </is>
      </c>
      <c r="D4" s="6" t="n">
        <v>14934</v>
      </c>
      <c r="E4" s="6" t="n">
        <v>18329</v>
      </c>
      <c r="F4" s="6" t="n">
        <v>-440</v>
      </c>
      <c r="G4" s="4" t="inlineStr">
        <is>
          <t xml:space="preserve"> </t>
        </is>
      </c>
      <c r="H4" s="4" t="inlineStr">
        <is>
          <t xml:space="preserve"> </t>
        </is>
      </c>
    </row>
    <row r="5">
      <c r="A5" s="4" t="inlineStr">
        <is>
          <t>VMtecnologia L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C7" s="4" t="inlineStr">
        <is>
          <t xml:space="preserve"> </t>
        </is>
      </c>
      <c r="D7" s="4" t="inlineStr">
        <is>
          <t xml:space="preserve"> </t>
        </is>
      </c>
      <c r="E7" s="4" t="inlineStr">
        <is>
          <t xml:space="preserve"> </t>
        </is>
      </c>
      <c r="F7" s="4" t="inlineStr">
        <is>
          <t xml:space="preserve"> </t>
        </is>
      </c>
      <c r="G7" s="10" t="inlineStr">
        <is>
          <t>R$ 58653</t>
        </is>
      </c>
      <c r="H7" s="6" t="n">
        <v>11345</v>
      </c>
    </row>
    <row r="8">
      <c r="A8" s="4" t="inlineStr">
        <is>
          <t>Deferred consideration</t>
        </is>
      </c>
      <c r="C8" s="4" t="inlineStr">
        <is>
          <t xml:space="preserve"> </t>
        </is>
      </c>
      <c r="D8" s="4" t="inlineStr">
        <is>
          <t xml:space="preserve"> </t>
        </is>
      </c>
      <c r="E8" s="4" t="inlineStr">
        <is>
          <t xml:space="preserve"> </t>
        </is>
      </c>
      <c r="F8" s="4" t="inlineStr">
        <is>
          <t xml:space="preserve"> </t>
        </is>
      </c>
      <c r="G8" s="4" t="inlineStr">
        <is>
          <t xml:space="preserve"> </t>
        </is>
      </c>
      <c r="H8" s="5" t="n">
        <v>2205</v>
      </c>
    </row>
    <row r="9">
      <c r="A9" s="4" t="inlineStr">
        <is>
          <t>Contingent Consideration</t>
        </is>
      </c>
      <c r="C9" s="4" t="inlineStr">
        <is>
          <t xml:space="preserve"> </t>
        </is>
      </c>
      <c r="D9" s="4" t="inlineStr">
        <is>
          <t xml:space="preserve"> </t>
        </is>
      </c>
      <c r="E9" s="4" t="inlineStr">
        <is>
          <t xml:space="preserve"> </t>
        </is>
      </c>
      <c r="F9" s="4" t="inlineStr">
        <is>
          <t xml:space="preserve"> </t>
        </is>
      </c>
      <c r="G9" s="5" t="n">
        <v>6252</v>
      </c>
      <c r="H9" s="5" t="n">
        <v>1209</v>
      </c>
    </row>
    <row r="10">
      <c r="A10" s="4" t="inlineStr">
        <is>
          <t>Total consideration</t>
        </is>
      </c>
      <c r="C10" s="4" t="inlineStr">
        <is>
          <t xml:space="preserve"> </t>
        </is>
      </c>
      <c r="D10" s="4" t="inlineStr">
        <is>
          <t xml:space="preserve"> </t>
        </is>
      </c>
      <c r="E10" s="4" t="inlineStr">
        <is>
          <t xml:space="preserve"> </t>
        </is>
      </c>
      <c r="F10" s="4" t="inlineStr">
        <is>
          <t xml:space="preserve"> </t>
        </is>
      </c>
      <c r="G10" s="4" t="inlineStr">
        <is>
          <t xml:space="preserve"> </t>
        </is>
      </c>
      <c r="H10" s="5" t="n">
        <v>14759</v>
      </c>
    </row>
    <row r="11">
      <c r="A11" s="3" t="inlineStr">
        <is>
          <t>Amounts recognized on the acquisit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C12" s="4" t="inlineStr">
        <is>
          <t xml:space="preserve"> </t>
        </is>
      </c>
      <c r="D12" s="4" t="inlineStr">
        <is>
          <t xml:space="preserve"> </t>
        </is>
      </c>
      <c r="E12" s="4" t="inlineStr">
        <is>
          <t xml:space="preserve"> </t>
        </is>
      </c>
      <c r="F12" s="4" t="inlineStr">
        <is>
          <t xml:space="preserve"> </t>
        </is>
      </c>
      <c r="G12" s="4" t="inlineStr">
        <is>
          <t xml:space="preserve"> </t>
        </is>
      </c>
      <c r="H12" s="5" t="n">
        <v>99</v>
      </c>
    </row>
    <row r="13">
      <c r="A13" s="4" t="inlineStr">
        <is>
          <t>Trade receivables</t>
        </is>
      </c>
      <c r="C13" s="4" t="inlineStr">
        <is>
          <t xml:space="preserve"> </t>
        </is>
      </c>
      <c r="D13" s="4" t="inlineStr">
        <is>
          <t xml:space="preserve"> </t>
        </is>
      </c>
      <c r="E13" s="4" t="inlineStr">
        <is>
          <t xml:space="preserve"> </t>
        </is>
      </c>
      <c r="F13" s="4" t="inlineStr">
        <is>
          <t xml:space="preserve"> </t>
        </is>
      </c>
      <c r="G13" s="4" t="inlineStr">
        <is>
          <t xml:space="preserve"> </t>
        </is>
      </c>
      <c r="H13" s="5" t="n">
        <v>669</v>
      </c>
    </row>
    <row r="14">
      <c r="A14" s="4" t="inlineStr">
        <is>
          <t>Other receivables</t>
        </is>
      </c>
      <c r="C14" s="4" t="inlineStr">
        <is>
          <t xml:space="preserve"> </t>
        </is>
      </c>
      <c r="D14" s="4" t="inlineStr">
        <is>
          <t xml:space="preserve"> </t>
        </is>
      </c>
      <c r="E14" s="4" t="inlineStr">
        <is>
          <t xml:space="preserve"> </t>
        </is>
      </c>
      <c r="F14" s="4" t="inlineStr">
        <is>
          <t xml:space="preserve"> </t>
        </is>
      </c>
      <c r="G14" s="4" t="inlineStr">
        <is>
          <t xml:space="preserve"> </t>
        </is>
      </c>
      <c r="H14" s="5" t="n">
        <v>651</v>
      </c>
    </row>
    <row r="15">
      <c r="A15" s="4" t="inlineStr">
        <is>
          <t>Property and equipment</t>
        </is>
      </c>
      <c r="C15" s="4" t="inlineStr">
        <is>
          <t xml:space="preserve"> </t>
        </is>
      </c>
      <c r="D15" s="4" t="inlineStr">
        <is>
          <t xml:space="preserve"> </t>
        </is>
      </c>
      <c r="E15" s="4" t="inlineStr">
        <is>
          <t xml:space="preserve"> </t>
        </is>
      </c>
      <c r="F15" s="4" t="inlineStr">
        <is>
          <t xml:space="preserve"> </t>
        </is>
      </c>
      <c r="G15" s="4" t="inlineStr">
        <is>
          <t xml:space="preserve"> </t>
        </is>
      </c>
      <c r="H15" s="5" t="n">
        <v>6015</v>
      </c>
    </row>
    <row r="16">
      <c r="A16" s="4" t="inlineStr">
        <is>
          <t>Right of use</t>
        </is>
      </c>
      <c r="C16" s="4" t="inlineStr">
        <is>
          <t xml:space="preserve"> </t>
        </is>
      </c>
      <c r="D16" s="4" t="inlineStr">
        <is>
          <t xml:space="preserve"> </t>
        </is>
      </c>
      <c r="E16" s="4" t="inlineStr">
        <is>
          <t xml:space="preserve"> </t>
        </is>
      </c>
      <c r="F16" s="4" t="inlineStr">
        <is>
          <t xml:space="preserve"> </t>
        </is>
      </c>
      <c r="G16" s="4" t="inlineStr">
        <is>
          <t xml:space="preserve"> </t>
        </is>
      </c>
      <c r="H16" s="5" t="n">
        <v>46</v>
      </c>
    </row>
    <row r="17">
      <c r="A17" s="4" t="inlineStr">
        <is>
          <t>Brand</t>
        </is>
      </c>
      <c r="C17" s="4" t="inlineStr">
        <is>
          <t xml:space="preserve"> </t>
        </is>
      </c>
      <c r="D17" s="4" t="inlineStr">
        <is>
          <t xml:space="preserve"> </t>
        </is>
      </c>
      <c r="E17" s="4" t="inlineStr">
        <is>
          <t xml:space="preserve"> </t>
        </is>
      </c>
      <c r="F17" s="4" t="inlineStr">
        <is>
          <t xml:space="preserve"> </t>
        </is>
      </c>
      <c r="G17" s="4" t="inlineStr">
        <is>
          <t xml:space="preserve"> </t>
        </is>
      </c>
      <c r="H17" s="5" t="n">
        <v>1292</v>
      </c>
    </row>
    <row r="18">
      <c r="A18" s="4" t="inlineStr">
        <is>
          <t>Customer relations</t>
        </is>
      </c>
      <c r="C18" s="4" t="inlineStr">
        <is>
          <t xml:space="preserve"> </t>
        </is>
      </c>
      <c r="D18" s="4" t="inlineStr">
        <is>
          <t xml:space="preserve"> </t>
        </is>
      </c>
      <c r="E18" s="4" t="inlineStr">
        <is>
          <t xml:space="preserve"> </t>
        </is>
      </c>
      <c r="F18" s="4" t="inlineStr">
        <is>
          <t xml:space="preserve"> </t>
        </is>
      </c>
      <c r="G18" s="4" t="inlineStr">
        <is>
          <t xml:space="preserve"> </t>
        </is>
      </c>
      <c r="H18" s="5" t="n">
        <v>3773</v>
      </c>
    </row>
    <row r="19">
      <c r="A19" s="4" t="inlineStr">
        <is>
          <t>Technology</t>
        </is>
      </c>
      <c r="C19" s="4" t="inlineStr">
        <is>
          <t xml:space="preserve"> </t>
        </is>
      </c>
      <c r="D19" s="4" t="inlineStr">
        <is>
          <t xml:space="preserve"> </t>
        </is>
      </c>
      <c r="E19" s="4" t="inlineStr">
        <is>
          <t xml:space="preserve"> </t>
        </is>
      </c>
      <c r="F19" s="4" t="inlineStr">
        <is>
          <t xml:space="preserve"> </t>
        </is>
      </c>
      <c r="G19" s="4" t="inlineStr">
        <is>
          <t xml:space="preserve"> </t>
        </is>
      </c>
      <c r="H19" s="5" t="n">
        <v>2926</v>
      </c>
    </row>
    <row r="20">
      <c r="A20" s="4" t="inlineStr">
        <is>
          <t>Trade payables</t>
        </is>
      </c>
      <c r="C20" s="4" t="inlineStr">
        <is>
          <t xml:space="preserve"> </t>
        </is>
      </c>
      <c r="D20" s="4" t="inlineStr">
        <is>
          <t xml:space="preserve"> </t>
        </is>
      </c>
      <c r="E20" s="4" t="inlineStr">
        <is>
          <t xml:space="preserve"> </t>
        </is>
      </c>
      <c r="F20" s="4" t="inlineStr">
        <is>
          <t xml:space="preserve"> </t>
        </is>
      </c>
      <c r="G20" s="4" t="inlineStr">
        <is>
          <t xml:space="preserve"> </t>
        </is>
      </c>
      <c r="H20" s="5" t="n">
        <v>-407</v>
      </c>
    </row>
    <row r="21">
      <c r="A21" s="4" t="inlineStr">
        <is>
          <t>Other payables</t>
        </is>
      </c>
      <c r="C21" s="4" t="inlineStr">
        <is>
          <t xml:space="preserve"> </t>
        </is>
      </c>
      <c r="D21" s="4" t="inlineStr">
        <is>
          <t xml:space="preserve"> </t>
        </is>
      </c>
      <c r="E21" s="4" t="inlineStr">
        <is>
          <t xml:space="preserve"> </t>
        </is>
      </c>
      <c r="F21" s="4" t="inlineStr">
        <is>
          <t xml:space="preserve"> </t>
        </is>
      </c>
      <c r="G21" s="4" t="inlineStr">
        <is>
          <t xml:space="preserve"> </t>
        </is>
      </c>
      <c r="H21" s="5" t="n">
        <v>-710</v>
      </c>
    </row>
    <row r="22">
      <c r="A22" s="4" t="inlineStr">
        <is>
          <t>Other liabilities</t>
        </is>
      </c>
      <c r="C22" s="4" t="inlineStr">
        <is>
          <t xml:space="preserve"> </t>
        </is>
      </c>
      <c r="D22" s="4" t="inlineStr">
        <is>
          <t xml:space="preserve"> </t>
        </is>
      </c>
      <c r="E22" s="4" t="inlineStr">
        <is>
          <t xml:space="preserve"> </t>
        </is>
      </c>
      <c r="F22" s="4" t="inlineStr">
        <is>
          <t xml:space="preserve"> </t>
        </is>
      </c>
      <c r="G22" s="4" t="inlineStr">
        <is>
          <t xml:space="preserve"> </t>
        </is>
      </c>
      <c r="H22" s="5" t="n">
        <v>-684</v>
      </c>
    </row>
    <row r="23">
      <c r="A23" s="4" t="inlineStr">
        <is>
          <t>Lease liabilities</t>
        </is>
      </c>
      <c r="C23" s="4" t="inlineStr">
        <is>
          <t xml:space="preserve"> </t>
        </is>
      </c>
      <c r="D23" s="4" t="inlineStr">
        <is>
          <t xml:space="preserve"> </t>
        </is>
      </c>
      <c r="E23" s="4" t="inlineStr">
        <is>
          <t xml:space="preserve"> </t>
        </is>
      </c>
      <c r="F23" s="4" t="inlineStr">
        <is>
          <t xml:space="preserve"> </t>
        </is>
      </c>
      <c r="G23" s="4" t="inlineStr">
        <is>
          <t xml:space="preserve"> </t>
        </is>
      </c>
      <c r="H23" s="5" t="n">
        <v>-53</v>
      </c>
    </row>
    <row r="24">
      <c r="A24" s="4" t="inlineStr">
        <is>
          <t>Long term liabilities</t>
        </is>
      </c>
      <c r="C24" s="4" t="inlineStr">
        <is>
          <t xml:space="preserve"> </t>
        </is>
      </c>
      <c r="D24" s="4" t="inlineStr">
        <is>
          <t xml:space="preserve"> </t>
        </is>
      </c>
      <c r="E24" s="4" t="inlineStr">
        <is>
          <t xml:space="preserve"> </t>
        </is>
      </c>
      <c r="F24" s="4" t="inlineStr">
        <is>
          <t xml:space="preserve"> </t>
        </is>
      </c>
      <c r="G24" s="4" t="inlineStr">
        <is>
          <t xml:space="preserve"> </t>
        </is>
      </c>
      <c r="H24" s="5" t="n">
        <v>-433</v>
      </c>
    </row>
    <row r="25">
      <c r="A25" s="4" t="inlineStr">
        <is>
          <t>Deferred tax liability</t>
        </is>
      </c>
      <c r="C25" s="4" t="inlineStr">
        <is>
          <t xml:space="preserve"> </t>
        </is>
      </c>
      <c r="D25" s="4" t="inlineStr">
        <is>
          <t xml:space="preserve"> </t>
        </is>
      </c>
      <c r="E25" s="4" t="inlineStr">
        <is>
          <t xml:space="preserve"> </t>
        </is>
      </c>
      <c r="F25" s="4" t="inlineStr">
        <is>
          <t xml:space="preserve"> </t>
        </is>
      </c>
      <c r="G25" s="4" t="inlineStr">
        <is>
          <t xml:space="preserve"> </t>
        </is>
      </c>
      <c r="H25" s="5" t="n">
        <v>-2734</v>
      </c>
    </row>
    <row r="26">
      <c r="A26" s="4" t="inlineStr">
        <is>
          <t>Total identifiable assets, net</t>
        </is>
      </c>
      <c r="C26" s="4" t="inlineStr">
        <is>
          <t xml:space="preserve"> </t>
        </is>
      </c>
      <c r="D26" s="4" t="inlineStr">
        <is>
          <t xml:space="preserve"> </t>
        </is>
      </c>
      <c r="E26" s="4" t="inlineStr">
        <is>
          <t xml:space="preserve"> </t>
        </is>
      </c>
      <c r="F26" s="4" t="inlineStr">
        <is>
          <t xml:space="preserve"> </t>
        </is>
      </c>
      <c r="G26" s="4" t="inlineStr">
        <is>
          <t xml:space="preserve"> </t>
        </is>
      </c>
      <c r="H26" s="5" t="n">
        <v>10450</v>
      </c>
    </row>
    <row r="27">
      <c r="A27" s="4" t="inlineStr">
        <is>
          <t>Goodwill</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5" t="n">
        <v>4309</v>
      </c>
    </row>
    <row r="28">
      <c r="A28" s="4" t="inlineStr">
        <is>
          <t>Total consideration</t>
        </is>
      </c>
      <c r="C28" s="4" t="inlineStr">
        <is>
          <t xml:space="preserve"> </t>
        </is>
      </c>
      <c r="D28" s="4" t="inlineStr">
        <is>
          <t xml:space="preserve"> </t>
        </is>
      </c>
      <c r="E28" s="4" t="inlineStr">
        <is>
          <t xml:space="preserve"> </t>
        </is>
      </c>
      <c r="F28" s="4" t="inlineStr">
        <is>
          <t xml:space="preserve"> </t>
        </is>
      </c>
      <c r="G28" s="4" t="inlineStr">
        <is>
          <t xml:space="preserve"> </t>
        </is>
      </c>
      <c r="H28" s="5" t="n">
        <v>14759</v>
      </c>
    </row>
    <row r="29">
      <c r="A29" s="3" t="inlineStr">
        <is>
          <t>Cash flows in respect of the acquisition, as presented in cash flows from investing activ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upon the acquisition of a subsidiary</t>
        </is>
      </c>
      <c r="C30" s="4" t="inlineStr">
        <is>
          <t xml:space="preserve"> </t>
        </is>
      </c>
      <c r="D30" s="4" t="inlineStr">
        <is>
          <t xml:space="preserve"> </t>
        </is>
      </c>
      <c r="E30" s="4" t="inlineStr">
        <is>
          <t xml:space="preserve"> </t>
        </is>
      </c>
      <c r="F30" s="4" t="inlineStr">
        <is>
          <t xml:space="preserve"> </t>
        </is>
      </c>
      <c r="G30" s="10" t="inlineStr">
        <is>
          <t>R$ 58653</t>
        </is>
      </c>
      <c r="H30" s="5" t="n">
        <v>11345</v>
      </c>
    </row>
    <row r="31">
      <c r="A31" s="4" t="inlineStr">
        <is>
          <t>Cash and cash equivalents consolidated for the first time</t>
        </is>
      </c>
      <c r="C31" s="4" t="inlineStr">
        <is>
          <t xml:space="preserve"> </t>
        </is>
      </c>
      <c r="D31" s="4" t="inlineStr">
        <is>
          <t xml:space="preserve"> </t>
        </is>
      </c>
      <c r="E31" s="4" t="inlineStr">
        <is>
          <t xml:space="preserve"> </t>
        </is>
      </c>
      <c r="F31" s="4" t="inlineStr">
        <is>
          <t xml:space="preserve"> </t>
        </is>
      </c>
      <c r="G31" s="4" t="inlineStr">
        <is>
          <t xml:space="preserve"> </t>
        </is>
      </c>
      <c r="H31" s="6" t="n">
        <v>-99</v>
      </c>
    </row>
    <row r="32">
      <c r="A32" s="4" t="inlineStr">
        <is>
          <t>As reported in cash flows from investing activities for the acquisition</t>
        </is>
      </c>
      <c r="C32" s="6" t="n">
        <v>11246</v>
      </c>
      <c r="D32" s="4" t="inlineStr">
        <is>
          <t xml:space="preserve"> </t>
        </is>
      </c>
      <c r="E32" s="4" t="inlineStr">
        <is>
          <t xml:space="preserve"> </t>
        </is>
      </c>
      <c r="F32" s="4" t="inlineStr">
        <is>
          <t xml:space="preserve"> </t>
        </is>
      </c>
      <c r="G32" s="4" t="inlineStr">
        <is>
          <t xml:space="preserve"> </t>
        </is>
      </c>
      <c r="H32" s="4" t="inlineStr">
        <is>
          <t xml:space="preserve"> </t>
        </is>
      </c>
    </row>
    <row r="33"/>
    <row r="34">
      <c r="A34" s="4" t="inlineStr">
        <is>
          <t>[1]The elements and factors that the Company paid above the fair value of the net identifiable assets recognized, represented as goodwill for VM's expressed by synergy of good reputation, an especially talented workforce. Thus, the Goodwill resulted from the acquisition of VM represents the excess of the acquisition consideration on the acquisition date in fair value over the net identifiable assets acquired and liabilities assumed.</t>
        </is>
      </c>
    </row>
  </sheetData>
  <mergeCells count="5">
    <mergeCell ref="A1:B2"/>
    <mergeCell ref="D1:F1"/>
    <mergeCell ref="G1:H1"/>
    <mergeCell ref="A33:G33"/>
    <mergeCell ref="A34:G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AND EQUITY METHOD INVESTEES - Disclosure of assets acquired and liabilities assumed (Roseman Engineering Ltd. and Roseman Holdings Ltd) (Details) ₪ in Thousands, $ in Thousands</t>
        </is>
      </c>
      <c r="D1" s="2" t="inlineStr">
        <is>
          <t>12 Months Ended</t>
        </is>
      </c>
    </row>
    <row r="2">
      <c r="C2" s="2" t="inlineStr">
        <is>
          <t>Apr. 05, 2024 USD ($)</t>
        </is>
      </c>
      <c r="D2" s="2" t="inlineStr">
        <is>
          <t>Dec. 31, 2024 USD ($)</t>
        </is>
      </c>
      <c r="E2" s="2" t="inlineStr">
        <is>
          <t>Dec. 31, 2023 USD ($)</t>
        </is>
      </c>
      <c r="F2" s="2" t="inlineStr">
        <is>
          <t>Dec. 31, 2022 USD ($)</t>
        </is>
      </c>
      <c r="G2" s="2" t="inlineStr">
        <is>
          <t>Apr. 01, 2024 ILS (₪)</t>
        </is>
      </c>
      <c r="H2" s="2" t="inlineStr">
        <is>
          <t>Apr. 01, 2024 USD ($)</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 reported in cash flows from investing activities for the acquisition</t>
        </is>
      </c>
      <c r="C4" s="4" t="inlineStr">
        <is>
          <t xml:space="preserve"> </t>
        </is>
      </c>
      <c r="D4" s="6" t="n">
        <v>14934</v>
      </c>
      <c r="E4" s="6" t="n">
        <v>18329</v>
      </c>
      <c r="F4" s="6" t="n">
        <v>-440</v>
      </c>
      <c r="G4" s="4" t="inlineStr">
        <is>
          <t xml:space="preserve"> </t>
        </is>
      </c>
      <c r="H4" s="4" t="inlineStr">
        <is>
          <t xml:space="preserve"> </t>
        </is>
      </c>
    </row>
    <row r="5">
      <c r="A5" s="4" t="inlineStr">
        <is>
          <t>Roseman Engineering Ltd. and Roseman Holdings Lt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C7" s="6" t="n">
        <v>40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consideration</t>
        </is>
      </c>
      <c r="C8" s="5" t="n">
        <v>5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t>
        </is>
      </c>
      <c r="C9" s="5" t="n">
        <v>505</v>
      </c>
      <c r="D9" s="4" t="inlineStr">
        <is>
          <t xml:space="preserve"> </t>
        </is>
      </c>
      <c r="E9" s="4" t="inlineStr">
        <is>
          <t xml:space="preserve"> </t>
        </is>
      </c>
      <c r="F9" s="4" t="inlineStr">
        <is>
          <t xml:space="preserve"> </t>
        </is>
      </c>
      <c r="G9" s="9" t="n">
        <v>1900</v>
      </c>
      <c r="H9" s="6" t="n">
        <v>505</v>
      </c>
    </row>
    <row r="10">
      <c r="A10" s="4" t="inlineStr">
        <is>
          <t>Total consideration</t>
        </is>
      </c>
      <c r="C10" s="5" t="n">
        <v>5149</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mounts recognized on the acquisit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C12" s="5" t="n">
        <v>4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t>
        </is>
      </c>
      <c r="C13" s="5" t="n">
        <v>26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ntory</t>
        </is>
      </c>
      <c r="C14" s="5" t="n">
        <v>12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receivables</t>
        </is>
      </c>
      <c r="C15" s="5" t="n">
        <v>28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 of use assets</t>
        </is>
      </c>
      <c r="C16" s="5" t="n">
        <v>14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t>
        </is>
      </c>
      <c r="C17" s="5" t="n">
        <v>1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relations</t>
        </is>
      </c>
      <c r="C18" s="5" t="n">
        <v>110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chnology</t>
        </is>
      </c>
      <c r="C19" s="5" t="n">
        <v>6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Income</t>
        </is>
      </c>
      <c r="C20" s="5" t="n">
        <v>-69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C21" s="5" t="n">
        <v>-6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liabilities</t>
        </is>
      </c>
      <c r="C22" s="5" t="n">
        <v>-7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payables</t>
        </is>
      </c>
      <c r="C23" s="5" t="n">
        <v>-174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ies</t>
        </is>
      </c>
      <c r="C24" s="5" t="n">
        <v>-146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tax liability</t>
        </is>
      </c>
      <c r="C25" s="5" t="n">
        <v>-4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dentifiable assets, net</t>
        </is>
      </c>
      <c r="C26" s="5" t="n">
        <v>22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1]</t>
        </is>
      </c>
      <c r="C27" s="5" t="n">
        <v>28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C28" s="5" t="n">
        <v>5149</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sh flows in respect of the acquisition, as presented in cash flows from investing activ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upon the acquisition of a subsidiary</t>
        </is>
      </c>
      <c r="C30" s="5" t="n">
        <v>408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 consolidated for the first time</t>
        </is>
      </c>
      <c r="C31" s="5" t="n">
        <v>-4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 reported in cash flows from investing activities for the acquisition</t>
        </is>
      </c>
      <c r="C32" s="6" t="n">
        <v>3688</v>
      </c>
      <c r="D32" s="4" t="inlineStr">
        <is>
          <t xml:space="preserve"> </t>
        </is>
      </c>
      <c r="E32" s="4" t="inlineStr">
        <is>
          <t xml:space="preserve"> </t>
        </is>
      </c>
      <c r="F32" s="4" t="inlineStr">
        <is>
          <t xml:space="preserve"> </t>
        </is>
      </c>
      <c r="G32" s="4" t="inlineStr">
        <is>
          <t xml:space="preserve"> </t>
        </is>
      </c>
      <c r="H32" s="4" t="inlineStr">
        <is>
          <t xml:space="preserve"> </t>
        </is>
      </c>
    </row>
    <row r="33"/>
    <row r="34">
      <c r="A34" s="4" t="inlineStr">
        <is>
          <t>[1]The elements and factors that the Company paid above the fair value of net identifiable assets recognized, represented as goodwill for Roseman's expressed by synergy of good reputation, brand identity, an especially talented workforce. Thus, the Goodwill resulted from the acquisition of Roseman represents the excess of the acquisition consideration on the acquisition date in fair value over the net identifiable assets acquired and liabilities assumed.</t>
        </is>
      </c>
    </row>
  </sheetData>
  <mergeCells count="5">
    <mergeCell ref="A1:B2"/>
    <mergeCell ref="D1:F1"/>
    <mergeCell ref="G1:H1"/>
    <mergeCell ref="A33:G33"/>
    <mergeCell ref="A34:G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EQUITY METHOD INVESTEES - Disclosure of assets purchased and the liabilities assumed (Retail Pro International, LLC) (Details) - USD ($) $ in Thousands</t>
        </is>
      </c>
      <c r="D1" s="2" t="inlineStr">
        <is>
          <t>12 Months Ended</t>
        </is>
      </c>
    </row>
    <row r="2">
      <c r="C2" s="2" t="inlineStr">
        <is>
          <t>Nov. 30, 2023</t>
        </is>
      </c>
      <c r="D2" s="2" t="inlineStr">
        <is>
          <t>Dec. 31, 2024</t>
        </is>
      </c>
      <c r="E2" s="2" t="inlineStr">
        <is>
          <t>Dec. 31, 2023</t>
        </is>
      </c>
      <c r="F2" s="2" t="inlineStr">
        <is>
          <t>Dec. 31, 2022</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row>
    <row r="4">
      <c r="A4" s="4" t="inlineStr">
        <is>
          <t>As reported in cash flows from investing activities for the acquisition</t>
        </is>
      </c>
      <c r="C4" s="4" t="inlineStr">
        <is>
          <t xml:space="preserve"> </t>
        </is>
      </c>
      <c r="D4" s="6" t="n">
        <v>14934</v>
      </c>
      <c r="E4" s="6" t="n">
        <v>18329</v>
      </c>
      <c r="F4" s="6" t="n">
        <v>-440</v>
      </c>
    </row>
    <row r="5">
      <c r="A5" s="4" t="inlineStr">
        <is>
          <t>Retail Pro International L L C [Member]</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Consideration paid in cash</t>
        </is>
      </c>
      <c r="C7" s="6" t="n">
        <v>18759</v>
      </c>
      <c r="D7" s="4" t="inlineStr">
        <is>
          <t xml:space="preserve"> </t>
        </is>
      </c>
      <c r="E7" s="4" t="inlineStr">
        <is>
          <t xml:space="preserve"> </t>
        </is>
      </c>
      <c r="F7" s="4" t="inlineStr">
        <is>
          <t xml:space="preserve"> </t>
        </is>
      </c>
    </row>
    <row r="8">
      <c r="A8" s="4" t="inlineStr">
        <is>
          <t>Contingent Consideration</t>
        </is>
      </c>
      <c r="C8" s="5" t="n">
        <v>12141</v>
      </c>
      <c r="D8" s="4" t="inlineStr">
        <is>
          <t xml:space="preserve"> </t>
        </is>
      </c>
      <c r="E8" s="4" t="inlineStr">
        <is>
          <t xml:space="preserve"> </t>
        </is>
      </c>
      <c r="F8" s="4" t="inlineStr">
        <is>
          <t xml:space="preserve"> </t>
        </is>
      </c>
    </row>
    <row r="9">
      <c r="A9" s="4" t="inlineStr">
        <is>
          <t>Total consideration</t>
        </is>
      </c>
      <c r="C9" s="5" t="n">
        <v>30900</v>
      </c>
      <c r="D9" s="4" t="inlineStr">
        <is>
          <t xml:space="preserve"> </t>
        </is>
      </c>
      <c r="E9" s="4" t="inlineStr">
        <is>
          <t xml:space="preserve"> </t>
        </is>
      </c>
      <c r="F9" s="4" t="inlineStr">
        <is>
          <t xml:space="preserve"> </t>
        </is>
      </c>
    </row>
    <row r="10">
      <c r="A10" s="3" t="inlineStr">
        <is>
          <t>Amounts recognized on the acquisition date:</t>
        </is>
      </c>
      <c r="C10" s="4" t="inlineStr">
        <is>
          <t xml:space="preserve"> </t>
        </is>
      </c>
      <c r="D10" s="4" t="inlineStr">
        <is>
          <t xml:space="preserve"> </t>
        </is>
      </c>
      <c r="E10" s="4" t="inlineStr">
        <is>
          <t xml:space="preserve"> </t>
        </is>
      </c>
      <c r="F10" s="4" t="inlineStr">
        <is>
          <t xml:space="preserve"> </t>
        </is>
      </c>
    </row>
    <row r="11">
      <c r="A11" s="4" t="inlineStr">
        <is>
          <t>Cash and cash equivalents</t>
        </is>
      </c>
      <c r="C11" s="5" t="n">
        <v>430</v>
      </c>
      <c r="D11" s="4" t="inlineStr">
        <is>
          <t xml:space="preserve"> </t>
        </is>
      </c>
      <c r="E11" s="4" t="inlineStr">
        <is>
          <t xml:space="preserve"> </t>
        </is>
      </c>
      <c r="F11" s="4" t="inlineStr">
        <is>
          <t xml:space="preserve"> </t>
        </is>
      </c>
    </row>
    <row r="12">
      <c r="A12" s="4" t="inlineStr">
        <is>
          <t>Trade receivables</t>
        </is>
      </c>
      <c r="C12" s="5" t="n">
        <v>1854</v>
      </c>
      <c r="D12" s="4" t="inlineStr">
        <is>
          <t xml:space="preserve"> </t>
        </is>
      </c>
      <c r="E12" s="4" t="inlineStr">
        <is>
          <t xml:space="preserve"> </t>
        </is>
      </c>
      <c r="F12" s="4" t="inlineStr">
        <is>
          <t xml:space="preserve"> </t>
        </is>
      </c>
    </row>
    <row r="13">
      <c r="A13" s="4" t="inlineStr">
        <is>
          <t>Other receivables</t>
        </is>
      </c>
      <c r="C13" s="5" t="n">
        <v>280</v>
      </c>
      <c r="D13" s="4" t="inlineStr">
        <is>
          <t xml:space="preserve"> </t>
        </is>
      </c>
      <c r="E13" s="4" t="inlineStr">
        <is>
          <t xml:space="preserve"> </t>
        </is>
      </c>
      <c r="F13" s="4" t="inlineStr">
        <is>
          <t xml:space="preserve"> </t>
        </is>
      </c>
    </row>
    <row r="14">
      <c r="A14" s="4" t="inlineStr">
        <is>
          <t>Property and equipment</t>
        </is>
      </c>
      <c r="C14" s="5" t="n">
        <v>140</v>
      </c>
      <c r="D14" s="4" t="inlineStr">
        <is>
          <t xml:space="preserve"> </t>
        </is>
      </c>
      <c r="E14" s="4" t="inlineStr">
        <is>
          <t xml:space="preserve"> </t>
        </is>
      </c>
      <c r="F14" s="4" t="inlineStr">
        <is>
          <t xml:space="preserve"> </t>
        </is>
      </c>
    </row>
    <row r="15">
      <c r="A15" s="4" t="inlineStr">
        <is>
          <t>Technology</t>
        </is>
      </c>
      <c r="C15" s="5" t="n">
        <v>20148</v>
      </c>
      <c r="D15" s="4" t="inlineStr">
        <is>
          <t xml:space="preserve"> </t>
        </is>
      </c>
      <c r="E15" s="4" t="inlineStr">
        <is>
          <t xml:space="preserve"> </t>
        </is>
      </c>
      <c r="F15" s="4" t="inlineStr">
        <is>
          <t xml:space="preserve"> </t>
        </is>
      </c>
    </row>
    <row r="16">
      <c r="A16" s="4" t="inlineStr">
        <is>
          <t>Customer relations</t>
        </is>
      </c>
      <c r="C16" s="5" t="n">
        <v>7092</v>
      </c>
      <c r="D16" s="4" t="inlineStr">
        <is>
          <t xml:space="preserve"> </t>
        </is>
      </c>
      <c r="E16" s="4" t="inlineStr">
        <is>
          <t xml:space="preserve"> </t>
        </is>
      </c>
      <c r="F16" s="4" t="inlineStr">
        <is>
          <t xml:space="preserve"> </t>
        </is>
      </c>
    </row>
    <row r="17">
      <c r="A17" s="4" t="inlineStr">
        <is>
          <t>Brand</t>
        </is>
      </c>
      <c r="C17" s="5" t="n">
        <v>3031</v>
      </c>
      <c r="D17" s="4" t="inlineStr">
        <is>
          <t xml:space="preserve"> </t>
        </is>
      </c>
      <c r="E17" s="4" t="inlineStr">
        <is>
          <t xml:space="preserve"> </t>
        </is>
      </c>
      <c r="F17" s="4" t="inlineStr">
        <is>
          <t xml:space="preserve"> </t>
        </is>
      </c>
    </row>
    <row r="18">
      <c r="A18" s="4" t="inlineStr">
        <is>
          <t>Trade payables</t>
        </is>
      </c>
      <c r="C18" s="5" t="n">
        <v>-1339</v>
      </c>
      <c r="D18" s="4" t="inlineStr">
        <is>
          <t xml:space="preserve"> </t>
        </is>
      </c>
      <c r="E18" s="4" t="inlineStr">
        <is>
          <t xml:space="preserve"> </t>
        </is>
      </c>
      <c r="F18" s="4" t="inlineStr">
        <is>
          <t xml:space="preserve"> </t>
        </is>
      </c>
    </row>
    <row r="19">
      <c r="A19" s="4" t="inlineStr">
        <is>
          <t>Other payables</t>
        </is>
      </c>
      <c r="C19" s="5" t="n">
        <v>-924</v>
      </c>
      <c r="D19" s="4" t="inlineStr">
        <is>
          <t xml:space="preserve"> </t>
        </is>
      </c>
      <c r="E19" s="4" t="inlineStr">
        <is>
          <t xml:space="preserve"> </t>
        </is>
      </c>
      <c r="F19" s="4" t="inlineStr">
        <is>
          <t xml:space="preserve"> </t>
        </is>
      </c>
    </row>
    <row r="20">
      <c r="A20" s="4" t="inlineStr">
        <is>
          <t>Deferred tax liability</t>
        </is>
      </c>
      <c r="C20" s="5" t="n">
        <v>-2626</v>
      </c>
      <c r="D20" s="4" t="inlineStr">
        <is>
          <t xml:space="preserve"> </t>
        </is>
      </c>
      <c r="E20" s="4" t="inlineStr">
        <is>
          <t xml:space="preserve"> </t>
        </is>
      </c>
      <c r="F20" s="4" t="inlineStr">
        <is>
          <t xml:space="preserve"> </t>
        </is>
      </c>
    </row>
    <row r="21">
      <c r="A21" s="4" t="inlineStr">
        <is>
          <t>Total identifiable assets, net</t>
        </is>
      </c>
      <c r="C21" s="5" t="n">
        <v>28086</v>
      </c>
      <c r="D21" s="4" t="inlineStr">
        <is>
          <t xml:space="preserve"> </t>
        </is>
      </c>
      <c r="E21" s="4" t="inlineStr">
        <is>
          <t xml:space="preserve"> </t>
        </is>
      </c>
      <c r="F21" s="4" t="inlineStr">
        <is>
          <t xml:space="preserve"> </t>
        </is>
      </c>
    </row>
    <row r="22">
      <c r="A22" s="4" t="inlineStr">
        <is>
          <t>Goodwill</t>
        </is>
      </c>
      <c r="B22" s="4" t="inlineStr">
        <is>
          <t>[1]</t>
        </is>
      </c>
      <c r="C22" s="5" t="n">
        <v>2814</v>
      </c>
      <c r="D22" s="4" t="inlineStr">
        <is>
          <t xml:space="preserve"> </t>
        </is>
      </c>
      <c r="E22" s="4" t="inlineStr">
        <is>
          <t xml:space="preserve"> </t>
        </is>
      </c>
      <c r="F22" s="4" t="inlineStr">
        <is>
          <t xml:space="preserve"> </t>
        </is>
      </c>
    </row>
    <row r="23">
      <c r="A23" s="4" t="inlineStr">
        <is>
          <t>Total consideration</t>
        </is>
      </c>
      <c r="C23" s="5" t="n">
        <v>30900</v>
      </c>
      <c r="D23" s="4" t="inlineStr">
        <is>
          <t xml:space="preserve"> </t>
        </is>
      </c>
      <c r="E23" s="4" t="inlineStr">
        <is>
          <t xml:space="preserve"> </t>
        </is>
      </c>
      <c r="F23" s="4" t="inlineStr">
        <is>
          <t xml:space="preserve"> </t>
        </is>
      </c>
    </row>
    <row r="24">
      <c r="A24" s="3" t="inlineStr">
        <is>
          <t>Cash flows in respect of the acquisition, as presented in cash flows from investing activities</t>
        </is>
      </c>
      <c r="C24" s="4" t="inlineStr">
        <is>
          <t xml:space="preserve"> </t>
        </is>
      </c>
      <c r="D24" s="4" t="inlineStr">
        <is>
          <t xml:space="preserve"> </t>
        </is>
      </c>
      <c r="E24" s="4" t="inlineStr">
        <is>
          <t xml:space="preserve"> </t>
        </is>
      </c>
      <c r="F24" s="4" t="inlineStr">
        <is>
          <t xml:space="preserve"> </t>
        </is>
      </c>
    </row>
    <row r="25">
      <c r="A25" s="4" t="inlineStr">
        <is>
          <t>Cash paid upon the acquisition of a subsidiary</t>
        </is>
      </c>
      <c r="C25" s="5" t="n">
        <v>18759</v>
      </c>
      <c r="D25" s="4" t="inlineStr">
        <is>
          <t xml:space="preserve"> </t>
        </is>
      </c>
      <c r="E25" s="4" t="inlineStr">
        <is>
          <t xml:space="preserve"> </t>
        </is>
      </c>
      <c r="F25" s="4" t="inlineStr">
        <is>
          <t xml:space="preserve"> </t>
        </is>
      </c>
    </row>
    <row r="26">
      <c r="A26" s="4" t="inlineStr">
        <is>
          <t>Cash and cash equivalents consolidated for the first time</t>
        </is>
      </c>
      <c r="C26" s="5" t="n">
        <v>-430</v>
      </c>
      <c r="D26" s="4" t="inlineStr">
        <is>
          <t xml:space="preserve"> </t>
        </is>
      </c>
      <c r="E26" s="4" t="inlineStr">
        <is>
          <t xml:space="preserve"> </t>
        </is>
      </c>
      <c r="F26" s="4" t="inlineStr">
        <is>
          <t xml:space="preserve"> </t>
        </is>
      </c>
    </row>
    <row r="27">
      <c r="A27" s="4" t="inlineStr">
        <is>
          <t>As reported in cash flows from investing activities for the acquisition</t>
        </is>
      </c>
      <c r="C27" s="6" t="n">
        <v>18329</v>
      </c>
      <c r="D27" s="4" t="inlineStr">
        <is>
          <t xml:space="preserve"> </t>
        </is>
      </c>
      <c r="E27" s="4" t="inlineStr">
        <is>
          <t xml:space="preserve"> </t>
        </is>
      </c>
      <c r="F27" s="4" t="inlineStr">
        <is>
          <t xml:space="preserve"> </t>
        </is>
      </c>
    </row>
    <row r="28"/>
    <row r="29">
      <c r="A29" s="4" t="inlineStr">
        <is>
          <t>[1]The elements and factors that the Company paid above the fair value of the net identifiable assets recognized, represented as goodwill for RPI's expressed by synergy of good reputation, and an especially talented workforce. Thus, the Goodwill resulted from the acquisition of RPI represents the excess of the acquisition consideration on the acquisition date in fair value over the net identifiable assets acquired and liabilities assumed.</t>
        </is>
      </c>
    </row>
  </sheetData>
  <mergeCells count="4">
    <mergeCell ref="A1:B2"/>
    <mergeCell ref="D1:F1"/>
    <mergeCell ref="A28:E28"/>
    <mergeCell ref="A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4</t>
        </is>
      </c>
    </row>
    <row r="3">
      <c r="A3" s="3" t="inlineStr">
        <is>
          <t>Disclosure Of General Information [Abstract]</t>
        </is>
      </c>
      <c r="B3" s="4" t="inlineStr">
        <is>
          <t xml:space="preserve"> </t>
        </is>
      </c>
    </row>
    <row r="4">
      <c r="A4" s="4" t="inlineStr">
        <is>
          <t>GENERAL</t>
        </is>
      </c>
      <c r="B4" s="4" t="inlineStr">
        <is>
          <t>NOTE 1 - GENERAL
a.
Background
1.
Nayax Ltd. (hereafter – the “Company”) was incorporated in January 2005. The Company provides processing and software as a service (SaaS) business operations solutions and services via a global platform. The Company is marketing its POS devices and SaaS solutions it develops in more than 60 countries worldwide (including Israel) through subsidiaries (the Company and the subsidiaries, hereafter – the “Group”) and through local distributors.
2.
On September 11, 2022 Company's shareholders approved a reverse share split in a ratio of 10:1. All issued and outstanding Company's Ordinary Shares have been retroactively adjusted to reflect the reverse share split for all periods presented in these financial statements prior the approval.
3.
On September 21, 2022, Company's ordinary shares were listed on the Nasdaq Global Select Market under the symbol NYAX. As of that date, the company is dual listed on Nasdaq and as well as on the Tel Aviv Stock Exchange. The expenses incurred in the profit or loss report for the year ended December 31, 2022 from this listing were $1,790 thousand.
4.
In August 2023, the company filed with the Israel Securities Authority a shelf prospectus (the “Shelf Prospectus”). Such Shelf Prospectus allows the Company to raise from time to time funds through the offering and sale of various securities including debt and equity, in Israel, at the discretion of the Company. In October 2023, the company filed with the SEC a Registration Statement on Form F-3 (the “Registration Statement”). Such Registration Statement allows the company to raise funds from time to time through the offering and sale of various securities including debt and equity, at the discretion of the Company. Under the Registration Statement, certain selling shareholders may also offer and sell ordinary shares from time to time in one or more offerings, but the Company is not entitled to any funds raised from such sales.
5.
On March 12, 2024, the Company successfully concluded an offering of 2,600,000 ordinary shares. The net proceeds from this sale amounted to approximately $62.7 million. The expenses incrued for the year ended December 31, 2024 from this sale are $506 thousand.
b.
"Swords of Iron" - War against terror organization Hamas The "Swords of Iron" war, which began on October 7, 2023, has significant economic and social implications in Israel. However, during the financial year ended December 31, 2024, the Company’s operations and financial performance were not materially impacted by the conflict. Management has assessed the potential risks and consequences related to the geopolitical environment and has determined that no adjustments to the financial statements or additional disclosures are necessary. The Company continues to monitor developments and remains committed to ensuring business continuity and risk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omposition of cash and cash equivalents (Details) - USD ($) $ in Thousands</t>
        </is>
      </c>
      <c r="B1" s="2" t="inlineStr">
        <is>
          <t>Dec. 31, 2024</t>
        </is>
      </c>
      <c r="C1" s="2" t="inlineStr">
        <is>
          <t>Dec. 31, 2023</t>
        </is>
      </c>
      <c r="D1" s="2" t="inlineStr">
        <is>
          <t>Dec. 31, 2022</t>
        </is>
      </c>
      <c r="E1" s="2" t="inlineStr">
        <is>
          <t>Dec. 31, 2021</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130</v>
      </c>
      <c r="C3" s="6" t="n">
        <v>38386</v>
      </c>
      <c r="D3" s="6" t="n">
        <v>33880</v>
      </c>
      <c r="E3" s="6" t="n">
        <v>87332</v>
      </c>
    </row>
    <row r="4">
      <c r="A4" s="4" t="inlineStr">
        <is>
          <t>US Dollar</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6141</v>
      </c>
      <c r="C6" s="5" t="n">
        <v>14673</v>
      </c>
      <c r="D6" s="4" t="inlineStr">
        <is>
          <t xml:space="preserve"> </t>
        </is>
      </c>
      <c r="E6" s="4" t="inlineStr">
        <is>
          <t xml:space="preserve"> </t>
        </is>
      </c>
    </row>
    <row r="7">
      <c r="A7" s="4" t="inlineStr">
        <is>
          <t>New Israeli Shekel</t>
        </is>
      </c>
      <c r="B7" s="4" t="inlineStr">
        <is>
          <t xml:space="preserve"> </t>
        </is>
      </c>
      <c r="C7" s="4" t="inlineStr">
        <is>
          <t xml:space="preserve"> </t>
        </is>
      </c>
      <c r="D7" s="4" t="inlineStr">
        <is>
          <t xml:space="preserve"> </t>
        </is>
      </c>
      <c r="E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939</v>
      </c>
      <c r="C9" s="5" t="n">
        <v>9777</v>
      </c>
      <c r="D9" s="4" t="inlineStr">
        <is>
          <t xml:space="preserve"> </t>
        </is>
      </c>
      <c r="E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758</v>
      </c>
      <c r="C12" s="5" t="n">
        <v>3044</v>
      </c>
      <c r="D12" s="4" t="inlineStr">
        <is>
          <t xml:space="preserve"> </t>
        </is>
      </c>
      <c r="E12" s="4" t="inlineStr">
        <is>
          <t xml:space="preserve"> </t>
        </is>
      </c>
    </row>
    <row r="13">
      <c r="A13" s="4" t="inlineStr">
        <is>
          <t>British pound sterling</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169</v>
      </c>
      <c r="C15" s="5" t="n">
        <v>2026</v>
      </c>
      <c r="D15" s="4" t="inlineStr">
        <is>
          <t xml:space="preserve"> </t>
        </is>
      </c>
      <c r="E15" s="4" t="inlineStr">
        <is>
          <t xml:space="preserve"> </t>
        </is>
      </c>
    </row>
    <row r="16">
      <c r="A16" s="4" t="inlineStr">
        <is>
          <t>Australian Dolla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495</v>
      </c>
      <c r="C18" s="5" t="n">
        <v>1078</v>
      </c>
      <c r="D18" s="4" t="inlineStr">
        <is>
          <t xml:space="preserve"> </t>
        </is>
      </c>
      <c r="E18" s="4" t="inlineStr">
        <is>
          <t xml:space="preserve"> </t>
        </is>
      </c>
    </row>
    <row r="19">
      <c r="A19" s="4" t="inlineStr">
        <is>
          <t>Other currencies</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0628</v>
      </c>
      <c r="C21" s="6" t="n">
        <v>7788</v>
      </c>
      <c r="D21" s="4" t="inlineStr">
        <is>
          <t xml:space="preserve"> </t>
        </is>
      </c>
      <c r="E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TRANSFARABLE TO CUTOMERS FOR PROCESSING ACTIVITY (Narrative) (Details) - USD ($) $ in Thousands</t>
        </is>
      </c>
      <c r="B1" s="2" t="inlineStr">
        <is>
          <t>Dec. 31, 2024</t>
        </is>
      </c>
      <c r="C1" s="2" t="inlineStr">
        <is>
          <t>Dec. 31, 2023</t>
        </is>
      </c>
    </row>
    <row r="2">
      <c r="A2" s="3" t="inlineStr">
        <is>
          <t>Disclosure Of Restricted Cash [Abstract]</t>
        </is>
      </c>
      <c r="B2" s="4" t="inlineStr">
        <is>
          <t xml:space="preserve"> </t>
        </is>
      </c>
      <c r="C2" s="4" t="inlineStr">
        <is>
          <t xml:space="preserve"> </t>
        </is>
      </c>
    </row>
    <row r="3">
      <c r="A3" s="4" t="inlineStr">
        <is>
          <t>Restricted cash transferable to customers for processing activity</t>
        </is>
      </c>
      <c r="B3" s="6" t="n">
        <v>60299</v>
      </c>
      <c r="C3" s="6" t="n">
        <v>498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composition of trade receivables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Open accounts</t>
        </is>
      </c>
      <c r="B3" s="6" t="n">
        <v>59473</v>
      </c>
      <c r="C3" s="6" t="n">
        <v>43166</v>
      </c>
    </row>
    <row r="4">
      <c r="A4" s="4" t="inlineStr">
        <is>
          <t>Less – provision for credit losses</t>
        </is>
      </c>
      <c r="B4" s="5" t="n">
        <v>-3779</v>
      </c>
      <c r="C4" s="5" t="n">
        <v>-1866</v>
      </c>
    </row>
    <row r="5">
      <c r="A5" s="4" t="inlineStr">
        <is>
          <t>Trade receivables - net</t>
        </is>
      </c>
      <c r="B5" s="6" t="n">
        <v>55694</v>
      </c>
      <c r="C5" s="6" t="n">
        <v>41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Disclosure of changes in provision for credit losses (Details) - USD ($) $ in Thousand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Balance</t>
        </is>
      </c>
      <c r="B4" s="6" t="n">
        <v>1866</v>
      </c>
      <c r="C4" s="6" t="n">
        <v>2432</v>
      </c>
    </row>
    <row r="5">
      <c r="A5" s="4" t="inlineStr">
        <is>
          <t>Amounts provided against profit or loss in respect of receivables for which the provision for loss is measured over the entire life of the receivable balance</t>
        </is>
      </c>
      <c r="B5" s="5" t="n">
        <v>1913</v>
      </c>
      <c r="C5" s="5" t="n">
        <v>-566</v>
      </c>
    </row>
    <row r="6">
      <c r="A6" s="4" t="inlineStr">
        <is>
          <t>Balance</t>
        </is>
      </c>
      <c r="B6" s="6" t="n">
        <v>3779</v>
      </c>
      <c r="C6" s="6" t="n">
        <v>18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Group incurred expenses, related to short-term leases</t>
        </is>
      </c>
      <c r="B4" s="6" t="n">
        <v>402</v>
      </c>
      <c r="C4" s="6" t="n">
        <v>330</v>
      </c>
      <c r="D4" s="6" t="n">
        <v>2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EASE - Disclosure of right-of-use asset years of depreciation and the interest rates (Details) - Buildings</t>
        </is>
      </c>
      <c r="B1" s="2" t="inlineStr">
        <is>
          <t>12 Months Ended</t>
        </is>
      </c>
    </row>
    <row r="2">
      <c r="B2" s="2" t="inlineStr">
        <is>
          <t>Dec. 31, 2024</t>
        </is>
      </c>
    </row>
    <row r="3">
      <c r="A3" s="4" t="inlineStr">
        <is>
          <t>Minimum</t>
        </is>
      </c>
      <c r="B3" s="4" t="inlineStr">
        <is>
          <t xml:space="preserve"> </t>
        </is>
      </c>
    </row>
    <row r="4">
      <c r="A4" s="3" t="inlineStr">
        <is>
          <t>Disclosure Of Detailed Information About Lease [Line Items]</t>
        </is>
      </c>
      <c r="B4" s="4" t="inlineStr">
        <is>
          <t xml:space="preserve"> </t>
        </is>
      </c>
    </row>
    <row r="5">
      <c r="A5" s="4" t="inlineStr">
        <is>
          <t>Years of depreciation</t>
        </is>
      </c>
      <c r="B5" s="4" t="inlineStr">
        <is>
          <t>2 years</t>
        </is>
      </c>
    </row>
    <row r="6">
      <c r="A6" s="4" t="inlineStr">
        <is>
          <t>Interest rate</t>
        </is>
      </c>
      <c r="B6" s="11" t="n">
        <v>0.015</v>
      </c>
    </row>
    <row r="7">
      <c r="A7" s="4" t="inlineStr">
        <is>
          <t>Maximum</t>
        </is>
      </c>
      <c r="B7" s="4" t="inlineStr">
        <is>
          <t xml:space="preserve"> </t>
        </is>
      </c>
    </row>
    <row r="8">
      <c r="A8" s="3" t="inlineStr">
        <is>
          <t>Disclosure Of Detailed Information About Lease [Line Items]</t>
        </is>
      </c>
      <c r="B8" s="4" t="inlineStr">
        <is>
          <t xml:space="preserve"> </t>
        </is>
      </c>
    </row>
    <row r="9">
      <c r="A9" s="4" t="inlineStr">
        <is>
          <t>Years of depreciation</t>
        </is>
      </c>
      <c r="B9" s="4" t="inlineStr">
        <is>
          <t>4 years</t>
        </is>
      </c>
    </row>
    <row r="10">
      <c r="A10" s="4" t="inlineStr">
        <is>
          <t>Interest rate</t>
        </is>
      </c>
      <c r="B10" s="8" t="n">
        <v>0.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right-of-use asset balance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5341</v>
      </c>
      <c r="C4" s="6" t="n">
        <v>7381</v>
      </c>
      <c r="D4" s="4" t="inlineStr">
        <is>
          <t xml:space="preserve"> </t>
        </is>
      </c>
    </row>
    <row r="5">
      <c r="A5" s="4" t="inlineStr">
        <is>
          <t>Additions in respect of acquisition</t>
        </is>
      </c>
      <c r="B5" s="4" t="inlineStr">
        <is>
          <t xml:space="preserve"> </t>
        </is>
      </c>
      <c r="C5" s="4" t="inlineStr">
        <is>
          <t xml:space="preserve"> </t>
        </is>
      </c>
      <c r="D5" s="6" t="n">
        <v>1696</v>
      </c>
    </row>
    <row r="6">
      <c r="A6" s="4" t="inlineStr">
        <is>
          <t>Balance at December 31</t>
        </is>
      </c>
      <c r="B6" s="5" t="n">
        <v>6292</v>
      </c>
      <c r="C6" s="5" t="n">
        <v>5341</v>
      </c>
      <c r="D6" s="5" t="n">
        <v>7381</v>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alance at January 1</t>
        </is>
      </c>
      <c r="B9" s="5" t="n">
        <v>11087</v>
      </c>
      <c r="C9" s="5" t="n">
        <v>11278</v>
      </c>
      <c r="D9" s="5" t="n">
        <v>7713</v>
      </c>
    </row>
    <row r="10">
      <c r="A10" s="4" t="inlineStr">
        <is>
          <t>Additions during the year</t>
        </is>
      </c>
      <c r="B10" s="4" t="inlineStr">
        <is>
          <t xml:space="preserve"> </t>
        </is>
      </c>
      <c r="C10" s="5" t="n">
        <v>338</v>
      </c>
      <c r="D10" s="5" t="n">
        <v>2048</v>
      </c>
    </row>
    <row r="11">
      <c r="A11" s="4" t="inlineStr">
        <is>
          <t>Additions in respect of acquisition</t>
        </is>
      </c>
      <c r="B11" s="4" t="inlineStr">
        <is>
          <t xml:space="preserve"> </t>
        </is>
      </c>
      <c r="C11" s="4" t="inlineStr">
        <is>
          <t xml:space="preserve"> </t>
        </is>
      </c>
      <c r="D11" s="5" t="n">
        <v>1722</v>
      </c>
    </row>
    <row r="12">
      <c r="A12" s="4" t="inlineStr">
        <is>
          <t>Disposals</t>
        </is>
      </c>
      <c r="B12" s="4" t="inlineStr">
        <is>
          <t xml:space="preserve"> </t>
        </is>
      </c>
      <c r="C12" s="5" t="n">
        <v>-786</v>
      </c>
      <c r="D12" s="5" t="n">
        <v>-462</v>
      </c>
    </row>
    <row r="13">
      <c r="A13" s="4" t="inlineStr">
        <is>
          <t>Other changes</t>
        </is>
      </c>
      <c r="B13" s="4" t="inlineStr">
        <is>
          <t xml:space="preserve"> </t>
        </is>
      </c>
      <c r="C13" s="5" t="n">
        <v>257</v>
      </c>
      <c r="D13" s="5" t="n">
        <v>257</v>
      </c>
    </row>
    <row r="14">
      <c r="A14" s="4" t="inlineStr">
        <is>
          <t>Balance at December 31</t>
        </is>
      </c>
      <c r="B14" s="4" t="inlineStr">
        <is>
          <t xml:space="preserve"> </t>
        </is>
      </c>
      <c r="C14" s="5" t="n">
        <v>11087</v>
      </c>
      <c r="D14" s="5" t="n">
        <v>11278</v>
      </c>
    </row>
    <row r="15">
      <c r="A15" s="4" t="inlineStr">
        <is>
          <t>Accumulated depreci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alance at January 1</t>
        </is>
      </c>
      <c r="B17" s="5" t="n">
        <v>-5746</v>
      </c>
      <c r="C17" s="5" t="n">
        <v>-3897</v>
      </c>
      <c r="D17" s="5" t="n">
        <v>-2438</v>
      </c>
    </row>
    <row r="18">
      <c r="A18" s="4" t="inlineStr">
        <is>
          <t>Depreciation for the year</t>
        </is>
      </c>
      <c r="B18" s="4" t="inlineStr">
        <is>
          <t xml:space="preserve"> </t>
        </is>
      </c>
      <c r="C18" s="5" t="n">
        <v>2178</v>
      </c>
      <c r="D18" s="5" t="n">
        <v>1797</v>
      </c>
    </row>
    <row r="19">
      <c r="A19" s="4" t="inlineStr">
        <is>
          <t>Disposals</t>
        </is>
      </c>
      <c r="B19" s="4" t="inlineStr">
        <is>
          <t xml:space="preserve"> </t>
        </is>
      </c>
      <c r="C19" s="5" t="n">
        <v>-329</v>
      </c>
      <c r="D19" s="5" t="n">
        <v>-338</v>
      </c>
    </row>
    <row r="20">
      <c r="A20" s="4" t="inlineStr">
        <is>
          <t>Balance at December 31</t>
        </is>
      </c>
      <c r="B20" s="4" t="inlineStr">
        <is>
          <t xml:space="preserve"> </t>
        </is>
      </c>
      <c r="C20" s="5" t="n">
        <v>-5746</v>
      </c>
      <c r="D20" s="5" t="n">
        <v>-3897</v>
      </c>
    </row>
    <row r="21">
      <c r="A21" s="4" t="inlineStr">
        <is>
          <t>Buildings</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alance at January 1</t>
        </is>
      </c>
      <c r="B23" s="5" t="n">
        <v>5341</v>
      </c>
      <c r="C23" s="5" t="n">
        <v>7368</v>
      </c>
      <c r="D23" s="4" t="inlineStr">
        <is>
          <t xml:space="preserve"> </t>
        </is>
      </c>
    </row>
    <row r="24">
      <c r="A24" s="4" t="inlineStr">
        <is>
          <t>Additions in respect of acquisition</t>
        </is>
      </c>
      <c r="B24" s="5" t="n">
        <v>1519</v>
      </c>
      <c r="C24" s="4" t="inlineStr">
        <is>
          <t xml:space="preserve"> </t>
        </is>
      </c>
      <c r="D24" s="5" t="n">
        <v>1696</v>
      </c>
    </row>
    <row r="25">
      <c r="A25" s="4" t="inlineStr">
        <is>
          <t>Balance at December 31</t>
        </is>
      </c>
      <c r="B25" s="5" t="n">
        <v>6292</v>
      </c>
      <c r="C25" s="5" t="n">
        <v>5341</v>
      </c>
      <c r="D25" s="5" t="n">
        <v>7368</v>
      </c>
    </row>
    <row r="26">
      <c r="A26" s="4" t="inlineStr">
        <is>
          <t>Building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5" t="n">
        <v>11087</v>
      </c>
      <c r="C28" s="5" t="n">
        <v>10947</v>
      </c>
      <c r="D28" s="5" t="n">
        <v>7382</v>
      </c>
    </row>
    <row r="29">
      <c r="A29" s="4" t="inlineStr">
        <is>
          <t>Additions during the year</t>
        </is>
      </c>
      <c r="B29" s="5" t="n">
        <v>1653</v>
      </c>
      <c r="C29" s="5" t="n">
        <v>338</v>
      </c>
      <c r="D29" s="5" t="n">
        <v>2048</v>
      </c>
    </row>
    <row r="30">
      <c r="A30" s="4" t="inlineStr">
        <is>
          <t>Additions in respect of acquisition</t>
        </is>
      </c>
      <c r="B30" s="5" t="n">
        <v>1512</v>
      </c>
      <c r="C30" s="4" t="inlineStr">
        <is>
          <t xml:space="preserve"> </t>
        </is>
      </c>
      <c r="D30" s="5" t="n">
        <v>1722</v>
      </c>
    </row>
    <row r="31">
      <c r="A31" s="4" t="inlineStr">
        <is>
          <t>Disposals</t>
        </is>
      </c>
      <c r="B31" s="4" t="inlineStr">
        <is>
          <t xml:space="preserve"> </t>
        </is>
      </c>
      <c r="C31" s="5" t="n">
        <v>-455</v>
      </c>
      <c r="D31" s="5" t="n">
        <v>-462</v>
      </c>
    </row>
    <row r="32">
      <c r="A32" s="4" t="inlineStr">
        <is>
          <t>Other changes</t>
        </is>
      </c>
      <c r="B32" s="5" t="n">
        <v>249</v>
      </c>
      <c r="C32" s="5" t="n">
        <v>257</v>
      </c>
      <c r="D32" s="5" t="n">
        <v>257</v>
      </c>
    </row>
    <row r="33">
      <c r="A33" s="4" t="inlineStr">
        <is>
          <t>Balance at December 31</t>
        </is>
      </c>
      <c r="B33" s="5" t="n">
        <v>14501</v>
      </c>
      <c r="C33" s="5" t="n">
        <v>11087</v>
      </c>
      <c r="D33" s="5" t="n">
        <v>10947</v>
      </c>
    </row>
    <row r="34">
      <c r="A34" s="4" t="inlineStr">
        <is>
          <t>Buildings | Accumulated depreci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January 1</t>
        </is>
      </c>
      <c r="B36" s="5" t="n">
        <v>-5746</v>
      </c>
      <c r="C36" s="5" t="n">
        <v>-3579</v>
      </c>
      <c r="D36" s="5" t="n">
        <v>-2186</v>
      </c>
    </row>
    <row r="37">
      <c r="A37" s="4" t="inlineStr">
        <is>
          <t>Depreciation for the year</t>
        </is>
      </c>
      <c r="B37" s="5" t="n">
        <v>2463</v>
      </c>
      <c r="C37" s="5" t="n">
        <v>2167</v>
      </c>
      <c r="D37" s="5" t="n">
        <v>1731</v>
      </c>
    </row>
    <row r="38">
      <c r="A38" s="4" t="inlineStr">
        <is>
          <t>Disposals</t>
        </is>
      </c>
      <c r="B38" s="4" t="inlineStr">
        <is>
          <t xml:space="preserve"> </t>
        </is>
      </c>
      <c r="C38" s="5" t="n">
        <v>0</v>
      </c>
      <c r="D38" s="5" t="n">
        <v>-338</v>
      </c>
    </row>
    <row r="39">
      <c r="A39" s="4" t="inlineStr">
        <is>
          <t>Balance at December 31</t>
        </is>
      </c>
      <c r="B39" s="5" t="n">
        <v>-8209</v>
      </c>
      <c r="C39" s="5" t="n">
        <v>-5746</v>
      </c>
      <c r="D39" s="5" t="n">
        <v>-3579</v>
      </c>
    </row>
    <row r="40">
      <c r="A40" s="4" t="inlineStr">
        <is>
          <t>Technological equipment</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alance at January 1</t>
        </is>
      </c>
      <c r="B42" s="5" t="n">
        <v>0</v>
      </c>
      <c r="C42" s="5" t="n">
        <v>13</v>
      </c>
      <c r="D42" s="4" t="inlineStr">
        <is>
          <t xml:space="preserve"> </t>
        </is>
      </c>
    </row>
    <row r="43">
      <c r="A43" s="4" t="inlineStr">
        <is>
          <t>Additions in respect of acquisition</t>
        </is>
      </c>
      <c r="B43" s="4" t="inlineStr">
        <is>
          <t xml:space="preserve"> </t>
        </is>
      </c>
      <c r="C43" s="4" t="inlineStr">
        <is>
          <t xml:space="preserve"> </t>
        </is>
      </c>
      <c r="D43" s="5" t="n">
        <v>0</v>
      </c>
    </row>
    <row r="44">
      <c r="A44" s="4" t="inlineStr">
        <is>
          <t>Balance at December 31</t>
        </is>
      </c>
      <c r="B44" s="4" t="inlineStr">
        <is>
          <t xml:space="preserve"> </t>
        </is>
      </c>
      <c r="C44" s="5" t="n">
        <v>0</v>
      </c>
      <c r="D44" s="5" t="n">
        <v>13</v>
      </c>
    </row>
    <row r="45">
      <c r="A45" s="4" t="inlineStr">
        <is>
          <t>Technological equipment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Balance at January 1</t>
        </is>
      </c>
      <c r="B47" s="5" t="n">
        <v>0</v>
      </c>
      <c r="C47" s="5" t="n">
        <v>331</v>
      </c>
      <c r="D47" s="5" t="n">
        <v>331</v>
      </c>
    </row>
    <row r="48">
      <c r="A48" s="4" t="inlineStr">
        <is>
          <t>Additions during the year</t>
        </is>
      </c>
      <c r="B48" s="4" t="inlineStr">
        <is>
          <t xml:space="preserve"> </t>
        </is>
      </c>
      <c r="C48" s="5" t="n">
        <v>0</v>
      </c>
      <c r="D48" s="5" t="n">
        <v>0</v>
      </c>
    </row>
    <row r="49">
      <c r="A49" s="4" t="inlineStr">
        <is>
          <t>Additions in respect of acquisition</t>
        </is>
      </c>
      <c r="B49" s="4" t="inlineStr">
        <is>
          <t xml:space="preserve"> </t>
        </is>
      </c>
      <c r="C49" s="4" t="inlineStr">
        <is>
          <t xml:space="preserve"> </t>
        </is>
      </c>
      <c r="D49" s="5" t="n">
        <v>0</v>
      </c>
    </row>
    <row r="50">
      <c r="A50" s="4" t="inlineStr">
        <is>
          <t>Disposals</t>
        </is>
      </c>
      <c r="B50" s="4" t="inlineStr">
        <is>
          <t xml:space="preserve"> </t>
        </is>
      </c>
      <c r="C50" s="5" t="n">
        <v>-331</v>
      </c>
      <c r="D50" s="5" t="n">
        <v>0</v>
      </c>
    </row>
    <row r="51">
      <c r="A51" s="4" t="inlineStr">
        <is>
          <t>Other changes</t>
        </is>
      </c>
      <c r="B51" s="4" t="inlineStr">
        <is>
          <t xml:space="preserve"> </t>
        </is>
      </c>
      <c r="C51" s="5" t="n">
        <v>0</v>
      </c>
      <c r="D51" s="5" t="n">
        <v>0</v>
      </c>
    </row>
    <row r="52">
      <c r="A52" s="4" t="inlineStr">
        <is>
          <t>Balance at December 31</t>
        </is>
      </c>
      <c r="B52" s="4" t="inlineStr">
        <is>
          <t xml:space="preserve"> </t>
        </is>
      </c>
      <c r="C52" s="5" t="n">
        <v>0</v>
      </c>
      <c r="D52" s="5" t="n">
        <v>331</v>
      </c>
    </row>
    <row r="53">
      <c r="A53" s="4" t="inlineStr">
        <is>
          <t>Technological equipment | Accumulated depreciation</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alance at January 1</t>
        </is>
      </c>
      <c r="B55" s="6" t="n">
        <v>0</v>
      </c>
      <c r="C55" s="5" t="n">
        <v>-318</v>
      </c>
      <c r="D55" s="5" t="n">
        <v>-252</v>
      </c>
    </row>
    <row r="56">
      <c r="A56" s="4" t="inlineStr">
        <is>
          <t>Depreciation for the year</t>
        </is>
      </c>
      <c r="B56" s="4" t="inlineStr">
        <is>
          <t xml:space="preserve"> </t>
        </is>
      </c>
      <c r="C56" s="5" t="n">
        <v>11</v>
      </c>
      <c r="D56" s="5" t="n">
        <v>66</v>
      </c>
    </row>
    <row r="57">
      <c r="A57" s="4" t="inlineStr">
        <is>
          <t>Disposals</t>
        </is>
      </c>
      <c r="B57" s="4" t="inlineStr">
        <is>
          <t xml:space="preserve"> </t>
        </is>
      </c>
      <c r="C57" s="5" t="n">
        <v>-329</v>
      </c>
      <c r="D57" s="5" t="n">
        <v>0</v>
      </c>
    </row>
    <row r="58">
      <c r="A58" s="4" t="inlineStr">
        <is>
          <t>Balance at December 31</t>
        </is>
      </c>
      <c r="B58" s="4" t="inlineStr">
        <is>
          <t xml:space="preserve"> </t>
        </is>
      </c>
      <c r="C58" s="6" t="n">
        <v>0</v>
      </c>
      <c r="D58" s="6" t="n">
        <v>-3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lease liability balance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6294</v>
      </c>
      <c r="C4" s="6" t="n">
        <v>8150</v>
      </c>
      <c r="D4" s="6" t="n">
        <v>6895</v>
      </c>
    </row>
    <row r="5">
      <c r="A5" s="4" t="inlineStr">
        <is>
          <t>Additions during the year</t>
        </is>
      </c>
      <c r="B5" s="4" t="inlineStr">
        <is>
          <t xml:space="preserve"> </t>
        </is>
      </c>
      <c r="C5" s="5" t="n">
        <v>338</v>
      </c>
      <c r="D5" s="5" t="n">
        <v>2014</v>
      </c>
    </row>
    <row r="6">
      <c r="A6" s="4" t="inlineStr">
        <is>
          <t>Additions in respect of acquisition</t>
        </is>
      </c>
      <c r="B6" s="4" t="inlineStr">
        <is>
          <t xml:space="preserve"> </t>
        </is>
      </c>
      <c r="C6" s="4" t="inlineStr">
        <is>
          <t xml:space="preserve"> </t>
        </is>
      </c>
      <c r="D6" s="5" t="n">
        <v>1696</v>
      </c>
    </row>
    <row r="7">
      <c r="A7" s="4" t="inlineStr">
        <is>
          <t>Disposals</t>
        </is>
      </c>
      <c r="B7" s="4" t="inlineStr">
        <is>
          <t xml:space="preserve"> </t>
        </is>
      </c>
      <c r="C7" s="4" t="inlineStr">
        <is>
          <t xml:space="preserve"> </t>
        </is>
      </c>
      <c r="D7" s="5" t="n">
        <v>-131</v>
      </c>
    </row>
    <row r="8">
      <c r="A8" s="4" t="inlineStr">
        <is>
          <t>Interest expenses</t>
        </is>
      </c>
      <c r="B8" s="4" t="inlineStr">
        <is>
          <t xml:space="preserve"> </t>
        </is>
      </c>
      <c r="C8" s="5" t="n">
        <v>330</v>
      </c>
      <c r="D8" s="5" t="n">
        <v>296</v>
      </c>
    </row>
    <row r="9">
      <c r="A9" s="4" t="inlineStr">
        <is>
          <t>Lease payments</t>
        </is>
      </c>
      <c r="B9" s="4" t="inlineStr">
        <is>
          <t xml:space="preserve"> </t>
        </is>
      </c>
      <c r="C9" s="5" t="n">
        <v>-2512</v>
      </c>
      <c r="D9" s="5" t="n">
        <v>-2147</v>
      </c>
    </row>
    <row r="10">
      <c r="A10" s="4" t="inlineStr">
        <is>
          <t>Other changes</t>
        </is>
      </c>
      <c r="B10" s="4" t="inlineStr">
        <is>
          <t xml:space="preserve"> </t>
        </is>
      </c>
      <c r="C10" s="5" t="n">
        <v>-12</v>
      </c>
      <c r="D10" s="5" t="n">
        <v>-473</v>
      </c>
    </row>
    <row r="11">
      <c r="A11" s="4" t="inlineStr">
        <is>
          <t>Current maturities of leases liabilities</t>
        </is>
      </c>
      <c r="B11" s="5" t="n">
        <v>2967</v>
      </c>
      <c r="C11" s="5" t="n">
        <v>2145</v>
      </c>
      <c r="D11" s="5" t="n">
        <v>2206</v>
      </c>
    </row>
    <row r="12">
      <c r="A12" s="4" t="inlineStr">
        <is>
          <t>Long-term lease liabilities</t>
        </is>
      </c>
      <c r="B12" s="5" t="n">
        <v>4078</v>
      </c>
      <c r="C12" s="5" t="n">
        <v>4149</v>
      </c>
      <c r="D12" s="5" t="n">
        <v>5944</v>
      </c>
    </row>
    <row r="13">
      <c r="A13" s="4" t="inlineStr">
        <is>
          <t>Balance at December 31</t>
        </is>
      </c>
      <c r="B13" s="4" t="inlineStr">
        <is>
          <t xml:space="preserve"> </t>
        </is>
      </c>
      <c r="C13" s="5" t="n">
        <v>6294</v>
      </c>
      <c r="D13" s="5" t="n">
        <v>8150</v>
      </c>
    </row>
    <row r="14">
      <c r="A14" s="4" t="inlineStr">
        <is>
          <t>Building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January 1</t>
        </is>
      </c>
      <c r="B16" s="5" t="n">
        <v>6294</v>
      </c>
      <c r="C16" s="5" t="n">
        <v>8141</v>
      </c>
      <c r="D16" s="5" t="n">
        <v>6769</v>
      </c>
    </row>
    <row r="17">
      <c r="A17" s="4" t="inlineStr">
        <is>
          <t>Additions during the year</t>
        </is>
      </c>
      <c r="B17" s="5" t="n">
        <v>1653</v>
      </c>
      <c r="C17" s="5" t="n">
        <v>338</v>
      </c>
      <c r="D17" s="5" t="n">
        <v>2014</v>
      </c>
    </row>
    <row r="18">
      <c r="A18" s="4" t="inlineStr">
        <is>
          <t>Additions in respect of acquisition</t>
        </is>
      </c>
      <c r="B18" s="5" t="n">
        <v>1519</v>
      </c>
      <c r="C18" s="4" t="inlineStr">
        <is>
          <t xml:space="preserve"> </t>
        </is>
      </c>
      <c r="D18" s="5" t="n">
        <v>1696</v>
      </c>
    </row>
    <row r="19">
      <c r="A19" s="4" t="inlineStr">
        <is>
          <t>Disposals</t>
        </is>
      </c>
      <c r="B19" s="4" t="inlineStr">
        <is>
          <t xml:space="preserve"> </t>
        </is>
      </c>
      <c r="C19" s="4" t="inlineStr">
        <is>
          <t xml:space="preserve"> </t>
        </is>
      </c>
      <c r="D19" s="5" t="n">
        <v>-131</v>
      </c>
    </row>
    <row r="20">
      <c r="A20" s="4" t="inlineStr">
        <is>
          <t>Interest expenses</t>
        </is>
      </c>
      <c r="B20" s="5" t="n">
        <v>342</v>
      </c>
      <c r="C20" s="5" t="n">
        <v>330</v>
      </c>
      <c r="D20" s="5" t="n">
        <v>293</v>
      </c>
    </row>
    <row r="21">
      <c r="A21" s="4" t="inlineStr">
        <is>
          <t>Lease payments</t>
        </is>
      </c>
      <c r="B21" s="5" t="n">
        <v>-2997</v>
      </c>
      <c r="C21" s="5" t="n">
        <v>-2503</v>
      </c>
      <c r="D21" s="5" t="n">
        <v>-2036</v>
      </c>
    </row>
    <row r="22">
      <c r="A22" s="4" t="inlineStr">
        <is>
          <t>Other changes</t>
        </is>
      </c>
      <c r="B22" s="5" t="n">
        <v>234</v>
      </c>
      <c r="C22" s="5" t="n">
        <v>-12</v>
      </c>
      <c r="D22" s="5" t="n">
        <v>-464</v>
      </c>
    </row>
    <row r="23">
      <c r="A23" s="4" t="inlineStr">
        <is>
          <t>Current maturities of leases liabilities</t>
        </is>
      </c>
      <c r="B23" s="5" t="n">
        <v>2967</v>
      </c>
      <c r="C23" s="5" t="n">
        <v>2145</v>
      </c>
      <c r="D23" s="5" t="n">
        <v>2197</v>
      </c>
    </row>
    <row r="24">
      <c r="A24" s="4" t="inlineStr">
        <is>
          <t>Long-term lease liabilities</t>
        </is>
      </c>
      <c r="B24" s="5" t="n">
        <v>4078</v>
      </c>
      <c r="C24" s="5" t="n">
        <v>4149</v>
      </c>
      <c r="D24" s="5" t="n">
        <v>5944</v>
      </c>
    </row>
    <row r="25">
      <c r="A25" s="4" t="inlineStr">
        <is>
          <t>Balance at December 31</t>
        </is>
      </c>
      <c r="B25" s="5" t="n">
        <v>7045</v>
      </c>
      <c r="C25" s="5" t="n">
        <v>6294</v>
      </c>
      <c r="D25" s="5" t="n">
        <v>8141</v>
      </c>
    </row>
    <row r="26">
      <c r="A26" s="4" t="inlineStr">
        <is>
          <t>Technological equipme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6" t="n">
        <v>0</v>
      </c>
      <c r="C28" s="5" t="n">
        <v>9</v>
      </c>
      <c r="D28" s="5" t="n">
        <v>126</v>
      </c>
    </row>
    <row r="29">
      <c r="A29" s="4" t="inlineStr">
        <is>
          <t>Additions during the year</t>
        </is>
      </c>
      <c r="B29" s="4" t="inlineStr">
        <is>
          <t xml:space="preserve"> </t>
        </is>
      </c>
      <c r="C29" s="5" t="n">
        <v>0</v>
      </c>
      <c r="D29" s="5" t="n">
        <v>0</v>
      </c>
    </row>
    <row r="30">
      <c r="A30" s="4" t="inlineStr">
        <is>
          <t>Additions in respect of acquisition</t>
        </is>
      </c>
      <c r="B30" s="4" t="inlineStr">
        <is>
          <t xml:space="preserve"> </t>
        </is>
      </c>
      <c r="C30" s="4" t="inlineStr">
        <is>
          <t xml:space="preserve"> </t>
        </is>
      </c>
      <c r="D30" s="5" t="n">
        <v>0</v>
      </c>
    </row>
    <row r="31">
      <c r="A31" s="4" t="inlineStr">
        <is>
          <t>Disposals</t>
        </is>
      </c>
      <c r="B31" s="4" t="inlineStr">
        <is>
          <t xml:space="preserve"> </t>
        </is>
      </c>
      <c r="C31" s="4" t="inlineStr">
        <is>
          <t xml:space="preserve"> </t>
        </is>
      </c>
      <c r="D31" s="5" t="n">
        <v>0</v>
      </c>
    </row>
    <row r="32">
      <c r="A32" s="4" t="inlineStr">
        <is>
          <t>Interest expenses</t>
        </is>
      </c>
      <c r="B32" s="4" t="inlineStr">
        <is>
          <t xml:space="preserve"> </t>
        </is>
      </c>
      <c r="C32" s="5" t="n">
        <v>0</v>
      </c>
      <c r="D32" s="5" t="n">
        <v>3</v>
      </c>
    </row>
    <row r="33">
      <c r="A33" s="4" t="inlineStr">
        <is>
          <t>Lease payments</t>
        </is>
      </c>
      <c r="B33" s="4" t="inlineStr">
        <is>
          <t xml:space="preserve"> </t>
        </is>
      </c>
      <c r="C33" s="5" t="n">
        <v>-9</v>
      </c>
      <c r="D33" s="5" t="n">
        <v>-111</v>
      </c>
    </row>
    <row r="34">
      <c r="A34" s="4" t="inlineStr">
        <is>
          <t>Other changes</t>
        </is>
      </c>
      <c r="B34" s="4" t="inlineStr">
        <is>
          <t xml:space="preserve"> </t>
        </is>
      </c>
      <c r="C34" s="5" t="n">
        <v>0</v>
      </c>
      <c r="D34" s="5" t="n">
        <v>-9</v>
      </c>
    </row>
    <row r="35">
      <c r="A35" s="4" t="inlineStr">
        <is>
          <t>Current maturities of leases liabilities</t>
        </is>
      </c>
      <c r="B35" s="4" t="inlineStr">
        <is>
          <t xml:space="preserve"> </t>
        </is>
      </c>
      <c r="C35" s="5" t="n">
        <v>0</v>
      </c>
      <c r="D35" s="5" t="n">
        <v>9</v>
      </c>
    </row>
    <row r="36">
      <c r="A36" s="4" t="inlineStr">
        <is>
          <t>Long-term lease liabilities</t>
        </is>
      </c>
      <c r="B36" s="4" t="inlineStr">
        <is>
          <t xml:space="preserve"> </t>
        </is>
      </c>
      <c r="C36" s="5" t="n">
        <v>0</v>
      </c>
      <c r="D36" s="5" t="n">
        <v>0</v>
      </c>
    </row>
    <row r="37">
      <c r="A37" s="4" t="inlineStr">
        <is>
          <t>Balance at December 31</t>
        </is>
      </c>
      <c r="B37" s="4" t="inlineStr">
        <is>
          <t xml:space="preserve"> </t>
        </is>
      </c>
      <c r="C37" s="6" t="n">
        <v>0</v>
      </c>
      <c r="D37" s="6"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composition of property and equipment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on beginning year</t>
        </is>
      </c>
      <c r="B4" s="6" t="n">
        <v>5487</v>
      </c>
      <c r="C4" s="6" t="n">
        <v>6668</v>
      </c>
      <c r="D4" s="4" t="inlineStr">
        <is>
          <t xml:space="preserve"> </t>
        </is>
      </c>
    </row>
    <row r="5">
      <c r="A5" s="4" t="inlineStr">
        <is>
          <t>Acquisitions during the year</t>
        </is>
      </c>
      <c r="B5" s="5" t="n">
        <v>3081</v>
      </c>
      <c r="C5" s="5" t="n">
        <v>611</v>
      </c>
      <c r="D5" s="6" t="n">
        <v>1518</v>
      </c>
    </row>
    <row r="6">
      <c r="A6" s="4" t="inlineStr">
        <is>
          <t>Balance on end of year</t>
        </is>
      </c>
      <c r="B6" s="5" t="n">
        <v>11112</v>
      </c>
      <c r="C6" s="5" t="n">
        <v>5487</v>
      </c>
      <c r="D6" s="5" t="n">
        <v>6668</v>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on beginning year</t>
        </is>
      </c>
      <c r="B9" s="5" t="n">
        <v>21265</v>
      </c>
      <c r="C9" s="5" t="n">
        <v>20528</v>
      </c>
      <c r="D9" s="5" t="n">
        <v>10953</v>
      </c>
    </row>
    <row r="10">
      <c r="A10" s="4" t="inlineStr">
        <is>
          <t>Additions</t>
        </is>
      </c>
      <c r="B10" s="5" t="n">
        <v>3233</v>
      </c>
      <c r="C10" s="5" t="n">
        <v>708</v>
      </c>
      <c r="D10" s="5" t="n">
        <v>1733</v>
      </c>
    </row>
    <row r="11">
      <c r="A11" s="4" t="inlineStr">
        <is>
          <t>Acquired through business combinations</t>
        </is>
      </c>
      <c r="B11" s="5" t="n">
        <v>6173</v>
      </c>
      <c r="C11" s="5" t="n">
        <v>140</v>
      </c>
      <c r="D11" s="5" t="n">
        <v>8282</v>
      </c>
    </row>
    <row r="12">
      <c r="A12" s="4" t="inlineStr">
        <is>
          <t>Disposals</t>
        </is>
      </c>
      <c r="B12" s="5" t="n">
        <v>-83</v>
      </c>
      <c r="C12" s="5" t="n">
        <v>-83</v>
      </c>
      <c r="D12" s="5" t="n">
        <v>-269</v>
      </c>
    </row>
    <row r="13">
      <c r="A13" s="4" t="inlineStr">
        <is>
          <t>Translation differences</t>
        </is>
      </c>
      <c r="B13" s="5" t="n">
        <v>-1402</v>
      </c>
      <c r="C13" s="5" t="n">
        <v>-28</v>
      </c>
      <c r="D13" s="5" t="n">
        <v>-171</v>
      </c>
    </row>
    <row r="14">
      <c r="A14" s="4" t="inlineStr">
        <is>
          <t>Balance on end of year</t>
        </is>
      </c>
      <c r="B14" s="5" t="n">
        <v>29186</v>
      </c>
      <c r="C14" s="5" t="n">
        <v>21265</v>
      </c>
      <c r="D14" s="5" t="n">
        <v>20528</v>
      </c>
    </row>
    <row r="15">
      <c r="A15" s="4" t="inlineStr">
        <is>
          <t>Accumulated depreciation</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on beginning year</t>
        </is>
      </c>
      <c r="B17" s="5" t="n">
        <v>-15778</v>
      </c>
      <c r="C17" s="5" t="n">
        <v>-13860</v>
      </c>
      <c r="D17" s="5" t="n">
        <v>-4728</v>
      </c>
    </row>
    <row r="18">
      <c r="A18" s="4" t="inlineStr">
        <is>
          <t>Depreciation during the year</t>
        </is>
      </c>
      <c r="B18" s="5" t="n">
        <v>2686</v>
      </c>
      <c r="C18" s="5" t="n">
        <v>2004</v>
      </c>
      <c r="D18" s="5" t="n">
        <v>1796</v>
      </c>
    </row>
    <row r="19">
      <c r="A19" s="4" t="inlineStr">
        <is>
          <t>Disposals</t>
        </is>
      </c>
      <c r="B19" s="5" t="n">
        <v>-82</v>
      </c>
      <c r="C19" s="5" t="n">
        <v>-83</v>
      </c>
      <c r="D19" s="5" t="n">
        <v>-265</v>
      </c>
    </row>
    <row r="20">
      <c r="A20" s="4" t="inlineStr">
        <is>
          <t>Acquisitions during the year</t>
        </is>
      </c>
      <c r="B20" s="4" t="inlineStr">
        <is>
          <t xml:space="preserve"> </t>
        </is>
      </c>
      <c r="C20" s="4" t="inlineStr">
        <is>
          <t xml:space="preserve"> </t>
        </is>
      </c>
      <c r="D20" s="5" t="n">
        <v>7622</v>
      </c>
    </row>
    <row r="21">
      <c r="A21" s="4" t="inlineStr">
        <is>
          <t>Translation differences</t>
        </is>
      </c>
      <c r="B21" s="5" t="n">
        <v>-308</v>
      </c>
      <c r="C21" s="5" t="n">
        <v>-3</v>
      </c>
      <c r="D21" s="5" t="n">
        <v>-21</v>
      </c>
    </row>
    <row r="22">
      <c r="A22" s="4" t="inlineStr">
        <is>
          <t>Balance on end of year</t>
        </is>
      </c>
      <c r="B22" s="5" t="n">
        <v>-18074</v>
      </c>
      <c r="C22" s="5" t="n">
        <v>-15778</v>
      </c>
      <c r="D22" s="5" t="n">
        <v>-13860</v>
      </c>
    </row>
    <row r="23">
      <c r="A23" s="4" t="inlineStr">
        <is>
          <t>Leasehold improvement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alance on beginning year</t>
        </is>
      </c>
      <c r="B25" s="5" t="n">
        <v>2775</v>
      </c>
      <c r="C25" s="5" t="n">
        <v>3073</v>
      </c>
      <c r="D25" s="4" t="inlineStr">
        <is>
          <t xml:space="preserve"> </t>
        </is>
      </c>
    </row>
    <row r="26">
      <c r="A26" s="4" t="inlineStr">
        <is>
          <t>Balance on end of year</t>
        </is>
      </c>
      <c r="B26" s="5" t="n">
        <v>2474</v>
      </c>
      <c r="C26" s="5" t="n">
        <v>2775</v>
      </c>
      <c r="D26" s="5" t="n">
        <v>3073</v>
      </c>
    </row>
    <row r="27">
      <c r="A27" s="4" t="inlineStr">
        <is>
          <t>Leasehold improvements | Cos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alance on beginning year</t>
        </is>
      </c>
      <c r="B29" s="5" t="n">
        <v>3969</v>
      </c>
      <c r="C29" s="5" t="n">
        <v>3956</v>
      </c>
      <c r="D29" s="5" t="n">
        <v>3638</v>
      </c>
    </row>
    <row r="30">
      <c r="A30" s="4" t="inlineStr">
        <is>
          <t>Additions</t>
        </is>
      </c>
      <c r="B30" s="5" t="n">
        <v>46</v>
      </c>
      <c r="C30" s="5" t="n">
        <v>13</v>
      </c>
      <c r="D30" s="5" t="n">
        <v>79</v>
      </c>
    </row>
    <row r="31">
      <c r="A31" s="4" t="inlineStr">
        <is>
          <t>Acquired through business combinations</t>
        </is>
      </c>
      <c r="B31" s="5" t="n">
        <v>49</v>
      </c>
      <c r="C31" s="5" t="n">
        <v>0</v>
      </c>
      <c r="D31" s="5" t="n">
        <v>239</v>
      </c>
    </row>
    <row r="32">
      <c r="A32" s="4" t="inlineStr">
        <is>
          <t>Disposals</t>
        </is>
      </c>
      <c r="B32" s="5" t="n">
        <v>0</v>
      </c>
      <c r="C32" s="5" t="n">
        <v>0</v>
      </c>
      <c r="D32" s="5" t="n">
        <v>0</v>
      </c>
    </row>
    <row r="33">
      <c r="A33" s="4" t="inlineStr">
        <is>
          <t>Translation differences</t>
        </is>
      </c>
      <c r="B33" s="5" t="n">
        <v>-9</v>
      </c>
      <c r="C33" s="5" t="n">
        <v>0</v>
      </c>
      <c r="D33" s="5" t="n">
        <v>0</v>
      </c>
    </row>
    <row r="34">
      <c r="A34" s="4" t="inlineStr">
        <is>
          <t>Balance on end of year</t>
        </is>
      </c>
      <c r="B34" s="5" t="n">
        <v>4055</v>
      </c>
      <c r="C34" s="5" t="n">
        <v>3969</v>
      </c>
      <c r="D34" s="5" t="n">
        <v>3956</v>
      </c>
    </row>
    <row r="35">
      <c r="A35" s="4" t="inlineStr">
        <is>
          <t>Leasehold improvements | Accumulated depreciation</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alance on beginning year</t>
        </is>
      </c>
      <c r="B37" s="5" t="n">
        <v>-1194</v>
      </c>
      <c r="C37" s="5" t="n">
        <v>-883</v>
      </c>
      <c r="D37" s="5" t="n">
        <v>-511</v>
      </c>
    </row>
    <row r="38">
      <c r="A38" s="4" t="inlineStr">
        <is>
          <t>Depreciation during the year</t>
        </is>
      </c>
      <c r="B38" s="5" t="n">
        <v>390</v>
      </c>
      <c r="C38" s="5" t="n">
        <v>311</v>
      </c>
      <c r="D38" s="5" t="n">
        <v>372</v>
      </c>
    </row>
    <row r="39">
      <c r="A39" s="4" t="inlineStr">
        <is>
          <t>Disposals</t>
        </is>
      </c>
      <c r="B39" s="5" t="n">
        <v>0</v>
      </c>
      <c r="C39" s="5" t="n">
        <v>0</v>
      </c>
      <c r="D39" s="5" t="n">
        <v>0</v>
      </c>
    </row>
    <row r="40">
      <c r="A40" s="4" t="inlineStr">
        <is>
          <t>Acquisitions during the year</t>
        </is>
      </c>
      <c r="B40" s="4" t="inlineStr">
        <is>
          <t xml:space="preserve"> </t>
        </is>
      </c>
      <c r="C40" s="4" t="inlineStr">
        <is>
          <t xml:space="preserve"> </t>
        </is>
      </c>
      <c r="D40" s="5" t="n">
        <v>0</v>
      </c>
    </row>
    <row r="41">
      <c r="A41" s="4" t="inlineStr">
        <is>
          <t>Translation differences</t>
        </is>
      </c>
      <c r="B41" s="5" t="n">
        <v>-3</v>
      </c>
      <c r="C41" s="5" t="n">
        <v>0</v>
      </c>
      <c r="D41" s="5" t="n">
        <v>0</v>
      </c>
    </row>
    <row r="42">
      <c r="A42" s="4" t="inlineStr">
        <is>
          <t>Balance on end of year</t>
        </is>
      </c>
      <c r="B42" s="5" t="n">
        <v>-1581</v>
      </c>
      <c r="C42" s="5" t="n">
        <v>-1194</v>
      </c>
      <c r="D42" s="5" t="n">
        <v>-883</v>
      </c>
    </row>
    <row r="43">
      <c r="A43" s="4" t="inlineStr">
        <is>
          <t>Computers and peripheral equipment</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alance on beginning year</t>
        </is>
      </c>
      <c r="B45" s="5" t="n">
        <v>2351</v>
      </c>
      <c r="C45" s="5" t="n">
        <v>2989</v>
      </c>
      <c r="D45" s="4" t="inlineStr">
        <is>
          <t xml:space="preserve"> </t>
        </is>
      </c>
    </row>
    <row r="46">
      <c r="A46" s="4" t="inlineStr">
        <is>
          <t>Balance on end of year</t>
        </is>
      </c>
      <c r="B46" s="5" t="n">
        <v>2681</v>
      </c>
      <c r="C46" s="5" t="n">
        <v>2351</v>
      </c>
      <c r="D46" s="5" t="n">
        <v>2989</v>
      </c>
    </row>
    <row r="47">
      <c r="A47" s="4" t="inlineStr">
        <is>
          <t>Computers and peripheral equipment | Cost</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alance on beginning year</t>
        </is>
      </c>
      <c r="B49" s="5" t="n">
        <v>16071</v>
      </c>
      <c r="C49" s="5" t="n">
        <v>15380</v>
      </c>
      <c r="D49" s="5" t="n">
        <v>6245</v>
      </c>
    </row>
    <row r="50">
      <c r="A50" s="4" t="inlineStr">
        <is>
          <t>Additions</t>
        </is>
      </c>
      <c r="B50" s="5" t="n">
        <v>1364</v>
      </c>
      <c r="C50" s="5" t="n">
        <v>641</v>
      </c>
      <c r="D50" s="5" t="n">
        <v>1388</v>
      </c>
    </row>
    <row r="51">
      <c r="A51" s="4" t="inlineStr">
        <is>
          <t>Acquired through business combinations</t>
        </is>
      </c>
      <c r="B51" s="5" t="n">
        <v>273</v>
      </c>
      <c r="C51" s="5" t="n">
        <v>140</v>
      </c>
      <c r="D51" s="5" t="n">
        <v>8043</v>
      </c>
    </row>
    <row r="52">
      <c r="A52" s="4" t="inlineStr">
        <is>
          <t>Disposals</t>
        </is>
      </c>
      <c r="B52" s="5" t="n">
        <v>-83</v>
      </c>
      <c r="C52" s="5" t="n">
        <v>-83</v>
      </c>
      <c r="D52" s="5" t="n">
        <v>-269</v>
      </c>
    </row>
    <row r="53">
      <c r="A53" s="4" t="inlineStr">
        <is>
          <t>Translation differences</t>
        </is>
      </c>
      <c r="B53" s="5" t="n">
        <v>-41</v>
      </c>
      <c r="C53" s="5" t="n">
        <v>-7</v>
      </c>
      <c r="D53" s="5" t="n">
        <v>-27</v>
      </c>
    </row>
    <row r="54">
      <c r="A54" s="4" t="inlineStr">
        <is>
          <t>Balance on end of year</t>
        </is>
      </c>
      <c r="B54" s="5" t="n">
        <v>17584</v>
      </c>
      <c r="C54" s="5" t="n">
        <v>16071</v>
      </c>
      <c r="D54" s="5" t="n">
        <v>15380</v>
      </c>
    </row>
    <row r="55">
      <c r="A55" s="4" t="inlineStr">
        <is>
          <t>Computers and peripheral equipment | Accumulated depreciation</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on beginning year</t>
        </is>
      </c>
      <c r="B57" s="5" t="n">
        <v>-13720</v>
      </c>
      <c r="C57" s="5" t="n">
        <v>-12391</v>
      </c>
      <c r="D57" s="5" t="n">
        <v>-3772</v>
      </c>
    </row>
    <row r="58">
      <c r="A58" s="4" t="inlineStr">
        <is>
          <t>Depreciation during the year</t>
        </is>
      </c>
      <c r="B58" s="5" t="n">
        <v>1284</v>
      </c>
      <c r="C58" s="5" t="n">
        <v>1414</v>
      </c>
      <c r="D58" s="5" t="n">
        <v>1271</v>
      </c>
    </row>
    <row r="59">
      <c r="A59" s="4" t="inlineStr">
        <is>
          <t>Disposals</t>
        </is>
      </c>
      <c r="B59" s="5" t="n">
        <v>-82</v>
      </c>
      <c r="C59" s="5" t="n">
        <v>-83</v>
      </c>
      <c r="D59" s="5" t="n">
        <v>-265</v>
      </c>
    </row>
    <row r="60">
      <c r="A60" s="4" t="inlineStr">
        <is>
          <t>Acquisitions during the year</t>
        </is>
      </c>
      <c r="B60" s="4" t="inlineStr">
        <is>
          <t xml:space="preserve"> </t>
        </is>
      </c>
      <c r="C60" s="4" t="inlineStr">
        <is>
          <t xml:space="preserve"> </t>
        </is>
      </c>
      <c r="D60" s="5" t="n">
        <v>7622</v>
      </c>
    </row>
    <row r="61">
      <c r="A61" s="4" t="inlineStr">
        <is>
          <t>Translation differences</t>
        </is>
      </c>
      <c r="B61" s="5" t="n">
        <v>-19</v>
      </c>
      <c r="C61" s="5" t="n">
        <v>-2</v>
      </c>
      <c r="D61" s="5" t="n">
        <v>-9</v>
      </c>
    </row>
    <row r="62">
      <c r="A62" s="4" t="inlineStr">
        <is>
          <t>Balance on end of year</t>
        </is>
      </c>
      <c r="B62" s="5" t="n">
        <v>-14903</v>
      </c>
      <c r="C62" s="5" t="n">
        <v>-13720</v>
      </c>
      <c r="D62" s="5" t="n">
        <v>-12391</v>
      </c>
    </row>
    <row r="63">
      <c r="A63" s="4" t="inlineStr">
        <is>
          <t>Rented POS devices</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alance on beginning year</t>
        </is>
      </c>
      <c r="B65" s="5" t="n">
        <v>87</v>
      </c>
      <c r="C65" s="5" t="n">
        <v>290</v>
      </c>
      <c r="D65" s="4" t="inlineStr">
        <is>
          <t xml:space="preserve"> </t>
        </is>
      </c>
    </row>
    <row r="66">
      <c r="A66" s="4" t="inlineStr">
        <is>
          <t>Balance on end of year</t>
        </is>
      </c>
      <c r="B66" s="5" t="n">
        <v>5710</v>
      </c>
      <c r="C66" s="5" t="n">
        <v>87</v>
      </c>
      <c r="D66" s="5" t="n">
        <v>290</v>
      </c>
    </row>
    <row r="67">
      <c r="A67" s="4" t="inlineStr">
        <is>
          <t>Rented POS devices | Cos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alance on beginning year</t>
        </is>
      </c>
      <c r="B69" s="5" t="n">
        <v>639</v>
      </c>
      <c r="C69" s="5" t="n">
        <v>606</v>
      </c>
      <c r="D69" s="5" t="n">
        <v>523</v>
      </c>
    </row>
    <row r="70">
      <c r="A70" s="4" t="inlineStr">
        <is>
          <t>Additions</t>
        </is>
      </c>
      <c r="B70" s="5" t="n">
        <v>1818</v>
      </c>
      <c r="C70" s="5" t="n">
        <v>54</v>
      </c>
      <c r="D70" s="5" t="n">
        <v>227</v>
      </c>
    </row>
    <row r="71">
      <c r="A71" s="4" t="inlineStr">
        <is>
          <t>Acquired through business combinations</t>
        </is>
      </c>
      <c r="B71" s="5" t="n">
        <v>5806</v>
      </c>
      <c r="C71" s="5" t="n">
        <v>0</v>
      </c>
      <c r="D71" s="5" t="n">
        <v>0</v>
      </c>
    </row>
    <row r="72">
      <c r="A72" s="4" t="inlineStr">
        <is>
          <t>Disposals</t>
        </is>
      </c>
      <c r="B72" s="5" t="n">
        <v>0</v>
      </c>
      <c r="C72" s="5" t="n">
        <v>0</v>
      </c>
      <c r="D72" s="5" t="n">
        <v>0</v>
      </c>
    </row>
    <row r="73">
      <c r="A73" s="4" t="inlineStr">
        <is>
          <t>Translation differences</t>
        </is>
      </c>
      <c r="B73" s="5" t="n">
        <v>-1349</v>
      </c>
      <c r="C73" s="5" t="n">
        <v>-21</v>
      </c>
      <c r="D73" s="5" t="n">
        <v>-144</v>
      </c>
    </row>
    <row r="74">
      <c r="A74" s="4" t="inlineStr">
        <is>
          <t>Balance on end of year</t>
        </is>
      </c>
      <c r="B74" s="5" t="n">
        <v>6914</v>
      </c>
      <c r="C74" s="5" t="n">
        <v>639</v>
      </c>
      <c r="D74" s="5" t="n">
        <v>606</v>
      </c>
    </row>
    <row r="75">
      <c r="A75" s="4" t="inlineStr">
        <is>
          <t>Rented POS devices | Accumulated depreciation</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alance on beginning year</t>
        </is>
      </c>
      <c r="B77" s="5" t="n">
        <v>-552</v>
      </c>
      <c r="C77" s="5" t="n">
        <v>-316</v>
      </c>
      <c r="D77" s="5" t="n">
        <v>-215</v>
      </c>
    </row>
    <row r="78">
      <c r="A78" s="4" t="inlineStr">
        <is>
          <t>Depreciation during the year</t>
        </is>
      </c>
      <c r="B78" s="5" t="n">
        <v>937</v>
      </c>
      <c r="C78" s="5" t="n">
        <v>237</v>
      </c>
      <c r="D78" s="5" t="n">
        <v>113</v>
      </c>
    </row>
    <row r="79">
      <c r="A79" s="4" t="inlineStr">
        <is>
          <t>Disposals</t>
        </is>
      </c>
      <c r="B79" s="5" t="n">
        <v>0</v>
      </c>
      <c r="C79" s="5" t="n">
        <v>0</v>
      </c>
      <c r="D79" s="5" t="n">
        <v>0</v>
      </c>
    </row>
    <row r="80">
      <c r="A80" s="4" t="inlineStr">
        <is>
          <t>Acquisitions during the year</t>
        </is>
      </c>
      <c r="B80" s="4" t="inlineStr">
        <is>
          <t xml:space="preserve"> </t>
        </is>
      </c>
      <c r="C80" s="4" t="inlineStr">
        <is>
          <t xml:space="preserve"> </t>
        </is>
      </c>
      <c r="D80" s="5" t="n">
        <v>0</v>
      </c>
    </row>
    <row r="81">
      <c r="A81" s="4" t="inlineStr">
        <is>
          <t>Translation differences</t>
        </is>
      </c>
      <c r="B81" s="5" t="n">
        <v>-285</v>
      </c>
      <c r="C81" s="5" t="n">
        <v>-1</v>
      </c>
      <c r="D81" s="5" t="n">
        <v>-12</v>
      </c>
    </row>
    <row r="82">
      <c r="A82" s="4" t="inlineStr">
        <is>
          <t>Balance on end of year</t>
        </is>
      </c>
      <c r="B82" s="5" t="n">
        <v>-1204</v>
      </c>
      <c r="C82" s="5" t="n">
        <v>-552</v>
      </c>
      <c r="D82" s="5" t="n">
        <v>-316</v>
      </c>
    </row>
    <row r="83">
      <c r="A83" s="4" t="inlineStr">
        <is>
          <t>Machines and equipment</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alance on beginning year</t>
        </is>
      </c>
      <c r="B85" s="5" t="n">
        <v>274</v>
      </c>
      <c r="C85" s="5" t="n">
        <v>316</v>
      </c>
      <c r="D85" s="4" t="inlineStr">
        <is>
          <t xml:space="preserve"> </t>
        </is>
      </c>
    </row>
    <row r="86">
      <c r="A86" s="4" t="inlineStr">
        <is>
          <t>Balance on end of year</t>
        </is>
      </c>
      <c r="B86" s="5" t="n">
        <v>247</v>
      </c>
      <c r="C86" s="5" t="n">
        <v>274</v>
      </c>
      <c r="D86" s="5" t="n">
        <v>316</v>
      </c>
    </row>
    <row r="87">
      <c r="A87" s="4" t="inlineStr">
        <is>
          <t>Machines and equipment | Cost</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on beginning year</t>
        </is>
      </c>
      <c r="B89" s="5" t="n">
        <v>586</v>
      </c>
      <c r="C89" s="5" t="n">
        <v>586</v>
      </c>
      <c r="D89" s="5" t="n">
        <v>547</v>
      </c>
    </row>
    <row r="90">
      <c r="A90" s="4" t="inlineStr">
        <is>
          <t>Additions</t>
        </is>
      </c>
      <c r="B90" s="5" t="n">
        <v>5</v>
      </c>
      <c r="C90" s="5" t="n">
        <v>0</v>
      </c>
      <c r="D90" s="5" t="n">
        <v>39</v>
      </c>
    </row>
    <row r="91">
      <c r="A91" s="4" t="inlineStr">
        <is>
          <t>Acquired through business combinations</t>
        </is>
      </c>
      <c r="B91" s="5" t="n">
        <v>45</v>
      </c>
      <c r="C91" s="5" t="n">
        <v>0</v>
      </c>
      <c r="D91" s="5" t="n">
        <v>0</v>
      </c>
    </row>
    <row r="92">
      <c r="A92" s="4" t="inlineStr">
        <is>
          <t>Disposals</t>
        </is>
      </c>
      <c r="B92" s="5" t="n">
        <v>0</v>
      </c>
      <c r="C92" s="5" t="n">
        <v>0</v>
      </c>
      <c r="D92" s="5" t="n">
        <v>0</v>
      </c>
    </row>
    <row r="93">
      <c r="A93" s="4" t="inlineStr">
        <is>
          <t>Translation differences</t>
        </is>
      </c>
      <c r="B93" s="5" t="n">
        <v>-3</v>
      </c>
      <c r="C93" s="5" t="n">
        <v>0</v>
      </c>
      <c r="D93" s="5" t="n">
        <v>0</v>
      </c>
    </row>
    <row r="94">
      <c r="A94" s="4" t="inlineStr">
        <is>
          <t>Balance on end of year</t>
        </is>
      </c>
      <c r="B94" s="5" t="n">
        <v>633</v>
      </c>
      <c r="C94" s="5" t="n">
        <v>586</v>
      </c>
      <c r="D94" s="5" t="n">
        <v>586</v>
      </c>
    </row>
    <row r="95">
      <c r="A95" s="4" t="inlineStr">
        <is>
          <t>Machines and equipment | Accumulated depreciation</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alance on beginning year</t>
        </is>
      </c>
      <c r="B97" s="5" t="n">
        <v>-312</v>
      </c>
      <c r="C97" s="5" t="n">
        <v>-270</v>
      </c>
      <c r="D97" s="5" t="n">
        <v>-230</v>
      </c>
    </row>
    <row r="98">
      <c r="A98" s="4" t="inlineStr">
        <is>
          <t>Depreciation during the year</t>
        </is>
      </c>
      <c r="B98" s="5" t="n">
        <v>75</v>
      </c>
      <c r="C98" s="5" t="n">
        <v>42</v>
      </c>
      <c r="D98" s="5" t="n">
        <v>40</v>
      </c>
    </row>
    <row r="99">
      <c r="A99" s="4" t="inlineStr">
        <is>
          <t>Disposals</t>
        </is>
      </c>
      <c r="B99" s="5" t="n">
        <v>0</v>
      </c>
      <c r="C99" s="5" t="n">
        <v>0</v>
      </c>
      <c r="D99" s="5" t="n">
        <v>0</v>
      </c>
    </row>
    <row r="100">
      <c r="A100" s="4" t="inlineStr">
        <is>
          <t>Acquisitions during the year</t>
        </is>
      </c>
      <c r="B100" s="4" t="inlineStr">
        <is>
          <t xml:space="preserve"> </t>
        </is>
      </c>
      <c r="C100" s="4" t="inlineStr">
        <is>
          <t xml:space="preserve"> </t>
        </is>
      </c>
      <c r="D100" s="5" t="n">
        <v>0</v>
      </c>
    </row>
    <row r="101">
      <c r="A101" s="4" t="inlineStr">
        <is>
          <t>Translation differences</t>
        </is>
      </c>
      <c r="B101" s="5" t="n">
        <v>-1</v>
      </c>
      <c r="C101" s="5" t="n">
        <v>0</v>
      </c>
      <c r="D101" s="5" t="n">
        <v>0</v>
      </c>
    </row>
    <row r="102">
      <c r="A102" s="4" t="inlineStr">
        <is>
          <t>Balance on end of year</t>
        </is>
      </c>
      <c r="B102" s="6" t="n">
        <v>-386</v>
      </c>
      <c r="C102" s="6" t="n">
        <v>-312</v>
      </c>
      <c r="D102" s="6" t="n">
        <v>-2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arrative) (Details) $ in Thousands</t>
        </is>
      </c>
      <c r="B1" s="2" t="inlineStr">
        <is>
          <t>Dec. 31, 2024 USD ($)</t>
        </is>
      </c>
    </row>
    <row r="2">
      <c r="A2" s="4" t="inlineStr">
        <is>
          <t>VMtecnologia LTDA</t>
        </is>
      </c>
      <c r="B2" s="4" t="inlineStr">
        <is>
          <t xml:space="preserve"> </t>
        </is>
      </c>
    </row>
    <row r="3">
      <c r="A3" s="3" t="inlineStr">
        <is>
          <t>Disclosure of detailed information about intangible assets [line items]</t>
        </is>
      </c>
      <c r="B3" s="4" t="inlineStr">
        <is>
          <t xml:space="preserve"> </t>
        </is>
      </c>
    </row>
    <row r="4">
      <c r="A4" s="4" t="inlineStr">
        <is>
          <t>Goodwill</t>
        </is>
      </c>
      <c r="B4" s="6" t="n">
        <v>4309</v>
      </c>
    </row>
    <row r="5">
      <c r="A5" s="4" t="inlineStr">
        <is>
          <t>Roseman Holdings Ltd.</t>
        </is>
      </c>
      <c r="B5" s="4" t="inlineStr">
        <is>
          <t xml:space="preserve"> </t>
        </is>
      </c>
    </row>
    <row r="6">
      <c r="A6" s="3" t="inlineStr">
        <is>
          <t>Disclosure of detailed information about intangible assets [line items]</t>
        </is>
      </c>
      <c r="B6" s="4" t="inlineStr">
        <is>
          <t xml:space="preserve"> </t>
        </is>
      </c>
    </row>
    <row r="7">
      <c r="A7" s="4" t="inlineStr">
        <is>
          <t>Goodwill</t>
        </is>
      </c>
      <c r="B7" s="5" t="n">
        <v>2854</v>
      </c>
    </row>
    <row r="8">
      <c r="A8" s="4" t="inlineStr">
        <is>
          <t>On Track Innovation Ltd.</t>
        </is>
      </c>
      <c r="B8" s="4" t="inlineStr">
        <is>
          <t xml:space="preserve"> </t>
        </is>
      </c>
    </row>
    <row r="9">
      <c r="A9" s="3" t="inlineStr">
        <is>
          <t>Disclosure of detailed information about intangible assets [line items]</t>
        </is>
      </c>
      <c r="B9" s="4" t="inlineStr">
        <is>
          <t xml:space="preserve"> </t>
        </is>
      </c>
    </row>
    <row r="10">
      <c r="A10" s="4" t="inlineStr">
        <is>
          <t>Goodwill</t>
        </is>
      </c>
      <c r="B10" s="5" t="n">
        <v>2724</v>
      </c>
    </row>
    <row r="11">
      <c r="A11" s="4" t="inlineStr">
        <is>
          <t>Retail CGU</t>
        </is>
      </c>
      <c r="B11" s="4" t="inlineStr">
        <is>
          <t xml:space="preserve"> </t>
        </is>
      </c>
    </row>
    <row r="12">
      <c r="A12" s="3" t="inlineStr">
        <is>
          <t>Disclosure of detailed information about intangible assets [line items]</t>
        </is>
      </c>
      <c r="B12" s="4" t="inlineStr">
        <is>
          <t xml:space="preserve"> </t>
        </is>
      </c>
    </row>
    <row r="13">
      <c r="A13" s="4" t="inlineStr">
        <is>
          <t>Goodwill</t>
        </is>
      </c>
      <c r="B13" s="5" t="n">
        <v>5172</v>
      </c>
    </row>
    <row r="14">
      <c r="A14" s="4" t="inlineStr">
        <is>
          <t>Weezmo</t>
        </is>
      </c>
      <c r="B14" s="4" t="inlineStr">
        <is>
          <t xml:space="preserve"> </t>
        </is>
      </c>
    </row>
    <row r="15">
      <c r="A15" s="3" t="inlineStr">
        <is>
          <t>Disclosure of detailed information about intangible assets [line items]</t>
        </is>
      </c>
      <c r="B15" s="4" t="inlineStr">
        <is>
          <t xml:space="preserve"> </t>
        </is>
      </c>
    </row>
    <row r="16">
      <c r="A16" s="4" t="inlineStr">
        <is>
          <t>Goodwill</t>
        </is>
      </c>
      <c r="B16" s="5" t="n">
        <v>4078</v>
      </c>
    </row>
    <row r="17">
      <c r="A17" s="4" t="inlineStr">
        <is>
          <t>Vendsys</t>
        </is>
      </c>
      <c r="B17" s="4" t="inlineStr">
        <is>
          <t xml:space="preserve"> </t>
        </is>
      </c>
    </row>
    <row r="18">
      <c r="A18" s="3" t="inlineStr">
        <is>
          <t>Disclosure of detailed information about intangible assets [line items]</t>
        </is>
      </c>
      <c r="B18" s="4" t="inlineStr">
        <is>
          <t xml:space="preserve"> </t>
        </is>
      </c>
    </row>
    <row r="19">
      <c r="A19" s="4" t="inlineStr">
        <is>
          <t>Goodwill</t>
        </is>
      </c>
      <c r="B19" s="6" t="n">
        <v>8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Y INFORMATION</t>
        </is>
      </c>
      <c r="B4" s="4" t="inlineStr">
        <is>
          <t>NOTE 2 - MATERIAL ACCOUNTING POLICY INFORMATION
a.
Basis of presentation: The financial statements of the Group as of December 31, 2024 and 2023 and for each of the three years ended December 31, 2024, are in compliance with IFRS Accounting Standards as issued by the International Accounting Standards Board (“IASB”) (hereinafter "IFRS") were approved for issuance by the Board of Directors (the "Board") of the Company on March 2, 2025.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
b.
Consolidated financial statements
1)
Subsidiaries and business combinations Subsidiaries are all entities over which the Company has control. Subsidiaries are fully consolidated from the date on which control is obtained by the Company. They are deconsolidated from the date that control ceases. When assessing cont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Goodwill represents the excess of the acquisition consideration and the amount of non-controlling interests and acquisition-date fair value of any previous equity interest in the acquired entity over the net identifiable assets acquired and liabilities assumed. Intra-group transactions and balances, including revenues, expenses and dividends in respect of transactions between Group entities were eliminated. Gains and losses on intra-group transactions that are recognized as assets (such as inventory and property and equipment) are also eliminated.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consolidated statement of profit or loss.
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Weezmo, Roseman Engineering and Roseman Holdings whose functional currency is the NIS and VM tecnologia and Nayax Brazil whose functional currency is the BRL.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
d.
Cash and cash equivalents Cash and cash equivalents include cash on hand and short-term bank deposits, which are not restricted by liens, with original maturities of three months or less. For additional information about the restricted cash to be transferred to customers in respect of processing activity, see note 8 below.
e.
Inventory Finished goods inventories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makes impairment provisions if necessary.
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10-20
Machinery and equipment
10 Leasehold improvements are depreciated by the straight-line method over the earlier of the term of the lease or the estimated useful life of the improvements.
g.
Intangible assets:
1)
Capitalized development Costs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capitalized as an intangible asset as of December 31, 2024 and 2023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attributed apportionately to payroll and related suppliers expenses arises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and Brand Distribution rights purchased as part of a business combination are recognized at fair value on the acquisition date. Separately purchased distribution rights are recognized at cost, plus directly attributable acquisition costs. The distribution rights have a definite useful life (3-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4-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business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
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
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value is low;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finance leases are recognized as interest from receivables at the amount of the Group’s net investment in the leases. Finance lease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
j.
Financial instruments: Hedge Accounting Cash flow hedges The objective of hedge accounting is to represent in the financial statements the effect of risk management activities that use financial instruments to manage the exposures arising from certain risks that could affect profit or loss or other comprehensive income. The Company reduces its exposure by entering into forward foreign exchange contracts with respect to operating expenses that are forecasted to be incurred in currencies other than the US Dollars. Certain operating expenditures are incurred in or exposed to other currencies, primarily the New Israeli Shekel.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Changes in the fair value of derivatives used to hedge cash flows, in accordance with the effective portion of the hedge, are recorded through other comprehensive income directly in a other capital reserve. With respect to the non‑effective part, changes in the fair value are recognized in the statement of income. The amount recognized in the capital reserve is reclassified in the statement of income in the same period as the hedged cash flows affected profit or loss under the same line item in the statement of income as the hedged item. If the hedging instrument no longer meets the criteria for hedge accounting, expires or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Other long-term assets”,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and lease receivables.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each reporting period. Transaction costs are recognized in profit or loss. Financial liabilities are classified as current liabilities unless, at the end of the reporting period, the Group has a right to defer settlement of the liability for at least 12 months after the reporting period.
k.
Trade receivables Trade receivables are amounts due from customers for sales of POS devices or services performed in the ordinary course of business.
l.
Trade payables Trade payables are the Group’s obligations to pay for goods or services that have been rendered by suppliers in the ordinary course of business.
m.
Income taxes Income tax expenses or benefit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The Group recognizes deferred income tax using the liability method, on temporary difference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robable that these temporary differences will not reverse in the foreseeable future. Deferred tax assets and liabilities are off set only if: (a) An enforceable legal right exists to set off current tax assets against current tax liabilities; and; (b) Deferred tax assets and liabilities relate to income tax imposed by the same tax authority on the same entity or on different entities that intend to settle the balances on a net basis.
n.
Revenue recognition The Group has revenues from sales of Point of Sales (POS) devices, software as a service (SaaS) and payment processing fees.
1)
Revenue measurement The revenue of the Group is measured at the amount of the consideration to which the Group expects to be entitled in exchange for transferring promised terminals or services to a customer, excluding amounts collected on behalf of third parties, such as certain selling taxes. Revenue is presented net of VAT and after elimination of intra-group revenue.
2)
Timing of revenue recognition The Group recognizes revenue when the customer obtains control of the promised goods or service under the contract with the customer. For each performance obligation, the Group determines, when entering into a contract, if it satisfies the performance obligation over time or at a point in time. The group satisfies a performance obligation over time if one of the following criteria is met: (1) the customer is receiving and consuming the benefits of the Group’s performance as the Group performs; (2) the Group’s performance creates or enhances an asset that the customer controls as the asset is created or enhanced; or (3) the Group’s performance does not create an asset with an alternative use to the Group, and the Group has an enforceable right to payment for performance completed to that date.
3)
Types of revenues of the Group Revenue from sales of POS devices The Group sells POS devices to customers. Pursuant to IFRS 15, goods or services promised to a customer are distinct if the customer can benefit from the good or service supplied (either on its own or together with other resources that are readily available); and the Group’s promise to transfer the good or service to the customer is separately identifiable from other promises in the contract. The POS devices sold to the Group’s customers enable multiple functionalities. The sale of the POS device does not oblige the customer to purchase a full solution or to make a further purchase of the Group’s services. Accordingly, the POS devices constitute a performance obligation that is separate from the service component, and the Group recognizes revenues from sales of POS devices at a point in time, when control of the POS devices is transferred to its customers. SaaS revenue and payment processing fees (hereafter –"Recurring revenue") The Group provides management services and payment processing services. The consideration for the management services inc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Disclosure of composition of intangible assets and accumulated amortization (Details) - USD ($) $ in Thousands</t>
        </is>
      </c>
      <c r="C1" s="2" t="inlineStr">
        <is>
          <t>12 Months Ended</t>
        </is>
      </c>
    </row>
    <row r="2">
      <c r="C2" s="2" t="inlineStr">
        <is>
          <t>Dec. 31, 2024</t>
        </is>
      </c>
      <c r="D2" s="2" t="inlineStr">
        <is>
          <t>Dec. 31, 2023</t>
        </is>
      </c>
      <c r="E2" s="2" t="inlineStr">
        <is>
          <t>Dec. 31, 2022</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Balance at beginning year</t>
        </is>
      </c>
      <c r="C4" s="6" t="n">
        <v>96411</v>
      </c>
      <c r="D4" s="6" t="n">
        <v>55116</v>
      </c>
      <c r="E4" s="4" t="inlineStr">
        <is>
          <t xml:space="preserve"> </t>
        </is>
      </c>
    </row>
    <row r="5">
      <c r="A5" s="4" t="inlineStr">
        <is>
          <t>Balance at end of year</t>
        </is>
      </c>
      <c r="C5" s="5" t="n">
        <v>117670</v>
      </c>
      <c r="D5" s="5" t="n">
        <v>96411</v>
      </c>
      <c r="E5" s="6" t="n">
        <v>55116</v>
      </c>
    </row>
    <row r="6">
      <c r="A6" s="4" t="inlineStr">
        <is>
          <t>Capitalized Development costs</t>
        </is>
      </c>
      <c r="C6" s="4" t="inlineStr">
        <is>
          <t xml:space="preserve"> </t>
        </is>
      </c>
      <c r="D6" s="4" t="inlineStr">
        <is>
          <t xml:space="preserve"> </t>
        </is>
      </c>
      <c r="E6" s="4" t="inlineStr">
        <is>
          <t xml:space="preserve"> </t>
        </is>
      </c>
    </row>
    <row r="7">
      <c r="A7" s="3" t="inlineStr">
        <is>
          <t>Disclosure of detailed information about intangible assets [line items]</t>
        </is>
      </c>
      <c r="C7" s="4" t="inlineStr">
        <is>
          <t xml:space="preserve"> </t>
        </is>
      </c>
      <c r="D7" s="4" t="inlineStr">
        <is>
          <t xml:space="preserve"> </t>
        </is>
      </c>
      <c r="E7" s="4" t="inlineStr">
        <is>
          <t xml:space="preserve"> </t>
        </is>
      </c>
    </row>
    <row r="8">
      <c r="A8" s="4" t="inlineStr">
        <is>
          <t>Balance at beginning year</t>
        </is>
      </c>
      <c r="B8" s="4" t="inlineStr">
        <is>
          <t>[1]</t>
        </is>
      </c>
      <c r="C8" s="5" t="n">
        <v>42964</v>
      </c>
      <c r="D8" s="5" t="n">
        <v>31600</v>
      </c>
      <c r="E8" s="4" t="inlineStr">
        <is>
          <t xml:space="preserve"> </t>
        </is>
      </c>
    </row>
    <row r="9">
      <c r="A9" s="4" t="inlineStr">
        <is>
          <t>Balance at end of year</t>
        </is>
      </c>
      <c r="B9" s="4" t="inlineStr">
        <is>
          <t>[1]</t>
        </is>
      </c>
      <c r="C9" s="5" t="n">
        <v>57431</v>
      </c>
      <c r="D9" s="5" t="n">
        <v>42964</v>
      </c>
      <c r="E9" s="5" t="n">
        <v>31600</v>
      </c>
    </row>
    <row r="10">
      <c r="A10" s="4" t="inlineStr">
        <is>
          <t>Distribution rights and Brand</t>
        </is>
      </c>
      <c r="C10" s="4" t="inlineStr">
        <is>
          <t xml:space="preserve"> </t>
        </is>
      </c>
      <c r="D10" s="4" t="inlineStr">
        <is>
          <t xml:space="preserve"> </t>
        </is>
      </c>
      <c r="E10" s="4" t="inlineStr">
        <is>
          <t xml:space="preserve"> </t>
        </is>
      </c>
    </row>
    <row r="11">
      <c r="A11" s="3" t="inlineStr">
        <is>
          <t>Disclosure of detailed information about intangible assets [line items]</t>
        </is>
      </c>
      <c r="C11" s="4" t="inlineStr">
        <is>
          <t xml:space="preserve"> </t>
        </is>
      </c>
      <c r="D11" s="4" t="inlineStr">
        <is>
          <t xml:space="preserve"> </t>
        </is>
      </c>
      <c r="E11" s="4" t="inlineStr">
        <is>
          <t xml:space="preserve"> </t>
        </is>
      </c>
    </row>
    <row r="12">
      <c r="A12" s="4" t="inlineStr">
        <is>
          <t>Balance at beginning year</t>
        </is>
      </c>
      <c r="B12" s="4" t="inlineStr">
        <is>
          <t>[2]</t>
        </is>
      </c>
      <c r="C12" s="5" t="n">
        <v>5747</v>
      </c>
      <c r="D12" s="5" t="n">
        <v>3031</v>
      </c>
      <c r="E12" s="4" t="inlineStr">
        <is>
          <t xml:space="preserve"> </t>
        </is>
      </c>
    </row>
    <row r="13">
      <c r="A13" s="4" t="inlineStr">
        <is>
          <t>Balance at end of year</t>
        </is>
      </c>
      <c r="B13" s="4" t="inlineStr">
        <is>
          <t>[2]</t>
        </is>
      </c>
      <c r="C13" s="5" t="n">
        <v>5871</v>
      </c>
      <c r="D13" s="5" t="n">
        <v>5747</v>
      </c>
      <c r="E13" s="5" t="n">
        <v>3031</v>
      </c>
    </row>
    <row r="14">
      <c r="A14" s="4" t="inlineStr">
        <is>
          <t>Customer relationships purchased</t>
        </is>
      </c>
      <c r="C14" s="4" t="inlineStr">
        <is>
          <t xml:space="preserve"> </t>
        </is>
      </c>
      <c r="D14" s="4" t="inlineStr">
        <is>
          <t xml:space="preserve"> </t>
        </is>
      </c>
      <c r="E14" s="4" t="inlineStr">
        <is>
          <t xml:space="preserve"> </t>
        </is>
      </c>
    </row>
    <row r="15">
      <c r="A15" s="3" t="inlineStr">
        <is>
          <t>Disclosure of detailed information about intangible assets [line items]</t>
        </is>
      </c>
      <c r="C15" s="4" t="inlineStr">
        <is>
          <t xml:space="preserve"> </t>
        </is>
      </c>
      <c r="D15" s="4" t="inlineStr">
        <is>
          <t xml:space="preserve"> </t>
        </is>
      </c>
      <c r="E15" s="4" t="inlineStr">
        <is>
          <t xml:space="preserve"> </t>
        </is>
      </c>
    </row>
    <row r="16">
      <c r="A16" s="4" t="inlineStr">
        <is>
          <t>Balance at beginning year</t>
        </is>
      </c>
      <c r="B16" s="4" t="inlineStr">
        <is>
          <t>[2]</t>
        </is>
      </c>
      <c r="C16" s="5" t="n">
        <v>12656</v>
      </c>
      <c r="D16" s="5" t="n">
        <v>7191</v>
      </c>
      <c r="E16" s="4" t="inlineStr">
        <is>
          <t xml:space="preserve"> </t>
        </is>
      </c>
    </row>
    <row r="17">
      <c r="A17" s="4" t="inlineStr">
        <is>
          <t>Balance at end of year</t>
        </is>
      </c>
      <c r="B17" s="4" t="inlineStr">
        <is>
          <t>[2]</t>
        </is>
      </c>
      <c r="C17" s="5" t="n">
        <v>13278</v>
      </c>
      <c r="D17" s="5" t="n">
        <v>12656</v>
      </c>
      <c r="E17" s="5" t="n">
        <v>7191</v>
      </c>
    </row>
    <row r="18">
      <c r="A18" s="4" t="inlineStr">
        <is>
          <t>Technology</t>
        </is>
      </c>
      <c r="C18" s="4" t="inlineStr">
        <is>
          <t xml:space="preserve"> </t>
        </is>
      </c>
      <c r="D18" s="4" t="inlineStr">
        <is>
          <t xml:space="preserve"> </t>
        </is>
      </c>
      <c r="E18" s="4" t="inlineStr">
        <is>
          <t xml:space="preserve"> </t>
        </is>
      </c>
    </row>
    <row r="19">
      <c r="A19" s="3" t="inlineStr">
        <is>
          <t>Disclosure of detailed information about intangible assets [line items]</t>
        </is>
      </c>
      <c r="C19" s="4" t="inlineStr">
        <is>
          <t xml:space="preserve"> </t>
        </is>
      </c>
      <c r="D19" s="4" t="inlineStr">
        <is>
          <t xml:space="preserve"> </t>
        </is>
      </c>
      <c r="E19" s="4" t="inlineStr">
        <is>
          <t xml:space="preserve"> </t>
        </is>
      </c>
    </row>
    <row r="20">
      <c r="A20" s="4" t="inlineStr">
        <is>
          <t>Balance at beginning year</t>
        </is>
      </c>
      <c r="B20" s="4" t="inlineStr">
        <is>
          <t>[1]</t>
        </is>
      </c>
      <c r="C20" s="5" t="n">
        <v>21543</v>
      </c>
      <c r="D20" s="5" t="n">
        <v>2401</v>
      </c>
      <c r="E20" s="4" t="inlineStr">
        <is>
          <t xml:space="preserve"> </t>
        </is>
      </c>
    </row>
    <row r="21">
      <c r="A21" s="4" t="inlineStr">
        <is>
          <t>Balance at end of year</t>
        </is>
      </c>
      <c r="B21" s="4" t="inlineStr">
        <is>
          <t>[1]</t>
        </is>
      </c>
      <c r="C21" s="5" t="n">
        <v>21254</v>
      </c>
      <c r="D21" s="5" t="n">
        <v>21543</v>
      </c>
      <c r="E21" s="5" t="n">
        <v>2401</v>
      </c>
    </row>
    <row r="22">
      <c r="A22" s="4" t="inlineStr">
        <is>
          <t>Goodwill</t>
        </is>
      </c>
      <c r="C22" s="4" t="inlineStr">
        <is>
          <t xml:space="preserve"> </t>
        </is>
      </c>
      <c r="D22" s="4" t="inlineStr">
        <is>
          <t xml:space="preserve"> </t>
        </is>
      </c>
      <c r="E22" s="4" t="inlineStr">
        <is>
          <t xml:space="preserve"> </t>
        </is>
      </c>
    </row>
    <row r="23">
      <c r="A23" s="3" t="inlineStr">
        <is>
          <t>Disclosure of detailed information about intangible assets [line items]</t>
        </is>
      </c>
      <c r="C23" s="4" t="inlineStr">
        <is>
          <t xml:space="preserve"> </t>
        </is>
      </c>
      <c r="D23" s="4" t="inlineStr">
        <is>
          <t xml:space="preserve"> </t>
        </is>
      </c>
      <c r="E23" s="4" t="inlineStr">
        <is>
          <t xml:space="preserve"> </t>
        </is>
      </c>
    </row>
    <row r="24">
      <c r="A24" s="4" t="inlineStr">
        <is>
          <t>Balance at beginning year</t>
        </is>
      </c>
      <c r="C24" s="5" t="n">
        <v>12866</v>
      </c>
      <c r="D24" s="5" t="n">
        <v>10196</v>
      </c>
      <c r="E24" s="4" t="inlineStr">
        <is>
          <t xml:space="preserve"> </t>
        </is>
      </c>
    </row>
    <row r="25">
      <c r="A25" s="4" t="inlineStr">
        <is>
          <t>Balance at end of year</t>
        </is>
      </c>
      <c r="C25" s="5" t="n">
        <v>19263</v>
      </c>
      <c r="D25" s="5" t="n">
        <v>12866</v>
      </c>
      <c r="E25" s="5" t="n">
        <v>10196</v>
      </c>
    </row>
    <row r="26">
      <c r="A26" s="4" t="inlineStr">
        <is>
          <t>Patents</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Balance at beginning year</t>
        </is>
      </c>
      <c r="B28" s="4" t="inlineStr">
        <is>
          <t>[1]</t>
        </is>
      </c>
      <c r="C28" s="5" t="n">
        <v>635</v>
      </c>
      <c r="D28" s="5" t="n">
        <v>697</v>
      </c>
      <c r="E28" s="4" t="inlineStr">
        <is>
          <t xml:space="preserve"> </t>
        </is>
      </c>
    </row>
    <row r="29">
      <c r="A29" s="4" t="inlineStr">
        <is>
          <t>Balance at end of year</t>
        </is>
      </c>
      <c r="B29" s="4" t="inlineStr">
        <is>
          <t>[1]</t>
        </is>
      </c>
      <c r="C29" s="5" t="n">
        <v>573</v>
      </c>
      <c r="D29" s="5" t="n">
        <v>635</v>
      </c>
      <c r="E29" s="5" t="n">
        <v>697</v>
      </c>
    </row>
    <row r="30">
      <c r="A30" s="4" t="inlineStr">
        <is>
          <t>Cost</t>
        </is>
      </c>
      <c r="C30" s="4" t="inlineStr">
        <is>
          <t xml:space="preserve"> </t>
        </is>
      </c>
      <c r="D30" s="4" t="inlineStr">
        <is>
          <t xml:space="preserve"> </t>
        </is>
      </c>
      <c r="E30" s="4" t="inlineStr">
        <is>
          <t xml:space="preserve"> </t>
        </is>
      </c>
    </row>
    <row r="31">
      <c r="A31" s="3" t="inlineStr">
        <is>
          <t>Disclosure of detailed information about intangible assets [line items]</t>
        </is>
      </c>
      <c r="C31" s="4" t="inlineStr">
        <is>
          <t xml:space="preserve"> </t>
        </is>
      </c>
      <c r="D31" s="4" t="inlineStr">
        <is>
          <t xml:space="preserve"> </t>
        </is>
      </c>
      <c r="E31" s="4" t="inlineStr">
        <is>
          <t xml:space="preserve"> </t>
        </is>
      </c>
    </row>
    <row r="32">
      <c r="A32" s="4" t="inlineStr">
        <is>
          <t>Balance at beginning year</t>
        </is>
      </c>
      <c r="C32" s="5" t="n">
        <v>128900</v>
      </c>
      <c r="D32" s="5" t="n">
        <v>79440</v>
      </c>
      <c r="E32" s="5" t="n">
        <v>55687</v>
      </c>
    </row>
    <row r="33">
      <c r="A33" s="4" t="inlineStr">
        <is>
          <t>Additions</t>
        </is>
      </c>
      <c r="C33" s="5" t="n">
        <v>22611</v>
      </c>
      <c r="D33" s="5" t="n">
        <v>16773</v>
      </c>
      <c r="E33" s="5" t="n">
        <v>14615</v>
      </c>
    </row>
    <row r="34">
      <c r="A34" s="4" t="inlineStr">
        <is>
          <t>Acquired through business combinations</t>
        </is>
      </c>
      <c r="C34" s="5" t="n">
        <v>16928</v>
      </c>
      <c r="D34" s="5" t="n">
        <v>33085</v>
      </c>
      <c r="E34" s="5" t="n">
        <v>10742</v>
      </c>
    </row>
    <row r="35">
      <c r="A35" s="4" t="inlineStr">
        <is>
          <t>Disposals</t>
        </is>
      </c>
      <c r="C35" s="4" t="inlineStr">
        <is>
          <t xml:space="preserve"> </t>
        </is>
      </c>
      <c r="D35" s="5" t="n">
        <v>-138</v>
      </c>
      <c r="E35" s="4" t="inlineStr">
        <is>
          <t xml:space="preserve"> </t>
        </is>
      </c>
    </row>
    <row r="36">
      <c r="A36" s="4" t="inlineStr">
        <is>
          <t>Translation differences</t>
        </is>
      </c>
      <c r="C36" s="5" t="n">
        <v>-2274</v>
      </c>
      <c r="D36" s="5" t="n">
        <v>-260</v>
      </c>
      <c r="E36" s="5" t="n">
        <v>-1604</v>
      </c>
    </row>
    <row r="37">
      <c r="A37" s="4" t="inlineStr">
        <is>
          <t>Balance at end of year</t>
        </is>
      </c>
      <c r="C37" s="5" t="n">
        <v>166165</v>
      </c>
      <c r="D37" s="5" t="n">
        <v>128900</v>
      </c>
      <c r="E37" s="5" t="n">
        <v>79440</v>
      </c>
    </row>
    <row r="38">
      <c r="A38" s="4" t="inlineStr">
        <is>
          <t>Cost | Capitalized Development costs</t>
        </is>
      </c>
      <c r="C38" s="4" t="inlineStr">
        <is>
          <t xml:space="preserve"> </t>
        </is>
      </c>
      <c r="D38" s="4" t="inlineStr">
        <is>
          <t xml:space="preserve"> </t>
        </is>
      </c>
      <c r="E38" s="4" t="inlineStr">
        <is>
          <t xml:space="preserve"> </t>
        </is>
      </c>
    </row>
    <row r="39">
      <c r="A39" s="3" t="inlineStr">
        <is>
          <t>Disclosure of detailed information about intangible assets [line items]</t>
        </is>
      </c>
      <c r="C39" s="4" t="inlineStr">
        <is>
          <t xml:space="preserve"> </t>
        </is>
      </c>
      <c r="D39" s="4" t="inlineStr">
        <is>
          <t xml:space="preserve"> </t>
        </is>
      </c>
      <c r="E39" s="4" t="inlineStr">
        <is>
          <t xml:space="preserve"> </t>
        </is>
      </c>
    </row>
    <row r="40">
      <c r="A40" s="4" t="inlineStr">
        <is>
          <t>Balance at beginning year</t>
        </is>
      </c>
      <c r="B40" s="4" t="inlineStr">
        <is>
          <t>[1]</t>
        </is>
      </c>
      <c r="C40" s="5" t="n">
        <v>66415</v>
      </c>
      <c r="D40" s="5" t="n">
        <v>49806</v>
      </c>
      <c r="E40" s="5" t="n">
        <v>34209</v>
      </c>
    </row>
    <row r="41">
      <c r="A41" s="4" t="inlineStr">
        <is>
          <t>Additions</t>
        </is>
      </c>
      <c r="B41" s="4" t="inlineStr">
        <is>
          <t>[1]</t>
        </is>
      </c>
      <c r="C41" s="5" t="n">
        <v>20930</v>
      </c>
      <c r="D41" s="5" t="n">
        <v>16773</v>
      </c>
      <c r="E41" s="5" t="n">
        <v>14615</v>
      </c>
    </row>
    <row r="42">
      <c r="A42" s="4" t="inlineStr">
        <is>
          <t>Acquired through business combinations</t>
        </is>
      </c>
      <c r="B42" s="4" t="inlineStr">
        <is>
          <t>[1]</t>
        </is>
      </c>
      <c r="C42" s="5" t="n">
        <v>0</v>
      </c>
      <c r="D42" s="5" t="n">
        <v>0</v>
      </c>
      <c r="E42" s="5" t="n">
        <v>1261</v>
      </c>
    </row>
    <row r="43">
      <c r="A43" s="4" t="inlineStr">
        <is>
          <t>Disposals</t>
        </is>
      </c>
      <c r="B43" s="4" t="inlineStr">
        <is>
          <t>[1]</t>
        </is>
      </c>
      <c r="C43" s="4" t="inlineStr">
        <is>
          <t xml:space="preserve"> </t>
        </is>
      </c>
      <c r="D43" s="5" t="n">
        <v>-138</v>
      </c>
      <c r="E43" s="4" t="inlineStr">
        <is>
          <t xml:space="preserve"> </t>
        </is>
      </c>
    </row>
    <row r="44">
      <c r="A44" s="4" t="inlineStr">
        <is>
          <t>Translation differences</t>
        </is>
      </c>
      <c r="B44" s="4" t="inlineStr">
        <is>
          <t>[1]</t>
        </is>
      </c>
      <c r="C44" s="5" t="n">
        <v>-38</v>
      </c>
      <c r="D44" s="5" t="n">
        <v>-26</v>
      </c>
      <c r="E44" s="5" t="n">
        <v>-279</v>
      </c>
    </row>
    <row r="45">
      <c r="A45" s="4" t="inlineStr">
        <is>
          <t>Balance at end of year</t>
        </is>
      </c>
      <c r="B45" s="4" t="inlineStr">
        <is>
          <t>[1]</t>
        </is>
      </c>
      <c r="C45" s="5" t="n">
        <v>87307</v>
      </c>
      <c r="D45" s="5" t="n">
        <v>66415</v>
      </c>
      <c r="E45" s="5" t="n">
        <v>49806</v>
      </c>
    </row>
    <row r="46">
      <c r="A46" s="4" t="inlineStr">
        <is>
          <t>Cost | Distribution rights and Brand</t>
        </is>
      </c>
      <c r="C46" s="4" t="inlineStr">
        <is>
          <t xml:space="preserve"> </t>
        </is>
      </c>
      <c r="D46" s="4" t="inlineStr">
        <is>
          <t xml:space="preserve"> </t>
        </is>
      </c>
      <c r="E46" s="4" t="inlineStr">
        <is>
          <t xml:space="preserve"> </t>
        </is>
      </c>
    </row>
    <row r="47">
      <c r="A47" s="3" t="inlineStr">
        <is>
          <t>Disclosure of detailed information about intangible assets [line items]</t>
        </is>
      </c>
      <c r="C47" s="4" t="inlineStr">
        <is>
          <t xml:space="preserve"> </t>
        </is>
      </c>
      <c r="D47" s="4" t="inlineStr">
        <is>
          <t xml:space="preserve"> </t>
        </is>
      </c>
      <c r="E47" s="4" t="inlineStr">
        <is>
          <t xml:space="preserve"> </t>
        </is>
      </c>
    </row>
    <row r="48">
      <c r="A48" s="4" t="inlineStr">
        <is>
          <t>Balance at beginning year</t>
        </is>
      </c>
      <c r="B48" s="4" t="inlineStr">
        <is>
          <t>[2]</t>
        </is>
      </c>
      <c r="C48" s="5" t="n">
        <v>8323</v>
      </c>
      <c r="D48" s="5" t="n">
        <v>5292</v>
      </c>
      <c r="E48" s="5" t="n">
        <v>5292</v>
      </c>
    </row>
    <row r="49">
      <c r="A49" s="4" t="inlineStr">
        <is>
          <t>Additions</t>
        </is>
      </c>
      <c r="B49" s="4" t="inlineStr">
        <is>
          <t>[2]</t>
        </is>
      </c>
      <c r="C49" s="5" t="n">
        <v>0</v>
      </c>
      <c r="D49" s="5" t="n">
        <v>0</v>
      </c>
      <c r="E49" s="5" t="n">
        <v>0</v>
      </c>
    </row>
    <row r="50">
      <c r="A50" s="4" t="inlineStr">
        <is>
          <t>Acquired through business combinations</t>
        </is>
      </c>
      <c r="B50" s="4" t="inlineStr">
        <is>
          <t>[2]</t>
        </is>
      </c>
      <c r="C50" s="5" t="n">
        <v>1292</v>
      </c>
      <c r="D50" s="5" t="n">
        <v>3031</v>
      </c>
      <c r="E50" s="5" t="n">
        <v>0</v>
      </c>
    </row>
    <row r="51">
      <c r="A51" s="4" t="inlineStr">
        <is>
          <t>Disposals</t>
        </is>
      </c>
      <c r="B51" s="4" t="inlineStr">
        <is>
          <t>[2]</t>
        </is>
      </c>
      <c r="C51" s="4" t="inlineStr">
        <is>
          <t xml:space="preserve"> </t>
        </is>
      </c>
      <c r="D51" s="5" t="n">
        <v>0</v>
      </c>
      <c r="E51" s="4" t="inlineStr">
        <is>
          <t xml:space="preserve"> </t>
        </is>
      </c>
    </row>
    <row r="52">
      <c r="A52" s="4" t="inlineStr">
        <is>
          <t>Translation differences</t>
        </is>
      </c>
      <c r="B52" s="4" t="inlineStr">
        <is>
          <t>[2]</t>
        </is>
      </c>
      <c r="C52" s="5" t="n">
        <v>-211</v>
      </c>
      <c r="D52" s="5" t="n">
        <v>0</v>
      </c>
      <c r="E52" s="5" t="n">
        <v>0</v>
      </c>
    </row>
    <row r="53">
      <c r="A53" s="4" t="inlineStr">
        <is>
          <t>Balance at end of year</t>
        </is>
      </c>
      <c r="B53" s="4" t="inlineStr">
        <is>
          <t>[2]</t>
        </is>
      </c>
      <c r="C53" s="5" t="n">
        <v>9404</v>
      </c>
      <c r="D53" s="5" t="n">
        <v>8323</v>
      </c>
      <c r="E53" s="5" t="n">
        <v>5292</v>
      </c>
    </row>
    <row r="54">
      <c r="A54" s="4" t="inlineStr">
        <is>
          <t>Cost | Customer relationships purchased</t>
        </is>
      </c>
      <c r="C54" s="4" t="inlineStr">
        <is>
          <t xml:space="preserve"> </t>
        </is>
      </c>
      <c r="D54" s="4" t="inlineStr">
        <is>
          <t xml:space="preserve"> </t>
        </is>
      </c>
      <c r="E54" s="4" t="inlineStr">
        <is>
          <t xml:space="preserve"> </t>
        </is>
      </c>
    </row>
    <row r="55">
      <c r="A55" s="3" t="inlineStr">
        <is>
          <t>Disclosure of detailed information about intangible assets [line items]</t>
        </is>
      </c>
      <c r="C55" s="4" t="inlineStr">
        <is>
          <t xml:space="preserve"> </t>
        </is>
      </c>
      <c r="D55" s="4" t="inlineStr">
        <is>
          <t xml:space="preserve"> </t>
        </is>
      </c>
      <c r="E55" s="4" t="inlineStr">
        <is>
          <t xml:space="preserve"> </t>
        </is>
      </c>
    </row>
    <row r="56">
      <c r="A56" s="4" t="inlineStr">
        <is>
          <t>Balance at beginning year</t>
        </is>
      </c>
      <c r="B56" s="4" t="inlineStr">
        <is>
          <t>[2]</t>
        </is>
      </c>
      <c r="C56" s="5" t="n">
        <v>15916</v>
      </c>
      <c r="D56" s="5" t="n">
        <v>8884</v>
      </c>
      <c r="E56" s="5" t="n">
        <v>4188</v>
      </c>
    </row>
    <row r="57">
      <c r="A57" s="4" t="inlineStr">
        <is>
          <t>Additions</t>
        </is>
      </c>
      <c r="B57" s="4" t="inlineStr">
        <is>
          <t>[2]</t>
        </is>
      </c>
      <c r="C57" s="5" t="n">
        <v>0</v>
      </c>
      <c r="D57" s="5" t="n">
        <v>0</v>
      </c>
      <c r="E57" s="5" t="n">
        <v>0</v>
      </c>
    </row>
    <row r="58">
      <c r="A58" s="4" t="inlineStr">
        <is>
          <t>Acquired through business combinations</t>
        </is>
      </c>
      <c r="B58" s="4" t="inlineStr">
        <is>
          <t>[2]</t>
        </is>
      </c>
      <c r="C58" s="5" t="n">
        <v>4882</v>
      </c>
      <c r="D58" s="5" t="n">
        <v>7092</v>
      </c>
      <c r="E58" s="5" t="n">
        <v>5046</v>
      </c>
    </row>
    <row r="59">
      <c r="A59" s="4" t="inlineStr">
        <is>
          <t>Disposals</t>
        </is>
      </c>
      <c r="B59" s="4" t="inlineStr">
        <is>
          <t>[2]</t>
        </is>
      </c>
      <c r="C59" s="4" t="inlineStr">
        <is>
          <t xml:space="preserve"> </t>
        </is>
      </c>
      <c r="D59" s="5" t="n">
        <v>0</v>
      </c>
      <c r="E59" s="4" t="inlineStr">
        <is>
          <t xml:space="preserve"> </t>
        </is>
      </c>
    </row>
    <row r="60">
      <c r="A60" s="4" t="inlineStr">
        <is>
          <t>Translation differences</t>
        </is>
      </c>
      <c r="B60" s="4" t="inlineStr">
        <is>
          <t>[2]</t>
        </is>
      </c>
      <c r="C60" s="5" t="n">
        <v>-644</v>
      </c>
      <c r="D60" s="5" t="n">
        <v>-60</v>
      </c>
      <c r="E60" s="5" t="n">
        <v>-350</v>
      </c>
    </row>
    <row r="61">
      <c r="A61" s="4" t="inlineStr">
        <is>
          <t>Balance at end of year</t>
        </is>
      </c>
      <c r="B61" s="4" t="inlineStr">
        <is>
          <t>[2]</t>
        </is>
      </c>
      <c r="C61" s="5" t="n">
        <v>20154</v>
      </c>
      <c r="D61" s="5" t="n">
        <v>15916</v>
      </c>
      <c r="E61" s="5" t="n">
        <v>8884</v>
      </c>
    </row>
    <row r="62">
      <c r="A62" s="4" t="inlineStr">
        <is>
          <t>Cost | Technology</t>
        </is>
      </c>
      <c r="C62" s="4" t="inlineStr">
        <is>
          <t xml:space="preserve"> </t>
        </is>
      </c>
      <c r="D62" s="4" t="inlineStr">
        <is>
          <t xml:space="preserve"> </t>
        </is>
      </c>
      <c r="E62" s="4" t="inlineStr">
        <is>
          <t xml:space="preserve"> </t>
        </is>
      </c>
    </row>
    <row r="63">
      <c r="A63" s="3" t="inlineStr">
        <is>
          <t>Disclosure of detailed information about intangible assets [line items]</t>
        </is>
      </c>
      <c r="C63" s="4" t="inlineStr">
        <is>
          <t xml:space="preserve"> </t>
        </is>
      </c>
      <c r="D63" s="4" t="inlineStr">
        <is>
          <t xml:space="preserve"> </t>
        </is>
      </c>
      <c r="E63" s="4" t="inlineStr">
        <is>
          <t xml:space="preserve"> </t>
        </is>
      </c>
    </row>
    <row r="64">
      <c r="A64" s="4" t="inlineStr">
        <is>
          <t>Balance at beginning year</t>
        </is>
      </c>
      <c r="B64" s="4" t="inlineStr">
        <is>
          <t>[1]</t>
        </is>
      </c>
      <c r="C64" s="5" t="n">
        <v>24574</v>
      </c>
      <c r="D64" s="5" t="n">
        <v>4456</v>
      </c>
      <c r="E64" s="5" t="n">
        <v>2921</v>
      </c>
    </row>
    <row r="65">
      <c r="A65" s="4" t="inlineStr">
        <is>
          <t>Additions</t>
        </is>
      </c>
      <c r="B65" s="4" t="inlineStr">
        <is>
          <t>[1]</t>
        </is>
      </c>
      <c r="C65" s="5" t="n">
        <v>1681</v>
      </c>
      <c r="D65" s="5" t="n">
        <v>0</v>
      </c>
      <c r="E65" s="5" t="n">
        <v>0</v>
      </c>
    </row>
    <row r="66">
      <c r="A66" s="4" t="inlineStr">
        <is>
          <t>Acquired through business combinations</t>
        </is>
      </c>
      <c r="B66" s="4" t="inlineStr">
        <is>
          <t>[1]</t>
        </is>
      </c>
      <c r="C66" s="5" t="n">
        <v>3591</v>
      </c>
      <c r="D66" s="5" t="n">
        <v>20148</v>
      </c>
      <c r="E66" s="5" t="n">
        <v>1711</v>
      </c>
    </row>
    <row r="67">
      <c r="A67" s="4" t="inlineStr">
        <is>
          <t>Disposals</t>
        </is>
      </c>
      <c r="B67" s="4" t="inlineStr">
        <is>
          <t>[1]</t>
        </is>
      </c>
      <c r="C67" s="4" t="inlineStr">
        <is>
          <t xml:space="preserve"> </t>
        </is>
      </c>
      <c r="D67" s="5" t="n">
        <v>0</v>
      </c>
      <c r="E67" s="4" t="inlineStr">
        <is>
          <t xml:space="preserve"> </t>
        </is>
      </c>
    </row>
    <row r="68">
      <c r="A68" s="4" t="inlineStr">
        <is>
          <t>Translation differences</t>
        </is>
      </c>
      <c r="B68" s="4" t="inlineStr">
        <is>
          <t>[1]</t>
        </is>
      </c>
      <c r="C68" s="5" t="n">
        <v>-615</v>
      </c>
      <c r="D68" s="5" t="n">
        <v>-30</v>
      </c>
      <c r="E68" s="5" t="n">
        <v>-176</v>
      </c>
    </row>
    <row r="69">
      <c r="A69" s="4" t="inlineStr">
        <is>
          <t>Balance at end of year</t>
        </is>
      </c>
      <c r="B69" s="4" t="inlineStr">
        <is>
          <t>[1]</t>
        </is>
      </c>
      <c r="C69" s="5" t="n">
        <v>29231</v>
      </c>
      <c r="D69" s="5" t="n">
        <v>24574</v>
      </c>
      <c r="E69" s="5" t="n">
        <v>4456</v>
      </c>
    </row>
    <row r="70">
      <c r="A70" s="4" t="inlineStr">
        <is>
          <t>Cost | Goodwill</t>
        </is>
      </c>
      <c r="C70" s="4" t="inlineStr">
        <is>
          <t xml:space="preserve"> </t>
        </is>
      </c>
      <c r="D70" s="4" t="inlineStr">
        <is>
          <t xml:space="preserve"> </t>
        </is>
      </c>
      <c r="E70" s="4" t="inlineStr">
        <is>
          <t xml:space="preserve"> </t>
        </is>
      </c>
    </row>
    <row r="71">
      <c r="A71" s="3" t="inlineStr">
        <is>
          <t>Disclosure of detailed information about intangible assets [line items]</t>
        </is>
      </c>
      <c r="C71" s="4" t="inlineStr">
        <is>
          <t xml:space="preserve"> </t>
        </is>
      </c>
      <c r="D71" s="4" t="inlineStr">
        <is>
          <t xml:space="preserve"> </t>
        </is>
      </c>
      <c r="E71" s="4" t="inlineStr">
        <is>
          <t xml:space="preserve"> </t>
        </is>
      </c>
    </row>
    <row r="72">
      <c r="A72" s="4" t="inlineStr">
        <is>
          <t>Balance at beginning year</t>
        </is>
      </c>
      <c r="C72" s="5" t="n">
        <v>12866</v>
      </c>
      <c r="D72" s="5" t="n">
        <v>10196</v>
      </c>
      <c r="E72" s="5" t="n">
        <v>8271</v>
      </c>
    </row>
    <row r="73">
      <c r="A73" s="4" t="inlineStr">
        <is>
          <t>Additions</t>
        </is>
      </c>
      <c r="C73" s="5" t="n">
        <v>0</v>
      </c>
      <c r="D73" s="5" t="n">
        <v>0</v>
      </c>
      <c r="E73" s="5" t="n">
        <v>0</v>
      </c>
    </row>
    <row r="74">
      <c r="A74" s="4" t="inlineStr">
        <is>
          <t>Acquired through business combinations</t>
        </is>
      </c>
      <c r="C74" s="5" t="n">
        <v>7163</v>
      </c>
      <c r="D74" s="5" t="n">
        <v>2814</v>
      </c>
      <c r="E74" s="5" t="n">
        <v>2724</v>
      </c>
    </row>
    <row r="75">
      <c r="A75" s="4" t="inlineStr">
        <is>
          <t>Disposals</t>
        </is>
      </c>
      <c r="C75" s="4" t="inlineStr">
        <is>
          <t xml:space="preserve"> </t>
        </is>
      </c>
      <c r="D75" s="5" t="n">
        <v>0</v>
      </c>
      <c r="E75" s="4" t="inlineStr">
        <is>
          <t xml:space="preserve"> </t>
        </is>
      </c>
    </row>
    <row r="76">
      <c r="A76" s="4" t="inlineStr">
        <is>
          <t>Translation differences</t>
        </is>
      </c>
      <c r="C76" s="5" t="n">
        <v>-766</v>
      </c>
      <c r="D76" s="5" t="n">
        <v>-144</v>
      </c>
      <c r="E76" s="5" t="n">
        <v>-799</v>
      </c>
    </row>
    <row r="77">
      <c r="A77" s="4" t="inlineStr">
        <is>
          <t>Balance at end of year</t>
        </is>
      </c>
      <c r="C77" s="5" t="n">
        <v>19263</v>
      </c>
      <c r="D77" s="5" t="n">
        <v>12866</v>
      </c>
      <c r="E77" s="5" t="n">
        <v>10196</v>
      </c>
    </row>
    <row r="78">
      <c r="A78" s="4" t="inlineStr">
        <is>
          <t>Cost | Patents</t>
        </is>
      </c>
      <c r="C78" s="4" t="inlineStr">
        <is>
          <t xml:space="preserve"> </t>
        </is>
      </c>
      <c r="D78" s="4" t="inlineStr">
        <is>
          <t xml:space="preserve"> </t>
        </is>
      </c>
      <c r="E78" s="4" t="inlineStr">
        <is>
          <t xml:space="preserve"> </t>
        </is>
      </c>
    </row>
    <row r="79">
      <c r="A79" s="3" t="inlineStr">
        <is>
          <t>Disclosure of detailed information about intangible assets [line items]</t>
        </is>
      </c>
      <c r="C79" s="4" t="inlineStr">
        <is>
          <t xml:space="preserve"> </t>
        </is>
      </c>
      <c r="D79" s="4" t="inlineStr">
        <is>
          <t xml:space="preserve"> </t>
        </is>
      </c>
      <c r="E79" s="4" t="inlineStr">
        <is>
          <t xml:space="preserve"> </t>
        </is>
      </c>
    </row>
    <row r="80">
      <c r="A80" s="4" t="inlineStr">
        <is>
          <t>Balance at beginning year</t>
        </is>
      </c>
      <c r="B80" s="4" t="inlineStr">
        <is>
          <t>[1]</t>
        </is>
      </c>
      <c r="C80" s="5" t="n">
        <v>806</v>
      </c>
      <c r="D80" s="5" t="n">
        <v>806</v>
      </c>
      <c r="E80" s="5" t="n">
        <v>806</v>
      </c>
    </row>
    <row r="81">
      <c r="A81" s="4" t="inlineStr">
        <is>
          <t>Additions</t>
        </is>
      </c>
      <c r="B81" s="4" t="inlineStr">
        <is>
          <t>[1]</t>
        </is>
      </c>
      <c r="C81" s="5" t="n">
        <v>0</v>
      </c>
      <c r="D81" s="5" t="n">
        <v>0</v>
      </c>
      <c r="E81" s="5" t="n">
        <v>0</v>
      </c>
    </row>
    <row r="82">
      <c r="A82" s="4" t="inlineStr">
        <is>
          <t>Acquired through business combinations</t>
        </is>
      </c>
      <c r="B82" s="4" t="inlineStr">
        <is>
          <t>[1]</t>
        </is>
      </c>
      <c r="C82" s="5" t="n">
        <v>0</v>
      </c>
      <c r="D82" s="5" t="n">
        <v>0</v>
      </c>
      <c r="E82" s="5" t="n">
        <v>0</v>
      </c>
    </row>
    <row r="83">
      <c r="A83" s="4" t="inlineStr">
        <is>
          <t>Disposals</t>
        </is>
      </c>
      <c r="B83" s="4" t="inlineStr">
        <is>
          <t>[1]</t>
        </is>
      </c>
      <c r="C83" s="4" t="inlineStr">
        <is>
          <t xml:space="preserve"> </t>
        </is>
      </c>
      <c r="D83" s="5" t="n">
        <v>0</v>
      </c>
      <c r="E83" s="4" t="inlineStr">
        <is>
          <t xml:space="preserve"> </t>
        </is>
      </c>
    </row>
    <row r="84">
      <c r="A84" s="4" t="inlineStr">
        <is>
          <t>Translation differences</t>
        </is>
      </c>
      <c r="B84" s="4" t="inlineStr">
        <is>
          <t>[1]</t>
        </is>
      </c>
      <c r="C84" s="5" t="n">
        <v>0</v>
      </c>
      <c r="D84" s="5" t="n">
        <v>0</v>
      </c>
      <c r="E84" s="5" t="n">
        <v>0</v>
      </c>
    </row>
    <row r="85">
      <c r="A85" s="4" t="inlineStr">
        <is>
          <t>Balance at end of year</t>
        </is>
      </c>
      <c r="B85" s="4" t="inlineStr">
        <is>
          <t>[1]</t>
        </is>
      </c>
      <c r="C85" s="5" t="n">
        <v>806</v>
      </c>
      <c r="D85" s="5" t="n">
        <v>806</v>
      </c>
      <c r="E85" s="5" t="n">
        <v>806</v>
      </c>
    </row>
    <row r="86">
      <c r="A86" s="4" t="inlineStr">
        <is>
          <t>Accumulated amortization:</t>
        </is>
      </c>
      <c r="C86" s="4" t="inlineStr">
        <is>
          <t xml:space="preserve"> </t>
        </is>
      </c>
      <c r="D86" s="4" t="inlineStr">
        <is>
          <t xml:space="preserve"> </t>
        </is>
      </c>
      <c r="E86" s="4" t="inlineStr">
        <is>
          <t xml:space="preserve"> </t>
        </is>
      </c>
    </row>
    <row r="87">
      <c r="A87" s="3" t="inlineStr">
        <is>
          <t>Disclosure of detailed information about intangible assets [line items]</t>
        </is>
      </c>
      <c r="C87" s="4" t="inlineStr">
        <is>
          <t xml:space="preserve"> </t>
        </is>
      </c>
      <c r="D87" s="4" t="inlineStr">
        <is>
          <t xml:space="preserve"> </t>
        </is>
      </c>
      <c r="E87" s="4" t="inlineStr">
        <is>
          <t xml:space="preserve"> </t>
        </is>
      </c>
    </row>
    <row r="88">
      <c r="A88" s="4" t="inlineStr">
        <is>
          <t>Balance at beginning year</t>
        </is>
      </c>
      <c r="C88" s="5" t="n">
        <v>-32489</v>
      </c>
      <c r="D88" s="5" t="n">
        <v>-24324</v>
      </c>
      <c r="E88" s="5" t="n">
        <v>-17886</v>
      </c>
    </row>
    <row r="89">
      <c r="A89" s="4" t="inlineStr">
        <is>
          <t>Amortization</t>
        </is>
      </c>
      <c r="C89" s="5" t="n">
        <v>16221</v>
      </c>
      <c r="D89" s="5" t="n">
        <v>8321</v>
      </c>
      <c r="E89" s="5" t="n">
        <v>5435</v>
      </c>
    </row>
    <row r="90">
      <c r="A90" s="4" t="inlineStr">
        <is>
          <t>Acquired through business combinations</t>
        </is>
      </c>
      <c r="C90" s="4" t="inlineStr">
        <is>
          <t xml:space="preserve"> </t>
        </is>
      </c>
      <c r="D90" s="4" t="inlineStr">
        <is>
          <t xml:space="preserve"> </t>
        </is>
      </c>
      <c r="E90" s="5" t="n">
        <v>1116</v>
      </c>
    </row>
    <row r="91">
      <c r="A91" s="4" t="inlineStr">
        <is>
          <t>Disposals</t>
        </is>
      </c>
      <c r="C91" s="4" t="inlineStr">
        <is>
          <t xml:space="preserve"> </t>
        </is>
      </c>
      <c r="D91" s="5" t="n">
        <v>-138</v>
      </c>
      <c r="E91" s="4" t="inlineStr">
        <is>
          <t xml:space="preserve"> </t>
        </is>
      </c>
    </row>
    <row r="92">
      <c r="A92" s="4" t="inlineStr">
        <is>
          <t>Translation differences</t>
        </is>
      </c>
      <c r="C92" s="5" t="n">
        <v>-215</v>
      </c>
      <c r="D92" s="5" t="n">
        <v>-18</v>
      </c>
      <c r="E92" s="5" t="n">
        <v>-113</v>
      </c>
    </row>
    <row r="93">
      <c r="A93" s="4" t="inlineStr">
        <is>
          <t>Balance at end of year</t>
        </is>
      </c>
      <c r="C93" s="5" t="n">
        <v>-48495</v>
      </c>
      <c r="D93" s="5" t="n">
        <v>-32489</v>
      </c>
      <c r="E93" s="5" t="n">
        <v>-24324</v>
      </c>
    </row>
    <row r="94">
      <c r="A94" s="4" t="inlineStr">
        <is>
          <t>Accumulated amortization: | Capitalized Development costs</t>
        </is>
      </c>
      <c r="C94" s="4" t="inlineStr">
        <is>
          <t xml:space="preserve"> </t>
        </is>
      </c>
      <c r="D94" s="4" t="inlineStr">
        <is>
          <t xml:space="preserve"> </t>
        </is>
      </c>
      <c r="E94" s="4" t="inlineStr">
        <is>
          <t xml:space="preserve"> </t>
        </is>
      </c>
    </row>
    <row r="95">
      <c r="A95" s="3" t="inlineStr">
        <is>
          <t>Disclosure of detailed information about intangible assets [line items]</t>
        </is>
      </c>
      <c r="C95" s="4" t="inlineStr">
        <is>
          <t xml:space="preserve"> </t>
        </is>
      </c>
      <c r="D95" s="4" t="inlineStr">
        <is>
          <t xml:space="preserve"> </t>
        </is>
      </c>
      <c r="E95" s="4" t="inlineStr">
        <is>
          <t xml:space="preserve"> </t>
        </is>
      </c>
    </row>
    <row r="96">
      <c r="A96" s="4" t="inlineStr">
        <is>
          <t>Balance at beginning year</t>
        </is>
      </c>
      <c r="B96" s="4" t="inlineStr">
        <is>
          <t>[1]</t>
        </is>
      </c>
      <c r="C96" s="5" t="n">
        <v>-23451</v>
      </c>
      <c r="D96" s="5" t="n">
        <v>-18206</v>
      </c>
      <c r="E96" s="5" t="n">
        <v>-13454</v>
      </c>
    </row>
    <row r="97">
      <c r="A97" s="4" t="inlineStr">
        <is>
          <t>Amortization</t>
        </is>
      </c>
      <c r="B97" s="4" t="inlineStr">
        <is>
          <t>[1]</t>
        </is>
      </c>
      <c r="C97" s="5" t="n">
        <v>6428</v>
      </c>
      <c r="D97" s="5" t="n">
        <v>5386</v>
      </c>
      <c r="E97" s="5" t="n">
        <v>3642</v>
      </c>
    </row>
    <row r="98">
      <c r="A98" s="4" t="inlineStr">
        <is>
          <t>Acquired through business combinations</t>
        </is>
      </c>
      <c r="B98" s="4" t="inlineStr">
        <is>
          <t>[1]</t>
        </is>
      </c>
      <c r="C98" s="4" t="inlineStr">
        <is>
          <t xml:space="preserve"> </t>
        </is>
      </c>
      <c r="D98" s="4" t="inlineStr">
        <is>
          <t xml:space="preserve"> </t>
        </is>
      </c>
      <c r="E98" s="5" t="n">
        <v>1116</v>
      </c>
    </row>
    <row r="99">
      <c r="A99" s="4" t="inlineStr">
        <is>
          <t>Disposals</t>
        </is>
      </c>
      <c r="B99" s="4" t="inlineStr">
        <is>
          <t>[1]</t>
        </is>
      </c>
      <c r="C99" s="4" t="inlineStr">
        <is>
          <t xml:space="preserve"> </t>
        </is>
      </c>
      <c r="D99" s="5" t="n">
        <v>-138</v>
      </c>
      <c r="E99" s="4" t="inlineStr">
        <is>
          <t xml:space="preserve"> </t>
        </is>
      </c>
    </row>
    <row r="100">
      <c r="A100" s="4" t="inlineStr">
        <is>
          <t>Translation differences</t>
        </is>
      </c>
      <c r="B100" s="4" t="inlineStr">
        <is>
          <t>[1]</t>
        </is>
      </c>
      <c r="C100" s="5" t="n">
        <v>-3</v>
      </c>
      <c r="D100" s="5" t="n">
        <v>-3</v>
      </c>
      <c r="E100" s="5" t="n">
        <v>-6</v>
      </c>
    </row>
    <row r="101">
      <c r="A101" s="4" t="inlineStr">
        <is>
          <t>Balance at end of year</t>
        </is>
      </c>
      <c r="B101" s="4" t="inlineStr">
        <is>
          <t>[1]</t>
        </is>
      </c>
      <c r="C101" s="5" t="n">
        <v>-29876</v>
      </c>
      <c r="D101" s="5" t="n">
        <v>-23451</v>
      </c>
      <c r="E101" s="5" t="n">
        <v>-18206</v>
      </c>
    </row>
    <row r="102">
      <c r="A102" s="4" t="inlineStr">
        <is>
          <t>Accumulated amortization: | Distribution rights and Brand</t>
        </is>
      </c>
      <c r="C102" s="4" t="inlineStr">
        <is>
          <t xml:space="preserve"> </t>
        </is>
      </c>
      <c r="D102" s="4" t="inlineStr">
        <is>
          <t xml:space="preserve"> </t>
        </is>
      </c>
      <c r="E102" s="4" t="inlineStr">
        <is>
          <t xml:space="preserve"> </t>
        </is>
      </c>
    </row>
    <row r="103">
      <c r="A103" s="3" t="inlineStr">
        <is>
          <t>Disclosure of detailed information about intangible assets [line items]</t>
        </is>
      </c>
      <c r="C103" s="4" t="inlineStr">
        <is>
          <t xml:space="preserve"> </t>
        </is>
      </c>
      <c r="D103" s="4" t="inlineStr">
        <is>
          <t xml:space="preserve"> </t>
        </is>
      </c>
      <c r="E103" s="4" t="inlineStr">
        <is>
          <t xml:space="preserve"> </t>
        </is>
      </c>
    </row>
    <row r="104">
      <c r="A104" s="4" t="inlineStr">
        <is>
          <t>Balance at beginning year</t>
        </is>
      </c>
      <c r="B104" s="4" t="inlineStr">
        <is>
          <t>[2]</t>
        </is>
      </c>
      <c r="C104" s="5" t="n">
        <v>-2576</v>
      </c>
      <c r="D104" s="5" t="n">
        <v>-2261</v>
      </c>
      <c r="E104" s="5" t="n">
        <v>-1996</v>
      </c>
    </row>
    <row r="105">
      <c r="A105" s="4" t="inlineStr">
        <is>
          <t>Amortization</t>
        </is>
      </c>
      <c r="B105" s="4" t="inlineStr">
        <is>
          <t>[2]</t>
        </is>
      </c>
      <c r="C105" s="5" t="n">
        <v>969</v>
      </c>
      <c r="D105" s="5" t="n">
        <v>315</v>
      </c>
      <c r="E105" s="5" t="n">
        <v>265</v>
      </c>
    </row>
    <row r="106">
      <c r="A106" s="4" t="inlineStr">
        <is>
          <t>Acquired through business combinations</t>
        </is>
      </c>
      <c r="B106" s="4" t="inlineStr">
        <is>
          <t>[2]</t>
        </is>
      </c>
      <c r="C106" s="4" t="inlineStr">
        <is>
          <t xml:space="preserve"> </t>
        </is>
      </c>
      <c r="D106" s="4" t="inlineStr">
        <is>
          <t xml:space="preserve"> </t>
        </is>
      </c>
      <c r="E106" s="5" t="n">
        <v>0</v>
      </c>
    </row>
    <row r="107">
      <c r="A107" s="4" t="inlineStr">
        <is>
          <t>Disposals</t>
        </is>
      </c>
      <c r="B107" s="4" t="inlineStr">
        <is>
          <t>[2]</t>
        </is>
      </c>
      <c r="C107" s="4" t="inlineStr">
        <is>
          <t xml:space="preserve"> </t>
        </is>
      </c>
      <c r="D107" s="5" t="n">
        <v>0</v>
      </c>
      <c r="E107" s="4" t="inlineStr">
        <is>
          <t xml:space="preserve"> </t>
        </is>
      </c>
    </row>
    <row r="108">
      <c r="A108" s="4" t="inlineStr">
        <is>
          <t>Translation differences</t>
        </is>
      </c>
      <c r="B108" s="4" t="inlineStr">
        <is>
          <t>[2]</t>
        </is>
      </c>
      <c r="C108" s="5" t="n">
        <v>-12</v>
      </c>
      <c r="D108" s="5" t="n">
        <v>0</v>
      </c>
      <c r="E108" s="5" t="n">
        <v>0</v>
      </c>
    </row>
    <row r="109">
      <c r="A109" s="4" t="inlineStr">
        <is>
          <t>Balance at end of year</t>
        </is>
      </c>
      <c r="B109" s="4" t="inlineStr">
        <is>
          <t>[2]</t>
        </is>
      </c>
      <c r="C109" s="5" t="n">
        <v>-3533</v>
      </c>
      <c r="D109" s="5" t="n">
        <v>-2576</v>
      </c>
      <c r="E109" s="5" t="n">
        <v>-2261</v>
      </c>
    </row>
    <row r="110">
      <c r="A110" s="4" t="inlineStr">
        <is>
          <t>Accumulated amortization: | Customer relationships purchased</t>
        </is>
      </c>
      <c r="C110" s="4" t="inlineStr">
        <is>
          <t xml:space="preserve"> </t>
        </is>
      </c>
      <c r="D110" s="4" t="inlineStr">
        <is>
          <t xml:space="preserve"> </t>
        </is>
      </c>
      <c r="E110" s="4" t="inlineStr">
        <is>
          <t xml:space="preserve"> </t>
        </is>
      </c>
    </row>
    <row r="111">
      <c r="A111" s="3" t="inlineStr">
        <is>
          <t>Disclosure of detailed information about intangible assets [line items]</t>
        </is>
      </c>
      <c r="C111" s="4" t="inlineStr">
        <is>
          <t xml:space="preserve"> </t>
        </is>
      </c>
      <c r="D111" s="4" t="inlineStr">
        <is>
          <t xml:space="preserve"> </t>
        </is>
      </c>
      <c r="E111" s="4" t="inlineStr">
        <is>
          <t xml:space="preserve"> </t>
        </is>
      </c>
    </row>
    <row r="112">
      <c r="A112" s="4" t="inlineStr">
        <is>
          <t>Balance at beginning year</t>
        </is>
      </c>
      <c r="B112" s="4" t="inlineStr">
        <is>
          <t>[2]</t>
        </is>
      </c>
      <c r="C112" s="5" t="n">
        <v>-3260</v>
      </c>
      <c r="D112" s="5" t="n">
        <v>-1693</v>
      </c>
      <c r="E112" s="5" t="n">
        <v>-843</v>
      </c>
    </row>
    <row r="113">
      <c r="A113" s="4" t="inlineStr">
        <is>
          <t>Amortization</t>
        </is>
      </c>
      <c r="B113" s="4" t="inlineStr">
        <is>
          <t>[2]</t>
        </is>
      </c>
      <c r="C113" s="5" t="n">
        <v>3684</v>
      </c>
      <c r="D113" s="5" t="n">
        <v>1574</v>
      </c>
      <c r="E113" s="5" t="n">
        <v>902</v>
      </c>
    </row>
    <row r="114">
      <c r="A114" s="4" t="inlineStr">
        <is>
          <t>Disposals</t>
        </is>
      </c>
      <c r="B114" s="4" t="inlineStr">
        <is>
          <t>[2]</t>
        </is>
      </c>
      <c r="C114" s="4" t="inlineStr">
        <is>
          <t xml:space="preserve"> </t>
        </is>
      </c>
      <c r="D114" s="5" t="n">
        <v>0</v>
      </c>
      <c r="E114" s="4" t="inlineStr">
        <is>
          <t xml:space="preserve"> </t>
        </is>
      </c>
    </row>
    <row r="115">
      <c r="A115" s="4" t="inlineStr">
        <is>
          <t>Translation differences</t>
        </is>
      </c>
      <c r="B115" s="4" t="inlineStr">
        <is>
          <t>[2]</t>
        </is>
      </c>
      <c r="C115" s="5" t="n">
        <v>-68</v>
      </c>
      <c r="D115" s="5" t="n">
        <v>-7</v>
      </c>
      <c r="E115" s="5" t="n">
        <v>-52</v>
      </c>
    </row>
    <row r="116">
      <c r="A116" s="4" t="inlineStr">
        <is>
          <t>Balance at end of year</t>
        </is>
      </c>
      <c r="B116" s="4" t="inlineStr">
        <is>
          <t>[2]</t>
        </is>
      </c>
      <c r="C116" s="5" t="n">
        <v>-6876</v>
      </c>
      <c r="D116" s="5" t="n">
        <v>-3260</v>
      </c>
      <c r="E116" s="5" t="n">
        <v>-1693</v>
      </c>
    </row>
    <row r="117">
      <c r="A117" s="4" t="inlineStr">
        <is>
          <t>Accumulated amortization: | Technology</t>
        </is>
      </c>
      <c r="C117" s="4" t="inlineStr">
        <is>
          <t xml:space="preserve"> </t>
        </is>
      </c>
      <c r="D117" s="4" t="inlineStr">
        <is>
          <t xml:space="preserve"> </t>
        </is>
      </c>
      <c r="E117" s="4" t="inlineStr">
        <is>
          <t xml:space="preserve"> </t>
        </is>
      </c>
    </row>
    <row r="118">
      <c r="A118" s="3" t="inlineStr">
        <is>
          <t>Disclosure of detailed information about intangible assets [line items]</t>
        </is>
      </c>
      <c r="C118" s="4" t="inlineStr">
        <is>
          <t xml:space="preserve"> </t>
        </is>
      </c>
      <c r="D118" s="4" t="inlineStr">
        <is>
          <t xml:space="preserve"> </t>
        </is>
      </c>
      <c r="E118" s="4" t="inlineStr">
        <is>
          <t xml:space="preserve"> </t>
        </is>
      </c>
    </row>
    <row r="119">
      <c r="A119" s="4" t="inlineStr">
        <is>
          <t>Balance at beginning year</t>
        </is>
      </c>
      <c r="B119" s="4" t="inlineStr">
        <is>
          <t>[1]</t>
        </is>
      </c>
      <c r="C119" s="5" t="n">
        <v>-3031</v>
      </c>
      <c r="D119" s="5" t="n">
        <v>-2055</v>
      </c>
      <c r="E119" s="5" t="n">
        <v>-1546</v>
      </c>
    </row>
    <row r="120">
      <c r="A120" s="4" t="inlineStr">
        <is>
          <t>Amortization</t>
        </is>
      </c>
      <c r="B120" s="4" t="inlineStr">
        <is>
          <t>[1]</t>
        </is>
      </c>
      <c r="C120" s="5" t="n">
        <v>5078</v>
      </c>
      <c r="D120" s="5" t="n">
        <v>984</v>
      </c>
      <c r="E120" s="5" t="n">
        <v>564</v>
      </c>
    </row>
    <row r="121">
      <c r="A121" s="4" t="inlineStr">
        <is>
          <t>Disposals</t>
        </is>
      </c>
      <c r="B121" s="4" t="inlineStr">
        <is>
          <t>[1]</t>
        </is>
      </c>
      <c r="C121" s="4" t="inlineStr">
        <is>
          <t xml:space="preserve"> </t>
        </is>
      </c>
      <c r="D121" s="5" t="n">
        <v>0</v>
      </c>
      <c r="E121" s="4" t="inlineStr">
        <is>
          <t xml:space="preserve"> </t>
        </is>
      </c>
    </row>
    <row r="122">
      <c r="A122" s="4" t="inlineStr">
        <is>
          <t>Translation differences</t>
        </is>
      </c>
      <c r="B122" s="4" t="inlineStr">
        <is>
          <t>[1]</t>
        </is>
      </c>
      <c r="C122" s="5" t="n">
        <v>-132</v>
      </c>
      <c r="D122" s="5" t="n">
        <v>-8</v>
      </c>
      <c r="E122" s="5" t="n">
        <v>-55</v>
      </c>
    </row>
    <row r="123">
      <c r="A123" s="4" t="inlineStr">
        <is>
          <t>Balance at end of year</t>
        </is>
      </c>
      <c r="B123" s="4" t="inlineStr">
        <is>
          <t>[1]</t>
        </is>
      </c>
      <c r="C123" s="5" t="n">
        <v>-7977</v>
      </c>
      <c r="D123" s="5" t="n">
        <v>-3031</v>
      </c>
      <c r="E123" s="5" t="n">
        <v>-2055</v>
      </c>
    </row>
    <row r="124">
      <c r="A124" s="4" t="inlineStr">
        <is>
          <t>Accumulated amortization: | Goodwill</t>
        </is>
      </c>
      <c r="C124" s="4" t="inlineStr">
        <is>
          <t xml:space="preserve"> </t>
        </is>
      </c>
      <c r="D124" s="4" t="inlineStr">
        <is>
          <t xml:space="preserve"> </t>
        </is>
      </c>
      <c r="E124" s="4" t="inlineStr">
        <is>
          <t xml:space="preserve"> </t>
        </is>
      </c>
    </row>
    <row r="125">
      <c r="A125" s="3" t="inlineStr">
        <is>
          <t>Disclosure of detailed information about intangible assets [line items]</t>
        </is>
      </c>
      <c r="C125" s="4" t="inlineStr">
        <is>
          <t xml:space="preserve"> </t>
        </is>
      </c>
      <c r="D125" s="4" t="inlineStr">
        <is>
          <t xml:space="preserve"> </t>
        </is>
      </c>
      <c r="E125" s="4" t="inlineStr">
        <is>
          <t xml:space="preserve"> </t>
        </is>
      </c>
    </row>
    <row r="126">
      <c r="A126" s="4" t="inlineStr">
        <is>
          <t>Balance at beginning year</t>
        </is>
      </c>
      <c r="C126" s="5" t="n">
        <v>0</v>
      </c>
      <c r="D126" s="5" t="n">
        <v>0</v>
      </c>
      <c r="E126" s="5" t="n">
        <v>0</v>
      </c>
    </row>
    <row r="127">
      <c r="A127" s="4" t="inlineStr">
        <is>
          <t>Amortization</t>
        </is>
      </c>
      <c r="C127" s="5" t="n">
        <v>0</v>
      </c>
      <c r="D127" s="5" t="n">
        <v>0</v>
      </c>
      <c r="E127" s="5" t="n">
        <v>0</v>
      </c>
    </row>
    <row r="128">
      <c r="A128" s="4" t="inlineStr">
        <is>
          <t>Disposals</t>
        </is>
      </c>
      <c r="C128" s="4" t="inlineStr">
        <is>
          <t xml:space="preserve"> </t>
        </is>
      </c>
      <c r="D128" s="5" t="n">
        <v>0</v>
      </c>
      <c r="E128" s="4" t="inlineStr">
        <is>
          <t xml:space="preserve"> </t>
        </is>
      </c>
    </row>
    <row r="129">
      <c r="A129" s="4" t="inlineStr">
        <is>
          <t>Translation differences</t>
        </is>
      </c>
      <c r="C129" s="5" t="n">
        <v>0</v>
      </c>
      <c r="D129" s="5" t="n">
        <v>0</v>
      </c>
      <c r="E129" s="5" t="n">
        <v>0</v>
      </c>
    </row>
    <row r="130">
      <c r="A130" s="4" t="inlineStr">
        <is>
          <t>Balance at end of year</t>
        </is>
      </c>
      <c r="C130" s="5" t="n">
        <v>0</v>
      </c>
      <c r="D130" s="5" t="n">
        <v>0</v>
      </c>
      <c r="E130" s="5" t="n">
        <v>0</v>
      </c>
    </row>
    <row r="131">
      <c r="A131" s="4" t="inlineStr">
        <is>
          <t>Accumulated amortization: | Patents</t>
        </is>
      </c>
      <c r="C131" s="4" t="inlineStr">
        <is>
          <t xml:space="preserve"> </t>
        </is>
      </c>
      <c r="D131" s="4" t="inlineStr">
        <is>
          <t xml:space="preserve"> </t>
        </is>
      </c>
      <c r="E131" s="4" t="inlineStr">
        <is>
          <t xml:space="preserve"> </t>
        </is>
      </c>
    </row>
    <row r="132">
      <c r="A132" s="3" t="inlineStr">
        <is>
          <t>Disclosure of detailed information about intangible assets [line items]</t>
        </is>
      </c>
      <c r="C132" s="4" t="inlineStr">
        <is>
          <t xml:space="preserve"> </t>
        </is>
      </c>
      <c r="D132" s="4" t="inlineStr">
        <is>
          <t xml:space="preserve"> </t>
        </is>
      </c>
      <c r="E132" s="4" t="inlineStr">
        <is>
          <t xml:space="preserve"> </t>
        </is>
      </c>
    </row>
    <row r="133">
      <c r="A133" s="4" t="inlineStr">
        <is>
          <t>Balance at beginning year</t>
        </is>
      </c>
      <c r="B133" s="4" t="inlineStr">
        <is>
          <t>[1]</t>
        </is>
      </c>
      <c r="C133" s="5" t="n">
        <v>-171</v>
      </c>
      <c r="D133" s="5" t="n">
        <v>-109</v>
      </c>
      <c r="E133" s="5" t="n">
        <v>-47</v>
      </c>
    </row>
    <row r="134">
      <c r="A134" s="4" t="inlineStr">
        <is>
          <t>Amortization</t>
        </is>
      </c>
      <c r="B134" s="4" t="inlineStr">
        <is>
          <t>[1]</t>
        </is>
      </c>
      <c r="C134" s="5" t="n">
        <v>62</v>
      </c>
      <c r="D134" s="5" t="n">
        <v>62</v>
      </c>
      <c r="E134" s="5" t="n">
        <v>62</v>
      </c>
    </row>
    <row r="135">
      <c r="A135" s="4" t="inlineStr">
        <is>
          <t>Disposals</t>
        </is>
      </c>
      <c r="B135" s="4" t="inlineStr">
        <is>
          <t>[1]</t>
        </is>
      </c>
      <c r="C135" s="4" t="inlineStr">
        <is>
          <t xml:space="preserve"> </t>
        </is>
      </c>
      <c r="D135" s="5" t="n">
        <v>0</v>
      </c>
      <c r="E135" s="4" t="inlineStr">
        <is>
          <t xml:space="preserve"> </t>
        </is>
      </c>
    </row>
    <row r="136">
      <c r="A136" s="4" t="inlineStr">
        <is>
          <t>Translation differences</t>
        </is>
      </c>
      <c r="B136" s="4" t="inlineStr">
        <is>
          <t>[1]</t>
        </is>
      </c>
      <c r="C136" s="5" t="n">
        <v>0</v>
      </c>
      <c r="D136" s="5" t="n">
        <v>0</v>
      </c>
      <c r="E136" s="5" t="n">
        <v>0</v>
      </c>
    </row>
    <row r="137">
      <c r="A137" s="4" t="inlineStr">
        <is>
          <t>Balance at end of year</t>
        </is>
      </c>
      <c r="B137" s="4" t="inlineStr">
        <is>
          <t>[1]</t>
        </is>
      </c>
      <c r="C137" s="6" t="n">
        <v>-233</v>
      </c>
      <c r="D137" s="6" t="n">
        <v>-171</v>
      </c>
      <c r="E137" s="6" t="n">
        <v>-109</v>
      </c>
    </row>
    <row r="138"/>
    <row r="139">
      <c r="A139" s="4" t="inlineStr">
        <is>
          <t>[1]Amortization of technology, patents and development costs are included in  “depreciation and amortization in respect of technology, patents and capitalized development costs”.[2]Amortization of customer relationship and distribution rights are included under selling, general and administrative expenses.</t>
        </is>
      </c>
    </row>
  </sheetData>
  <mergeCells count="4">
    <mergeCell ref="A1:B2"/>
    <mergeCell ref="C1:E1"/>
    <mergeCell ref="A138:D138"/>
    <mergeCell ref="A139:D1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Disclosure of key assumptions used to determine value (Details)</t>
        </is>
      </c>
      <c r="B1" s="2" t="inlineStr">
        <is>
          <t>12 Months Ended</t>
        </is>
      </c>
    </row>
    <row r="2">
      <c r="B2" s="2" t="inlineStr">
        <is>
          <t>Dec. 31, 2024</t>
        </is>
      </c>
    </row>
    <row r="3">
      <c r="A3" s="4" t="inlineStr">
        <is>
          <t>VMtecnologia LTDA</t>
        </is>
      </c>
      <c r="B3" s="4" t="inlineStr">
        <is>
          <t xml:space="preserve"> </t>
        </is>
      </c>
    </row>
    <row r="4">
      <c r="A4" s="3" t="inlineStr">
        <is>
          <t>Disclosure of detailed information about intangible assets [line items]</t>
        </is>
      </c>
      <c r="B4" s="4" t="inlineStr">
        <is>
          <t xml:space="preserve"> </t>
        </is>
      </c>
    </row>
    <row r="5">
      <c r="A5" s="4" t="inlineStr">
        <is>
          <t>Growth rate</t>
        </is>
      </c>
      <c r="B5" s="11" t="n">
        <v>0.035</v>
      </c>
    </row>
    <row r="6">
      <c r="A6" s="4" t="inlineStr">
        <is>
          <t>Discount rate</t>
        </is>
      </c>
      <c r="B6" s="8" t="n">
        <v>0.23</v>
      </c>
    </row>
    <row r="7">
      <c r="A7" s="4" t="inlineStr">
        <is>
          <t>Roseman Holdings Ltd.</t>
        </is>
      </c>
      <c r="B7" s="4" t="inlineStr">
        <is>
          <t xml:space="preserve"> </t>
        </is>
      </c>
    </row>
    <row r="8">
      <c r="A8" s="3" t="inlineStr">
        <is>
          <t>Disclosure of detailed information about intangible assets [line items]</t>
        </is>
      </c>
      <c r="B8" s="4" t="inlineStr">
        <is>
          <t xml:space="preserve"> </t>
        </is>
      </c>
    </row>
    <row r="9">
      <c r="A9" s="4" t="inlineStr">
        <is>
          <t>Growth rate</t>
        </is>
      </c>
      <c r="B9" s="8" t="n">
        <v>0.03</v>
      </c>
    </row>
    <row r="10">
      <c r="A10" s="4" t="inlineStr">
        <is>
          <t>Discount rate</t>
        </is>
      </c>
      <c r="B10" s="8" t="n">
        <v>0.16</v>
      </c>
    </row>
    <row r="11">
      <c r="A11" s="4" t="inlineStr">
        <is>
          <t>On Track Innovation Ltd.</t>
        </is>
      </c>
      <c r="B11" s="4" t="inlineStr">
        <is>
          <t xml:space="preserve"> </t>
        </is>
      </c>
    </row>
    <row r="12">
      <c r="A12" s="3" t="inlineStr">
        <is>
          <t>Disclosure of detailed information about intangible assets [line items]</t>
        </is>
      </c>
      <c r="B12" s="4" t="inlineStr">
        <is>
          <t xml:space="preserve"> </t>
        </is>
      </c>
    </row>
    <row r="13">
      <c r="A13" s="4" t="inlineStr">
        <is>
          <t>Growth rate</t>
        </is>
      </c>
      <c r="B13" s="8" t="n">
        <v>0.03</v>
      </c>
    </row>
    <row r="14">
      <c r="A14" s="4" t="inlineStr">
        <is>
          <t>Discount rate</t>
        </is>
      </c>
      <c r="B14" s="11" t="n">
        <v>0.201</v>
      </c>
    </row>
    <row r="15">
      <c r="A15" s="4" t="inlineStr">
        <is>
          <t>Retail CGU</t>
        </is>
      </c>
      <c r="B15" s="4" t="inlineStr">
        <is>
          <t xml:space="preserve"> </t>
        </is>
      </c>
    </row>
    <row r="16">
      <c r="A16" s="3" t="inlineStr">
        <is>
          <t>Disclosure of detailed information about intangible assets [line items]</t>
        </is>
      </c>
      <c r="B16" s="4" t="inlineStr">
        <is>
          <t xml:space="preserve"> </t>
        </is>
      </c>
    </row>
    <row r="17">
      <c r="A17" s="4" t="inlineStr">
        <is>
          <t>Growth rate</t>
        </is>
      </c>
      <c r="B17" s="8" t="n">
        <v>0.03</v>
      </c>
    </row>
    <row r="18">
      <c r="A18" s="4" t="inlineStr">
        <is>
          <t>Discount rate</t>
        </is>
      </c>
      <c r="B18" s="11" t="n">
        <v>0.209</v>
      </c>
    </row>
    <row r="19">
      <c r="A19" s="4" t="inlineStr">
        <is>
          <t>Weezmo</t>
        </is>
      </c>
      <c r="B19" s="4" t="inlineStr">
        <is>
          <t xml:space="preserve"> </t>
        </is>
      </c>
    </row>
    <row r="20">
      <c r="A20" s="3" t="inlineStr">
        <is>
          <t>Disclosure of detailed information about intangible assets [line items]</t>
        </is>
      </c>
      <c r="B20" s="4" t="inlineStr">
        <is>
          <t xml:space="preserve"> </t>
        </is>
      </c>
    </row>
    <row r="21">
      <c r="A21" s="4" t="inlineStr">
        <is>
          <t>Growth rate</t>
        </is>
      </c>
      <c r="B21" s="8" t="n">
        <v>0.03</v>
      </c>
    </row>
    <row r="22">
      <c r="A22" s="4" t="inlineStr">
        <is>
          <t>Discount rate</t>
        </is>
      </c>
      <c r="B22" s="11" t="n">
        <v>0.219</v>
      </c>
    </row>
    <row r="23">
      <c r="A23" s="4" t="inlineStr">
        <is>
          <t>Vendsys</t>
        </is>
      </c>
      <c r="B23" s="4" t="inlineStr">
        <is>
          <t xml:space="preserve"> </t>
        </is>
      </c>
    </row>
    <row r="24">
      <c r="A24" s="3" t="inlineStr">
        <is>
          <t>Disclosure of detailed information about intangible assets [line items]</t>
        </is>
      </c>
      <c r="B24" s="4" t="inlineStr">
        <is>
          <t xml:space="preserve"> </t>
        </is>
      </c>
    </row>
    <row r="25">
      <c r="A25" s="4" t="inlineStr">
        <is>
          <t>Growth rate</t>
        </is>
      </c>
      <c r="B25" s="8" t="n">
        <v>0.04</v>
      </c>
    </row>
    <row r="26">
      <c r="A26" s="4" t="inlineStr">
        <is>
          <t>Discount rate</t>
        </is>
      </c>
      <c r="B26" s="8" t="n">
        <v>0.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43" customWidth="1" min="5" max="5"/>
    <col width="24" customWidth="1" min="6" max="6"/>
    <col width="75"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s>
  <sheetData>
    <row r="1">
      <c r="A1" s="1" t="inlineStr">
        <is>
          <t>CREDIT AND LOANS FROM BANKS (Narrative) (Details) $ in Thousands, ₪ in Millions</t>
        </is>
      </c>
      <c r="B1" s="2" t="inlineStr">
        <is>
          <t>1 Months Ended</t>
        </is>
      </c>
      <c r="G1" s="2" t="inlineStr">
        <is>
          <t>12 Months Ended</t>
        </is>
      </c>
    </row>
    <row r="2">
      <c r="B2" s="2" t="inlineStr">
        <is>
          <t>Dec. 18, 2024 ILS (₪)</t>
        </is>
      </c>
      <c r="C2" s="2" t="inlineStr">
        <is>
          <t>Dec. 18, 2024 USD ($)</t>
        </is>
      </c>
      <c r="D2" s="2" t="inlineStr">
        <is>
          <t>Jul. 31, 2023 USD ($)</t>
        </is>
      </c>
      <c r="E2" s="2" t="inlineStr">
        <is>
          <t>May 31, 2023 ILS (₪)</t>
        </is>
      </c>
      <c r="F2" s="2" t="inlineStr">
        <is>
          <t>May 31, 2020 ILS (₪)</t>
        </is>
      </c>
      <c r="G2" s="2" t="inlineStr">
        <is>
          <t>Dec. 31, 2024 USD ($)</t>
        </is>
      </c>
      <c r="H2" s="2" t="inlineStr">
        <is>
          <t>Dec. 31, 2023 USD ($)</t>
        </is>
      </c>
      <c r="I2" s="2" t="inlineStr">
        <is>
          <t>Dec. 31, 2022 USD ($)</t>
        </is>
      </c>
      <c r="J2" s="2" t="inlineStr">
        <is>
          <t>Dec. 31, 2024 ILS (₪)</t>
        </is>
      </c>
      <c r="K2" s="2" t="inlineStr">
        <is>
          <t>Dec. 31, 2024 USD ($)</t>
        </is>
      </c>
      <c r="L2" s="2" t="inlineStr">
        <is>
          <t>Nov. 30, 2023 USD ($)</t>
        </is>
      </c>
      <c r="M2" s="2" t="inlineStr">
        <is>
          <t>May 31, 2023 USD ($)</t>
        </is>
      </c>
      <c r="N2" s="2" t="inlineStr">
        <is>
          <t>May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principal repaid</t>
        </is>
      </c>
      <c r="B4" s="4" t="inlineStr">
        <is>
          <t xml:space="preserve"> </t>
        </is>
      </c>
      <c r="C4" s="4" t="inlineStr">
        <is>
          <t xml:space="preserve"> </t>
        </is>
      </c>
      <c r="D4" s="4" t="inlineStr">
        <is>
          <t xml:space="preserve"> </t>
        </is>
      </c>
      <c r="E4" s="4" t="inlineStr">
        <is>
          <t xml:space="preserve"> </t>
        </is>
      </c>
      <c r="F4" s="4" t="inlineStr">
        <is>
          <t xml:space="preserve"> </t>
        </is>
      </c>
      <c r="G4" s="6" t="n">
        <v>3837</v>
      </c>
      <c r="H4" s="6" t="n">
        <v>3626</v>
      </c>
      <c r="I4" s="6" t="n">
        <v>257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ort term credit facility | Israel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ings</t>
        </is>
      </c>
      <c r="B7" s="4" t="inlineStr">
        <is>
          <t xml:space="preserve"> </t>
        </is>
      </c>
      <c r="C7" s="4" t="inlineStr">
        <is>
          <t xml:space="preserve"> </t>
        </is>
      </c>
      <c r="D7" s="4" t="inlineStr">
        <is>
          <t xml:space="preserve"> </t>
        </is>
      </c>
      <c r="E7" s="9" t="n">
        <v>17</v>
      </c>
      <c r="F7" s="4" t="inlineStr">
        <is>
          <t xml:space="preserve"> </t>
        </is>
      </c>
      <c r="G7" s="4" t="inlineStr">
        <is>
          <t xml:space="preserve"> </t>
        </is>
      </c>
      <c r="H7" s="4" t="inlineStr">
        <is>
          <t xml:space="preserve"> </t>
        </is>
      </c>
      <c r="I7" s="4" t="inlineStr">
        <is>
          <t xml:space="preserve"> </t>
        </is>
      </c>
      <c r="J7" s="9" t="n">
        <v>54</v>
      </c>
      <c r="K7" s="6" t="n">
        <v>15000</v>
      </c>
      <c r="L7" s="4" t="inlineStr">
        <is>
          <t xml:space="preserve"> </t>
        </is>
      </c>
      <c r="M7" s="6" t="n">
        <v>4800</v>
      </c>
      <c r="N7" s="4" t="inlineStr">
        <is>
          <t xml:space="preserve"> </t>
        </is>
      </c>
    </row>
    <row r="8">
      <c r="A8" s="4" t="inlineStr">
        <is>
          <t>Outstanding short term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v>
      </c>
      <c r="K8" s="5" t="n">
        <v>11000</v>
      </c>
      <c r="L8" s="4" t="inlineStr">
        <is>
          <t xml:space="preserve"> </t>
        </is>
      </c>
      <c r="M8" s="4" t="inlineStr">
        <is>
          <t xml:space="preserve"> </t>
        </is>
      </c>
      <c r="N8" s="4" t="inlineStr">
        <is>
          <t xml:space="preserve"> </t>
        </is>
      </c>
    </row>
    <row r="9">
      <c r="A9" s="4" t="inlineStr">
        <is>
          <t>Borrowings, interest rate basis</t>
        </is>
      </c>
      <c r="B9" s="4" t="inlineStr">
        <is>
          <t xml:space="preserve"> </t>
        </is>
      </c>
      <c r="C9" s="4" t="inlineStr">
        <is>
          <t xml:space="preserve"> </t>
        </is>
      </c>
      <c r="D9" s="4" t="inlineStr">
        <is>
          <t xml:space="preserve"> </t>
        </is>
      </c>
      <c r="E9" s="4" t="inlineStr">
        <is>
          <t>bears a prime based variable interest rate</t>
        </is>
      </c>
      <c r="F9" s="4" t="inlineStr">
        <is>
          <t xml:space="preserve"> </t>
        </is>
      </c>
      <c r="G9" s="4" t="inlineStr">
        <is>
          <t>bears a prime based variable interest rate</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 term credit facility | Israel bank | Own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7.2</v>
      </c>
      <c r="K12" s="5" t="n">
        <v>2000</v>
      </c>
      <c r="L12" s="4" t="inlineStr">
        <is>
          <t xml:space="preserve"> </t>
        </is>
      </c>
      <c r="M12" s="4" t="inlineStr">
        <is>
          <t xml:space="preserve"> </t>
        </is>
      </c>
      <c r="N12" s="4" t="inlineStr">
        <is>
          <t xml:space="preserve"> </t>
        </is>
      </c>
    </row>
    <row r="13">
      <c r="A13" s="4" t="inlineStr">
        <is>
          <t>Borrowings, interest rat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short-term loan bears a foreign exchange market variable interest rate</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ort term credit facility one | Israel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s</t>
        </is>
      </c>
      <c r="B16" s="4" t="inlineStr">
        <is>
          <t xml:space="preserve"> </t>
        </is>
      </c>
      <c r="C16" s="4" t="inlineStr">
        <is>
          <t xml:space="preserve"> </t>
        </is>
      </c>
      <c r="D16" s="6" t="n">
        <v>9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000</v>
      </c>
      <c r="M16" s="4" t="inlineStr">
        <is>
          <t xml:space="preserve"> </t>
        </is>
      </c>
      <c r="N16" s="4" t="inlineStr">
        <is>
          <t xml:space="preserve"> </t>
        </is>
      </c>
    </row>
    <row r="17">
      <c r="A17" s="4" t="inlineStr">
        <is>
          <t>Additional loan amount</t>
        </is>
      </c>
      <c r="B17" s="4" t="inlineStr">
        <is>
          <t xml:space="preserve"> </t>
        </is>
      </c>
      <c r="C17" s="4" t="inlineStr">
        <is>
          <t xml:space="preserve"> </t>
        </is>
      </c>
      <c r="D17" s="6" t="n">
        <v>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 interest rate basis</t>
        </is>
      </c>
      <c r="B18" s="4" t="inlineStr">
        <is>
          <t xml:space="preserve"> </t>
        </is>
      </c>
      <c r="C18" s="4" t="inlineStr">
        <is>
          <t xml:space="preserve"> </t>
        </is>
      </c>
      <c r="D18" s="4" t="inlineStr">
        <is>
          <t>bears a prime based variable interest rat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 term ban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7</v>
      </c>
      <c r="I21" s="4" t="inlineStr">
        <is>
          <t xml:space="preserve"> </t>
        </is>
      </c>
      <c r="J21" s="4" t="inlineStr">
        <is>
          <t xml:space="preserve"> </t>
        </is>
      </c>
      <c r="K21" s="6" t="n">
        <v>18605</v>
      </c>
      <c r="L21" s="4" t="inlineStr">
        <is>
          <t xml:space="preserve"> </t>
        </is>
      </c>
      <c r="M21" s="4" t="inlineStr">
        <is>
          <t xml:space="preserve"> </t>
        </is>
      </c>
      <c r="N21" s="4" t="inlineStr">
        <is>
          <t xml:space="preserve"> </t>
        </is>
      </c>
    </row>
    <row r="22">
      <c r="A22" s="4" t="inlineStr">
        <is>
          <t>Secured bank loans received</t>
        </is>
      </c>
      <c r="B22" s="4" t="inlineStr">
        <is>
          <t xml:space="preserve"> </t>
        </is>
      </c>
      <c r="C22" s="4" t="inlineStr">
        <is>
          <t xml:space="preserve"> </t>
        </is>
      </c>
      <c r="D22" s="4" t="inlineStr">
        <is>
          <t xml:space="preserve"> </t>
        </is>
      </c>
      <c r="E22" s="4" t="inlineStr">
        <is>
          <t xml:space="preserve"> </t>
        </is>
      </c>
      <c r="F22" s="9" t="n">
        <v>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250</v>
      </c>
    </row>
    <row r="23">
      <c r="A23" s="4" t="inlineStr">
        <is>
          <t>Borrowings, interest rate basis</t>
        </is>
      </c>
      <c r="B23" s="4" t="inlineStr">
        <is>
          <t xml:space="preserve"> </t>
        </is>
      </c>
      <c r="C23" s="4" t="inlineStr">
        <is>
          <t xml:space="preserve"> </t>
        </is>
      </c>
      <c r="D23" s="4" t="inlineStr">
        <is>
          <t xml:space="preserve"> </t>
        </is>
      </c>
      <c r="E23" s="4" t="inlineStr">
        <is>
          <t xml:space="preserve"> </t>
        </is>
      </c>
      <c r="F23" s="4" t="inlineStr">
        <is>
          <t>Prime + 1.5</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ings, maturity</t>
        </is>
      </c>
      <c r="B24" s="4" t="inlineStr">
        <is>
          <t xml:space="preserve"> </t>
        </is>
      </c>
      <c r="C24" s="4" t="inlineStr">
        <is>
          <t xml:space="preserve"> </t>
        </is>
      </c>
      <c r="D24" s="4" t="inlineStr">
        <is>
          <t xml:space="preserve"> </t>
        </is>
      </c>
      <c r="E24" s="4" t="inlineStr">
        <is>
          <t xml:space="preserve"> </t>
        </is>
      </c>
      <c r="F24" s="4" t="inlineStr">
        <is>
          <t>48 monthly installment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principal repaid</t>
        </is>
      </c>
      <c r="B25" s="9" t="n">
        <v>21</v>
      </c>
      <c r="C25" s="6" t="n">
        <v>56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4">
    <mergeCell ref="A1:A2"/>
    <mergeCell ref="B1:F1"/>
    <mergeCell ref="G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LOANS FROM BANKS - Disclosure of Long-term bank loan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bank loans</t>
        </is>
      </c>
      <c r="B3" s="6" t="n">
        <v>18605</v>
      </c>
      <c r="C3" s="6" t="n">
        <v>327</v>
      </c>
    </row>
    <row r="4">
      <c r="A4" s="4" t="inlineStr">
        <is>
          <t>Less - current maturities</t>
        </is>
      </c>
      <c r="B4" s="5" t="n">
        <v>1353</v>
      </c>
      <c r="C4" s="5" t="n">
        <v>5422</v>
      </c>
    </row>
    <row r="5">
      <c r="A5" s="4" t="inlineStr">
        <is>
          <t>Long term bank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bank loans</t>
        </is>
      </c>
      <c r="B7" s="5" t="n">
        <v>22583</v>
      </c>
      <c r="C7" s="5" t="n">
        <v>1428</v>
      </c>
    </row>
    <row r="8">
      <c r="A8" s="4" t="inlineStr">
        <is>
          <t>Less - current maturities</t>
        </is>
      </c>
      <c r="B8" s="5" t="n">
        <v>-3978</v>
      </c>
      <c r="C8" s="5" t="n">
        <v>-1101</v>
      </c>
    </row>
    <row r="9">
      <c r="A9" s="4" t="inlineStr">
        <is>
          <t>Total borrowings</t>
        </is>
      </c>
      <c r="B9" s="6" t="n">
        <v>18605</v>
      </c>
      <c r="C9" s="6" t="n">
        <v>3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OTHER LONG-TERM LIABILTIES (Narrative) (Details) $ in Millions</t>
        </is>
      </c>
      <c r="B1" s="2" t="inlineStr">
        <is>
          <t>Dec. 31, 2024 USD ($)</t>
        </is>
      </c>
    </row>
    <row r="2">
      <c r="A2" s="3" t="inlineStr">
        <is>
          <t>Other Long Term Liabilties [Abstract]</t>
        </is>
      </c>
      <c r="B2" s="4" t="inlineStr">
        <is>
          <t xml:space="preserve"> </t>
        </is>
      </c>
    </row>
    <row r="3">
      <c r="A3" s="4" t="inlineStr">
        <is>
          <t>Maximum additional investment</t>
        </is>
      </c>
      <c r="B3"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TIES - Disclosure of composition of other long-term liabilities, net of current maturities (Details) - USD ($) $ in Thousands</t>
        </is>
      </c>
      <c r="C1" s="2" t="inlineStr">
        <is>
          <t>Dec. 31, 2024</t>
        </is>
      </c>
      <c r="D1" s="2" t="inlineStr">
        <is>
          <t>Dec. 31, 2023</t>
        </is>
      </c>
    </row>
    <row r="2">
      <c r="A2" s="3" t="inlineStr">
        <is>
          <t>Categories Of Noncurrent Liabilities [Line Items]</t>
        </is>
      </c>
      <c r="C2" s="4" t="inlineStr">
        <is>
          <t xml:space="preserve"> </t>
        </is>
      </c>
      <c r="D2" s="4" t="inlineStr">
        <is>
          <t xml:space="preserve"> </t>
        </is>
      </c>
    </row>
    <row r="3">
      <c r="A3" s="4" t="inlineStr">
        <is>
          <t>Other long-term liabilities, net of current maturities</t>
        </is>
      </c>
      <c r="C3" s="6" t="n">
        <v>20716</v>
      </c>
      <c r="D3" s="6" t="n">
        <v>14476</v>
      </c>
    </row>
    <row r="4">
      <c r="A4" s="4" t="inlineStr">
        <is>
          <t>Contingent consideration</t>
        </is>
      </c>
      <c r="C4" s="4" t="inlineStr">
        <is>
          <t xml:space="preserve"> </t>
        </is>
      </c>
      <c r="D4" s="4" t="inlineStr">
        <is>
          <t xml:space="preserve"> </t>
        </is>
      </c>
    </row>
    <row r="5">
      <c r="A5" s="3" t="inlineStr">
        <is>
          <t>Categories Of Noncurrent Liabilities [Line Items]</t>
        </is>
      </c>
      <c r="C5" s="4" t="inlineStr">
        <is>
          <t xml:space="preserve"> </t>
        </is>
      </c>
      <c r="D5" s="4" t="inlineStr">
        <is>
          <t xml:space="preserve"> </t>
        </is>
      </c>
    </row>
    <row r="6">
      <c r="A6" s="4" t="inlineStr">
        <is>
          <t>Other long-term liabilities, net of current maturities</t>
        </is>
      </c>
      <c r="B6" s="4" t="inlineStr">
        <is>
          <t>[1]</t>
        </is>
      </c>
      <c r="C6" s="5" t="n">
        <v>14290</v>
      </c>
      <c r="D6" s="5" t="n">
        <v>12141</v>
      </c>
    </row>
    <row r="7">
      <c r="A7" s="4" t="inlineStr">
        <is>
          <t>Deferred consideration</t>
        </is>
      </c>
      <c r="C7" s="4" t="inlineStr">
        <is>
          <t xml:space="preserve"> </t>
        </is>
      </c>
      <c r="D7" s="4" t="inlineStr">
        <is>
          <t xml:space="preserve"> </t>
        </is>
      </c>
    </row>
    <row r="8">
      <c r="A8" s="3" t="inlineStr">
        <is>
          <t>Categories Of Noncurrent Liabilities [Line Items]</t>
        </is>
      </c>
      <c r="C8" s="4" t="inlineStr">
        <is>
          <t xml:space="preserve"> </t>
        </is>
      </c>
      <c r="D8" s="4" t="inlineStr">
        <is>
          <t xml:space="preserve"> </t>
        </is>
      </c>
    </row>
    <row r="9">
      <c r="A9" s="4" t="inlineStr">
        <is>
          <t>Other long-term liabilities, net of current maturities</t>
        </is>
      </c>
      <c r="B9" s="4" t="inlineStr">
        <is>
          <t>[1]</t>
        </is>
      </c>
      <c r="C9" s="5" t="n">
        <v>1844</v>
      </c>
      <c r="D9" s="5" t="n">
        <v>0</v>
      </c>
    </row>
    <row r="10">
      <c r="A10" s="4" t="inlineStr">
        <is>
          <t>Liability for forward contract for acquisitions</t>
        </is>
      </c>
      <c r="C10" s="4" t="inlineStr">
        <is>
          <t xml:space="preserve"> </t>
        </is>
      </c>
      <c r="D10" s="4" t="inlineStr">
        <is>
          <t xml:space="preserve"> </t>
        </is>
      </c>
    </row>
    <row r="11">
      <c r="A11" s="3" t="inlineStr">
        <is>
          <t>Categories Of Noncurrent Liabilities [Line Items]</t>
        </is>
      </c>
      <c r="C11" s="4" t="inlineStr">
        <is>
          <t xml:space="preserve"> </t>
        </is>
      </c>
      <c r="D11" s="4" t="inlineStr">
        <is>
          <t xml:space="preserve"> </t>
        </is>
      </c>
    </row>
    <row r="12">
      <c r="A12" s="4" t="inlineStr">
        <is>
          <t>Other long-term liabilities, net of current maturities</t>
        </is>
      </c>
      <c r="B12" s="4" t="inlineStr">
        <is>
          <t>[2]</t>
        </is>
      </c>
      <c r="C12" s="5" t="n">
        <v>0</v>
      </c>
      <c r="D12" s="5" t="n">
        <v>1485</v>
      </c>
    </row>
    <row r="13">
      <c r="A13" s="4" t="inlineStr">
        <is>
          <t>Other</t>
        </is>
      </c>
      <c r="C13" s="4" t="inlineStr">
        <is>
          <t xml:space="preserve"> </t>
        </is>
      </c>
      <c r="D13" s="4" t="inlineStr">
        <is>
          <t xml:space="preserve"> </t>
        </is>
      </c>
    </row>
    <row r="14">
      <c r="A14" s="3" t="inlineStr">
        <is>
          <t>Categories Of Noncurrent Liabilities [Line Items]</t>
        </is>
      </c>
      <c r="C14" s="4" t="inlineStr">
        <is>
          <t xml:space="preserve"> </t>
        </is>
      </c>
      <c r="D14" s="4" t="inlineStr">
        <is>
          <t xml:space="preserve"> </t>
        </is>
      </c>
    </row>
    <row r="15">
      <c r="A15" s="4" t="inlineStr">
        <is>
          <t>Other long-term liabilities, net of current maturities</t>
        </is>
      </c>
      <c r="C15" s="6" t="n">
        <v>4582</v>
      </c>
      <c r="D15" s="6" t="n">
        <v>850</v>
      </c>
    </row>
    <row r="16"/>
    <row r="17">
      <c r="A17" s="4" t="inlineStr">
        <is>
          <t>[1]With regards to liability for deferred and contingent payments as of December 31, 2024, the company recognized a deferred and contingent liabilities as part of the acquisitions of Retail Pro International LLC and VMtecnologia LTDA, see note 6.[2]1.	Put Option: The Company has issued a put option allowing for an additional investment of up to $1 million. This put option is a liability financial instrument measured at fair value through profit or loss. See note 4.                                              
 2.	Call and Put Options:  one of compay's investee sellers has granted the company right to purchase all 0ption shares held by the respective seller as of the specified date through a call option. Additionally, the company has granted each seller a put option to sell all or a portion of their 0ption shares. The call and put options are financial instrument measured at fair value through profit or loss, presented on net basis. See note 4.</t>
        </is>
      </c>
    </row>
  </sheetData>
  <mergeCells count="3">
    <mergeCell ref="A1:B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Tax rate</t>
        </is>
      </c>
      <c r="B4" s="8" t="n">
        <v>0.23</v>
      </c>
      <c r="C4" s="8" t="n">
        <v>0.23</v>
      </c>
      <c r="D4" s="8" t="n">
        <v>0.23</v>
      </c>
      <c r="E4" s="4" t="inlineStr">
        <is>
          <t xml:space="preserve"> </t>
        </is>
      </c>
    </row>
    <row r="5">
      <c r="A5" s="4" t="inlineStr">
        <is>
          <t>Percentage of services of deemed technology income</t>
        </is>
      </c>
      <c r="B5" s="4" t="inlineStr">
        <is>
          <t xml:space="preserve"> </t>
        </is>
      </c>
      <c r="C5" s="4" t="inlineStr">
        <is>
          <t xml:space="preserve"> </t>
        </is>
      </c>
      <c r="D5" s="4" t="inlineStr">
        <is>
          <t xml:space="preserve"> </t>
        </is>
      </c>
      <c r="E5" s="4" t="inlineStr">
        <is>
          <t>12% tax</t>
        </is>
      </c>
    </row>
    <row r="6">
      <c r="A6" s="4" t="inlineStr">
        <is>
          <t>Percentage of production of preferred income</t>
        </is>
      </c>
      <c r="B6" s="4" t="inlineStr">
        <is>
          <t xml:space="preserve"> </t>
        </is>
      </c>
      <c r="C6" s="4" t="inlineStr">
        <is>
          <t xml:space="preserve"> </t>
        </is>
      </c>
      <c r="D6" s="4" t="inlineStr">
        <is>
          <t xml:space="preserve"> </t>
        </is>
      </c>
      <c r="E6" s="4" t="inlineStr">
        <is>
          <t>16% or 7.5%. tax</t>
        </is>
      </c>
    </row>
    <row r="7">
      <c r="A7" s="4" t="inlineStr">
        <is>
          <t>Amount of carryforward tax losses</t>
        </is>
      </c>
      <c r="B7" s="6" t="n">
        <v>28433</v>
      </c>
      <c r="C7" s="6" t="n">
        <v>32531</v>
      </c>
      <c r="D7" s="4" t="inlineStr">
        <is>
          <t xml:space="preserve"> </t>
        </is>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Principal tax rates outside Israel</t>
        </is>
      </c>
      <c r="B10" s="11" t="n">
        <v>0.347</v>
      </c>
      <c r="C10" s="4" t="inlineStr">
        <is>
          <t xml:space="preserve"> </t>
        </is>
      </c>
      <c r="D10" s="4" t="inlineStr">
        <is>
          <t xml:space="preserve"> </t>
        </is>
      </c>
      <c r="E10" s="4" t="inlineStr">
        <is>
          <t xml:space="preserve"> </t>
        </is>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Principal tax rates outside Israel</t>
        </is>
      </c>
      <c r="B13" s="8" t="n">
        <v>0.3</v>
      </c>
      <c r="C13" s="4" t="inlineStr">
        <is>
          <t xml:space="preserve"> </t>
        </is>
      </c>
      <c r="D13" s="4" t="inlineStr">
        <is>
          <t xml:space="preserve"> </t>
        </is>
      </c>
      <c r="E13" s="4" t="inlineStr">
        <is>
          <t xml:space="preserve"> </t>
        </is>
      </c>
    </row>
    <row r="14">
      <c r="A14" s="4" t="inlineStr">
        <is>
          <t>Lithuania</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Corporate tax rates outside Israel</t>
        </is>
      </c>
      <c r="B16" s="8" t="n">
        <v>0.15</v>
      </c>
      <c r="C16" s="4" t="inlineStr">
        <is>
          <t xml:space="preserve"> </t>
        </is>
      </c>
      <c r="D16" s="4" t="inlineStr">
        <is>
          <t xml:space="preserve"> </t>
        </is>
      </c>
      <c r="E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Corporate tax rates outside Israel</t>
        </is>
      </c>
      <c r="B19" s="8" t="n">
        <v>0.3</v>
      </c>
      <c r="C19" s="4" t="inlineStr">
        <is>
          <t xml:space="preserve"> </t>
        </is>
      </c>
      <c r="D19" s="4" t="inlineStr">
        <is>
          <t xml:space="preserve"> </t>
        </is>
      </c>
      <c r="E19" s="4" t="inlineStr">
        <is>
          <t xml:space="preserve"> </t>
        </is>
      </c>
    </row>
    <row r="20">
      <c r="A20" s="4" t="inlineStr">
        <is>
          <t>Germany</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Corporate tax rates outside Israel</t>
        </is>
      </c>
      <c r="B22" s="11" t="n">
        <v>0.155</v>
      </c>
      <c r="C22" s="4" t="inlineStr">
        <is>
          <t xml:space="preserve"> </t>
        </is>
      </c>
      <c r="D22" s="4" t="inlineStr">
        <is>
          <t xml:space="preserve"> </t>
        </is>
      </c>
      <c r="E22" s="4" t="inlineStr">
        <is>
          <t xml:space="preserve"> </t>
        </is>
      </c>
    </row>
    <row r="23">
      <c r="A23" s="4" t="inlineStr">
        <is>
          <t>Trade tax rate effect of foreign corporate tax rates</t>
        </is>
      </c>
      <c r="B23" s="8" t="n">
        <v>0.14</v>
      </c>
      <c r="C23" s="4" t="inlineStr">
        <is>
          <t xml:space="preserve"> </t>
        </is>
      </c>
      <c r="D23" s="4" t="inlineStr">
        <is>
          <t xml:space="preserve"> </t>
        </is>
      </c>
      <c r="E23" s="4" t="inlineStr">
        <is>
          <t xml:space="preserve"> </t>
        </is>
      </c>
    </row>
    <row r="24">
      <c r="A24" s="4" t="inlineStr">
        <is>
          <t>Brazil</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Corporate tax rates outside Israel</t>
        </is>
      </c>
      <c r="B26" s="8" t="n">
        <v>0.34</v>
      </c>
      <c r="C26" s="4" t="inlineStr">
        <is>
          <t xml:space="preserve"> </t>
        </is>
      </c>
      <c r="D26" s="4" t="inlineStr">
        <is>
          <t xml:space="preserve"> </t>
        </is>
      </c>
      <c r="E26" s="4" t="inlineStr">
        <is>
          <t xml:space="preserve"> </t>
        </is>
      </c>
    </row>
    <row r="27">
      <c r="A27" s="4" t="inlineStr">
        <is>
          <t>Minimum | UK</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Principal tax rates outside Israel</t>
        </is>
      </c>
      <c r="B29" s="8" t="n">
        <v>0.19</v>
      </c>
      <c r="C29" s="4" t="inlineStr">
        <is>
          <t xml:space="preserve"> </t>
        </is>
      </c>
      <c r="D29" s="4" t="inlineStr">
        <is>
          <t xml:space="preserve"> </t>
        </is>
      </c>
      <c r="E29" s="4" t="inlineStr">
        <is>
          <t xml:space="preserve"> </t>
        </is>
      </c>
    </row>
    <row r="30">
      <c r="A30" s="4" t="inlineStr">
        <is>
          <t>Maximum | UK</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Principal tax rates outside Israel</t>
        </is>
      </c>
      <c r="B32" s="8" t="n">
        <v>0.25</v>
      </c>
      <c r="C32" s="4" t="inlineStr">
        <is>
          <t xml:space="preserve"> </t>
        </is>
      </c>
      <c r="D32" s="4" t="inlineStr">
        <is>
          <t xml:space="preserve"> </t>
        </is>
      </c>
      <c r="E32" s="4" t="inlineStr">
        <is>
          <t xml:space="preserve"> </t>
        </is>
      </c>
    </row>
    <row r="33">
      <c r="A33" s="4" t="inlineStr">
        <is>
          <t>Israel</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Tax rate</t>
        </is>
      </c>
      <c r="B35" s="8" t="n">
        <v>0.23</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effective tax benefit (expense) (Details) - USD ($) $ in Thousands</t>
        </is>
      </c>
      <c r="B1" s="2" t="inlineStr">
        <is>
          <t>12 Months Ended</t>
        </is>
      </c>
    </row>
    <row r="2">
      <c r="B2" s="2" t="inlineStr">
        <is>
          <t>Dec. 31, 2024</t>
        </is>
      </c>
      <c r="C2" s="2" t="inlineStr">
        <is>
          <t>Dec. 31, 2023</t>
        </is>
      </c>
      <c r="D2" s="2" t="inlineStr">
        <is>
          <t>Dec. 31, 2022</t>
        </is>
      </c>
    </row>
    <row r="3">
      <c r="A3" s="3" t="inlineStr">
        <is>
          <t>Disclosure Of Income Taxes [Abstract]</t>
        </is>
      </c>
      <c r="B3" s="4" t="inlineStr">
        <is>
          <t xml:space="preserve"> </t>
        </is>
      </c>
      <c r="C3" s="4" t="inlineStr">
        <is>
          <t xml:space="preserve"> </t>
        </is>
      </c>
      <c r="D3" s="4" t="inlineStr">
        <is>
          <t xml:space="preserve"> </t>
        </is>
      </c>
    </row>
    <row r="4">
      <c r="A4" s="4" t="inlineStr">
        <is>
          <t>Loss before taxes on income</t>
        </is>
      </c>
      <c r="B4" s="6" t="n">
        <v>-4384</v>
      </c>
      <c r="C4" s="6" t="n">
        <v>-14672</v>
      </c>
      <c r="D4" s="6" t="n">
        <v>-37058</v>
      </c>
    </row>
    <row r="5">
      <c r="A5" s="4" t="inlineStr">
        <is>
          <t>Tax rate</t>
        </is>
      </c>
      <c r="B5" s="8" t="n">
        <v>0.23</v>
      </c>
      <c r="C5" s="8" t="n">
        <v>0.23</v>
      </c>
      <c r="D5" s="8" t="n">
        <v>0.23</v>
      </c>
    </row>
    <row r="6">
      <c r="A6" s="4" t="inlineStr">
        <is>
          <t>Theoretical tax benefit</t>
        </is>
      </c>
      <c r="B6" s="6" t="n">
        <v>1008</v>
      </c>
      <c r="C6" s="6" t="n">
        <v>3375</v>
      </c>
      <c r="D6" s="6" t="n">
        <v>8523</v>
      </c>
    </row>
    <row r="7">
      <c r="A7" s="4" t="inlineStr">
        <is>
          <t>Share-based payment expenses which are not deductible</t>
        </is>
      </c>
      <c r="B7" s="5" t="n">
        <v>-1660</v>
      </c>
      <c r="C7" s="5" t="n">
        <v>-1388</v>
      </c>
      <c r="D7" s="5" t="n">
        <v>-2012</v>
      </c>
    </row>
    <row r="8">
      <c r="A8" s="4" t="inlineStr">
        <is>
          <t>Carry forward losses without deferred taxes recognition</t>
        </is>
      </c>
      <c r="B8" s="5" t="n">
        <v>-521</v>
      </c>
      <c r="C8" s="5" t="n">
        <v>-3176</v>
      </c>
      <c r="D8" s="5" t="n">
        <v>-6872</v>
      </c>
    </row>
    <row r="9">
      <c r="A9" s="4" t="inlineStr">
        <is>
          <t>Other</t>
        </is>
      </c>
      <c r="B9" s="5" t="n">
        <v>-74</v>
      </c>
      <c r="C9" s="5" t="n">
        <v>-26</v>
      </c>
      <c r="D9" s="5" t="n">
        <v>-90</v>
      </c>
    </row>
    <row r="10">
      <c r="A10" s="4" t="inlineStr">
        <is>
          <t>Effective tax expenses</t>
        </is>
      </c>
      <c r="B10" s="6" t="n">
        <v>-1247</v>
      </c>
      <c r="C10" s="6" t="n">
        <v>-1215</v>
      </c>
      <c r="D10" s="6" t="n">
        <v>-4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composition of deferred taxes (Details) - USD ($) $ in Thousands</t>
        </is>
      </c>
      <c r="B1" s="2" t="inlineStr">
        <is>
          <t>12 Months Ended</t>
        </is>
      </c>
    </row>
    <row r="2">
      <c r="B2" s="2" t="inlineStr">
        <is>
          <t>Dec. 31, 2024</t>
        </is>
      </c>
      <c r="C2" s="2" t="inlineStr">
        <is>
          <t>Dec. 31, 2023</t>
        </is>
      </c>
      <c r="D2" s="2" t="inlineStr">
        <is>
          <t>Dec. 31, 2022</t>
        </is>
      </c>
    </row>
    <row r="3">
      <c r="A3" s="3" t="inlineStr">
        <is>
          <t>Disclosure Of Deferred Taxes As Of Statement Of Financial Position [Line Items]</t>
        </is>
      </c>
      <c r="B3" s="4" t="inlineStr">
        <is>
          <t xml:space="preserve"> </t>
        </is>
      </c>
      <c r="C3" s="4" t="inlineStr">
        <is>
          <t xml:space="preserve"> </t>
        </is>
      </c>
      <c r="D3" s="4" t="inlineStr">
        <is>
          <t xml:space="preserve"> </t>
        </is>
      </c>
    </row>
    <row r="4">
      <c r="A4" s="4" t="inlineStr">
        <is>
          <t>Balance at beginning year</t>
        </is>
      </c>
      <c r="B4" s="6" t="n">
        <v>-3108</v>
      </c>
      <c r="C4" s="6" t="n">
        <v>-793</v>
      </c>
      <c r="D4" s="6" t="n">
        <v>-1088</v>
      </c>
    </row>
    <row r="5">
      <c r="A5" s="4" t="inlineStr">
        <is>
          <t>Recognized in income statement</t>
        </is>
      </c>
      <c r="B5" s="5" t="n">
        <v>1640</v>
      </c>
      <c r="C5" s="5" t="n">
        <v>294</v>
      </c>
      <c r="D5" s="5" t="n">
        <v>181</v>
      </c>
    </row>
    <row r="6">
      <c r="A6" s="4" t="inlineStr">
        <is>
          <t>Deferred taxes created in acquisition of subsidiary</t>
        </is>
      </c>
      <c r="B6" s="5" t="n">
        <v>-3142</v>
      </c>
      <c r="C6" s="5" t="n">
        <v>-2626</v>
      </c>
      <c r="D6" s="4" t="inlineStr">
        <is>
          <t xml:space="preserve"> </t>
        </is>
      </c>
    </row>
    <row r="7">
      <c r="A7" s="4" t="inlineStr">
        <is>
          <t>Recognized in translation currency difference reserve</t>
        </is>
      </c>
      <c r="B7" s="5" t="n">
        <v>336</v>
      </c>
      <c r="C7" s="5" t="n">
        <v>17</v>
      </c>
      <c r="D7" s="5" t="n">
        <v>114</v>
      </c>
    </row>
    <row r="8">
      <c r="A8" s="4" t="inlineStr">
        <is>
          <t>Balance at end of year</t>
        </is>
      </c>
      <c r="B8" s="5" t="n">
        <v>-4274</v>
      </c>
      <c r="C8" s="5" t="n">
        <v>-3108</v>
      </c>
      <c r="D8" s="5" t="n">
        <v>-793</v>
      </c>
    </row>
    <row r="9">
      <c r="A9" s="4" t="inlineStr">
        <is>
          <t>Intangible assets</t>
        </is>
      </c>
      <c r="B9" s="4" t="inlineStr">
        <is>
          <t xml:space="preserve"> </t>
        </is>
      </c>
      <c r="C9" s="4" t="inlineStr">
        <is>
          <t xml:space="preserve"> </t>
        </is>
      </c>
      <c r="D9" s="4" t="inlineStr">
        <is>
          <t xml:space="preserve"> </t>
        </is>
      </c>
    </row>
    <row r="10">
      <c r="A10" s="3" t="inlineStr">
        <is>
          <t>Disclosure Of Deferred Taxes As Of Statement Of Financial Position [Line Items]</t>
        </is>
      </c>
      <c r="B10" s="4" t="inlineStr">
        <is>
          <t xml:space="preserve"> </t>
        </is>
      </c>
      <c r="C10" s="4" t="inlineStr">
        <is>
          <t xml:space="preserve"> </t>
        </is>
      </c>
      <c r="D10" s="4" t="inlineStr">
        <is>
          <t xml:space="preserve"> </t>
        </is>
      </c>
    </row>
    <row r="11">
      <c r="A11" s="4" t="inlineStr">
        <is>
          <t>Balance at beginning year</t>
        </is>
      </c>
      <c r="B11" s="5" t="n">
        <v>-4104</v>
      </c>
      <c r="C11" s="5" t="n">
        <v>-1074</v>
      </c>
      <c r="D11" s="5" t="n">
        <v>-1111</v>
      </c>
    </row>
    <row r="12">
      <c r="A12" s="4" t="inlineStr">
        <is>
          <t>Recognized in income statement</t>
        </is>
      </c>
      <c r="B12" s="5" t="n">
        <v>987</v>
      </c>
      <c r="C12" s="5" t="n">
        <v>-421</v>
      </c>
      <c r="D12" s="5" t="n">
        <v>-77</v>
      </c>
    </row>
    <row r="13">
      <c r="A13" s="4" t="inlineStr">
        <is>
          <t>Deferred taxes created in acquisition of subsidiary</t>
        </is>
      </c>
      <c r="B13" s="5" t="n">
        <v>-3142</v>
      </c>
      <c r="C13" s="5" t="n">
        <v>-2626</v>
      </c>
      <c r="D13" s="4" t="inlineStr">
        <is>
          <t xml:space="preserve"> </t>
        </is>
      </c>
    </row>
    <row r="14">
      <c r="A14" s="4" t="inlineStr">
        <is>
          <t>Recognized in translation currency difference reserve</t>
        </is>
      </c>
      <c r="B14" s="5" t="n">
        <v>336</v>
      </c>
      <c r="C14" s="5" t="n">
        <v>17</v>
      </c>
      <c r="D14" s="5" t="n">
        <v>114</v>
      </c>
    </row>
    <row r="15">
      <c r="A15" s="4" t="inlineStr">
        <is>
          <t>Balance at end of year</t>
        </is>
      </c>
      <c r="B15" s="5" t="n">
        <v>-5923</v>
      </c>
      <c r="C15" s="5" t="n">
        <v>-4104</v>
      </c>
      <c r="D15" s="5" t="n">
        <v>-1074</v>
      </c>
    </row>
    <row r="16">
      <c r="A16" s="4" t="inlineStr">
        <is>
          <t>Provisions for employee rights</t>
        </is>
      </c>
      <c r="B16" s="4" t="inlineStr">
        <is>
          <t xml:space="preserve"> </t>
        </is>
      </c>
      <c r="C16" s="4" t="inlineStr">
        <is>
          <t xml:space="preserve"> </t>
        </is>
      </c>
      <c r="D16" s="4" t="inlineStr">
        <is>
          <t xml:space="preserve"> </t>
        </is>
      </c>
    </row>
    <row r="17">
      <c r="A17" s="3" t="inlineStr">
        <is>
          <t>Disclosure Of Deferred Taxes As Of Statement Of Financial Position [Line Items]</t>
        </is>
      </c>
      <c r="B17" s="4" t="inlineStr">
        <is>
          <t xml:space="preserve"> </t>
        </is>
      </c>
      <c r="C17" s="4" t="inlineStr">
        <is>
          <t xml:space="preserve"> </t>
        </is>
      </c>
      <c r="D17" s="4" t="inlineStr">
        <is>
          <t xml:space="preserve"> </t>
        </is>
      </c>
    </row>
    <row r="18">
      <c r="A18" s="4" t="inlineStr">
        <is>
          <t>Balance at beginning year</t>
        </is>
      </c>
      <c r="B18" s="5" t="n">
        <v>579</v>
      </c>
      <c r="C18" s="5" t="n">
        <v>44</v>
      </c>
      <c r="D18" s="5" t="n">
        <v>0</v>
      </c>
    </row>
    <row r="19">
      <c r="A19" s="4" t="inlineStr">
        <is>
          <t>Recognized in income statement</t>
        </is>
      </c>
      <c r="B19" s="5" t="n">
        <v>110</v>
      </c>
      <c r="C19" s="5" t="n">
        <v>535</v>
      </c>
      <c r="D19" s="5" t="n">
        <v>44</v>
      </c>
    </row>
    <row r="20">
      <c r="A20" s="4" t="inlineStr">
        <is>
          <t>Deferred taxes created in acquisition of subsidiary</t>
        </is>
      </c>
      <c r="B20" s="5" t="n">
        <v>0</v>
      </c>
      <c r="C20" s="5" t="n">
        <v>0</v>
      </c>
      <c r="D20" s="4" t="inlineStr">
        <is>
          <t xml:space="preserve"> </t>
        </is>
      </c>
    </row>
    <row r="21">
      <c r="A21" s="4" t="inlineStr">
        <is>
          <t>Recognized in translation currency difference reserve</t>
        </is>
      </c>
      <c r="B21" s="5" t="n">
        <v>0</v>
      </c>
      <c r="C21" s="5" t="n">
        <v>0</v>
      </c>
      <c r="D21" s="5" t="n">
        <v>0</v>
      </c>
    </row>
    <row r="22">
      <c r="A22" s="4" t="inlineStr">
        <is>
          <t>Balance at end of year</t>
        </is>
      </c>
      <c r="B22" s="5" t="n">
        <v>689</v>
      </c>
      <c r="C22" s="5" t="n">
        <v>579</v>
      </c>
      <c r="D22" s="5" t="n">
        <v>44</v>
      </c>
    </row>
    <row r="23">
      <c r="A23" s="4" t="inlineStr">
        <is>
          <t>Other</t>
        </is>
      </c>
      <c r="B23" s="4" t="inlineStr">
        <is>
          <t xml:space="preserve"> </t>
        </is>
      </c>
      <c r="C23" s="4" t="inlineStr">
        <is>
          <t xml:space="preserve"> </t>
        </is>
      </c>
      <c r="D23" s="4" t="inlineStr">
        <is>
          <t xml:space="preserve"> </t>
        </is>
      </c>
    </row>
    <row r="24">
      <c r="A24" s="3" t="inlineStr">
        <is>
          <t>Disclosure Of Deferred Taxes As Of Statement Of Financial Position [Line Items]</t>
        </is>
      </c>
      <c r="B24" s="4" t="inlineStr">
        <is>
          <t xml:space="preserve"> </t>
        </is>
      </c>
      <c r="C24" s="4" t="inlineStr">
        <is>
          <t xml:space="preserve"> </t>
        </is>
      </c>
      <c r="D24" s="4" t="inlineStr">
        <is>
          <t xml:space="preserve"> </t>
        </is>
      </c>
    </row>
    <row r="25">
      <c r="A25" s="4" t="inlineStr">
        <is>
          <t>Balance at beginning year</t>
        </is>
      </c>
      <c r="B25" s="5" t="n">
        <v>0</v>
      </c>
      <c r="C25" s="5" t="n">
        <v>44</v>
      </c>
      <c r="D25" s="5" t="n">
        <v>0</v>
      </c>
    </row>
    <row r="26">
      <c r="A26" s="4" t="inlineStr">
        <is>
          <t>Recognized in income statement</t>
        </is>
      </c>
      <c r="B26" s="5" t="n">
        <v>0</v>
      </c>
      <c r="C26" s="5" t="n">
        <v>-44</v>
      </c>
      <c r="D26" s="5" t="n">
        <v>44</v>
      </c>
    </row>
    <row r="27">
      <c r="A27" s="4" t="inlineStr">
        <is>
          <t>Deferred taxes created in acquisition of subsidiary</t>
        </is>
      </c>
      <c r="B27" s="5" t="n">
        <v>0</v>
      </c>
      <c r="C27" s="5" t="n">
        <v>0</v>
      </c>
      <c r="D27" s="4" t="inlineStr">
        <is>
          <t xml:space="preserve"> </t>
        </is>
      </c>
    </row>
    <row r="28">
      <c r="A28" s="4" t="inlineStr">
        <is>
          <t>Recognized in translation currency difference reserve</t>
        </is>
      </c>
      <c r="B28" s="5" t="n">
        <v>0</v>
      </c>
      <c r="C28" s="5" t="n">
        <v>0</v>
      </c>
      <c r="D28" s="5" t="n">
        <v>0</v>
      </c>
    </row>
    <row r="29">
      <c r="A29" s="4" t="inlineStr">
        <is>
          <t>Balance at end of year</t>
        </is>
      </c>
      <c r="B29" s="5" t="n">
        <v>0</v>
      </c>
      <c r="C29" s="5" t="n">
        <v>0</v>
      </c>
      <c r="D29" s="5" t="n">
        <v>44</v>
      </c>
    </row>
    <row r="30">
      <c r="A30" s="4" t="inlineStr">
        <is>
          <t>Losses for tax purposes</t>
        </is>
      </c>
      <c r="B30" s="4" t="inlineStr">
        <is>
          <t xml:space="preserve"> </t>
        </is>
      </c>
      <c r="C30" s="4" t="inlineStr">
        <is>
          <t xml:space="preserve"> </t>
        </is>
      </c>
      <c r="D30" s="4" t="inlineStr">
        <is>
          <t xml:space="preserve"> </t>
        </is>
      </c>
    </row>
    <row r="31">
      <c r="A31" s="3" t="inlineStr">
        <is>
          <t>Disclosure Of Deferred Taxes As Of Statement Of Financial Position [Line Items]</t>
        </is>
      </c>
      <c r="B31" s="4" t="inlineStr">
        <is>
          <t xml:space="preserve"> </t>
        </is>
      </c>
      <c r="C31" s="4" t="inlineStr">
        <is>
          <t xml:space="preserve"> </t>
        </is>
      </c>
      <c r="D31" s="4" t="inlineStr">
        <is>
          <t xml:space="preserve"> </t>
        </is>
      </c>
    </row>
    <row r="32">
      <c r="A32" s="4" t="inlineStr">
        <is>
          <t>Balance at beginning year</t>
        </is>
      </c>
      <c r="B32" s="5" t="n">
        <v>417</v>
      </c>
      <c r="C32" s="5" t="n">
        <v>193</v>
      </c>
      <c r="D32" s="5" t="n">
        <v>23</v>
      </c>
    </row>
    <row r="33">
      <c r="A33" s="4" t="inlineStr">
        <is>
          <t>Recognized in income statement</t>
        </is>
      </c>
      <c r="B33" s="5" t="n">
        <v>543</v>
      </c>
      <c r="C33" s="5" t="n">
        <v>224</v>
      </c>
      <c r="D33" s="5" t="n">
        <v>170</v>
      </c>
    </row>
    <row r="34">
      <c r="A34" s="4" t="inlineStr">
        <is>
          <t>Deferred taxes created in acquisition of subsidiary</t>
        </is>
      </c>
      <c r="B34" s="5" t="n">
        <v>0</v>
      </c>
      <c r="C34" s="5" t="n">
        <v>0</v>
      </c>
      <c r="D34" s="4" t="inlineStr">
        <is>
          <t xml:space="preserve"> </t>
        </is>
      </c>
    </row>
    <row r="35">
      <c r="A35" s="4" t="inlineStr">
        <is>
          <t>Recognized in translation currency difference reserve</t>
        </is>
      </c>
      <c r="B35" s="5" t="n">
        <v>0</v>
      </c>
      <c r="C35" s="5" t="n">
        <v>0</v>
      </c>
      <c r="D35" s="5" t="n">
        <v>0</v>
      </c>
    </row>
    <row r="36">
      <c r="A36" s="4" t="inlineStr">
        <is>
          <t>Balance at end of year</t>
        </is>
      </c>
      <c r="B36" s="6" t="n">
        <v>960</v>
      </c>
      <c r="C36" s="6" t="n">
        <v>417</v>
      </c>
      <c r="D36" s="6" t="n">
        <v>1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Disclosure of deferred taxes (Details) - USD ($) $ in Thousands</t>
        </is>
      </c>
      <c r="B1" s="2" t="inlineStr">
        <is>
          <t>Dec. 31, 2024</t>
        </is>
      </c>
      <c r="C1" s="2" t="inlineStr">
        <is>
          <t>Dec. 31, 2023</t>
        </is>
      </c>
      <c r="D1" s="2" t="inlineStr">
        <is>
          <t>Dec. 31, 2022</t>
        </is>
      </c>
      <c r="E1" s="2" t="inlineStr">
        <is>
          <t>Dec. 31, 2021</t>
        </is>
      </c>
    </row>
    <row r="2">
      <c r="A2" s="3" t="inlineStr">
        <is>
          <t>Disclosure Of Income Taxes [Abstract]</t>
        </is>
      </c>
      <c r="B2" s="4" t="inlineStr">
        <is>
          <t xml:space="preserve"> </t>
        </is>
      </c>
      <c r="C2" s="4" t="inlineStr">
        <is>
          <t xml:space="preserve"> </t>
        </is>
      </c>
      <c r="D2" s="4" t="inlineStr">
        <is>
          <t xml:space="preserve"> </t>
        </is>
      </c>
      <c r="E2" s="4" t="inlineStr">
        <is>
          <t xml:space="preserve"> </t>
        </is>
      </c>
    </row>
    <row r="3">
      <c r="A3" s="4" t="inlineStr">
        <is>
          <t>Non-current assets</t>
        </is>
      </c>
      <c r="B3" s="6" t="n">
        <v>0</v>
      </c>
      <c r="C3" s="6" t="n">
        <v>0</v>
      </c>
      <c r="D3" s="4" t="inlineStr">
        <is>
          <t xml:space="preserve"> </t>
        </is>
      </c>
      <c r="E3" s="4" t="inlineStr">
        <is>
          <t xml:space="preserve"> </t>
        </is>
      </c>
    </row>
    <row r="4">
      <c r="A4" s="4" t="inlineStr">
        <is>
          <t>Non-current liabilities</t>
        </is>
      </c>
      <c r="B4" s="5" t="n">
        <v>-4274</v>
      </c>
      <c r="C4" s="5" t="n">
        <v>-3108</v>
      </c>
      <c r="D4" s="4" t="inlineStr">
        <is>
          <t xml:space="preserve"> </t>
        </is>
      </c>
      <c r="E4" s="4" t="inlineStr">
        <is>
          <t xml:space="preserve"> </t>
        </is>
      </c>
    </row>
    <row r="5">
      <c r="A5" s="4" t="inlineStr">
        <is>
          <t>Non-current deferred tax assets and liabilities</t>
        </is>
      </c>
      <c r="B5" s="6" t="n">
        <v>-4274</v>
      </c>
      <c r="C5" s="6" t="n">
        <v>-3108</v>
      </c>
      <c r="D5" s="6" t="n">
        <v>-793</v>
      </c>
      <c r="E5" s="6" t="n">
        <v>-10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Disclosure Of Critical Accounting Estimates And Judgements [Abstract]</t>
        </is>
      </c>
      <c r="B3" s="4" t="inlineStr">
        <is>
          <t xml:space="preserve"> </t>
        </is>
      </c>
    </row>
    <row r="4">
      <c r="A4" s="4" t="inlineStr">
        <is>
          <t>CRITICAL ACCOUNTING ESTIMATES AND JUDGEMENTS</t>
        </is>
      </c>
      <c r="B4" s="4" t="inlineStr">
        <is>
          <t>NOTE 3 - CRITICAL ACCOUNTING ESTIMATES AND JUDGEMENTS As part of financial reporting, the Group’s management makes assumptions and estimates that impact the value of assets, liabilities, income, expenses, and disclosures in the consolidated financial statements. These estimates are based on historical experience and expectations of future events, but may differ from actual results. The Group regularly reviews these estimates, considering relevant facts, historical data, external factors, and other reasonable assumptions in light of current circumstances. Below are the key accounting estimates and judgments, which involve significant uncertainty. The Group takes into account, as applicable, the relevant facts, historical experience, impact of external factors and reasonable assumptions in accordance with the circumstances.
1)
Capitalized development costs The Group capitalizes development costs as intangible assets when specific conditions are met (as outlined in note 2(g)), while costs that do not meet these conditions are expensed as incurred. Management exercises judgment to determine if each project meets the criteria for capitalization, and eligible costs are recognized as development assets. The estimated useful life and amortization of these assets are based on the expected period for marketing the products developed. These estimates may change due to technological advancements or market conditions. If the useful life is revised, amortization may increase, or development assets may be impaired or written off if they become obsolete.
2)
Distribution rights, customer relationship and technology Distribution rights, customers relationship and technology recognized as a result of business combinations carried out by the Group are amortized on an ongoing basis on a straight-line basis in accordance with expected useful life. The Company assesses the need to change the intangible assets’ useful lives on an ongoing basis.
3)
Determining the lease terms The Group applies IFRS 16 to account for lease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ased on historical experience and its business plans, the Company assesses whether it is expected that the extension options included in the lease agreements it entered into shall be exercised or not.
4)
Fair value of share-based payments The fair value of the Group's equity instruments that were granted to its employees is determined using valuation methods. Fair value of stock-option awards was determined using a the Black-Scholes option pricing model, which requires a number of assumptions, of which the most significant are the share price, volatility, and the expected option term. Expected volatility was estimated based on the historical volatility of the company. The risk-free interest rate is based on the yield from U.S. treasury bonds with an equivalent term.
5)
Deferred tax assets Deferred tax assets are recognized in respect of carryforward losses and unused deductible temporary differences, if it is probable that future taxable income will exist against which they can be utilized. A management estimate is required to determine the amount of the deferred tax asset that can be recognized based on the timing, amount of expected taxable income, its origin and tax planning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taxes on income (Details) - USD ($) $ in Thousands</t>
        </is>
      </c>
      <c r="B1" s="2" t="inlineStr">
        <is>
          <t>12 Months Ended</t>
        </is>
      </c>
    </row>
    <row r="2">
      <c r="B2" s="2" t="inlineStr">
        <is>
          <t>Dec. 31, 2024</t>
        </is>
      </c>
      <c r="C2" s="2" t="inlineStr">
        <is>
          <t>Dec. 31, 2023</t>
        </is>
      </c>
      <c r="D2" s="2" t="inlineStr">
        <is>
          <t>Dec. 31, 2022</t>
        </is>
      </c>
    </row>
    <row r="3">
      <c r="A3" s="3" t="inlineStr">
        <is>
          <t>Disclosure Of Income Taxes [Abstract]</t>
        </is>
      </c>
      <c r="B3" s="4" t="inlineStr">
        <is>
          <t xml:space="preserve"> </t>
        </is>
      </c>
      <c r="C3" s="4" t="inlineStr">
        <is>
          <t xml:space="preserve"> </t>
        </is>
      </c>
      <c r="D3" s="4" t="inlineStr">
        <is>
          <t xml:space="preserve"> </t>
        </is>
      </c>
    </row>
    <row r="4">
      <c r="A4" s="4" t="inlineStr">
        <is>
          <t>Current tax expenses</t>
        </is>
      </c>
      <c r="B4" s="6" t="n">
        <v>-2887</v>
      </c>
      <c r="C4" s="6" t="n">
        <v>-1509</v>
      </c>
      <c r="D4" s="6" t="n">
        <v>-632</v>
      </c>
    </row>
    <row r="5">
      <c r="A5" s="4" t="inlineStr">
        <is>
          <t>Deferred tax income</t>
        </is>
      </c>
      <c r="B5" s="5" t="n">
        <v>1640</v>
      </c>
      <c r="C5" s="5" t="n">
        <v>294</v>
      </c>
      <c r="D5" s="5" t="n">
        <v>181</v>
      </c>
    </row>
    <row r="6">
      <c r="A6" s="4" t="inlineStr">
        <is>
          <t>Effective tax benefit (expense)</t>
        </is>
      </c>
      <c r="B6" s="6" t="n">
        <v>-1247</v>
      </c>
      <c r="C6" s="6" t="n">
        <v>-1215</v>
      </c>
      <c r="D6" s="6" t="n">
        <v>-4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80" customWidth="1" min="5" max="5"/>
    <col width="21" customWidth="1" min="6" max="6"/>
    <col width="20" customWidth="1" min="7" max="7"/>
    <col width="80" customWidth="1" min="8" max="8"/>
    <col width="19" customWidth="1" min="9" max="9"/>
    <col width="80" customWidth="1" min="10" max="10"/>
    <col width="80" customWidth="1" min="11" max="11"/>
    <col width="80" customWidth="1" min="12" max="12"/>
    <col width="20" customWidth="1" min="13" max="13"/>
    <col width="68" customWidth="1" min="14" max="14"/>
    <col width="68" customWidth="1" min="15" max="15"/>
    <col width="80" customWidth="1" min="16" max="16"/>
    <col width="80" customWidth="1" min="17" max="17"/>
    <col width="32" customWidth="1" min="18" max="18"/>
    <col width="25" customWidth="1" min="19" max="19"/>
    <col width="45" customWidth="1" min="20" max="20"/>
    <col width="25" customWidth="1" min="21" max="21"/>
    <col width="45" customWidth="1" min="22" max="22"/>
    <col width="25" customWidth="1" min="23" max="23"/>
    <col width="45" customWidth="1" min="24" max="24"/>
    <col width="31" customWidth="1" min="25" max="25"/>
  </cols>
  <sheetData>
    <row r="1">
      <c r="A1" s="1" t="inlineStr">
        <is>
          <t>CAPITAL AND RESERVES (Narrative) (Details) $ / shares in Units, $ in Thousands</t>
        </is>
      </c>
      <c r="G1" s="2" t="inlineStr">
        <is>
          <t>1 Months Ended</t>
        </is>
      </c>
      <c r="S1" s="2" t="inlineStr">
        <is>
          <t>12 Months Ended</t>
        </is>
      </c>
    </row>
    <row r="2">
      <c r="B2" s="2" t="inlineStr">
        <is>
          <t>Aug. 06, 2024 Share</t>
        </is>
      </c>
      <c r="C2" s="2" t="inlineStr">
        <is>
          <t>May 12, 2024 Share</t>
        </is>
      </c>
      <c r="D2" s="2" t="inlineStr">
        <is>
          <t>Mar. 12, 2024 USD ($) shares</t>
        </is>
      </c>
      <c r="E2" s="2" t="inlineStr">
        <is>
          <t>Feb. 01, 2024 Share</t>
        </is>
      </c>
      <c r="F2" s="2" t="inlineStr">
        <is>
          <t>May 13, 2021 USD ($)</t>
        </is>
      </c>
      <c r="G2" s="2" t="inlineStr">
        <is>
          <t>Aug. 22, 2025 Share</t>
        </is>
      </c>
      <c r="H2" s="2" t="inlineStr">
        <is>
          <t>Jun. 25, 2024 Share</t>
        </is>
      </c>
      <c r="I2" s="2" t="inlineStr">
        <is>
          <t>May 26, 2024 Share</t>
        </is>
      </c>
      <c r="J2" s="2" t="inlineStr">
        <is>
          <t>Feb. 27, 2024 Share</t>
        </is>
      </c>
      <c r="K2" s="2" t="inlineStr">
        <is>
          <t>Nov. 30, 2023 Share</t>
        </is>
      </c>
      <c r="L2" s="2" t="inlineStr">
        <is>
          <t>Jun. 26, 2023 Share</t>
        </is>
      </c>
      <c r="M2" s="2" t="inlineStr">
        <is>
          <t>Dec. 20, 2022 Share</t>
        </is>
      </c>
      <c r="N2" s="2" t="inlineStr">
        <is>
          <t>Sep. 29, 2022 Share</t>
        </is>
      </c>
      <c r="O2" s="2" t="inlineStr">
        <is>
          <t>Jun. 30, 2022 Share</t>
        </is>
      </c>
      <c r="P2" s="2" t="inlineStr">
        <is>
          <t>Mar. 28, 2022 Share</t>
        </is>
      </c>
      <c r="Q2" s="2" t="inlineStr">
        <is>
          <t>Oct. 31, 2021 Share</t>
        </is>
      </c>
      <c r="R2" s="2" t="inlineStr">
        <is>
          <t>Apr. 30, 2021 ₪ / shares shares</t>
        </is>
      </c>
      <c r="S2" s="2" t="inlineStr">
        <is>
          <t>Dec. 31, 2024 ₪ / shares</t>
        </is>
      </c>
      <c r="T2" s="2" t="inlineStr">
        <is>
          <t>Dec. 31, 2024 USD ($) Share Years $ / shares</t>
        </is>
      </c>
      <c r="U2" s="2" t="inlineStr">
        <is>
          <t>Dec. 31, 2023 ₪ / shares</t>
        </is>
      </c>
      <c r="V2" s="2" t="inlineStr">
        <is>
          <t>Dec. 31, 2023 USD ($) Share Years $ / shares</t>
        </is>
      </c>
      <c r="W2" s="2" t="inlineStr">
        <is>
          <t>Dec. 31, 2022 ₪ / shares</t>
        </is>
      </c>
      <c r="X2" s="2" t="inlineStr">
        <is>
          <t>Dec. 31, 2022 USD ($) Share Years $ / shares</t>
        </is>
      </c>
      <c r="Y2" s="2" t="inlineStr">
        <is>
          <t>May 13,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scription of conversio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1:1 ratio</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ercise prices for share options outstanding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3" t="n">
        <v>0.001</v>
      </c>
      <c r="T5" s="14" t="n">
        <v>25.52</v>
      </c>
      <c r="U5" s="13" t="n">
        <v>0.001</v>
      </c>
      <c r="V5" s="14" t="n">
        <v>25.52</v>
      </c>
      <c r="W5" s="13" t="n">
        <v>0.001</v>
      </c>
      <c r="X5" s="14" t="n">
        <v>25.52</v>
      </c>
      <c r="Y5" s="4" t="inlineStr">
        <is>
          <t xml:space="preserve"> </t>
        </is>
      </c>
    </row>
    <row r="6">
      <c r="A6" s="4" t="inlineStr">
        <is>
          <t>Total expenditu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7187</v>
      </c>
      <c r="U6" s="4" t="inlineStr">
        <is>
          <t xml:space="preserve"> </t>
        </is>
      </c>
      <c r="V6" s="6" t="n">
        <v>6027</v>
      </c>
      <c r="W6" s="4" t="inlineStr">
        <is>
          <t xml:space="preserve"> </t>
        </is>
      </c>
      <c r="X6" s="6" t="n">
        <v>8747</v>
      </c>
      <c r="Y6" s="4" t="inlineStr">
        <is>
          <t xml:space="preserve"> </t>
        </is>
      </c>
    </row>
    <row r="7">
      <c r="A7" s="4" t="inlineStr">
        <is>
          <t>Recognized capitalized development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718</v>
      </c>
      <c r="U7" s="4" t="inlineStr">
        <is>
          <t xml:space="preserve"> </t>
        </is>
      </c>
      <c r="V7" s="6" t="n">
        <v>825</v>
      </c>
      <c r="W7" s="4" t="inlineStr">
        <is>
          <t xml:space="preserve"> </t>
        </is>
      </c>
      <c r="X7" s="6" t="n">
        <v>909</v>
      </c>
      <c r="Y7" s="4" t="inlineStr">
        <is>
          <t xml:space="preserve"> </t>
        </is>
      </c>
    </row>
    <row r="8">
      <c r="A8" s="4" t="inlineStr">
        <is>
          <t>Unrecognized benef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6879</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eighted-average remaining contractual life of exercisable options |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5" t="n">
        <v>1.5</v>
      </c>
      <c r="U9" s="4" t="inlineStr">
        <is>
          <t xml:space="preserve"> </t>
        </is>
      </c>
      <c r="V9" s="15" t="n">
        <v>3.5</v>
      </c>
      <c r="W9" s="4" t="inlineStr">
        <is>
          <t xml:space="preserve"> </t>
        </is>
      </c>
      <c r="X9" s="15" t="n">
        <v>2.7</v>
      </c>
      <c r="Y9" s="4" t="inlineStr">
        <is>
          <t xml:space="preserve"> </t>
        </is>
      </c>
    </row>
    <row r="10">
      <c r="A10" s="4" t="inlineStr">
        <is>
          <t>Number of ordinary shares issued and sold | shares</t>
        </is>
      </c>
      <c r="B10" s="4" t="inlineStr">
        <is>
          <t xml:space="preserve"> </t>
        </is>
      </c>
      <c r="C10" s="4" t="inlineStr">
        <is>
          <t xml:space="preserve"> </t>
        </is>
      </c>
      <c r="D10" s="5" t="n">
        <v>2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ceeds from issue of ordinary shares | $</t>
        </is>
      </c>
      <c r="B11" s="4" t="inlineStr">
        <is>
          <t xml:space="preserve"> </t>
        </is>
      </c>
      <c r="C11" s="4" t="inlineStr">
        <is>
          <t xml:space="preserve"> </t>
        </is>
      </c>
      <c r="D11" s="6" t="n">
        <v>62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62686</v>
      </c>
      <c r="U11" s="4" t="inlineStr">
        <is>
          <t xml:space="preserve"> </t>
        </is>
      </c>
      <c r="V11" s="6" t="n">
        <v>0</v>
      </c>
      <c r="W11" s="4" t="inlineStr">
        <is>
          <t xml:space="preserve"> </t>
        </is>
      </c>
      <c r="X11" s="6" t="n">
        <v>0</v>
      </c>
      <c r="Y11" s="4" t="inlineStr">
        <is>
          <t xml:space="preserve"> </t>
        </is>
      </c>
    </row>
    <row r="12">
      <c r="A12" s="4" t="inlineStr">
        <is>
          <t>Expenses incurred from sale of ordinary shares | $</t>
        </is>
      </c>
      <c r="B12" s="4" t="inlineStr">
        <is>
          <t xml:space="preserve"> </t>
        </is>
      </c>
      <c r="C12" s="4" t="inlineStr">
        <is>
          <t xml:space="preserve"> </t>
        </is>
      </c>
      <c r="D12" s="6" t="n">
        <v>5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Underwri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ordinary shares issued and sold | shares</t>
        </is>
      </c>
      <c r="B15" s="4" t="inlineStr">
        <is>
          <t xml:space="preserve"> </t>
        </is>
      </c>
      <c r="C15" s="4" t="inlineStr">
        <is>
          <t xml:space="preserve"> </t>
        </is>
      </c>
      <c r="D15" s="5" t="n">
        <v>2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shares sold upon full exercise of underwriters option to purchase additional shares | shares</t>
        </is>
      </c>
      <c r="B16" s="4" t="inlineStr">
        <is>
          <t xml:space="preserve"> </t>
        </is>
      </c>
      <c r="C16" s="4" t="inlineStr">
        <is>
          <t xml:space="preserve"> </t>
        </is>
      </c>
      <c r="D16" s="5" t="n">
        <v>4695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ordinary shares sold by existing shareholders | share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oceeds from issue of ordinary shares | $</t>
        </is>
      </c>
      <c r="B18" s="4" t="inlineStr">
        <is>
          <t xml:space="preserve"> </t>
        </is>
      </c>
      <c r="C18" s="4" t="inlineStr">
        <is>
          <t xml:space="preserve"> </t>
        </is>
      </c>
      <c r="D18" s="6" t="n">
        <v>62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xpenses incurred from sale of ordinary shares | $</t>
        </is>
      </c>
      <c r="B19" s="4" t="inlineStr">
        <is>
          <t xml:space="preserve"> </t>
        </is>
      </c>
      <c r="C19" s="4" t="inlineStr">
        <is>
          <t xml:space="preserve"> </t>
        </is>
      </c>
      <c r="D19" s="6" t="n">
        <v>5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PO | T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4400000</v>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13" t="n">
        <v>0.001</v>
      </c>
    </row>
    <row r="24">
      <c r="A24" s="4" t="inlineStr">
        <is>
          <t>Gross proceeds from issuing of shares | $</t>
        </is>
      </c>
      <c r="B24" s="4" t="inlineStr">
        <is>
          <t xml:space="preserve"> </t>
        </is>
      </c>
      <c r="C24" s="4" t="inlineStr">
        <is>
          <t xml:space="preserve"> </t>
        </is>
      </c>
      <c r="D24" s="4" t="inlineStr">
        <is>
          <t xml:space="preserve"> </t>
        </is>
      </c>
      <c r="E24" s="4" t="inlineStr">
        <is>
          <t xml:space="preserve"> </t>
        </is>
      </c>
      <c r="F24" s="6" t="n">
        <v>141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oceeds from issuing of shares net of issuance costs | $</t>
        </is>
      </c>
      <c r="B25" s="4" t="inlineStr">
        <is>
          <t xml:space="preserve"> </t>
        </is>
      </c>
      <c r="C25" s="4" t="inlineStr">
        <is>
          <t xml:space="preserve"> </t>
        </is>
      </c>
      <c r="D25" s="4" t="inlineStr">
        <is>
          <t xml:space="preserve"> </t>
        </is>
      </c>
      <c r="E25" s="4" t="inlineStr">
        <is>
          <t xml:space="preserve"> </t>
        </is>
      </c>
      <c r="F25" s="6" t="n">
        <v>132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3" t="n">
        <v>0.001</v>
      </c>
      <c r="S28" s="13" t="n">
        <v>0.001</v>
      </c>
      <c r="T28" s="4" t="inlineStr">
        <is>
          <t xml:space="preserve"> </t>
        </is>
      </c>
      <c r="U28" s="13" t="n">
        <v>0.001</v>
      </c>
      <c r="V28" s="4" t="inlineStr">
        <is>
          <t xml:space="preserve"> </t>
        </is>
      </c>
      <c r="W28" s="13" t="n">
        <v>0.001</v>
      </c>
      <c r="X28" s="4" t="inlineStr">
        <is>
          <t xml:space="preserve"> </t>
        </is>
      </c>
      <c r="Y28" s="4" t="inlineStr">
        <is>
          <t xml:space="preserve"> </t>
        </is>
      </c>
    </row>
    <row r="29">
      <c r="A29" s="4" t="inlineStr">
        <is>
          <t>Authorized number of shares increas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20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rdinary Share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a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3" t="n">
        <v>0.00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rdinary Share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a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3" t="n">
        <v>0.00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ew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83371</v>
      </c>
      <c r="U38" s="4" t="inlineStr">
        <is>
          <t xml:space="preserve"> </t>
        </is>
      </c>
      <c r="V38" s="5" t="n">
        <v>264256</v>
      </c>
      <c r="W38" s="4" t="inlineStr">
        <is>
          <t xml:space="preserve"> </t>
        </is>
      </c>
      <c r="X38" s="5" t="n">
        <v>520767</v>
      </c>
      <c r="Y38" s="4" t="inlineStr">
        <is>
          <t xml:space="preserve"> </t>
        </is>
      </c>
    </row>
    <row r="39">
      <c r="A39" s="4" t="inlineStr">
        <is>
          <t>Restricted Share Units | September 6, 2024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6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options remain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737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umber of options replac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79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options converted to restricted shares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835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atio of options converted into restricted shares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3:1 ratio</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stricted Share Units | September 6, 2024 award | Event after repor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options vested</t>
        </is>
      </c>
      <c r="B48" s="4" t="inlineStr">
        <is>
          <t xml:space="preserve"> </t>
        </is>
      </c>
      <c r="C48" s="4" t="inlineStr">
        <is>
          <t xml:space="preserve"> </t>
        </is>
      </c>
      <c r="D48" s="4" t="inlineStr">
        <is>
          <t xml:space="preserve"> </t>
        </is>
      </c>
      <c r="E48" s="4" t="inlineStr">
        <is>
          <t xml:space="preserve"> </t>
        </is>
      </c>
      <c r="F48" s="4" t="inlineStr">
        <is>
          <t xml:space="preserve"> </t>
        </is>
      </c>
      <c r="G48" s="5" t="n">
        <v>4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stricted Share Units | September 3,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share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41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ock option vest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The vesting period of these RSUs is 4 years, with 25% of the RSUs vesting on the first anniversary of the grant date and after that, an additional 6.25% of the RSUs vesting on the last day of each subsequent calendar quarter.</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Restricted Share Units | August 6,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share options granted</t>
        </is>
      </c>
      <c r="B55" s="5" t="n">
        <v>56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stricted Share Units | June 25,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umber of shar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98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 option vest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The vesting period of the RSUs is 4 years, with 25% of the RSUs vesting on the first anniversary of the grant date and after that, an additional 6.25% of the RSUs vesting on the last day of each subsequent calendar quarter.</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stricted Share Units | May 12,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umber of share options granted</t>
        </is>
      </c>
      <c r="B62" s="4" t="inlineStr">
        <is>
          <t xml:space="preserve"> </t>
        </is>
      </c>
      <c r="C62" s="5" t="n">
        <v>207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option vesting term</t>
        </is>
      </c>
      <c r="B63" s="4" t="inlineStr">
        <is>
          <t xml:space="preserve"> </t>
        </is>
      </c>
      <c r="C63" s="4" t="inlineStr">
        <is>
          <t>An amount of 1,013 RSU's vesting over period of 4 years, with 25% vesting on the first anniversary of the grant date and after that, an additional 6.25% of the RSUs vesting on the last day of each subsequent calendar quarter. The remain 19,722 RSU's granted have the same rights in all respects as the existing ordinary shares in the company's capital as of that date.</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stricted Share Units | February 27,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share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159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tock option vest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The vesting period of the RSUs is 4 years, with 25% of the RSUs vesting on the first anniversary of the grant date and after that, an additional 6.25% of the RSUs vesting on the last day of each subsequent calendar quarter.</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stricted Share Units | February 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share options granted</t>
        </is>
      </c>
      <c r="B70" s="4" t="inlineStr">
        <is>
          <t xml:space="preserve"> </t>
        </is>
      </c>
      <c r="C70" s="4" t="inlineStr">
        <is>
          <t xml:space="preserve"> </t>
        </is>
      </c>
      <c r="D70" s="4" t="inlineStr">
        <is>
          <t xml:space="preserve"> </t>
        </is>
      </c>
      <c r="E70" s="5" t="n">
        <v>11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tock option vesting term</t>
        </is>
      </c>
      <c r="B71" s="4" t="inlineStr">
        <is>
          <t xml:space="preserve"> </t>
        </is>
      </c>
      <c r="C71" s="4" t="inlineStr">
        <is>
          <t xml:space="preserve"> </t>
        </is>
      </c>
      <c r="D71" s="4" t="inlineStr">
        <is>
          <t xml:space="preserve"> </t>
        </is>
      </c>
      <c r="E71" s="4" t="inlineStr">
        <is>
          <t>The vesting period of the RSUs is 4 years, with 25% of the RSUs vesting on the first anniversary of the grant date and after that, an additional 6.25% of the RSUs vesting on the last day of each subsequent calendar quarter.</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stricted Share Units | November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w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673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tock option vest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The vesting period of the RSUs is 4 years, with 25% of the RSU vesting on the first anniversary of grant date, and after that, additional 6.25% of the RSU's vesting on the last day of each subsequent calendar quarter.</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estricted Share Units | June 26,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ew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3752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estricted Share Units | December 20,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ew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66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stricted Share Units | September 29,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ew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86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estricted Share Units | June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ew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6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Restricted Share Units | March 28,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ew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4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 Options | September 6, 2024 a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share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5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ew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5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umber of share options expired in share-based payment arrang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237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umber of options 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7625</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options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 Options | August 6,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share options granted</t>
        </is>
      </c>
      <c r="B100" s="5" t="n">
        <v>726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tock option vesting term</t>
        </is>
      </c>
      <c r="B101" s="4" t="inlineStr">
        <is>
          <t>The vesting period of the options and RSUs is 4 years, with 25% of the options and RSUs vesting on the first anniversary of the grant date and after that, an additional 6.25% of the options and RSUs vesting on the last day of each subsequent calendar quarter. Options not exercised within 5 years of inception date will expir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hare Options | June 26,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share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75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 option vest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The vesting period of the options and RSUs is 4 years, with 25% of the options vest on the first anniversary of grant date, and after that, additional 6.25% of the options vesting on the last day of each subsequent calendar quarter. Options not exercised within 5 years of inception date will expire.</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hare Options | September 29,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umber of share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545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tock option vesting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Options not exercised within 5 years of inception date will expire.</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hare Options | June 30,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hare option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7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tock option vesting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Options not exercised within 5 years of inception date will expire.</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hare Options | March 28,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umber of share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155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 option vesting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Options not exercised within 5 years of inception date will expire.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sheetData>
  <mergeCells count="3">
    <mergeCell ref="A1:A2"/>
    <mergeCell ref="G1:R1"/>
    <mergeCell ref="S1:X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Disclosure of share capital (Details) - Ordinary Shares - share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authorised</t>
        </is>
      </c>
      <c r="B3" s="5" t="n">
        <v>70000000</v>
      </c>
      <c r="C3" s="5" t="n">
        <v>70000000</v>
      </c>
      <c r="D3" s="5" t="n">
        <v>70000000</v>
      </c>
    </row>
    <row r="4">
      <c r="A4" s="4" t="inlineStr">
        <is>
          <t>Number of shares outstanding</t>
        </is>
      </c>
      <c r="B4" s="5" t="n">
        <v>36607407</v>
      </c>
      <c r="C4" s="5" t="n">
        <v>33326736</v>
      </c>
      <c r="D4" s="5" t="n">
        <v>32956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9" customWidth="1" min="5" max="5"/>
  </cols>
  <sheetData>
    <row r="1">
      <c r="A1" s="1" t="inlineStr">
        <is>
          <t>CAPITAL AND RESERVES - Disclosure of key assumptions (Details)</t>
        </is>
      </c>
      <c r="C1" s="2" t="inlineStr">
        <is>
          <t>12 Months Ended</t>
        </is>
      </c>
    </row>
    <row r="2">
      <c r="C2" s="2" t="inlineStr">
        <is>
          <t>Dec. 31, 2024 USD ($) Years $ / shares</t>
        </is>
      </c>
      <c r="D2" s="2" t="inlineStr">
        <is>
          <t>Dec. 31, 2023 USD ($) Years $ / shares</t>
        </is>
      </c>
      <c r="E2" s="2" t="inlineStr">
        <is>
          <t>Dec. 31, 2022 USD ($) Years $ / shares</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Share price</t>
        </is>
      </c>
      <c r="C4" s="14" t="n">
        <v>25.78</v>
      </c>
      <c r="D4" s="14" t="n">
        <v>19.92</v>
      </c>
      <c r="E4" s="16" t="n">
        <v>11.1</v>
      </c>
    </row>
    <row r="5">
      <c r="A5" s="4" t="inlineStr">
        <is>
          <t>Exercise price</t>
        </is>
      </c>
      <c r="C5" s="4" t="inlineStr">
        <is>
          <t xml:space="preserve"> </t>
        </is>
      </c>
      <c r="D5" s="6" t="n">
        <v>0</v>
      </c>
      <c r="E5" s="6" t="n">
        <v>0</v>
      </c>
    </row>
    <row r="6">
      <c r="A6" s="4" t="inlineStr">
        <is>
          <t>Expected option life | Years</t>
        </is>
      </c>
      <c r="C6" s="4" t="inlineStr">
        <is>
          <t xml:space="preserve"> </t>
        </is>
      </c>
      <c r="D6" s="5" t="n">
        <v>0</v>
      </c>
      <c r="E6" s="5" t="n">
        <v>0</v>
      </c>
    </row>
    <row r="7">
      <c r="A7" s="4" t="inlineStr">
        <is>
          <t>Risk-free interest rate</t>
        </is>
      </c>
      <c r="C7" s="4" t="inlineStr">
        <is>
          <t xml:space="preserve"> </t>
        </is>
      </c>
      <c r="D7" s="8" t="n">
        <v>0</v>
      </c>
      <c r="E7" s="8" t="n">
        <v>0</v>
      </c>
    </row>
    <row r="8">
      <c r="A8" s="4" t="inlineStr">
        <is>
          <t>Average standard deviation</t>
        </is>
      </c>
      <c r="B8" s="4" t="inlineStr">
        <is>
          <t>[1]</t>
        </is>
      </c>
      <c r="C8" s="4" t="inlineStr">
        <is>
          <t xml:space="preserve"> </t>
        </is>
      </c>
      <c r="D8" s="8" t="n">
        <v>0</v>
      </c>
      <c r="E8" s="8" t="n">
        <v>0</v>
      </c>
    </row>
    <row r="9">
      <c r="A9" s="4" t="inlineStr">
        <is>
          <t>Option fair value | $</t>
        </is>
      </c>
      <c r="C9" s="14" t="n">
        <v>25.78</v>
      </c>
      <c r="D9" s="14" t="n">
        <v>19.92</v>
      </c>
      <c r="E9" s="16" t="n">
        <v>11.1</v>
      </c>
    </row>
    <row r="10">
      <c r="A10" s="4" t="inlineStr">
        <is>
          <t>Options | September, 6, 2024</t>
        </is>
      </c>
      <c r="C10" s="4" t="inlineStr">
        <is>
          <t xml:space="preserve"> </t>
        </is>
      </c>
      <c r="D10" s="4" t="inlineStr">
        <is>
          <t xml:space="preserve"> </t>
        </is>
      </c>
      <c r="E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row>
    <row r="12">
      <c r="A12" s="4" t="inlineStr">
        <is>
          <t>Share price</t>
        </is>
      </c>
      <c r="C12" s="14" t="n">
        <v>21.02</v>
      </c>
      <c r="D12" s="4" t="inlineStr">
        <is>
          <t xml:space="preserve"> </t>
        </is>
      </c>
      <c r="E12" s="4" t="inlineStr">
        <is>
          <t xml:space="preserve"> </t>
        </is>
      </c>
    </row>
    <row r="13">
      <c r="A13" s="4" t="inlineStr">
        <is>
          <t>Exercise price</t>
        </is>
      </c>
      <c r="C13" s="14" t="n">
        <v>22.59</v>
      </c>
      <c r="D13" s="4" t="inlineStr">
        <is>
          <t xml:space="preserve"> </t>
        </is>
      </c>
      <c r="E13" s="4" t="inlineStr">
        <is>
          <t xml:space="preserve"> </t>
        </is>
      </c>
    </row>
    <row r="14">
      <c r="A14" s="4" t="inlineStr">
        <is>
          <t>Expected option life | Years</t>
        </is>
      </c>
      <c r="C14" s="5" t="n">
        <v>5</v>
      </c>
      <c r="D14" s="4" t="inlineStr">
        <is>
          <t xml:space="preserve"> </t>
        </is>
      </c>
      <c r="E14" s="4" t="inlineStr">
        <is>
          <t xml:space="preserve"> </t>
        </is>
      </c>
    </row>
    <row r="15">
      <c r="A15" s="4" t="inlineStr">
        <is>
          <t>Risk-free interest rate</t>
        </is>
      </c>
      <c r="C15" s="17" t="n">
        <v>0.000373</v>
      </c>
      <c r="D15" s="4" t="inlineStr">
        <is>
          <t xml:space="preserve"> </t>
        </is>
      </c>
      <c r="E15" s="4" t="inlineStr">
        <is>
          <t xml:space="preserve"> </t>
        </is>
      </c>
    </row>
    <row r="16">
      <c r="A16" s="4" t="inlineStr">
        <is>
          <t>Average standard deviation</t>
        </is>
      </c>
      <c r="B16" s="4" t="inlineStr">
        <is>
          <t>[1]</t>
        </is>
      </c>
      <c r="C16" s="17" t="n">
        <v>0.006374</v>
      </c>
      <c r="D16" s="4" t="inlineStr">
        <is>
          <t xml:space="preserve"> </t>
        </is>
      </c>
      <c r="E16" s="4" t="inlineStr">
        <is>
          <t xml:space="preserve"> </t>
        </is>
      </c>
    </row>
    <row r="17">
      <c r="A17" s="4" t="inlineStr">
        <is>
          <t>Option fair value | $</t>
        </is>
      </c>
      <c r="C17" s="14" t="n">
        <v>11.59</v>
      </c>
      <c r="D17" s="4" t="inlineStr">
        <is>
          <t xml:space="preserve"> </t>
        </is>
      </c>
      <c r="E17" s="4" t="inlineStr">
        <is>
          <t xml:space="preserve"> </t>
        </is>
      </c>
    </row>
    <row r="18">
      <c r="A18" s="4" t="inlineStr">
        <is>
          <t>Options | June 26, 2023</t>
        </is>
      </c>
      <c r="C18" s="4" t="inlineStr">
        <is>
          <t xml:space="preserve"> </t>
        </is>
      </c>
      <c r="D18" s="4" t="inlineStr">
        <is>
          <t xml:space="preserve"> </t>
        </is>
      </c>
      <c r="E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row>
    <row r="20">
      <c r="A20" s="4" t="inlineStr">
        <is>
          <t>Share price</t>
        </is>
      </c>
      <c r="C20" s="14" t="n">
        <v>19.34</v>
      </c>
      <c r="D20" s="4" t="inlineStr">
        <is>
          <t xml:space="preserve"> </t>
        </is>
      </c>
      <c r="E20" s="4" t="inlineStr">
        <is>
          <t xml:space="preserve"> </t>
        </is>
      </c>
    </row>
    <row r="21">
      <c r="A21" s="4" t="inlineStr">
        <is>
          <t>Exercise price</t>
        </is>
      </c>
      <c r="C21" s="14" t="n">
        <v>18.83</v>
      </c>
      <c r="D21" s="4" t="inlineStr">
        <is>
          <t xml:space="preserve"> </t>
        </is>
      </c>
      <c r="E21" s="4" t="inlineStr">
        <is>
          <t xml:space="preserve"> </t>
        </is>
      </c>
    </row>
    <row r="22">
      <c r="A22" s="4" t="inlineStr">
        <is>
          <t>Expected option life | Years</t>
        </is>
      </c>
      <c r="C22" s="5" t="n">
        <v>5</v>
      </c>
      <c r="D22" s="4" t="inlineStr">
        <is>
          <t xml:space="preserve"> </t>
        </is>
      </c>
      <c r="E22" s="4" t="inlineStr">
        <is>
          <t xml:space="preserve"> </t>
        </is>
      </c>
    </row>
    <row r="23">
      <c r="A23" s="4" t="inlineStr">
        <is>
          <t>Risk-free interest rate</t>
        </is>
      </c>
      <c r="C23" s="17" t="n">
        <v>0.000396</v>
      </c>
      <c r="D23" s="4" t="inlineStr">
        <is>
          <t xml:space="preserve"> </t>
        </is>
      </c>
      <c r="E23" s="4" t="inlineStr">
        <is>
          <t xml:space="preserve"> </t>
        </is>
      </c>
    </row>
    <row r="24">
      <c r="A24" s="4" t="inlineStr">
        <is>
          <t>Average standard deviation</t>
        </is>
      </c>
      <c r="B24" s="4" t="inlineStr">
        <is>
          <t>[1]</t>
        </is>
      </c>
      <c r="C24" s="18" t="n">
        <v>0.00678</v>
      </c>
      <c r="D24" s="4" t="inlineStr">
        <is>
          <t xml:space="preserve"> </t>
        </is>
      </c>
      <c r="E24" s="4" t="inlineStr">
        <is>
          <t xml:space="preserve"> </t>
        </is>
      </c>
    </row>
    <row r="25">
      <c r="A25" s="4" t="inlineStr">
        <is>
          <t>Option fair value | $</t>
        </is>
      </c>
      <c r="C25" s="14" t="n">
        <v>11.03</v>
      </c>
      <c r="D25" s="4" t="inlineStr">
        <is>
          <t xml:space="preserve"> </t>
        </is>
      </c>
      <c r="E25" s="4" t="inlineStr">
        <is>
          <t xml:space="preserve"> </t>
        </is>
      </c>
    </row>
    <row r="26">
      <c r="A26" s="4" t="inlineStr">
        <is>
          <t>Options | September 29, 2022</t>
        </is>
      </c>
      <c r="C26" s="4" t="inlineStr">
        <is>
          <t xml:space="preserve"> </t>
        </is>
      </c>
      <c r="D26" s="4" t="inlineStr">
        <is>
          <t xml:space="preserve"> </t>
        </is>
      </c>
      <c r="E26" s="4" t="inlineStr">
        <is>
          <t xml:space="preserve"> </t>
        </is>
      </c>
    </row>
    <row r="27">
      <c r="A27" s="3" t="inlineStr">
        <is>
          <t>Disclosure of classes of share capital [line items]</t>
        </is>
      </c>
      <c r="C27" s="4" t="inlineStr">
        <is>
          <t xml:space="preserve"> </t>
        </is>
      </c>
      <c r="D27" s="4" t="inlineStr">
        <is>
          <t xml:space="preserve"> </t>
        </is>
      </c>
      <c r="E27" s="4" t="inlineStr">
        <is>
          <t xml:space="preserve"> </t>
        </is>
      </c>
    </row>
    <row r="28">
      <c r="A28" s="4" t="inlineStr">
        <is>
          <t>Share price</t>
        </is>
      </c>
      <c r="C28" s="16" t="n">
        <v>23.9</v>
      </c>
      <c r="D28" s="4" t="inlineStr">
        <is>
          <t xml:space="preserve"> </t>
        </is>
      </c>
      <c r="E28" s="4" t="inlineStr">
        <is>
          <t xml:space="preserve"> </t>
        </is>
      </c>
    </row>
    <row r="29">
      <c r="A29" s="4" t="inlineStr">
        <is>
          <t>Exercise price</t>
        </is>
      </c>
      <c r="C29" s="16" t="n">
        <v>25.5</v>
      </c>
      <c r="D29" s="4" t="inlineStr">
        <is>
          <t xml:space="preserve"> </t>
        </is>
      </c>
      <c r="E29" s="4" t="inlineStr">
        <is>
          <t xml:space="preserve"> </t>
        </is>
      </c>
    </row>
    <row r="30">
      <c r="A30" s="4" t="inlineStr">
        <is>
          <t>Expected option life | Years</t>
        </is>
      </c>
      <c r="C30" s="5" t="n">
        <v>5</v>
      </c>
      <c r="D30" s="4" t="inlineStr">
        <is>
          <t xml:space="preserve"> </t>
        </is>
      </c>
      <c r="E30" s="4" t="inlineStr">
        <is>
          <t xml:space="preserve"> </t>
        </is>
      </c>
    </row>
    <row r="31">
      <c r="A31" s="4" t="inlineStr">
        <is>
          <t>Risk-free interest rate</t>
        </is>
      </c>
      <c r="C31" s="17" t="n">
        <v>0.000398</v>
      </c>
      <c r="D31" s="4" t="inlineStr">
        <is>
          <t xml:space="preserve"> </t>
        </is>
      </c>
      <c r="E31" s="4" t="inlineStr">
        <is>
          <t xml:space="preserve"> </t>
        </is>
      </c>
    </row>
    <row r="32">
      <c r="A32" s="4" t="inlineStr">
        <is>
          <t>Average standard deviation</t>
        </is>
      </c>
      <c r="B32" s="4" t="inlineStr">
        <is>
          <t>[1]</t>
        </is>
      </c>
      <c r="C32" s="17" t="n">
        <v>0.005445</v>
      </c>
      <c r="D32" s="4" t="inlineStr">
        <is>
          <t xml:space="preserve"> </t>
        </is>
      </c>
      <c r="E32" s="4" t="inlineStr">
        <is>
          <t xml:space="preserve"> </t>
        </is>
      </c>
    </row>
    <row r="33">
      <c r="A33" s="4" t="inlineStr">
        <is>
          <t>Options | September 29, 2022 | Minimum</t>
        </is>
      </c>
      <c r="C33" s="4" t="inlineStr">
        <is>
          <t xml:space="preserve"> </t>
        </is>
      </c>
      <c r="D33" s="4" t="inlineStr">
        <is>
          <t xml:space="preserve"> </t>
        </is>
      </c>
      <c r="E33" s="4" t="inlineStr">
        <is>
          <t xml:space="preserve"> </t>
        </is>
      </c>
    </row>
    <row r="34">
      <c r="A34" s="3" t="inlineStr">
        <is>
          <t>Disclosure of classes of share capital [line items]</t>
        </is>
      </c>
      <c r="C34" s="4" t="inlineStr">
        <is>
          <t xml:space="preserve"> </t>
        </is>
      </c>
      <c r="D34" s="4" t="inlineStr">
        <is>
          <t xml:space="preserve"> </t>
        </is>
      </c>
      <c r="E34" s="4" t="inlineStr">
        <is>
          <t xml:space="preserve"> </t>
        </is>
      </c>
    </row>
    <row r="35">
      <c r="A35" s="4" t="inlineStr">
        <is>
          <t>Option fair value | $</t>
        </is>
      </c>
      <c r="C35" s="16" t="n">
        <v>11.8</v>
      </c>
      <c r="D35" s="4" t="inlineStr">
        <is>
          <t xml:space="preserve"> </t>
        </is>
      </c>
      <c r="E35" s="4" t="inlineStr">
        <is>
          <t xml:space="preserve"> </t>
        </is>
      </c>
    </row>
    <row r="36">
      <c r="A36" s="4" t="inlineStr">
        <is>
          <t>Options | September 29, 2022 | Maximum</t>
        </is>
      </c>
      <c r="C36" s="4" t="inlineStr">
        <is>
          <t xml:space="preserve"> </t>
        </is>
      </c>
      <c r="D36" s="4" t="inlineStr">
        <is>
          <t xml:space="preserve"> </t>
        </is>
      </c>
      <c r="E36" s="4" t="inlineStr">
        <is>
          <t xml:space="preserve"> </t>
        </is>
      </c>
    </row>
    <row r="37">
      <c r="A37" s="3" t="inlineStr">
        <is>
          <t>Disclosure of classes of share capital [line items]</t>
        </is>
      </c>
      <c r="C37" s="4" t="inlineStr">
        <is>
          <t xml:space="preserve"> </t>
        </is>
      </c>
      <c r="D37" s="4" t="inlineStr">
        <is>
          <t xml:space="preserve"> </t>
        </is>
      </c>
      <c r="E37" s="4" t="inlineStr">
        <is>
          <t xml:space="preserve"> </t>
        </is>
      </c>
    </row>
    <row r="38">
      <c r="A38" s="4" t="inlineStr">
        <is>
          <t>Option fair value | $</t>
        </is>
      </c>
      <c r="C38" s="16" t="n">
        <v>23.9</v>
      </c>
      <c r="D38" s="4" t="inlineStr">
        <is>
          <t xml:space="preserve"> </t>
        </is>
      </c>
      <c r="E38" s="4" t="inlineStr">
        <is>
          <t xml:space="preserve"> </t>
        </is>
      </c>
    </row>
    <row r="39">
      <c r="A39" s="4" t="inlineStr">
        <is>
          <t>Options | June 30, 2022</t>
        </is>
      </c>
      <c r="C39" s="4" t="inlineStr">
        <is>
          <t xml:space="preserve"> </t>
        </is>
      </c>
      <c r="D39" s="4" t="inlineStr">
        <is>
          <t xml:space="preserve"> </t>
        </is>
      </c>
      <c r="E39" s="4" t="inlineStr">
        <is>
          <t xml:space="preserve"> </t>
        </is>
      </c>
    </row>
    <row r="40">
      <c r="A40" s="3" t="inlineStr">
        <is>
          <t>Disclosure of classes of share capital [line items]</t>
        </is>
      </c>
      <c r="C40" s="4" t="inlineStr">
        <is>
          <t xml:space="preserve"> </t>
        </is>
      </c>
      <c r="D40" s="4" t="inlineStr">
        <is>
          <t xml:space="preserve"> </t>
        </is>
      </c>
      <c r="E40" s="4" t="inlineStr">
        <is>
          <t xml:space="preserve"> </t>
        </is>
      </c>
    </row>
    <row r="41">
      <c r="A41" s="4" t="inlineStr">
        <is>
          <t>Share price</t>
        </is>
      </c>
      <c r="C41" s="16" t="n">
        <v>18.5</v>
      </c>
      <c r="D41" s="4" t="inlineStr">
        <is>
          <t xml:space="preserve"> </t>
        </is>
      </c>
      <c r="E41" s="4" t="inlineStr">
        <is>
          <t xml:space="preserve"> </t>
        </is>
      </c>
    </row>
    <row r="42">
      <c r="A42" s="4" t="inlineStr">
        <is>
          <t>Exercise price</t>
        </is>
      </c>
      <c r="C42" s="16" t="n">
        <v>16.7</v>
      </c>
      <c r="D42" s="4" t="inlineStr">
        <is>
          <t xml:space="preserve"> </t>
        </is>
      </c>
      <c r="E42" s="4" t="inlineStr">
        <is>
          <t xml:space="preserve"> </t>
        </is>
      </c>
    </row>
    <row r="43">
      <c r="A43" s="4" t="inlineStr">
        <is>
          <t>Expected option life | Years</t>
        </is>
      </c>
      <c r="C43" s="5" t="n">
        <v>5</v>
      </c>
      <c r="D43" s="4" t="inlineStr">
        <is>
          <t xml:space="preserve"> </t>
        </is>
      </c>
      <c r="E43" s="4" t="inlineStr">
        <is>
          <t xml:space="preserve"> </t>
        </is>
      </c>
    </row>
    <row r="44">
      <c r="A44" s="4" t="inlineStr">
        <is>
          <t>Risk-free interest rate</t>
        </is>
      </c>
      <c r="C44" s="17" t="n">
        <v>0.000301</v>
      </c>
      <c r="D44" s="4" t="inlineStr">
        <is>
          <t xml:space="preserve"> </t>
        </is>
      </c>
      <c r="E44" s="4" t="inlineStr">
        <is>
          <t xml:space="preserve"> </t>
        </is>
      </c>
    </row>
    <row r="45">
      <c r="A45" s="4" t="inlineStr">
        <is>
          <t>Average standard deviation</t>
        </is>
      </c>
      <c r="B45" s="4" t="inlineStr">
        <is>
          <t>[1]</t>
        </is>
      </c>
      <c r="C45" s="11" t="n">
        <v>0.0054</v>
      </c>
      <c r="D45" s="4" t="inlineStr">
        <is>
          <t xml:space="preserve"> </t>
        </is>
      </c>
      <c r="E45" s="4" t="inlineStr">
        <is>
          <t xml:space="preserve"> </t>
        </is>
      </c>
    </row>
    <row r="46">
      <c r="A46" s="4" t="inlineStr">
        <is>
          <t>Options | June 30, 2022 | Minimum</t>
        </is>
      </c>
      <c r="C46" s="4" t="inlineStr">
        <is>
          <t xml:space="preserve"> </t>
        </is>
      </c>
      <c r="D46" s="4" t="inlineStr">
        <is>
          <t xml:space="preserve"> </t>
        </is>
      </c>
      <c r="E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row>
    <row r="48">
      <c r="A48" s="4" t="inlineStr">
        <is>
          <t>Option fair value | $</t>
        </is>
      </c>
      <c r="C48" s="16" t="n">
        <v>9.699999999999999</v>
      </c>
      <c r="D48" s="4" t="inlineStr">
        <is>
          <t xml:space="preserve"> </t>
        </is>
      </c>
      <c r="E48" s="4" t="inlineStr">
        <is>
          <t xml:space="preserve"> </t>
        </is>
      </c>
    </row>
    <row r="49">
      <c r="A49" s="4" t="inlineStr">
        <is>
          <t>Options | June 30, 2022 | Maximum</t>
        </is>
      </c>
      <c r="C49" s="4" t="inlineStr">
        <is>
          <t xml:space="preserve"> </t>
        </is>
      </c>
      <c r="D49" s="4" t="inlineStr">
        <is>
          <t xml:space="preserve"> </t>
        </is>
      </c>
      <c r="E49" s="4" t="inlineStr">
        <is>
          <t xml:space="preserve"> </t>
        </is>
      </c>
    </row>
    <row r="50">
      <c r="A50" s="3" t="inlineStr">
        <is>
          <t>Disclosure of classes of share capital [line items]</t>
        </is>
      </c>
      <c r="C50" s="4" t="inlineStr">
        <is>
          <t xml:space="preserve"> </t>
        </is>
      </c>
      <c r="D50" s="4" t="inlineStr">
        <is>
          <t xml:space="preserve"> </t>
        </is>
      </c>
      <c r="E50" s="4" t="inlineStr">
        <is>
          <t xml:space="preserve"> </t>
        </is>
      </c>
    </row>
    <row r="51">
      <c r="A51" s="4" t="inlineStr">
        <is>
          <t>Option fair value | $</t>
        </is>
      </c>
      <c r="C51" s="16" t="n">
        <v>10.8</v>
      </c>
      <c r="D51" s="4" t="inlineStr">
        <is>
          <t xml:space="preserve"> </t>
        </is>
      </c>
      <c r="E51" s="4" t="inlineStr">
        <is>
          <t xml:space="preserve"> </t>
        </is>
      </c>
    </row>
    <row r="52">
      <c r="A52" s="4" t="inlineStr">
        <is>
          <t>Options | March 28, 2022</t>
        </is>
      </c>
      <c r="C52" s="4" t="inlineStr">
        <is>
          <t xml:space="preserve"> </t>
        </is>
      </c>
      <c r="D52" s="4" t="inlineStr">
        <is>
          <t xml:space="preserve"> </t>
        </is>
      </c>
      <c r="E52" s="4" t="inlineStr">
        <is>
          <t xml:space="preserve"> </t>
        </is>
      </c>
    </row>
    <row r="53">
      <c r="A53" s="3" t="inlineStr">
        <is>
          <t>Disclosure of classes of share capital [line items]</t>
        </is>
      </c>
      <c r="C53" s="4" t="inlineStr">
        <is>
          <t xml:space="preserve"> </t>
        </is>
      </c>
      <c r="D53" s="4" t="inlineStr">
        <is>
          <t xml:space="preserve"> </t>
        </is>
      </c>
      <c r="E53" s="4" t="inlineStr">
        <is>
          <t xml:space="preserve"> </t>
        </is>
      </c>
    </row>
    <row r="54">
      <c r="A54" s="4" t="inlineStr">
        <is>
          <t>Share price</t>
        </is>
      </c>
      <c r="C54" s="16" t="n">
        <v>18.4</v>
      </c>
      <c r="D54" s="4" t="inlineStr">
        <is>
          <t xml:space="preserve"> </t>
        </is>
      </c>
      <c r="E54" s="4" t="inlineStr">
        <is>
          <t xml:space="preserve"> </t>
        </is>
      </c>
    </row>
    <row r="55">
      <c r="A55" s="4" t="inlineStr">
        <is>
          <t>Exercise price</t>
        </is>
      </c>
      <c r="C55" s="16" t="n">
        <v>20.4</v>
      </c>
      <c r="D55" s="4" t="inlineStr">
        <is>
          <t xml:space="preserve"> </t>
        </is>
      </c>
      <c r="E55" s="4" t="inlineStr">
        <is>
          <t xml:space="preserve"> </t>
        </is>
      </c>
    </row>
    <row r="56">
      <c r="A56" s="4" t="inlineStr">
        <is>
          <t>Expected option life | Years</t>
        </is>
      </c>
      <c r="C56" s="5" t="n">
        <v>5</v>
      </c>
      <c r="D56" s="4" t="inlineStr">
        <is>
          <t xml:space="preserve"> </t>
        </is>
      </c>
      <c r="E56" s="4" t="inlineStr">
        <is>
          <t xml:space="preserve"> </t>
        </is>
      </c>
    </row>
    <row r="57">
      <c r="A57" s="4" t="inlineStr">
        <is>
          <t>Risk-free interest rate</t>
        </is>
      </c>
      <c r="C57" s="18" t="n">
        <v>0.00025</v>
      </c>
      <c r="D57" s="4" t="inlineStr">
        <is>
          <t xml:space="preserve"> </t>
        </is>
      </c>
      <c r="E57" s="4" t="inlineStr">
        <is>
          <t xml:space="preserve"> </t>
        </is>
      </c>
    </row>
    <row r="58">
      <c r="A58" s="4" t="inlineStr">
        <is>
          <t>Average standard deviation</t>
        </is>
      </c>
      <c r="B58" s="4" t="inlineStr">
        <is>
          <t>[1]</t>
        </is>
      </c>
      <c r="C58" s="11" t="n">
        <v>0.0056</v>
      </c>
      <c r="D58" s="4" t="inlineStr">
        <is>
          <t xml:space="preserve"> </t>
        </is>
      </c>
      <c r="E58" s="4" t="inlineStr">
        <is>
          <t xml:space="preserve"> </t>
        </is>
      </c>
    </row>
    <row r="59">
      <c r="A59" s="4" t="inlineStr">
        <is>
          <t>Option fair value | $</t>
        </is>
      </c>
      <c r="C59" s="16" t="n">
        <v>8.699999999999999</v>
      </c>
      <c r="D59" s="4" t="inlineStr">
        <is>
          <t xml:space="preserve"> </t>
        </is>
      </c>
      <c r="E59" s="4" t="inlineStr">
        <is>
          <t xml:space="preserve"> </t>
        </is>
      </c>
    </row>
    <row r="60">
      <c r="A60" s="4" t="inlineStr">
        <is>
          <t>RSUs | September, 6, 2024</t>
        </is>
      </c>
      <c r="C60" s="4" t="inlineStr">
        <is>
          <t xml:space="preserve"> </t>
        </is>
      </c>
      <c r="D60" s="4" t="inlineStr">
        <is>
          <t xml:space="preserve"> </t>
        </is>
      </c>
      <c r="E60" s="4" t="inlineStr">
        <is>
          <t xml:space="preserve"> </t>
        </is>
      </c>
    </row>
    <row r="61">
      <c r="A61" s="3" t="inlineStr">
        <is>
          <t>Disclosure of classes of share capital [line items]</t>
        </is>
      </c>
      <c r="C61" s="4" t="inlineStr">
        <is>
          <t xml:space="preserve"> </t>
        </is>
      </c>
      <c r="D61" s="4" t="inlineStr">
        <is>
          <t xml:space="preserve"> </t>
        </is>
      </c>
      <c r="E61" s="4" t="inlineStr">
        <is>
          <t xml:space="preserve"> </t>
        </is>
      </c>
    </row>
    <row r="62">
      <c r="A62" s="4" t="inlineStr">
        <is>
          <t>Share price</t>
        </is>
      </c>
      <c r="C62" s="14" t="n">
        <v>23.72</v>
      </c>
      <c r="D62" s="4" t="inlineStr">
        <is>
          <t xml:space="preserve"> </t>
        </is>
      </c>
      <c r="E62" s="4" t="inlineStr">
        <is>
          <t xml:space="preserve"> </t>
        </is>
      </c>
    </row>
    <row r="63">
      <c r="A63" s="4" t="inlineStr">
        <is>
          <t>Exercise price</t>
        </is>
      </c>
      <c r="C63" s="6" t="n">
        <v>0</v>
      </c>
      <c r="D63" s="4" t="inlineStr">
        <is>
          <t xml:space="preserve"> </t>
        </is>
      </c>
      <c r="E63" s="4" t="inlineStr">
        <is>
          <t xml:space="preserve"> </t>
        </is>
      </c>
    </row>
    <row r="64">
      <c r="A64" s="4" t="inlineStr">
        <is>
          <t>Expected option life | Years</t>
        </is>
      </c>
      <c r="C64" s="5" t="n">
        <v>0</v>
      </c>
      <c r="D64" s="4" t="inlineStr">
        <is>
          <t xml:space="preserve"> </t>
        </is>
      </c>
      <c r="E64" s="4" t="inlineStr">
        <is>
          <t xml:space="preserve"> </t>
        </is>
      </c>
    </row>
    <row r="65">
      <c r="A65" s="4" t="inlineStr">
        <is>
          <t>Risk-free interest rate</t>
        </is>
      </c>
      <c r="C65" s="8" t="n">
        <v>0</v>
      </c>
      <c r="D65" s="4" t="inlineStr">
        <is>
          <t xml:space="preserve"> </t>
        </is>
      </c>
      <c r="E65" s="4" t="inlineStr">
        <is>
          <t xml:space="preserve"> </t>
        </is>
      </c>
    </row>
    <row r="66">
      <c r="A66" s="4" t="inlineStr">
        <is>
          <t>Average standard deviation</t>
        </is>
      </c>
      <c r="B66" s="4" t="inlineStr">
        <is>
          <t>[1]</t>
        </is>
      </c>
      <c r="C66" s="8" t="n">
        <v>0</v>
      </c>
      <c r="D66" s="4" t="inlineStr">
        <is>
          <t xml:space="preserve"> </t>
        </is>
      </c>
      <c r="E66" s="4" t="inlineStr">
        <is>
          <t xml:space="preserve"> </t>
        </is>
      </c>
    </row>
    <row r="67">
      <c r="A67" s="4" t="inlineStr">
        <is>
          <t>Option fair value | $</t>
        </is>
      </c>
      <c r="C67" s="14" t="n">
        <v>23.72</v>
      </c>
      <c r="D67" s="4" t="inlineStr">
        <is>
          <t xml:space="preserve"> </t>
        </is>
      </c>
      <c r="E67" s="4" t="inlineStr">
        <is>
          <t xml:space="preserve"> </t>
        </is>
      </c>
    </row>
    <row r="68">
      <c r="A68" s="4" t="inlineStr">
        <is>
          <t>RSUs | August 6, 2024</t>
        </is>
      </c>
      <c r="C68" s="4" t="inlineStr">
        <is>
          <t xml:space="preserve"> </t>
        </is>
      </c>
      <c r="D68" s="4" t="inlineStr">
        <is>
          <t xml:space="preserve"> </t>
        </is>
      </c>
      <c r="E68" s="4" t="inlineStr">
        <is>
          <t xml:space="preserve"> </t>
        </is>
      </c>
    </row>
    <row r="69">
      <c r="A69" s="3" t="inlineStr">
        <is>
          <t>Disclosure of classes of share capital [line items]</t>
        </is>
      </c>
      <c r="C69" s="4" t="inlineStr">
        <is>
          <t xml:space="preserve"> </t>
        </is>
      </c>
      <c r="D69" s="4" t="inlineStr">
        <is>
          <t xml:space="preserve"> </t>
        </is>
      </c>
      <c r="E69" s="4" t="inlineStr">
        <is>
          <t xml:space="preserve"> </t>
        </is>
      </c>
    </row>
    <row r="70">
      <c r="A70" s="4" t="inlineStr">
        <is>
          <t>Share price</t>
        </is>
      </c>
      <c r="C70" s="14" t="n">
        <v>21.02</v>
      </c>
      <c r="D70" s="4" t="inlineStr">
        <is>
          <t xml:space="preserve"> </t>
        </is>
      </c>
      <c r="E70" s="4" t="inlineStr">
        <is>
          <t xml:space="preserve"> </t>
        </is>
      </c>
    </row>
    <row r="71">
      <c r="A71" s="4" t="inlineStr">
        <is>
          <t>Exercise price</t>
        </is>
      </c>
      <c r="C71" s="6" t="n">
        <v>0</v>
      </c>
      <c r="D71" s="4" t="inlineStr">
        <is>
          <t xml:space="preserve"> </t>
        </is>
      </c>
      <c r="E71" s="4" t="inlineStr">
        <is>
          <t xml:space="preserve"> </t>
        </is>
      </c>
    </row>
    <row r="72">
      <c r="A72" s="4" t="inlineStr">
        <is>
          <t>Expected option life | Years</t>
        </is>
      </c>
      <c r="C72" s="5" t="n">
        <v>0</v>
      </c>
      <c r="D72" s="4" t="inlineStr">
        <is>
          <t xml:space="preserve"> </t>
        </is>
      </c>
      <c r="E72" s="4" t="inlineStr">
        <is>
          <t xml:space="preserve"> </t>
        </is>
      </c>
    </row>
    <row r="73">
      <c r="A73" s="4" t="inlineStr">
        <is>
          <t>Risk-free interest rate</t>
        </is>
      </c>
      <c r="C73" s="8" t="n">
        <v>0</v>
      </c>
      <c r="D73" s="4" t="inlineStr">
        <is>
          <t xml:space="preserve"> </t>
        </is>
      </c>
      <c r="E73" s="4" t="inlineStr">
        <is>
          <t xml:space="preserve"> </t>
        </is>
      </c>
    </row>
    <row r="74">
      <c r="A74" s="4" t="inlineStr">
        <is>
          <t>Average standard deviation</t>
        </is>
      </c>
      <c r="B74" s="4" t="inlineStr">
        <is>
          <t>[1]</t>
        </is>
      </c>
      <c r="C74" s="8" t="n">
        <v>0</v>
      </c>
      <c r="D74" s="4" t="inlineStr">
        <is>
          <t xml:space="preserve"> </t>
        </is>
      </c>
      <c r="E74" s="4" t="inlineStr">
        <is>
          <t xml:space="preserve"> </t>
        </is>
      </c>
    </row>
    <row r="75">
      <c r="A75" s="4" t="inlineStr">
        <is>
          <t>Option fair value | $</t>
        </is>
      </c>
      <c r="C75" s="14" t="n">
        <v>21.02</v>
      </c>
      <c r="D75" s="4" t="inlineStr">
        <is>
          <t xml:space="preserve"> </t>
        </is>
      </c>
      <c r="E75" s="4" t="inlineStr">
        <is>
          <t xml:space="preserve"> </t>
        </is>
      </c>
    </row>
    <row r="76">
      <c r="A76" s="4" t="inlineStr">
        <is>
          <t>RSUs | June 25, 2024</t>
        </is>
      </c>
      <c r="C76" s="4" t="inlineStr">
        <is>
          <t xml:space="preserve"> </t>
        </is>
      </c>
      <c r="D76" s="4" t="inlineStr">
        <is>
          <t xml:space="preserve"> </t>
        </is>
      </c>
      <c r="E76" s="4" t="inlineStr">
        <is>
          <t xml:space="preserve"> </t>
        </is>
      </c>
    </row>
    <row r="77">
      <c r="A77" s="3" t="inlineStr">
        <is>
          <t>Disclosure of classes of share capital [line items]</t>
        </is>
      </c>
      <c r="C77" s="4" t="inlineStr">
        <is>
          <t xml:space="preserve"> </t>
        </is>
      </c>
      <c r="D77" s="4" t="inlineStr">
        <is>
          <t xml:space="preserve"> </t>
        </is>
      </c>
      <c r="E77" s="4" t="inlineStr">
        <is>
          <t xml:space="preserve"> </t>
        </is>
      </c>
    </row>
    <row r="78">
      <c r="A78" s="4" t="inlineStr">
        <is>
          <t>Share price</t>
        </is>
      </c>
      <c r="C78" s="14" t="n">
        <v>21.55</v>
      </c>
      <c r="D78" s="4" t="inlineStr">
        <is>
          <t xml:space="preserve"> </t>
        </is>
      </c>
      <c r="E78" s="4" t="inlineStr">
        <is>
          <t xml:space="preserve"> </t>
        </is>
      </c>
    </row>
    <row r="79">
      <c r="A79" s="4" t="inlineStr">
        <is>
          <t>Exercise price</t>
        </is>
      </c>
      <c r="C79" s="6" t="n">
        <v>0</v>
      </c>
      <c r="D79" s="4" t="inlineStr">
        <is>
          <t xml:space="preserve"> </t>
        </is>
      </c>
      <c r="E79" s="4" t="inlineStr">
        <is>
          <t xml:space="preserve"> </t>
        </is>
      </c>
    </row>
    <row r="80">
      <c r="A80" s="4" t="inlineStr">
        <is>
          <t>Expected option life | Years</t>
        </is>
      </c>
      <c r="C80" s="5" t="n">
        <v>0</v>
      </c>
      <c r="D80" s="4" t="inlineStr">
        <is>
          <t xml:space="preserve"> </t>
        </is>
      </c>
      <c r="E80" s="4" t="inlineStr">
        <is>
          <t xml:space="preserve"> </t>
        </is>
      </c>
    </row>
    <row r="81">
      <c r="A81" s="4" t="inlineStr">
        <is>
          <t>Risk-free interest rate</t>
        </is>
      </c>
      <c r="C81" s="8" t="n">
        <v>0</v>
      </c>
      <c r="D81" s="4" t="inlineStr">
        <is>
          <t xml:space="preserve"> </t>
        </is>
      </c>
      <c r="E81" s="4" t="inlineStr">
        <is>
          <t xml:space="preserve"> </t>
        </is>
      </c>
    </row>
    <row r="82">
      <c r="A82" s="4" t="inlineStr">
        <is>
          <t>Average standard deviation</t>
        </is>
      </c>
      <c r="B82" s="4" t="inlineStr">
        <is>
          <t>[1]</t>
        </is>
      </c>
      <c r="C82" s="8" t="n">
        <v>0</v>
      </c>
      <c r="D82" s="4" t="inlineStr">
        <is>
          <t xml:space="preserve"> </t>
        </is>
      </c>
      <c r="E82" s="4" t="inlineStr">
        <is>
          <t xml:space="preserve"> </t>
        </is>
      </c>
    </row>
    <row r="83">
      <c r="A83" s="4" t="inlineStr">
        <is>
          <t>Option fair value | $</t>
        </is>
      </c>
      <c r="C83" s="14" t="n">
        <v>21.55</v>
      </c>
      <c r="D83" s="4" t="inlineStr">
        <is>
          <t xml:space="preserve"> </t>
        </is>
      </c>
      <c r="E83" s="4" t="inlineStr">
        <is>
          <t xml:space="preserve"> </t>
        </is>
      </c>
    </row>
    <row r="84">
      <c r="A84" s="4" t="inlineStr">
        <is>
          <t>RSUs | May 12, 2024</t>
        </is>
      </c>
      <c r="C84" s="4" t="inlineStr">
        <is>
          <t xml:space="preserve"> </t>
        </is>
      </c>
      <c r="D84" s="4" t="inlineStr">
        <is>
          <t xml:space="preserve"> </t>
        </is>
      </c>
      <c r="E84" s="4" t="inlineStr">
        <is>
          <t xml:space="preserve"> </t>
        </is>
      </c>
    </row>
    <row r="85">
      <c r="A85" s="3" t="inlineStr">
        <is>
          <t>Disclosure of classes of share capital [line items]</t>
        </is>
      </c>
      <c r="C85" s="4" t="inlineStr">
        <is>
          <t xml:space="preserve"> </t>
        </is>
      </c>
      <c r="D85" s="4" t="inlineStr">
        <is>
          <t xml:space="preserve"> </t>
        </is>
      </c>
      <c r="E85" s="4" t="inlineStr">
        <is>
          <t xml:space="preserve"> </t>
        </is>
      </c>
    </row>
    <row r="86">
      <c r="A86" s="4" t="inlineStr">
        <is>
          <t>Share price</t>
        </is>
      </c>
      <c r="C86" s="14" t="n">
        <v>28.49</v>
      </c>
      <c r="D86" s="4" t="inlineStr">
        <is>
          <t xml:space="preserve"> </t>
        </is>
      </c>
      <c r="E86" s="4" t="inlineStr">
        <is>
          <t xml:space="preserve"> </t>
        </is>
      </c>
    </row>
    <row r="87">
      <c r="A87" s="4" t="inlineStr">
        <is>
          <t>Exercise price</t>
        </is>
      </c>
      <c r="C87" s="6" t="n">
        <v>0</v>
      </c>
      <c r="D87" s="4" t="inlineStr">
        <is>
          <t xml:space="preserve"> </t>
        </is>
      </c>
      <c r="E87" s="4" t="inlineStr">
        <is>
          <t xml:space="preserve"> </t>
        </is>
      </c>
    </row>
    <row r="88">
      <c r="A88" s="4" t="inlineStr">
        <is>
          <t>Expected option life | Years</t>
        </is>
      </c>
      <c r="C88" s="5" t="n">
        <v>0</v>
      </c>
      <c r="D88" s="4" t="inlineStr">
        <is>
          <t xml:space="preserve"> </t>
        </is>
      </c>
      <c r="E88" s="4" t="inlineStr">
        <is>
          <t xml:space="preserve"> </t>
        </is>
      </c>
    </row>
    <row r="89">
      <c r="A89" s="4" t="inlineStr">
        <is>
          <t>Risk-free interest rate</t>
        </is>
      </c>
      <c r="C89" s="8" t="n">
        <v>0</v>
      </c>
      <c r="D89" s="4" t="inlineStr">
        <is>
          <t xml:space="preserve"> </t>
        </is>
      </c>
      <c r="E89" s="4" t="inlineStr">
        <is>
          <t xml:space="preserve"> </t>
        </is>
      </c>
    </row>
    <row r="90">
      <c r="A90" s="4" t="inlineStr">
        <is>
          <t>Average standard deviation</t>
        </is>
      </c>
      <c r="B90" s="4" t="inlineStr">
        <is>
          <t>[1]</t>
        </is>
      </c>
      <c r="C90" s="8" t="n">
        <v>0</v>
      </c>
      <c r="D90" s="4" t="inlineStr">
        <is>
          <t xml:space="preserve"> </t>
        </is>
      </c>
      <c r="E90" s="4" t="inlineStr">
        <is>
          <t xml:space="preserve"> </t>
        </is>
      </c>
    </row>
    <row r="91">
      <c r="A91" s="4" t="inlineStr">
        <is>
          <t>Option fair value | $</t>
        </is>
      </c>
      <c r="C91" s="14" t="n">
        <v>28.49</v>
      </c>
      <c r="D91" s="4" t="inlineStr">
        <is>
          <t xml:space="preserve"> </t>
        </is>
      </c>
      <c r="E91" s="4" t="inlineStr">
        <is>
          <t xml:space="preserve"> </t>
        </is>
      </c>
    </row>
    <row r="92">
      <c r="A92" s="4" t="inlineStr">
        <is>
          <t>RSUs | February 27, 2024</t>
        </is>
      </c>
      <c r="C92" s="4" t="inlineStr">
        <is>
          <t xml:space="preserve"> </t>
        </is>
      </c>
      <c r="D92" s="4" t="inlineStr">
        <is>
          <t xml:space="preserve"> </t>
        </is>
      </c>
      <c r="E92" s="4" t="inlineStr">
        <is>
          <t xml:space="preserve"> </t>
        </is>
      </c>
    </row>
    <row r="93">
      <c r="A93" s="3" t="inlineStr">
        <is>
          <t>Disclosure of classes of share capital [line items]</t>
        </is>
      </c>
      <c r="C93" s="4" t="inlineStr">
        <is>
          <t xml:space="preserve"> </t>
        </is>
      </c>
      <c r="D93" s="4" t="inlineStr">
        <is>
          <t xml:space="preserve"> </t>
        </is>
      </c>
      <c r="E93" s="4" t="inlineStr">
        <is>
          <t xml:space="preserve"> </t>
        </is>
      </c>
    </row>
    <row r="94">
      <c r="A94" s="4" t="inlineStr">
        <is>
          <t>Share price</t>
        </is>
      </c>
      <c r="C94" s="14" t="n">
        <v>27.93</v>
      </c>
      <c r="D94" s="4" t="inlineStr">
        <is>
          <t xml:space="preserve"> </t>
        </is>
      </c>
      <c r="E94" s="4" t="inlineStr">
        <is>
          <t xml:space="preserve"> </t>
        </is>
      </c>
    </row>
    <row r="95">
      <c r="A95" s="4" t="inlineStr">
        <is>
          <t>Exercise price</t>
        </is>
      </c>
      <c r="C95" s="6" t="n">
        <v>0</v>
      </c>
      <c r="D95" s="4" t="inlineStr">
        <is>
          <t xml:space="preserve"> </t>
        </is>
      </c>
      <c r="E95" s="4" t="inlineStr">
        <is>
          <t xml:space="preserve"> </t>
        </is>
      </c>
    </row>
    <row r="96">
      <c r="A96" s="4" t="inlineStr">
        <is>
          <t>Expected option life | Years</t>
        </is>
      </c>
      <c r="C96" s="5" t="n">
        <v>0</v>
      </c>
      <c r="D96" s="4" t="inlineStr">
        <is>
          <t xml:space="preserve"> </t>
        </is>
      </c>
      <c r="E96" s="4" t="inlineStr">
        <is>
          <t xml:space="preserve"> </t>
        </is>
      </c>
    </row>
    <row r="97">
      <c r="A97" s="4" t="inlineStr">
        <is>
          <t>Risk-free interest rate</t>
        </is>
      </c>
      <c r="C97" s="8" t="n">
        <v>0</v>
      </c>
      <c r="D97" s="4" t="inlineStr">
        <is>
          <t xml:space="preserve"> </t>
        </is>
      </c>
      <c r="E97" s="4" t="inlineStr">
        <is>
          <t xml:space="preserve"> </t>
        </is>
      </c>
    </row>
    <row r="98">
      <c r="A98" s="4" t="inlineStr">
        <is>
          <t>Average standard deviation</t>
        </is>
      </c>
      <c r="B98" s="4" t="inlineStr">
        <is>
          <t>[1]</t>
        </is>
      </c>
      <c r="C98" s="8" t="n">
        <v>0</v>
      </c>
      <c r="D98" s="4" t="inlineStr">
        <is>
          <t xml:space="preserve"> </t>
        </is>
      </c>
      <c r="E98" s="4" t="inlineStr">
        <is>
          <t xml:space="preserve"> </t>
        </is>
      </c>
    </row>
    <row r="99">
      <c r="A99" s="4" t="inlineStr">
        <is>
          <t>Option fair value | $</t>
        </is>
      </c>
      <c r="C99" s="14" t="n">
        <v>27.93</v>
      </c>
      <c r="D99" s="4" t="inlineStr">
        <is>
          <t xml:space="preserve"> </t>
        </is>
      </c>
      <c r="E99" s="4" t="inlineStr">
        <is>
          <t xml:space="preserve"> </t>
        </is>
      </c>
    </row>
    <row r="100">
      <c r="A100" s="4" t="inlineStr">
        <is>
          <t>RSUs | February 1, 2024</t>
        </is>
      </c>
      <c r="C100" s="4" t="inlineStr">
        <is>
          <t xml:space="preserve"> </t>
        </is>
      </c>
      <c r="D100" s="4" t="inlineStr">
        <is>
          <t xml:space="preserve"> </t>
        </is>
      </c>
      <c r="E100" s="4" t="inlineStr">
        <is>
          <t xml:space="preserve"> </t>
        </is>
      </c>
    </row>
    <row r="101">
      <c r="A101" s="3" t="inlineStr">
        <is>
          <t>Disclosure of classes of share capital [line items]</t>
        </is>
      </c>
      <c r="C101" s="4" t="inlineStr">
        <is>
          <t xml:space="preserve"> </t>
        </is>
      </c>
      <c r="D101" s="4" t="inlineStr">
        <is>
          <t xml:space="preserve"> </t>
        </is>
      </c>
      <c r="E101" s="4" t="inlineStr">
        <is>
          <t xml:space="preserve"> </t>
        </is>
      </c>
    </row>
    <row r="102">
      <c r="A102" s="4" t="inlineStr">
        <is>
          <t>Share price</t>
        </is>
      </c>
      <c r="C102" s="14" t="n">
        <v>24.25</v>
      </c>
      <c r="D102" s="4" t="inlineStr">
        <is>
          <t xml:space="preserve"> </t>
        </is>
      </c>
      <c r="E102" s="4" t="inlineStr">
        <is>
          <t xml:space="preserve"> </t>
        </is>
      </c>
    </row>
    <row r="103">
      <c r="A103" s="4" t="inlineStr">
        <is>
          <t>Exercise price</t>
        </is>
      </c>
      <c r="C103" s="6" t="n">
        <v>0</v>
      </c>
      <c r="D103" s="4" t="inlineStr">
        <is>
          <t xml:space="preserve"> </t>
        </is>
      </c>
      <c r="E103" s="4" t="inlineStr">
        <is>
          <t xml:space="preserve"> </t>
        </is>
      </c>
    </row>
    <row r="104">
      <c r="A104" s="4" t="inlineStr">
        <is>
          <t>Expected option life | Years</t>
        </is>
      </c>
      <c r="C104" s="5" t="n">
        <v>0</v>
      </c>
      <c r="D104" s="4" t="inlineStr">
        <is>
          <t xml:space="preserve"> </t>
        </is>
      </c>
      <c r="E104" s="4" t="inlineStr">
        <is>
          <t xml:space="preserve"> </t>
        </is>
      </c>
    </row>
    <row r="105">
      <c r="A105" s="4" t="inlineStr">
        <is>
          <t>Risk-free interest rate</t>
        </is>
      </c>
      <c r="C105" s="8" t="n">
        <v>0</v>
      </c>
      <c r="D105" s="4" t="inlineStr">
        <is>
          <t xml:space="preserve"> </t>
        </is>
      </c>
      <c r="E105" s="4" t="inlineStr">
        <is>
          <t xml:space="preserve"> </t>
        </is>
      </c>
    </row>
    <row r="106">
      <c r="A106" s="4" t="inlineStr">
        <is>
          <t>Average standard deviation</t>
        </is>
      </c>
      <c r="B106" s="4" t="inlineStr">
        <is>
          <t>[1]</t>
        </is>
      </c>
      <c r="C106" s="8" t="n">
        <v>0</v>
      </c>
      <c r="D106" s="4" t="inlineStr">
        <is>
          <t xml:space="preserve"> </t>
        </is>
      </c>
      <c r="E106" s="4" t="inlineStr">
        <is>
          <t xml:space="preserve"> </t>
        </is>
      </c>
    </row>
    <row r="107">
      <c r="A107" s="4" t="inlineStr">
        <is>
          <t>Option fair value | $</t>
        </is>
      </c>
      <c r="C107" s="14" t="n">
        <v>24.25</v>
      </c>
      <c r="D107" s="4" t="inlineStr">
        <is>
          <t xml:space="preserve"> </t>
        </is>
      </c>
      <c r="E107" s="4" t="inlineStr">
        <is>
          <t xml:space="preserve"> </t>
        </is>
      </c>
    </row>
    <row r="108">
      <c r="A108" s="4" t="inlineStr">
        <is>
          <t>RSUs | November, 2023</t>
        </is>
      </c>
      <c r="C108" s="4" t="inlineStr">
        <is>
          <t xml:space="preserve"> </t>
        </is>
      </c>
      <c r="D108" s="4" t="inlineStr">
        <is>
          <t xml:space="preserve"> </t>
        </is>
      </c>
      <c r="E108" s="4" t="inlineStr">
        <is>
          <t xml:space="preserve"> </t>
        </is>
      </c>
    </row>
    <row r="109">
      <c r="A109" s="3" t="inlineStr">
        <is>
          <t>Disclosure of classes of share capital [line items]</t>
        </is>
      </c>
      <c r="C109" s="4" t="inlineStr">
        <is>
          <t xml:space="preserve"> </t>
        </is>
      </c>
      <c r="D109" s="4" t="inlineStr">
        <is>
          <t xml:space="preserve"> </t>
        </is>
      </c>
      <c r="E109" s="4" t="inlineStr">
        <is>
          <t xml:space="preserve"> </t>
        </is>
      </c>
    </row>
    <row r="110">
      <c r="A110" s="4" t="inlineStr">
        <is>
          <t>Share price</t>
        </is>
      </c>
      <c r="C110" s="14" t="n">
        <v>19.57</v>
      </c>
      <c r="D110" s="4" t="inlineStr">
        <is>
          <t xml:space="preserve"> </t>
        </is>
      </c>
      <c r="E110" s="4" t="inlineStr">
        <is>
          <t xml:space="preserve"> </t>
        </is>
      </c>
    </row>
    <row r="111">
      <c r="A111" s="4" t="inlineStr">
        <is>
          <t>Exercise price</t>
        </is>
      </c>
      <c r="C111" s="6" t="n">
        <v>0</v>
      </c>
      <c r="D111" s="4" t="inlineStr">
        <is>
          <t xml:space="preserve"> </t>
        </is>
      </c>
      <c r="E111" s="4" t="inlineStr">
        <is>
          <t xml:space="preserve"> </t>
        </is>
      </c>
    </row>
    <row r="112">
      <c r="A112" s="4" t="inlineStr">
        <is>
          <t>Expected option life | Years</t>
        </is>
      </c>
      <c r="C112" s="5" t="n">
        <v>0</v>
      </c>
      <c r="D112" s="4" t="inlineStr">
        <is>
          <t xml:space="preserve"> </t>
        </is>
      </c>
      <c r="E112" s="4" t="inlineStr">
        <is>
          <t xml:space="preserve"> </t>
        </is>
      </c>
    </row>
    <row r="113">
      <c r="A113" s="4" t="inlineStr">
        <is>
          <t>Risk-free interest rate</t>
        </is>
      </c>
      <c r="C113" s="8" t="n">
        <v>0</v>
      </c>
      <c r="D113" s="4" t="inlineStr">
        <is>
          <t xml:space="preserve"> </t>
        </is>
      </c>
      <c r="E113" s="4" t="inlineStr">
        <is>
          <t xml:space="preserve"> </t>
        </is>
      </c>
    </row>
    <row r="114">
      <c r="A114" s="4" t="inlineStr">
        <is>
          <t>Average standard deviation</t>
        </is>
      </c>
      <c r="B114" s="4" t="inlineStr">
        <is>
          <t>[1]</t>
        </is>
      </c>
      <c r="C114" s="8" t="n">
        <v>0</v>
      </c>
      <c r="D114" s="4" t="inlineStr">
        <is>
          <t xml:space="preserve"> </t>
        </is>
      </c>
      <c r="E114" s="4" t="inlineStr">
        <is>
          <t xml:space="preserve"> </t>
        </is>
      </c>
    </row>
    <row r="115">
      <c r="A115" s="4" t="inlineStr">
        <is>
          <t>Option fair value | $</t>
        </is>
      </c>
      <c r="C115" s="14" t="n">
        <v>19.57</v>
      </c>
      <c r="D115" s="4" t="inlineStr">
        <is>
          <t xml:space="preserve"> </t>
        </is>
      </c>
      <c r="E115" s="4" t="inlineStr">
        <is>
          <t xml:space="preserve"> </t>
        </is>
      </c>
    </row>
    <row r="116">
      <c r="A116" s="4" t="inlineStr">
        <is>
          <t>RSUs | June 26, 2023</t>
        </is>
      </c>
      <c r="C116" s="4" t="inlineStr">
        <is>
          <t xml:space="preserve"> </t>
        </is>
      </c>
      <c r="D116" s="4" t="inlineStr">
        <is>
          <t xml:space="preserve"> </t>
        </is>
      </c>
      <c r="E116" s="4" t="inlineStr">
        <is>
          <t xml:space="preserve"> </t>
        </is>
      </c>
    </row>
    <row r="117">
      <c r="A117" s="3" t="inlineStr">
        <is>
          <t>Disclosure of classes of share capital [line items]</t>
        </is>
      </c>
      <c r="C117" s="4" t="inlineStr">
        <is>
          <t xml:space="preserve"> </t>
        </is>
      </c>
      <c r="D117" s="4" t="inlineStr">
        <is>
          <t xml:space="preserve"> </t>
        </is>
      </c>
      <c r="E117" s="4" t="inlineStr">
        <is>
          <t xml:space="preserve"> </t>
        </is>
      </c>
    </row>
    <row r="118">
      <c r="A118" s="4" t="inlineStr">
        <is>
          <t>Share price</t>
        </is>
      </c>
      <c r="C118" s="14" t="n">
        <v>19.34</v>
      </c>
      <c r="D118" s="4" t="inlineStr">
        <is>
          <t xml:space="preserve"> </t>
        </is>
      </c>
      <c r="E118" s="4" t="inlineStr">
        <is>
          <t xml:space="preserve"> </t>
        </is>
      </c>
    </row>
    <row r="119">
      <c r="A119" s="4" t="inlineStr">
        <is>
          <t>Exercise price</t>
        </is>
      </c>
      <c r="C119" s="6" t="n">
        <v>0</v>
      </c>
      <c r="D119" s="4" t="inlineStr">
        <is>
          <t xml:space="preserve"> </t>
        </is>
      </c>
      <c r="E119" s="4" t="inlineStr">
        <is>
          <t xml:space="preserve"> </t>
        </is>
      </c>
    </row>
    <row r="120">
      <c r="A120" s="4" t="inlineStr">
        <is>
          <t>Expected option life | Years</t>
        </is>
      </c>
      <c r="C120" s="5" t="n">
        <v>0</v>
      </c>
      <c r="D120" s="4" t="inlineStr">
        <is>
          <t xml:space="preserve"> </t>
        </is>
      </c>
      <c r="E120" s="4" t="inlineStr">
        <is>
          <t xml:space="preserve"> </t>
        </is>
      </c>
    </row>
    <row r="121">
      <c r="A121" s="4" t="inlineStr">
        <is>
          <t>Risk-free interest rate</t>
        </is>
      </c>
      <c r="C121" s="8" t="n">
        <v>0</v>
      </c>
      <c r="D121" s="4" t="inlineStr">
        <is>
          <t xml:space="preserve"> </t>
        </is>
      </c>
      <c r="E121" s="4" t="inlineStr">
        <is>
          <t xml:space="preserve"> </t>
        </is>
      </c>
    </row>
    <row r="122">
      <c r="A122" s="4" t="inlineStr">
        <is>
          <t>Average standard deviation</t>
        </is>
      </c>
      <c r="B122" s="4" t="inlineStr">
        <is>
          <t>[1]</t>
        </is>
      </c>
      <c r="C122" s="8" t="n">
        <v>0</v>
      </c>
      <c r="D122" s="4" t="inlineStr">
        <is>
          <t xml:space="preserve"> </t>
        </is>
      </c>
      <c r="E122" s="4" t="inlineStr">
        <is>
          <t xml:space="preserve"> </t>
        </is>
      </c>
    </row>
    <row r="123">
      <c r="A123" s="4" t="inlineStr">
        <is>
          <t>Option fair value | $</t>
        </is>
      </c>
      <c r="C123" s="14" t="n">
        <v>19.34</v>
      </c>
      <c r="D123" s="4" t="inlineStr">
        <is>
          <t xml:space="preserve"> </t>
        </is>
      </c>
      <c r="E123" s="4" t="inlineStr">
        <is>
          <t xml:space="preserve"> </t>
        </is>
      </c>
    </row>
    <row r="124">
      <c r="A124" s="4" t="inlineStr">
        <is>
          <t>RSUs | December 20, 2022</t>
        </is>
      </c>
      <c r="C124" s="4" t="inlineStr">
        <is>
          <t xml:space="preserve"> </t>
        </is>
      </c>
      <c r="D124" s="4" t="inlineStr">
        <is>
          <t xml:space="preserve"> </t>
        </is>
      </c>
      <c r="E124" s="4" t="inlineStr">
        <is>
          <t xml:space="preserve"> </t>
        </is>
      </c>
    </row>
    <row r="125">
      <c r="A125" s="3" t="inlineStr">
        <is>
          <t>Disclosure of classes of share capital [line items]</t>
        </is>
      </c>
      <c r="C125" s="4" t="inlineStr">
        <is>
          <t xml:space="preserve"> </t>
        </is>
      </c>
      <c r="D125" s="4" t="inlineStr">
        <is>
          <t xml:space="preserve"> </t>
        </is>
      </c>
      <c r="E125" s="4" t="inlineStr">
        <is>
          <t xml:space="preserve"> </t>
        </is>
      </c>
    </row>
    <row r="126">
      <c r="A126" s="4" t="inlineStr">
        <is>
          <t>Share price</t>
        </is>
      </c>
      <c r="C126" s="16" t="n">
        <v>19.7</v>
      </c>
      <c r="D126" s="4" t="inlineStr">
        <is>
          <t xml:space="preserve"> </t>
        </is>
      </c>
      <c r="E126" s="4" t="inlineStr">
        <is>
          <t xml:space="preserve"> </t>
        </is>
      </c>
    </row>
    <row r="127">
      <c r="A127" s="4" t="inlineStr">
        <is>
          <t>Exercise price</t>
        </is>
      </c>
      <c r="C127" s="6" t="n">
        <v>0</v>
      </c>
      <c r="D127" s="4" t="inlineStr">
        <is>
          <t xml:space="preserve"> </t>
        </is>
      </c>
      <c r="E127" s="4" t="inlineStr">
        <is>
          <t xml:space="preserve"> </t>
        </is>
      </c>
    </row>
    <row r="128">
      <c r="A128" s="4" t="inlineStr">
        <is>
          <t>Expected option life | Years</t>
        </is>
      </c>
      <c r="C128" s="5" t="n">
        <v>0</v>
      </c>
      <c r="D128" s="4" t="inlineStr">
        <is>
          <t xml:space="preserve"> </t>
        </is>
      </c>
      <c r="E128" s="4" t="inlineStr">
        <is>
          <t xml:space="preserve"> </t>
        </is>
      </c>
    </row>
    <row r="129">
      <c r="A129" s="4" t="inlineStr">
        <is>
          <t>Risk-free interest rate</t>
        </is>
      </c>
      <c r="C129" s="8" t="n">
        <v>0</v>
      </c>
      <c r="D129" s="4" t="inlineStr">
        <is>
          <t xml:space="preserve"> </t>
        </is>
      </c>
      <c r="E129" s="4" t="inlineStr">
        <is>
          <t xml:space="preserve"> </t>
        </is>
      </c>
    </row>
    <row r="130">
      <c r="A130" s="4" t="inlineStr">
        <is>
          <t>Average standard deviation</t>
        </is>
      </c>
      <c r="B130" s="4" t="inlineStr">
        <is>
          <t>[1]</t>
        </is>
      </c>
      <c r="C130" s="8" t="n">
        <v>0</v>
      </c>
      <c r="D130" s="4" t="inlineStr">
        <is>
          <t xml:space="preserve"> </t>
        </is>
      </c>
      <c r="E130" s="4" t="inlineStr">
        <is>
          <t xml:space="preserve"> </t>
        </is>
      </c>
    </row>
    <row r="131">
      <c r="A131" s="4" t="inlineStr">
        <is>
          <t>Option fair value | $</t>
        </is>
      </c>
      <c r="C131" s="16" t="n">
        <v>19.7</v>
      </c>
      <c r="D131" s="4" t="inlineStr">
        <is>
          <t xml:space="preserve"> </t>
        </is>
      </c>
      <c r="E131" s="4" t="inlineStr">
        <is>
          <t xml:space="preserve"> </t>
        </is>
      </c>
    </row>
    <row r="132">
      <c r="A132" s="4" t="inlineStr">
        <is>
          <t>RSUs | September 29, 2022</t>
        </is>
      </c>
      <c r="C132" s="4" t="inlineStr">
        <is>
          <t xml:space="preserve"> </t>
        </is>
      </c>
      <c r="D132" s="4" t="inlineStr">
        <is>
          <t xml:space="preserve"> </t>
        </is>
      </c>
      <c r="E132" s="4" t="inlineStr">
        <is>
          <t xml:space="preserve"> </t>
        </is>
      </c>
    </row>
    <row r="133">
      <c r="A133" s="3" t="inlineStr">
        <is>
          <t>Disclosure of classes of share capital [line items]</t>
        </is>
      </c>
      <c r="C133" s="4" t="inlineStr">
        <is>
          <t xml:space="preserve"> </t>
        </is>
      </c>
      <c r="D133" s="4" t="inlineStr">
        <is>
          <t xml:space="preserve"> </t>
        </is>
      </c>
      <c r="E133" s="4" t="inlineStr">
        <is>
          <t xml:space="preserve"> </t>
        </is>
      </c>
    </row>
    <row r="134">
      <c r="A134" s="4" t="inlineStr">
        <is>
          <t>Share price</t>
        </is>
      </c>
      <c r="C134" s="16" t="n">
        <v>23.9</v>
      </c>
      <c r="D134" s="4" t="inlineStr">
        <is>
          <t xml:space="preserve"> </t>
        </is>
      </c>
      <c r="E134" s="4" t="inlineStr">
        <is>
          <t xml:space="preserve"> </t>
        </is>
      </c>
    </row>
    <row r="135">
      <c r="A135" s="4" t="inlineStr">
        <is>
          <t>Exercise price</t>
        </is>
      </c>
      <c r="C135" s="6" t="n">
        <v>0</v>
      </c>
      <c r="D135" s="4" t="inlineStr">
        <is>
          <t xml:space="preserve"> </t>
        </is>
      </c>
      <c r="E135" s="4" t="inlineStr">
        <is>
          <t xml:space="preserve"> </t>
        </is>
      </c>
    </row>
    <row r="136">
      <c r="A136" s="4" t="inlineStr">
        <is>
          <t>Expected option life | Years</t>
        </is>
      </c>
      <c r="C136" s="5" t="n">
        <v>0</v>
      </c>
      <c r="D136" s="4" t="inlineStr">
        <is>
          <t xml:space="preserve"> </t>
        </is>
      </c>
      <c r="E136" s="4" t="inlineStr">
        <is>
          <t xml:space="preserve"> </t>
        </is>
      </c>
    </row>
    <row r="137">
      <c r="A137" s="4" t="inlineStr">
        <is>
          <t>Risk-free interest rate</t>
        </is>
      </c>
      <c r="C137" s="8" t="n">
        <v>0</v>
      </c>
      <c r="D137" s="4" t="inlineStr">
        <is>
          <t xml:space="preserve"> </t>
        </is>
      </c>
      <c r="E137" s="4" t="inlineStr">
        <is>
          <t xml:space="preserve"> </t>
        </is>
      </c>
    </row>
    <row r="138">
      <c r="A138" s="4" t="inlineStr">
        <is>
          <t>Average standard deviation</t>
        </is>
      </c>
      <c r="B138" s="4" t="inlineStr">
        <is>
          <t>[1]</t>
        </is>
      </c>
      <c r="C138" s="8" t="n">
        <v>0</v>
      </c>
      <c r="D138" s="4" t="inlineStr">
        <is>
          <t xml:space="preserve"> </t>
        </is>
      </c>
      <c r="E138" s="4" t="inlineStr">
        <is>
          <t xml:space="preserve"> </t>
        </is>
      </c>
    </row>
    <row r="139">
      <c r="A139" s="4" t="inlineStr">
        <is>
          <t>Option fair value | $</t>
        </is>
      </c>
      <c r="C139" s="16" t="n">
        <v>23.9</v>
      </c>
      <c r="D139" s="4" t="inlineStr">
        <is>
          <t xml:space="preserve"> </t>
        </is>
      </c>
      <c r="E139" s="4" t="inlineStr">
        <is>
          <t xml:space="preserve"> </t>
        </is>
      </c>
    </row>
    <row r="140">
      <c r="A140" s="4" t="inlineStr">
        <is>
          <t>RSUs | June 30, 2022</t>
        </is>
      </c>
      <c r="C140" s="4" t="inlineStr">
        <is>
          <t xml:space="preserve"> </t>
        </is>
      </c>
      <c r="D140" s="4" t="inlineStr">
        <is>
          <t xml:space="preserve"> </t>
        </is>
      </c>
      <c r="E140" s="4" t="inlineStr">
        <is>
          <t xml:space="preserve"> </t>
        </is>
      </c>
    </row>
    <row r="141">
      <c r="A141" s="3" t="inlineStr">
        <is>
          <t>Disclosure of classes of share capital [line items]</t>
        </is>
      </c>
      <c r="C141" s="4" t="inlineStr">
        <is>
          <t xml:space="preserve"> </t>
        </is>
      </c>
      <c r="D141" s="4" t="inlineStr">
        <is>
          <t xml:space="preserve"> </t>
        </is>
      </c>
      <c r="E141" s="4" t="inlineStr">
        <is>
          <t xml:space="preserve"> </t>
        </is>
      </c>
    </row>
    <row r="142">
      <c r="A142" s="4" t="inlineStr">
        <is>
          <t>Share price</t>
        </is>
      </c>
      <c r="C142" s="16" t="n">
        <v>18.5</v>
      </c>
      <c r="D142" s="4" t="inlineStr">
        <is>
          <t xml:space="preserve"> </t>
        </is>
      </c>
      <c r="E142" s="4" t="inlineStr">
        <is>
          <t xml:space="preserve"> </t>
        </is>
      </c>
    </row>
    <row r="143">
      <c r="A143" s="4" t="inlineStr">
        <is>
          <t>Exercise price</t>
        </is>
      </c>
      <c r="C143" s="6" t="n">
        <v>0</v>
      </c>
      <c r="D143" s="4" t="inlineStr">
        <is>
          <t xml:space="preserve"> </t>
        </is>
      </c>
      <c r="E143" s="4" t="inlineStr">
        <is>
          <t xml:space="preserve"> </t>
        </is>
      </c>
    </row>
    <row r="144">
      <c r="A144" s="4" t="inlineStr">
        <is>
          <t>Expected option life | Years</t>
        </is>
      </c>
      <c r="C144" s="5" t="n">
        <v>0</v>
      </c>
      <c r="D144" s="4" t="inlineStr">
        <is>
          <t xml:space="preserve"> </t>
        </is>
      </c>
      <c r="E144" s="4" t="inlineStr">
        <is>
          <t xml:space="preserve"> </t>
        </is>
      </c>
    </row>
    <row r="145">
      <c r="A145" s="4" t="inlineStr">
        <is>
          <t>Risk-free interest rate</t>
        </is>
      </c>
      <c r="C145" s="8" t="n">
        <v>0</v>
      </c>
      <c r="D145" s="4" t="inlineStr">
        <is>
          <t xml:space="preserve"> </t>
        </is>
      </c>
      <c r="E145" s="4" t="inlineStr">
        <is>
          <t xml:space="preserve"> </t>
        </is>
      </c>
    </row>
    <row r="146">
      <c r="A146" s="4" t="inlineStr">
        <is>
          <t>Average standard deviation</t>
        </is>
      </c>
      <c r="B146" s="4" t="inlineStr">
        <is>
          <t>[1]</t>
        </is>
      </c>
      <c r="C146" s="8" t="n">
        <v>0</v>
      </c>
      <c r="D146" s="4" t="inlineStr">
        <is>
          <t xml:space="preserve"> </t>
        </is>
      </c>
      <c r="E146" s="4" t="inlineStr">
        <is>
          <t xml:space="preserve"> </t>
        </is>
      </c>
    </row>
    <row r="147">
      <c r="A147" s="4" t="inlineStr">
        <is>
          <t>Option fair value | $</t>
        </is>
      </c>
      <c r="C147" s="16" t="n">
        <v>18.5</v>
      </c>
      <c r="D147" s="4" t="inlineStr">
        <is>
          <t xml:space="preserve"> </t>
        </is>
      </c>
      <c r="E147" s="4" t="inlineStr">
        <is>
          <t xml:space="preserve"> </t>
        </is>
      </c>
    </row>
    <row r="148">
      <c r="A148" s="4" t="inlineStr">
        <is>
          <t>RSUs | March 28, 2022</t>
        </is>
      </c>
      <c r="C148" s="4" t="inlineStr">
        <is>
          <t xml:space="preserve"> </t>
        </is>
      </c>
      <c r="D148" s="4" t="inlineStr">
        <is>
          <t xml:space="preserve"> </t>
        </is>
      </c>
      <c r="E148" s="4" t="inlineStr">
        <is>
          <t xml:space="preserve"> </t>
        </is>
      </c>
    </row>
    <row r="149">
      <c r="A149" s="3" t="inlineStr">
        <is>
          <t>Disclosure of classes of share capital [line items]</t>
        </is>
      </c>
      <c r="C149" s="4" t="inlineStr">
        <is>
          <t xml:space="preserve"> </t>
        </is>
      </c>
      <c r="D149" s="4" t="inlineStr">
        <is>
          <t xml:space="preserve"> </t>
        </is>
      </c>
      <c r="E149" s="4" t="inlineStr">
        <is>
          <t xml:space="preserve"> </t>
        </is>
      </c>
    </row>
    <row r="150">
      <c r="A150" s="4" t="inlineStr">
        <is>
          <t>Share price</t>
        </is>
      </c>
      <c r="C150" s="16" t="n">
        <v>18.4</v>
      </c>
      <c r="D150" s="4" t="inlineStr">
        <is>
          <t xml:space="preserve"> </t>
        </is>
      </c>
      <c r="E150" s="4" t="inlineStr">
        <is>
          <t xml:space="preserve"> </t>
        </is>
      </c>
    </row>
    <row r="151">
      <c r="A151" s="4" t="inlineStr">
        <is>
          <t>Exercise price</t>
        </is>
      </c>
      <c r="C151" s="6" t="n">
        <v>0</v>
      </c>
      <c r="D151" s="4" t="inlineStr">
        <is>
          <t xml:space="preserve"> </t>
        </is>
      </c>
      <c r="E151" s="4" t="inlineStr">
        <is>
          <t xml:space="preserve"> </t>
        </is>
      </c>
    </row>
    <row r="152">
      <c r="A152" s="4" t="inlineStr">
        <is>
          <t>Expected option life | Years</t>
        </is>
      </c>
      <c r="C152" s="5" t="n">
        <v>0</v>
      </c>
      <c r="D152" s="4" t="inlineStr">
        <is>
          <t xml:space="preserve"> </t>
        </is>
      </c>
      <c r="E152" s="4" t="inlineStr">
        <is>
          <t xml:space="preserve"> </t>
        </is>
      </c>
    </row>
    <row r="153">
      <c r="A153" s="4" t="inlineStr">
        <is>
          <t>Risk-free interest rate</t>
        </is>
      </c>
      <c r="C153" s="8" t="n">
        <v>0</v>
      </c>
      <c r="D153" s="4" t="inlineStr">
        <is>
          <t xml:space="preserve"> </t>
        </is>
      </c>
      <c r="E153" s="4" t="inlineStr">
        <is>
          <t xml:space="preserve"> </t>
        </is>
      </c>
    </row>
    <row r="154">
      <c r="A154" s="4" t="inlineStr">
        <is>
          <t>Average standard deviation</t>
        </is>
      </c>
      <c r="B154" s="4" t="inlineStr">
        <is>
          <t>[1]</t>
        </is>
      </c>
      <c r="C154" s="8" t="n">
        <v>0</v>
      </c>
      <c r="D154" s="4" t="inlineStr">
        <is>
          <t xml:space="preserve"> </t>
        </is>
      </c>
      <c r="E154" s="4" t="inlineStr">
        <is>
          <t xml:space="preserve"> </t>
        </is>
      </c>
    </row>
    <row r="155">
      <c r="A155" s="4" t="inlineStr">
        <is>
          <t>Option fair value | $</t>
        </is>
      </c>
      <c r="C155" s="16" t="n">
        <v>18.4</v>
      </c>
      <c r="D155" s="4" t="inlineStr">
        <is>
          <t xml:space="preserve"> </t>
        </is>
      </c>
      <c r="E155" s="4" t="inlineStr">
        <is>
          <t xml:space="preserve"> </t>
        </is>
      </c>
    </row>
    <row r="156"/>
    <row r="157">
      <c r="A157" s="4" t="inlineStr">
        <is>
          <t>[1]The Average standard deviation was determined based on historical volatility of the company.</t>
        </is>
      </c>
    </row>
  </sheetData>
  <mergeCells count="4">
    <mergeCell ref="A1:B2"/>
    <mergeCell ref="C1:E1"/>
    <mergeCell ref="A156:D156"/>
    <mergeCell ref="A157:D1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APITAL AND RESERVES - Disclosure of breakdown of the options and the weighted average exercise price (Details) - Restricted Share Units</t>
        </is>
      </c>
      <c r="B1" s="2" t="inlineStr">
        <is>
          <t>12 Months Ended</t>
        </is>
      </c>
    </row>
    <row r="2">
      <c r="B2" s="2" t="inlineStr">
        <is>
          <t>Dec. 31, 2024 Share $ / shares</t>
        </is>
      </c>
      <c r="C2" s="2" t="inlineStr">
        <is>
          <t>Dec. 31, 2023 Share $ / shares</t>
        </is>
      </c>
      <c r="D2" s="2" t="inlineStr">
        <is>
          <t>Dec. 31, 2022 Share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awards outstanding at beginning of year | Share</t>
        </is>
      </c>
      <c r="B4" s="5" t="n">
        <v>3339120</v>
      </c>
      <c r="C4" s="5" t="n">
        <v>3823052</v>
      </c>
      <c r="D4" s="5" t="n">
        <v>3633778</v>
      </c>
    </row>
    <row r="5">
      <c r="A5" s="4" t="inlineStr">
        <is>
          <t>New granted | Share</t>
        </is>
      </c>
      <c r="B5" s="5" t="n">
        <v>283371</v>
      </c>
      <c r="C5" s="5" t="n">
        <v>264256</v>
      </c>
      <c r="D5" s="5" t="n">
        <v>520767</v>
      </c>
    </row>
    <row r="6">
      <c r="A6" s="4" t="inlineStr">
        <is>
          <t>Exercised awards | Share</t>
        </is>
      </c>
      <c r="B6" s="5" t="n">
        <v>-680671</v>
      </c>
      <c r="C6" s="5" t="n">
        <v>-370732</v>
      </c>
      <c r="D6" s="5" t="n">
        <v>-203748</v>
      </c>
    </row>
    <row r="7">
      <c r="A7" s="4" t="inlineStr">
        <is>
          <t>Forfeited awards | Share</t>
        </is>
      </c>
      <c r="B7" s="5" t="n">
        <v>-414134</v>
      </c>
      <c r="C7" s="5" t="n">
        <v>-366633</v>
      </c>
      <c r="D7" s="5" t="n">
        <v>-126211</v>
      </c>
    </row>
    <row r="8">
      <c r="A8" s="4" t="inlineStr">
        <is>
          <t>Expired awards | Share</t>
        </is>
      </c>
      <c r="B8" s="5" t="n">
        <v>-33676</v>
      </c>
      <c r="C8" s="5" t="n">
        <v>-10823</v>
      </c>
      <c r="D8" s="5" t="n">
        <v>-1534</v>
      </c>
    </row>
    <row r="9">
      <c r="A9" s="4" t="inlineStr">
        <is>
          <t>Outstanding awards at end of year | Share</t>
        </is>
      </c>
      <c r="B9" s="5" t="n">
        <v>2494010</v>
      </c>
      <c r="C9" s="5" t="n">
        <v>3339120</v>
      </c>
      <c r="D9" s="5" t="n">
        <v>3823052</v>
      </c>
    </row>
    <row r="10">
      <c r="A10" s="4" t="inlineStr">
        <is>
          <t>Exercisable options at end of year | Share</t>
        </is>
      </c>
      <c r="B10" s="5" t="n">
        <v>1274794</v>
      </c>
      <c r="C10" s="5" t="n">
        <v>1550358</v>
      </c>
      <c r="D10" s="5" t="n">
        <v>1502887</v>
      </c>
    </row>
    <row r="11">
      <c r="A11" s="4" t="inlineStr">
        <is>
          <t>Number of awards outstanding at beginning of year - Weighted average exercise price | $ / shares</t>
        </is>
      </c>
      <c r="B11" s="14" t="n">
        <v>17.84</v>
      </c>
      <c r="C11" s="16" t="n">
        <v>19.3</v>
      </c>
      <c r="D11" s="16" t="n">
        <v>19.1</v>
      </c>
    </row>
    <row r="12">
      <c r="A12" s="4" t="inlineStr">
        <is>
          <t>New granted - Weighted average exercise price | $ / shares</t>
        </is>
      </c>
      <c r="B12" s="15" t="n">
        <v>22.5</v>
      </c>
      <c r="C12" s="15" t="n">
        <v>18.8</v>
      </c>
      <c r="D12" s="15" t="n">
        <v>16.5</v>
      </c>
    </row>
    <row r="13">
      <c r="A13" s="4" t="inlineStr">
        <is>
          <t>Exercised awards - Weighted average exercise price | $ / shares</t>
        </is>
      </c>
      <c r="B13" s="5" t="n">
        <v>8</v>
      </c>
      <c r="C13" s="19" t="n">
        <v>6.57</v>
      </c>
      <c r="D13" s="5" t="n">
        <v>5</v>
      </c>
    </row>
    <row r="14">
      <c r="A14" s="4" t="inlineStr">
        <is>
          <t>Forfeited awards - Weighted average exercise price | $ / shares</t>
        </is>
      </c>
      <c r="B14" s="5" t="n">
        <v>26</v>
      </c>
      <c r="C14" s="15" t="n">
        <v>26.1</v>
      </c>
      <c r="D14" s="5" t="n">
        <v>17</v>
      </c>
    </row>
    <row r="15">
      <c r="A15" s="4" t="inlineStr">
        <is>
          <t>Expired awards - Weighted average exercise price | $ / shares</t>
        </is>
      </c>
      <c r="B15" s="15" t="n">
        <v>19.2</v>
      </c>
      <c r="C15" s="19" t="n">
        <v>14.76</v>
      </c>
      <c r="D15" s="15" t="n">
        <v>6.7</v>
      </c>
    </row>
    <row r="16">
      <c r="A16" s="4" t="inlineStr">
        <is>
          <t>Outstanding awards at end of year - Weighted average exercise price | $ / shares</t>
        </is>
      </c>
      <c r="B16" s="15" t="n">
        <v>18.7</v>
      </c>
      <c r="C16" s="19" t="n">
        <v>17.84</v>
      </c>
      <c r="D16" s="15" t="n">
        <v>19.3</v>
      </c>
    </row>
    <row r="17">
      <c r="A17" s="4" t="inlineStr">
        <is>
          <t>Exercisable options at end of year - Weighted average exercise price | $ / shares</t>
        </is>
      </c>
      <c r="B17" s="16" t="n">
        <v>14.2</v>
      </c>
      <c r="C17" s="14" t="n">
        <v>11.67</v>
      </c>
      <c r="D17" s="16" t="n">
        <v>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revenues information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the sale of integrated POS devices</t>
        </is>
      </c>
      <c r="B4" s="6" t="n">
        <v>91677</v>
      </c>
      <c r="C4" s="6" t="n">
        <v>84406</v>
      </c>
      <c r="D4" s="6" t="n">
        <v>68726</v>
      </c>
    </row>
    <row r="5">
      <c r="A5" s="3" t="inlineStr">
        <is>
          <t>Recurring revenue:</t>
        </is>
      </c>
      <c r="B5" s="4" t="inlineStr">
        <is>
          <t xml:space="preserve"> </t>
        </is>
      </c>
      <c r="C5" s="4" t="inlineStr">
        <is>
          <t xml:space="preserve"> </t>
        </is>
      </c>
      <c r="D5" s="4" t="inlineStr">
        <is>
          <t xml:space="preserve"> </t>
        </is>
      </c>
    </row>
    <row r="6">
      <c r="A6" s="4" t="inlineStr">
        <is>
          <t>SaaS revenue</t>
        </is>
      </c>
      <c r="B6" s="5" t="n">
        <v>88494</v>
      </c>
      <c r="C6" s="5" t="n">
        <v>58920</v>
      </c>
      <c r="D6" s="5" t="n">
        <v>45274</v>
      </c>
    </row>
    <row r="7">
      <c r="A7" s="4" t="inlineStr">
        <is>
          <t>Payment processing fee</t>
        </is>
      </c>
      <c r="B7" s="5" t="n">
        <v>133842</v>
      </c>
      <c r="C7" s="5" t="n">
        <v>92165</v>
      </c>
      <c r="D7" s="5" t="n">
        <v>59514</v>
      </c>
    </row>
    <row r="8">
      <c r="A8" s="4" t="inlineStr">
        <is>
          <t>Recurring revenue</t>
        </is>
      </c>
      <c r="B8" s="5" t="n">
        <v>222336</v>
      </c>
      <c r="C8" s="5" t="n">
        <v>151085</v>
      </c>
      <c r="D8" s="5" t="n">
        <v>104788</v>
      </c>
    </row>
    <row r="9">
      <c r="A9" s="4" t="inlineStr">
        <is>
          <t>Total revenue</t>
        </is>
      </c>
      <c r="B9" s="6" t="n">
        <v>314013</v>
      </c>
      <c r="C9" s="6" t="n">
        <v>235491</v>
      </c>
      <c r="D9" s="6" t="n">
        <v>1735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ST OF REVENUES (Narrative) (Details) - USD ($) $ in Thousands</t>
        </is>
      </c>
      <c r="B1" s="2" t="inlineStr">
        <is>
          <t>12 Months Ended</t>
        </is>
      </c>
    </row>
    <row r="2">
      <c r="B2" s="2" t="inlineStr">
        <is>
          <t>Dec. 31, 2024</t>
        </is>
      </c>
      <c r="C2" s="2" t="inlineStr">
        <is>
          <t>Dec. 31, 2023</t>
        </is>
      </c>
      <c r="D2" s="2" t="inlineStr">
        <is>
          <t>Dec. 31, 2022</t>
        </is>
      </c>
    </row>
    <row r="3">
      <c r="A3" s="3" t="inlineStr">
        <is>
          <t>Disclosure Of Cost Of Revenues [Abstract]</t>
        </is>
      </c>
      <c r="B3" s="4" t="inlineStr">
        <is>
          <t xml:space="preserve"> </t>
        </is>
      </c>
      <c r="C3" s="4" t="inlineStr">
        <is>
          <t xml:space="preserve"> </t>
        </is>
      </c>
      <c r="D3" s="4" t="inlineStr">
        <is>
          <t xml:space="preserve"> </t>
        </is>
      </c>
    </row>
    <row r="4">
      <c r="A4" s="4" t="inlineStr">
        <is>
          <t>Payroll and related expenses</t>
        </is>
      </c>
      <c r="B4" s="6" t="n">
        <v>9890</v>
      </c>
      <c r="C4" s="6" t="n">
        <v>7385</v>
      </c>
      <c r="D4" s="6" t="n">
        <v>63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 Disclosure of cost of revenues (Details) - USD ($) $ in Thousands</t>
        </is>
      </c>
      <c r="B1" s="2" t="inlineStr">
        <is>
          <t>12 Months Ended</t>
        </is>
      </c>
    </row>
    <row r="2">
      <c r="B2" s="2" t="inlineStr">
        <is>
          <t>Dec. 31, 2024</t>
        </is>
      </c>
      <c r="C2" s="2" t="inlineStr">
        <is>
          <t>Dec. 31, 2023</t>
        </is>
      </c>
      <c r="D2" s="2" t="inlineStr">
        <is>
          <t>Dec. 31, 2022</t>
        </is>
      </c>
    </row>
    <row r="3">
      <c r="A3" s="3" t="inlineStr">
        <is>
          <t>Disclosure Of Cost Of Revenues [Abstract]</t>
        </is>
      </c>
      <c r="B3" s="4" t="inlineStr">
        <is>
          <t xml:space="preserve"> </t>
        </is>
      </c>
      <c r="C3" s="4" t="inlineStr">
        <is>
          <t xml:space="preserve"> </t>
        </is>
      </c>
      <c r="D3" s="4" t="inlineStr">
        <is>
          <t xml:space="preserve"> </t>
        </is>
      </c>
    </row>
    <row r="4">
      <c r="A4" s="4" t="inlineStr">
        <is>
          <t>Cost of integrated POS devices sales</t>
        </is>
      </c>
      <c r="B4" s="6" t="n">
        <v>64106</v>
      </c>
      <c r="C4" s="6" t="n">
        <v>68433</v>
      </c>
      <c r="D4" s="6" t="n">
        <v>62872</v>
      </c>
    </row>
    <row r="5">
      <c r="A5" s="4" t="inlineStr">
        <is>
          <t>Cost of services</t>
        </is>
      </c>
      <c r="B5" s="5" t="n">
        <v>20088</v>
      </c>
      <c r="C5" s="5" t="n">
        <v>13419</v>
      </c>
      <c r="D5" s="5" t="n">
        <v>9394</v>
      </c>
    </row>
    <row r="6">
      <c r="A6" s="4" t="inlineStr">
        <is>
          <t>Cost of processing</t>
        </is>
      </c>
      <c r="B6" s="5" t="n">
        <v>88285</v>
      </c>
      <c r="C6" s="5" t="n">
        <v>65346</v>
      </c>
      <c r="D6" s="5" t="n">
        <v>41210</v>
      </c>
    </row>
    <row r="7">
      <c r="A7" s="4" t="inlineStr">
        <is>
          <t>Total cost of revenues</t>
        </is>
      </c>
      <c r="B7" s="6" t="n">
        <v>172479</v>
      </c>
      <c r="C7" s="6" t="n">
        <v>147198</v>
      </c>
      <c r="D7" s="6" t="n">
        <v>1134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Disclosur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 [Abstract]</t>
        </is>
      </c>
      <c r="B3" s="4" t="inlineStr">
        <is>
          <t xml:space="preserve"> </t>
        </is>
      </c>
      <c r="C3" s="4" t="inlineStr">
        <is>
          <t xml:space="preserve"> </t>
        </is>
      </c>
      <c r="D3" s="4" t="inlineStr">
        <is>
          <t xml:space="preserve"> </t>
        </is>
      </c>
    </row>
    <row r="4">
      <c r="A4" s="4" t="inlineStr">
        <is>
          <t>Payroll and related expenses</t>
        </is>
      </c>
      <c r="B4" s="6" t="n">
        <v>18341</v>
      </c>
      <c r="C4" s="6" t="n">
        <v>15309</v>
      </c>
      <c r="D4" s="6" t="n">
        <v>14820</v>
      </c>
    </row>
    <row r="5">
      <c r="A5" s="4" t="inlineStr">
        <is>
          <t>Suppliers and subcontractors</t>
        </is>
      </c>
      <c r="B5" s="5" t="n">
        <v>3780</v>
      </c>
      <c r="C5" s="5" t="n">
        <v>3416</v>
      </c>
      <c r="D5" s="5" t="n">
        <v>4193</v>
      </c>
    </row>
    <row r="6">
      <c r="A6" s="4" t="inlineStr">
        <is>
          <t>Office and maintenance</t>
        </is>
      </c>
      <c r="B6" s="5" t="n">
        <v>586</v>
      </c>
      <c r="C6" s="5" t="n">
        <v>684</v>
      </c>
      <c r="D6" s="5" t="n">
        <v>602</v>
      </c>
    </row>
    <row r="7">
      <c r="A7" s="4" t="inlineStr">
        <is>
          <t>Share-based payment</t>
        </is>
      </c>
      <c r="B7" s="5" t="n">
        <v>1355</v>
      </c>
      <c r="C7" s="5" t="n">
        <v>1148</v>
      </c>
      <c r="D7" s="5" t="n">
        <v>1279</v>
      </c>
    </row>
    <row r="8">
      <c r="A8" s="4" t="inlineStr">
        <is>
          <t>Depreciation and amortization</t>
        </is>
      </c>
      <c r="B8" s="5" t="n">
        <v>1312</v>
      </c>
      <c r="C8" s="5" t="n">
        <v>1371</v>
      </c>
      <c r="D8" s="5" t="n">
        <v>1238</v>
      </c>
    </row>
    <row r="9">
      <c r="A9" s="4" t="inlineStr">
        <is>
          <t>Research and development expenses</t>
        </is>
      </c>
      <c r="B9" s="6" t="n">
        <v>25374</v>
      </c>
      <c r="C9" s="6" t="n">
        <v>21928</v>
      </c>
      <c r="D9" s="6" t="n">
        <v>221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Disclosure of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ayroll and related expenses</t>
        </is>
      </c>
      <c r="B4" s="6" t="n">
        <v>49228</v>
      </c>
      <c r="C4" s="6" t="n">
        <v>36520</v>
      </c>
      <c r="D4" s="6" t="n">
        <v>32402</v>
      </c>
    </row>
    <row r="5">
      <c r="A5" s="4" t="inlineStr">
        <is>
          <t>Share-based payment</t>
        </is>
      </c>
      <c r="B5" s="5" t="n">
        <v>5475</v>
      </c>
      <c r="C5" s="5" t="n">
        <v>4627</v>
      </c>
      <c r="D5" s="5" t="n">
        <v>7097</v>
      </c>
    </row>
    <row r="6">
      <c r="A6" s="4" t="inlineStr">
        <is>
          <t>Office and maintenance</t>
        </is>
      </c>
      <c r="B6" s="5" t="n">
        <v>3745</v>
      </c>
      <c r="C6" s="5" t="n">
        <v>2749</v>
      </c>
      <c r="D6" s="5" t="n">
        <v>2365</v>
      </c>
    </row>
    <row r="7">
      <c r="A7" s="4" t="inlineStr">
        <is>
          <t>Advertising and sales promotion</t>
        </is>
      </c>
      <c r="B7" s="5" t="n">
        <v>3117</v>
      </c>
      <c r="C7" s="5" t="n">
        <v>2192</v>
      </c>
      <c r="D7" s="5" t="n">
        <v>2599</v>
      </c>
    </row>
    <row r="8">
      <c r="A8" s="4" t="inlineStr">
        <is>
          <t>Depreciation and amortization</t>
        </is>
      </c>
      <c r="B8" s="5" t="n">
        <v>7483</v>
      </c>
      <c r="C8" s="5" t="n">
        <v>4444</v>
      </c>
      <c r="D8" s="5" t="n">
        <v>3366</v>
      </c>
    </row>
    <row r="9">
      <c r="A9" s="4" t="inlineStr">
        <is>
          <t>Computers and IT systems maintenance</t>
        </is>
      </c>
      <c r="B9" s="5" t="n">
        <v>8260</v>
      </c>
      <c r="C9" s="5" t="n">
        <v>5196</v>
      </c>
      <c r="D9" s="5" t="n">
        <v>4452</v>
      </c>
    </row>
    <row r="10">
      <c r="A10" s="4" t="inlineStr">
        <is>
          <t>Professional fees</t>
        </is>
      </c>
      <c r="B10" s="5" t="n">
        <v>12256</v>
      </c>
      <c r="C10" s="5" t="n">
        <v>8443</v>
      </c>
      <c r="D10" s="5" t="n">
        <v>5903</v>
      </c>
    </row>
    <row r="11">
      <c r="A11" s="4" t="inlineStr">
        <is>
          <t>Provision for credit losses and bad debts</t>
        </is>
      </c>
      <c r="B11" s="5" t="n">
        <v>675</v>
      </c>
      <c r="C11" s="5" t="n">
        <v>0</v>
      </c>
      <c r="D11" s="5" t="n">
        <v>630</v>
      </c>
    </row>
    <row r="12">
      <c r="A12" s="4" t="inlineStr">
        <is>
          <t>Other expenses</t>
        </is>
      </c>
      <c r="B12" s="5" t="n">
        <v>7957</v>
      </c>
      <c r="C12" s="5" t="n">
        <v>6149</v>
      </c>
      <c r="D12" s="5" t="n">
        <v>5278</v>
      </c>
    </row>
    <row r="13">
      <c r="A13" s="4" t="inlineStr">
        <is>
          <t>Total selling, general and administrative expenses</t>
        </is>
      </c>
      <c r="B13" s="6" t="n">
        <v>98196</v>
      </c>
      <c r="C13" s="6" t="n">
        <v>70320</v>
      </c>
      <c r="D13" s="6" t="n">
        <v>640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30:50Z</dcterms:created>
  <dcterms:modified xmlns:dcterms="http://purl.org/dc/terms/" xmlns:xsi="http://www.w3.org/2001/XMLSchema-instance" xsi:type="dcterms:W3CDTF">2025-03-04T12:30:50Z</dcterms:modified>
</cp:coreProperties>
</file>